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Office Properti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Short-term FHLB Advances" sheetId="19" state="visible" r:id="rId19"/>
    <sheet xmlns:r="http://schemas.openxmlformats.org/officeDocument/2006/relationships" name="Long-term FHLB Advanc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Regulatory Matters" sheetId="23" state="visible" r:id="rId23"/>
    <sheet xmlns:r="http://schemas.openxmlformats.org/officeDocument/2006/relationships" name="Benefit Plans" sheetId="24" state="visible" r:id="rId24"/>
    <sheet xmlns:r="http://schemas.openxmlformats.org/officeDocument/2006/relationships" name="Stock-based Payment Arrangement"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Fair Value Disclosures" sheetId="28" state="visible" r:id="rId28"/>
    <sheet xmlns:r="http://schemas.openxmlformats.org/officeDocument/2006/relationships" name="Condensed Parent Company Only F" sheetId="29" state="visible" r:id="rId29"/>
    <sheet xmlns:r="http://schemas.openxmlformats.org/officeDocument/2006/relationships" name="Consolidated Quarterly Results " sheetId="30" state="visible" r:id="rId30"/>
    <sheet xmlns:r="http://schemas.openxmlformats.org/officeDocument/2006/relationships" name="Summary of Significant Accoun_2" sheetId="31" state="visible" r:id="rId31"/>
    <sheet xmlns:r="http://schemas.openxmlformats.org/officeDocument/2006/relationships" name="Acquisition Activity (Tables)"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Loan Servicing (Tables)" sheetId="35" state="visible" r:id="rId35"/>
    <sheet xmlns:r="http://schemas.openxmlformats.org/officeDocument/2006/relationships" name="Office Properties and Equipme_2" sheetId="36" state="visible" r:id="rId36"/>
    <sheet xmlns:r="http://schemas.openxmlformats.org/officeDocument/2006/relationships" name="Goodwill and Intangibles (Table" sheetId="37" state="visible" r:id="rId37"/>
    <sheet xmlns:r="http://schemas.openxmlformats.org/officeDocument/2006/relationships" name="Deposits (Tables)" sheetId="38" state="visible" r:id="rId38"/>
    <sheet xmlns:r="http://schemas.openxmlformats.org/officeDocument/2006/relationships" name="Long-term FHLB Advances (Tables" sheetId="39" state="visible" r:id="rId39"/>
    <sheet xmlns:r="http://schemas.openxmlformats.org/officeDocument/2006/relationships" name="Income Taxes (Tables)" sheetId="40" state="visible" r:id="rId40"/>
    <sheet xmlns:r="http://schemas.openxmlformats.org/officeDocument/2006/relationships" name="Commitments (Tables)" sheetId="41" state="visible" r:id="rId41"/>
    <sheet xmlns:r="http://schemas.openxmlformats.org/officeDocument/2006/relationships" name="Regulatory Matters (Tables)" sheetId="42" state="visible" r:id="rId42"/>
    <sheet xmlns:r="http://schemas.openxmlformats.org/officeDocument/2006/relationships" name="Benefit Plans (Tables)" sheetId="43" state="visible" r:id="rId43"/>
    <sheet xmlns:r="http://schemas.openxmlformats.org/officeDocument/2006/relationships" name="Stock-based Payment Arrangeme_2"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Fair Value Disclosures (Tables)" sheetId="47" state="visible" r:id="rId47"/>
    <sheet xmlns:r="http://schemas.openxmlformats.org/officeDocument/2006/relationships" name="Condensed Parent Company Only_2" sheetId="48" state="visible" r:id="rId48"/>
    <sheet xmlns:r="http://schemas.openxmlformats.org/officeDocument/2006/relationships" name="Consolidated Quarterly Result_2" sheetId="49" state="visible" r:id="rId49"/>
    <sheet xmlns:r="http://schemas.openxmlformats.org/officeDocument/2006/relationships" name="Description of Business - Addit" sheetId="50" state="visible" r:id="rId50"/>
    <sheet xmlns:r="http://schemas.openxmlformats.org/officeDocument/2006/relationships" name="Summary of Significant Accoun_3" sheetId="51" state="visible" r:id="rId51"/>
    <sheet xmlns:r="http://schemas.openxmlformats.org/officeDocument/2006/relationships" name="Acquisition Activity - Summary " sheetId="52" state="visible" r:id="rId52"/>
    <sheet xmlns:r="http://schemas.openxmlformats.org/officeDocument/2006/relationships" name="Acquisition Activity - Addition" sheetId="53" state="visible" r:id="rId53"/>
    <sheet xmlns:r="http://schemas.openxmlformats.org/officeDocument/2006/relationships" name="Acquisition Activity - Summar_2" sheetId="54" state="visible" r:id="rId54"/>
    <sheet xmlns:r="http://schemas.openxmlformats.org/officeDocument/2006/relationships" name="Acquisition Activity - Summar_3" sheetId="55" state="visible" r:id="rId55"/>
    <sheet xmlns:r="http://schemas.openxmlformats.org/officeDocument/2006/relationships" name="Acquisition Activity - Summar_4" sheetId="56" state="visible" r:id="rId56"/>
    <sheet xmlns:r="http://schemas.openxmlformats.org/officeDocument/2006/relationships" name="Acquisition Activity - Summar_5" sheetId="57" state="visible" r:id="rId57"/>
    <sheet xmlns:r="http://schemas.openxmlformats.org/officeDocument/2006/relationships" name="Investment Securities - Summary" sheetId="58" state="visible" r:id="rId58"/>
    <sheet xmlns:r="http://schemas.openxmlformats.org/officeDocument/2006/relationships" name="Investment Securities - Additio" sheetId="59" state="visible" r:id="rId59"/>
    <sheet xmlns:r="http://schemas.openxmlformats.org/officeDocument/2006/relationships" name="Investment Securities - Amortiz" sheetId="60" state="visible" r:id="rId60"/>
    <sheet xmlns:r="http://schemas.openxmlformats.org/officeDocument/2006/relationships" name="Loans - Summary of Loans, Net o" sheetId="61" state="visible" r:id="rId61"/>
    <sheet xmlns:r="http://schemas.openxmlformats.org/officeDocument/2006/relationships" name="Loans - Additional Information " sheetId="62" state="visible" r:id="rId62"/>
    <sheet xmlns:r="http://schemas.openxmlformats.org/officeDocument/2006/relationships" name="Loans- Schedule of Activity in " sheetId="63" state="visible" r:id="rId63"/>
    <sheet xmlns:r="http://schemas.openxmlformats.org/officeDocument/2006/relationships" name="Loans - Allowance for Loan Loss" sheetId="64" state="visible" r:id="rId64"/>
    <sheet xmlns:r="http://schemas.openxmlformats.org/officeDocument/2006/relationships" name="Loans - Allowance for Loan Lo_2" sheetId="65" state="visible" r:id="rId65"/>
    <sheet xmlns:r="http://schemas.openxmlformats.org/officeDocument/2006/relationships" name="Loans - Schedule of Credit Qual" sheetId="66" state="visible" r:id="rId66"/>
    <sheet xmlns:r="http://schemas.openxmlformats.org/officeDocument/2006/relationships" name="Loans - Schedule of Past Due Lo" sheetId="67" state="visible" r:id="rId67"/>
    <sheet xmlns:r="http://schemas.openxmlformats.org/officeDocument/2006/relationships" name="Loans - Summary of Information " sheetId="68" state="visible" r:id="rId68"/>
    <sheet xmlns:r="http://schemas.openxmlformats.org/officeDocument/2006/relationships" name="Loans - Summary of Informatio_2" sheetId="69" state="visible" r:id="rId69"/>
    <sheet xmlns:r="http://schemas.openxmlformats.org/officeDocument/2006/relationships" name="Loans - Summary of Informatio_3" sheetId="70" state="visible" r:id="rId70"/>
    <sheet xmlns:r="http://schemas.openxmlformats.org/officeDocument/2006/relationships" name="Loans - Information about Compa" sheetId="71" state="visible" r:id="rId71"/>
    <sheet xmlns:r="http://schemas.openxmlformats.org/officeDocument/2006/relationships" name="Loans - Summary of Informatio_4" sheetId="72" state="visible" r:id="rId72"/>
    <sheet xmlns:r="http://schemas.openxmlformats.org/officeDocument/2006/relationships" name="Loan Servicing - Unpaid Princip" sheetId="73" state="visible" r:id="rId73"/>
    <sheet xmlns:r="http://schemas.openxmlformats.org/officeDocument/2006/relationships" name="Loan Servicing - Activity Relat" sheetId="74" state="visible" r:id="rId74"/>
    <sheet xmlns:r="http://schemas.openxmlformats.org/officeDocument/2006/relationships" name="Loan Servicing - Additional Inf" sheetId="75" state="visible" r:id="rId75"/>
    <sheet xmlns:r="http://schemas.openxmlformats.org/officeDocument/2006/relationships" name="Office Properties and Equipme_3" sheetId="76" state="visible" r:id="rId76"/>
    <sheet xmlns:r="http://schemas.openxmlformats.org/officeDocument/2006/relationships" name="Office Properties and Equipme_4" sheetId="77" state="visible" r:id="rId77"/>
    <sheet xmlns:r="http://schemas.openxmlformats.org/officeDocument/2006/relationships" name="Goodwill and Intangibles - Summ" sheetId="78" state="visible" r:id="rId78"/>
    <sheet xmlns:r="http://schemas.openxmlformats.org/officeDocument/2006/relationships" name="Deposits - Schedule of Deposits" sheetId="79" state="visible" r:id="rId79"/>
    <sheet xmlns:r="http://schemas.openxmlformats.org/officeDocument/2006/relationships" name="Deposits - Scheduled Maturities" sheetId="80" state="visible" r:id="rId80"/>
    <sheet xmlns:r="http://schemas.openxmlformats.org/officeDocument/2006/relationships" name="Deposits - Additional Informati" sheetId="81" state="visible" r:id="rId81"/>
    <sheet xmlns:r="http://schemas.openxmlformats.org/officeDocument/2006/relationships" name="Other Borrowings - Additional I" sheetId="82" state="visible" r:id="rId82"/>
    <sheet xmlns:r="http://schemas.openxmlformats.org/officeDocument/2006/relationships" name="Short-term FHLB Advances - Addi" sheetId="83" state="visible" r:id="rId83"/>
    <sheet xmlns:r="http://schemas.openxmlformats.org/officeDocument/2006/relationships" name="Long-term FHLB Advances - Addit" sheetId="84" state="visible" r:id="rId84"/>
    <sheet xmlns:r="http://schemas.openxmlformats.org/officeDocument/2006/relationships" name="Long-term FHLB Advances - Summa" sheetId="85" state="visible" r:id="rId85"/>
    <sheet xmlns:r="http://schemas.openxmlformats.org/officeDocument/2006/relationships" name="Income Taxes - Additional Infor" sheetId="86" state="visible" r:id="rId86"/>
    <sheet xmlns:r="http://schemas.openxmlformats.org/officeDocument/2006/relationships" name="Income Taxes - Summarized Incom" sheetId="87" state="visible" r:id="rId87"/>
    <sheet xmlns:r="http://schemas.openxmlformats.org/officeDocument/2006/relationships" name="Income Taxes - Summarized Defer" sheetId="88" state="visible" r:id="rId88"/>
    <sheet xmlns:r="http://schemas.openxmlformats.org/officeDocument/2006/relationships" name="Income Taxes - Provision for Fe" sheetId="89" state="visible" r:id="rId89"/>
    <sheet xmlns:r="http://schemas.openxmlformats.org/officeDocument/2006/relationships" name="Commitments - Additional Inform" sheetId="90" state="visible" r:id="rId90"/>
    <sheet xmlns:r="http://schemas.openxmlformats.org/officeDocument/2006/relationships" name="Commitments - Summary of Outsta" sheetId="91" state="visible" r:id="rId91"/>
    <sheet xmlns:r="http://schemas.openxmlformats.org/officeDocument/2006/relationships" name="Regulatory Matters - Additional" sheetId="92" state="visible" r:id="rId92"/>
    <sheet xmlns:r="http://schemas.openxmlformats.org/officeDocument/2006/relationships" name="Regulatory Matters - Summary of" sheetId="93" state="visible" r:id="rId93"/>
    <sheet xmlns:r="http://schemas.openxmlformats.org/officeDocument/2006/relationships" name="Benefit Plans - Additional Info" sheetId="94" state="visible" r:id="rId94"/>
    <sheet xmlns:r="http://schemas.openxmlformats.org/officeDocument/2006/relationships" name="Benefit Plans - Summary of Empl" sheetId="95" state="visible" r:id="rId95"/>
    <sheet xmlns:r="http://schemas.openxmlformats.org/officeDocument/2006/relationships" name="Stock-based Payment Arrangeme_3" sheetId="96" state="visible" r:id="rId96"/>
    <sheet xmlns:r="http://schemas.openxmlformats.org/officeDocument/2006/relationships" name="Stock-based Payment Arrangeme_4" sheetId="97" state="visible" r:id="rId97"/>
    <sheet xmlns:r="http://schemas.openxmlformats.org/officeDocument/2006/relationships" name="Stock-based Payment Arrangeme_5" sheetId="98" state="visible" r:id="rId98"/>
    <sheet xmlns:r="http://schemas.openxmlformats.org/officeDocument/2006/relationships" name="Stock-based Payment Arrangeme_6" sheetId="99" state="visible" r:id="rId99"/>
    <sheet xmlns:r="http://schemas.openxmlformats.org/officeDocument/2006/relationships" name="Earnings Per Share - Earnings P" sheetId="100" state="visible" r:id="rId100"/>
    <sheet xmlns:r="http://schemas.openxmlformats.org/officeDocument/2006/relationships" name="Earnings Per Share - Additional" sheetId="101" state="visible" r:id="rId101"/>
    <sheet xmlns:r="http://schemas.openxmlformats.org/officeDocument/2006/relationships" name="Related Party Transactions - Su" sheetId="102" state="visible" r:id="rId102"/>
    <sheet xmlns:r="http://schemas.openxmlformats.org/officeDocument/2006/relationships" name="Related Party Transactions - Ad" sheetId="103" state="visible" r:id="rId103"/>
    <sheet xmlns:r="http://schemas.openxmlformats.org/officeDocument/2006/relationships" name="Fair Value Disclosures - Summar" sheetId="104" state="visible" r:id="rId104"/>
    <sheet xmlns:r="http://schemas.openxmlformats.org/officeDocument/2006/relationships" name="Fair Value Disclosures - Summ_2" sheetId="105" state="visible" r:id="rId105"/>
    <sheet xmlns:r="http://schemas.openxmlformats.org/officeDocument/2006/relationships" name="Fair Value Disclosures - Schedu" sheetId="106" state="visible" r:id="rId106"/>
    <sheet xmlns:r="http://schemas.openxmlformats.org/officeDocument/2006/relationships" name="Fair Value Disclosures - Summ_3" sheetId="107" state="visible" r:id="rId107"/>
    <sheet xmlns:r="http://schemas.openxmlformats.org/officeDocument/2006/relationships" name="Condensed Parent Company Only_3" sheetId="108" state="visible" r:id="rId108"/>
    <sheet xmlns:r="http://schemas.openxmlformats.org/officeDocument/2006/relationships" name="Condensed Parent Company Only_4" sheetId="109" state="visible" r:id="rId109"/>
    <sheet xmlns:r="http://schemas.openxmlformats.org/officeDocument/2006/relationships" name="Condensed Parent Company Only_5" sheetId="110" state="visible" r:id="rId110"/>
    <sheet xmlns:r="http://schemas.openxmlformats.org/officeDocument/2006/relationships" name="Consolidated Quarterly Result_3" sheetId="111" state="visible" r:id="rId111"/>
  </sheets>
  <definedNames/>
  <calcPr calcId="124519" fullCalcOnLoad="1"/>
</workbook>
</file>

<file path=xl/sharedStrings.xml><?xml version="1.0" encoding="utf-8"?>
<sst xmlns="http://schemas.openxmlformats.org/spreadsheetml/2006/main" uniqueCount="1291">
  <si>
    <t>Document and Entity Information - USD ($) $ in Millions</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HBCP</t>
  </si>
  <si>
    <t>Entity Registrant Name</t>
  </si>
  <si>
    <t>HOME BANCORP, INC.</t>
  </si>
  <si>
    <t>Entity Central Index Key</t>
  </si>
  <si>
    <t>000143642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hell Company</t>
  </si>
  <si>
    <t>Entity Small Business Company</t>
  </si>
  <si>
    <t>Entity Emerging Growth Company</t>
  </si>
  <si>
    <t>Consolidated Statements of Financial Condition - USD ($) $ in Thousands</t>
  </si>
  <si>
    <t>Dec. 31, 2017</t>
  </si>
  <si>
    <t>Assets</t>
  </si>
  <si>
    <t>Cash and cash equivalents</t>
  </si>
  <si>
    <t>Interest-bearing deposits in banks</t>
  </si>
  <si>
    <t>Investment securities available for sale, at fair value</t>
  </si>
  <si>
    <t>Investment securities held to maturity (fair values of $10,841 and $13,055,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Other borrowings</t>
  </si>
  <si>
    <t>Short-term Federal Home Loan Bank advances</t>
  </si>
  <si>
    <t>Long-term Federal Home Loan Bank advances</t>
  </si>
  <si>
    <t>Accrued interest payable and other liabilities</t>
  </si>
  <si>
    <t>Total Liabilities</t>
  </si>
  <si>
    <t>Shareholders' Equity</t>
  </si>
  <si>
    <t>Preferred stock, $0.01 par value - 10,000,000 shares authorized; none issued</t>
  </si>
  <si>
    <t xml:space="preserve"> </t>
  </si>
  <si>
    <t>Common stock, $0.01 par value - 40,000,000 shares authorized; 9,459,050 and 9,395,488 shares issued and outstanding, respectively</t>
  </si>
  <si>
    <t>Additional paid-in capital</t>
  </si>
  <si>
    <t>Unallocated common stock held by:</t>
  </si>
  <si>
    <t>Employee Stock Ownership Plan (ESOP)</t>
  </si>
  <si>
    <t>Recognition and Retention Plan (RRP)</t>
  </si>
  <si>
    <t>Retained earnings</t>
  </si>
  <si>
    <t>Accumulated other comprehensive loss</t>
  </si>
  <si>
    <t>Total Shareholders' Equity</t>
  </si>
  <si>
    <t>Total Liabilities and Shareholders' Equity</t>
  </si>
  <si>
    <t>Consolidated Statements of Financial Condition (Parenthetical) - USD ($) $ in Thousands</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Dec. 31, 2016</t>
  </si>
  <si>
    <t>Interest Income</t>
  </si>
  <si>
    <t>Loans, including fees</t>
  </si>
  <si>
    <t>Investment securities:</t>
  </si>
  <si>
    <t>Taxable interest</t>
  </si>
  <si>
    <t>Tax-exempt interest</t>
  </si>
  <si>
    <t>Other investments and deposits</t>
  </si>
  <si>
    <t>Total interest income</t>
  </si>
  <si>
    <t>Interest Expense</t>
  </si>
  <si>
    <t>Deposits</t>
  </si>
  <si>
    <t>Other borrowings expense</t>
  </si>
  <si>
    <t>Total interest expense</t>
  </si>
  <si>
    <t>Net interest income</t>
  </si>
  <si>
    <t>Provision for loan losses</t>
  </si>
  <si>
    <t>Net interest income after provision for loan losses</t>
  </si>
  <si>
    <t>Noninterest Income</t>
  </si>
  <si>
    <t>Gain on sale of loans, net</t>
  </si>
  <si>
    <t>Income from bank-owned life insurance</t>
  </si>
  <si>
    <t>Gain (loss)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Amortization of acquisition intangible</t>
  </si>
  <si>
    <t>Other expenses</t>
  </si>
  <si>
    <t>Total noninterest expense</t>
  </si>
  <si>
    <t>Income before income tax expense</t>
  </si>
  <si>
    <t>Income tax expense</t>
  </si>
  <si>
    <t>Net Income</t>
  </si>
  <si>
    <t>Earnings per share:</t>
  </si>
  <si>
    <t>Basic</t>
  </si>
  <si>
    <t>Diluted</t>
  </si>
  <si>
    <t>Cash dividends declared per common share</t>
  </si>
  <si>
    <t>Service Fees and Charges on Deposit Accounts [Member]</t>
  </si>
  <si>
    <t>Fees and charges</t>
  </si>
  <si>
    <t>Credit Card [Member]</t>
  </si>
  <si>
    <t>Consolidated Statements of Comprehensive Income - USD ($) $ in Thousands</t>
  </si>
  <si>
    <t>Statement of Comprehensive Income [Abstract]</t>
  </si>
  <si>
    <t>Other Comprehensive Loss</t>
  </si>
  <si>
    <t>Unrealized losses on investment securities</t>
  </si>
  <si>
    <t>Tax effect</t>
  </si>
  <si>
    <t>Other comprehensive loss, net of taxes</t>
  </si>
  <si>
    <t>Comprehensive Income</t>
  </si>
  <si>
    <t>Consolidated Statements of Changes in Shareholders' Equity - USD ($) $ in Thousands</t>
  </si>
  <si>
    <t>Total</t>
  </si>
  <si>
    <t>Common Stock [Member]</t>
  </si>
  <si>
    <t>Additional Paid-in Capital [Member]</t>
  </si>
  <si>
    <t>Unallocated Common Stock Held by ESOP [Member]</t>
  </si>
  <si>
    <t>Unallocated Common Stock Held by RRP [Member]</t>
  </si>
  <si>
    <t>Retained Earnings [Member]</t>
  </si>
  <si>
    <t>Accumulated Other Comprehensive Income (Loss) [Member]</t>
  </si>
  <si>
    <t>Balance at Dec. 31, 2015</t>
  </si>
  <si>
    <t>Other comprehensive loss</t>
  </si>
  <si>
    <t>Purchase of Company's common stock at cost, values</t>
  </si>
  <si>
    <t>Cash dividends declared</t>
  </si>
  <si>
    <t>Common stock issued under incentive plans, net of shares surrendered in payment, including tax benefit, values</t>
  </si>
  <si>
    <t>Exercise of stock options</t>
  </si>
  <si>
    <t>RRP shares released for allocation</t>
  </si>
  <si>
    <t>ESOP shares released for allocation</t>
  </si>
  <si>
    <t>Share-based compensation cost</t>
  </si>
  <si>
    <t>Balance at Dec. 31, 2016</t>
  </si>
  <si>
    <t>Common stock issued for acquisition, values</t>
  </si>
  <si>
    <t>Balance at Dec. 31, 2017</t>
  </si>
  <si>
    <t>Reclassification of stranded tax effects in accumulated other comprehensive income</t>
  </si>
  <si>
    <t>Balance at Dec. 31, 2018</t>
  </si>
  <si>
    <t>Consolidated Statements of Changes in Shareholders' Equity (Parenthetical) - $ / shares</t>
  </si>
  <si>
    <t>Purchase of Company's common shares at cost, shares</t>
  </si>
  <si>
    <t>Cash dividends declared, per share</t>
  </si>
  <si>
    <t>Common Stock issued under incentive plans, shares</t>
  </si>
  <si>
    <t>Common stock issued for acquisition, shares</t>
  </si>
  <si>
    <t>Consolidated Statements of Cash Flows - USD ($) $ in Thousands</t>
  </si>
  <si>
    <t>Cash flows from operating activities, net of effects of acquisitions:</t>
  </si>
  <si>
    <t>Net income</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premium on investments</t>
  </si>
  <si>
    <t>Gain on loans sold, net</t>
  </si>
  <si>
    <t>Proceeds, including principal payments, from loans held for sale</t>
  </si>
  <si>
    <t>Originations of loans held for sale</t>
  </si>
  <si>
    <t>Non-cash compensation</t>
  </si>
  <si>
    <t>Deferred income tax expense (benefit)</t>
  </si>
  <si>
    <t>Impact of Tax Cuts and Jobs Act on deferred taxes</t>
  </si>
  <si>
    <t>Increase in accrued interest receivable and other assets</t>
  </si>
  <si>
    <t>Increase in cash surrender value of bank-owned life insurance</t>
  </si>
  <si>
    <t>Decrease in accrued interest payable and other liabilities</t>
  </si>
  <si>
    <t>Net cash provided by operating activities</t>
  </si>
  <si>
    <t>Cash flows from investing activities, net of effects of acquisitions:</t>
  </si>
  <si>
    <t>Purchases of securities available for sale</t>
  </si>
  <si>
    <t>Proceeds from maturities, prepayments and calls on securities available for sale</t>
  </si>
  <si>
    <t>Proceeds from maturities, prepayments and calls on securities held to maturity</t>
  </si>
  <si>
    <t>Proceeds from sales on securities available for sale</t>
  </si>
  <si>
    <t>(Increase) decrease in loans, net</t>
  </si>
  <si>
    <t>Reimbursement from FDIC for covered assets</t>
  </si>
  <si>
    <t>Decrease in interest-bearing deposits in banks</t>
  </si>
  <si>
    <t>Proceeds from sale of repossessed assets</t>
  </si>
  <si>
    <t>Purchases of office properties and equipment</t>
  </si>
  <si>
    <t>Proceeds from sale of office properties and equipment</t>
  </si>
  <si>
    <t>Cash received in excess of cash paid in business combination</t>
  </si>
  <si>
    <t>Proceeds from redemption of Federal Home Loan Bank stock</t>
  </si>
  <si>
    <t>Investment in new market tax credit</t>
  </si>
  <si>
    <t>Net cash (used in) provided by investing activities</t>
  </si>
  <si>
    <t>Cash flows from financing activities, net of effects of acquisitions:</t>
  </si>
  <si>
    <t>(Decrease) increase in deposits, net</t>
  </si>
  <si>
    <t>Borrowings on Federal Home Loan Bank advances</t>
  </si>
  <si>
    <t>Repayments of Federal Home Loan Bank advances</t>
  </si>
  <si>
    <t>Proceeds from exercise of stock options</t>
  </si>
  <si>
    <t>Issuance of stock under incentive plans</t>
  </si>
  <si>
    <t>Dividends paid to shareholders</t>
  </si>
  <si>
    <t>Purchase of Company's common stock</t>
  </si>
  <si>
    <t>Net cash (used in) provided by financing activities</t>
  </si>
  <si>
    <t>Net change in cash and cash equivalents</t>
  </si>
  <si>
    <t>Cash and cash equivalents at beginning of year</t>
  </si>
  <si>
    <t>Cash and cash equivalents at end of year</t>
  </si>
  <si>
    <t>Supplementary cash flow information:</t>
  </si>
  <si>
    <t>Interest paid on deposits and borrowed funds</t>
  </si>
  <si>
    <t>Income taxes paid</t>
  </si>
  <si>
    <t>Noncash investing and financing activities:</t>
  </si>
  <si>
    <t>Transfer of loans to repossessed assets</t>
  </si>
  <si>
    <t>Common stock issued in consideration of St. Martin Bancshares, Inc.</t>
  </si>
  <si>
    <t>Assets acquired and liabilities assumed in acquisitions:</t>
  </si>
  <si>
    <t>Assets acquired in acquisitions</t>
  </si>
  <si>
    <t>Liabilities assumed in acquisitions</t>
  </si>
  <si>
    <t>Description of Business</t>
  </si>
  <si>
    <t>Organization, Consolidation and Presentation of Financial Statements [Abstract]</t>
  </si>
  <si>
    <t>1. Description of Business
Home Bancorp, Inc., a Louisiana Corporation (the
“Company”), was organized by Home Bank (a
federally-chartered savings bank and the predecessor of Home Bank,
N.A.) (the “Bank”) in May 2008 to facilitate the
conversion of the Bank from the mutual to the stock form (the
“Conversion”) of ownership. The Conversion was
completed on October 2, 2008, at which time the Company became
the holding company for the Bank, with the Company owning all of
the issued and outstanding shares of the Bank’s common stock.
The Company and Bank are headquartered in Lafayette, Louisiana. As
of December 31, 2018, the Company was a bank holding
company.
As of December 31, 2018, Home Bank, N.A. was a
nationally-chartered bank. The Bank was originally chartered in
1908 as a Louisiana state-chartered savings association. The Bank
converted to a federal mutual savings bank charter in 1993, and, in
May 2015, the Bank became a national bank. In September 2018, the
Bank established HB Investment Fund I, LLC, a wholly-owned
subsidiary of the Bank to invest in New Market Tax Credits
(“NMTC”) in our market area.
In 2010, the Bank expanded into the Northshore (of Lake
Pontchartrain) region through a Federal Deposit Insurance
Corporation (“FDIC”) assisted acquisition of certain
assets and liabilities of the former Statewide Bank
(“Statewide”). In July 2011, the Bank expanded into the
Greater New Orleans region through its acquisition of GS Financial
Corporation (“GSFC”), the former holding company of
Guaranty Savings Bank (“Guaranty”). In February 2014,
the Bank expanded into west Mississippi through its acquisition of
Britton &amp; Koontz Capital Corporation
(“Britton &amp; Koontz”), the holding company for
Britton &amp; Koontz Bank, N.A. (“Britton &amp;
Koontz Bank”) of Natchez, Mississippi. In September 2015, the
Bank expanded its presence in the Greater New Orleans region
through the acquisition of Louisiana Bancorp, Inc.
(“Louisiana Bancorp”), the former holding company of
Bank of New Orleans (“BNO”) of Metairie, Louisiana. In
December 2017, the Bank expanded its presence in the Acadiana
market through the acquisition of St. Martin Bancshares
(“SMB”), the former holding company of St. Martin
Bank &amp; Trust Company (“St. Martin Bank”) of
St. Martinville, Louisiana. As of December 31, 2018, the Bank
conducted business from 39 banking offices in the Acadiana,
Northshore, Baton Rouge and Greater New Orleans regions of south
Louisiana and west Mississippi.
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general operating expenses and interest expense on
deposits and borrowings.
The Company’s primary banking regulator is the Board of
Governors of the Federal Reserve Systems (the”Federal
Reserve”). The Bank’s primary regulator is the Office
of the Comptroller of the Currency (“OCC”). Its
deposits are insured to the maximum amount permissible under
federal law by the FDIC.</t>
  </si>
  <si>
    <t>Summary of Significant Accounting Policies</t>
  </si>
  <si>
    <t>Accounting Policies [Abstract]</t>
  </si>
  <si>
    <t>2. Summary of Significant Accounting Policies
Principles of Consolidation
The consolidated financial statements include the accounts of the
Company, HB Investment Fund I, LLC and the Bank. All significant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
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18 or 2017.
Investment Securities
The Company follows the guidance under the Financial Accounting
Standards Board (“FASB”) Accounting Standards
Codification (“ASC”)
320, Investments – Debt and Equity
Securities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8 or 2017.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8 and
2017, the Company had $2,086,000 and $5,873,000, respectively, in
loans classified as “Mortgage loans held for sale.”
As of December 31, 2018 and 2017 the Company had $139,303,000
and $164,322,000, respectively, outstanding in loans sold to
government agencies that it was servicing through a third
party.
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8 and 2017 are those
associated with our acquisitions of Statewide, GSFC,
Britton &amp; Koontz, Louisiana Bancorp and SMB.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charged-off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its judgment of information
available to it as of the time of its examinations. To the extent
the OCC’s estimates differ from management’s estimates,
additional provisions to the allowance for loan losses may be
required as of the time of its examination. As part of the
Bank’s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Repossessed Assets
Repossessed assets are recorded at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 of foreclosure are charged against the
allowance for loan losses. Valuations are performed periodically
and a charge to operations is recorded if the carrying value of a
property exceeds its fair value less selling costs. Generally, the
Company appraises the property at the time of foreclosure and at
least every 12 months following the foreclosure. The Company had
$1,558,000 and $728,000 of repossessed assets as of
December 31, 2018 and 2017, respectively. Repossessed Assets
are recorded in accrued interest receivable and other assets on the
Consolidated Statements of Financial Condition.
Federal Home Loan Bank Stock
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Office Properties and Equipment
Office properties and equipment are stated at cost less accumulated
depreciation. Depreciation is computed using the straight-line
method with rates based on the estimated useful lives of the
individual assets, which range from three to 40 years. Expenditures
which substantially increase the useful lives of existing property
and equipment are capitalized while routine expenditures for
repairs and maintenance are expensed as incurred.
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
Intangible Assets
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to 15 years.
Mortgage servicing rights represent servicing assets related to
mortgage loans sold and serviced at fair value. Mortgage servicing
rights are being amortized over a maximum of 10 years using an
accelerated method.
Shareholders’ Equity
Provisions of the Louisiana Business Corporation Act eliminate the
concept of treasury stock and provide that shares reacquired by a
company are to be treated as authorized but unissued shares. For
the years ended December 31, 2018, 2017 and 2016, the cost of
shares repurchased by the Company have been allocated to common
stock, additional paid-in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Salary Continuation Agreements
The Company records the expense associated with its salary
continuation agreements over the service periods of the persons
covered under these agreements.
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8, 2017 and 2016, the
Company did not recognize any interest or penalties in its
financial statements, nor has it recorded an accrued liability for
interest or penalty payments.
Investments that generate investment tax credits are accounted for
under the deferral method. Under the deferral method, the allowable
investment credit is recognized as a reduction in income tax
expense over the life of the acquired investment.
Stock-based Compensation Plans
The Company issues stock options under the 2009 Stock Option Plan
and the 2014 Equity Incentive Plan to directors, officers and other
key employees. In accordance with the requirements of ASC
718, Compensation – Stock
Compensation
The Company may issue restricted stock under the 2009 Recognition
and Retention Plan and restricted stock through May 12, 2019
or restricted stock units under the 2014 Equity Incentive Plan for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
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losses on investment securities was
$(278,000), $(520,000) and $(463,000) for the periods ending
December 31, 2018, 2017 and 2016, respectively. The
reclassification adjustment for gains included in net income had no
tax effect for the periods ending December 31, 2018, 2017 and
2016. Comprehensive income is reflected in the Consolidated
Statements of Comprehensive Income.
Reclassifications
Certain reclassifications have been made to prior period balances
to conform to the current period presentation.
Recent Accounting Pronouncements
In February 2016, the FASB issued
ASU No. 2016-02, No. 2016-02 right-of-use right-of-use
In June 2016, the FASB issued ASU No. 2016-13, Off-balance-sheet probable No. 2016-13 all
In August 2016, the FASB issued ASU No. 2016-15, zero-coupon
In January 2017, FASB issued ASU No. 2017-04,
In April 2017, FASB issued ASU No. 2017-08, 310-20):
ASU No. 2018-02, No. 2018-02 No. 2018-02
In July 2018, the FASB issued ASU No. 2018-11, No. 2016-02. No. 2016-02, re-state non-lease No. 2016-02 No. 2016-02. No. 2018-11 No. 2016-02.
In August 2018, the FASB issued ASU No. 2018-13, No. 2018-13 No. 2018-13</t>
  </si>
  <si>
    <t>Acquisition Activity</t>
  </si>
  <si>
    <t>Business Combinations [Abstract]</t>
  </si>
  <si>
    <t>3. Acquisition Activity SUMMARY OF ACQUISITION ACTIVITY
(dollars in thousands)
Acquisition Acquisition Total Assets Total Loans Goodwill Core Total
Statewide Bank 03/12/2010 $ 188,026 $ 110,415 $ 560 $ 1,429 $ 206,925
GS Financial Corporation 07/15/2011 256,677 182,440 296 859 193,518
Britton &amp; Koontz Capital Corporation 02/14/2014 298,930 161,581 43 3,030 216,600
Louisiana Bancorp, Inc. 09/15/2015 352,897 281,583 8,454 1,586 208,670
St. Martin Bancshares, Inc. 12/06/2017 592,852 439,872 49,135 6,766 533,497
Total Acquisitions $ 1,689,382 $ 1,175,891 $ 58,488 $ 13,670 $ 1,359,210
Acquired Loans which are impaired as of the date of acquisition are
accounted for under ASC 310-30, Loans and Debt Securities
Acquired with Deteriorated Credit Quality
The nonaccretable discount on loans acquired from SMB totaled
$3,760,000 as of December 6, 2017 and represented an estimate
of the undiscounted loss exposure in the acquired loans with
deteriorated credit quality as of the acquisition date.
The following table summarizes the changes in accretable yield on
the loans acquired from SMB with deteriorated credit quality for
the years ended December 31, 2018 and 2017, respectively.
(dollars in thousands) 2018 2017
Balance, beginning of period $ (1,947 ) $
— $
Acquisition accretable yield
— (1,981 )
Accretion 646 34
Net transfers from nonaccretable discount to accretable yield (1,538 )
—
Balance, end of period $ (2,839 ) $ (1,947 ) $
As of December 31, 2018, the weighted average remaining
contractual life of the loan portfolio acquired with deteriorated
credit quality from SMB was 6.5 years.
The nonaccretable discount on loans acquired from
Britton &amp; Koontz totaled $17,946,000 as of
February 14, 2014 and represented an estimate of the
undiscounted loss exposure in the acquired loans with deteriorated
credit quality as of the acquisition date.
The following table summarizes the changes in accretable yield on
the loans acquired from Britton &amp; Koontz with deteriorated
credit quality for the years ended December 31, 2018, 2017 and
2016, respectively.
(dollars in thousands) 2018 2017 2016
Balance, beginning of period $ (140 ) $ (1,782 ) $ (1,682 )
Accretion 244 2,926 1,072
Net transfers from nonaccretable discount to accretable yield (154 ) (1,284 ) (1,172 )
Balance, end of period $ (50 ) $ (140 ) $ (1,782 )
As of December 31, 2018, the weighted average remaining
contractual life of the loan portfolio acquired with deteriorated
credit quality from Britton &amp; Koontz was 1.6 years.
The nonaccretable discount on loans acquired from GSFC totaled
$5,490,000 as of July 15, 2011 and represented an estimate of
the undiscounted loss exposure in the Acquired Loans with
deteriorated credit quality as of the acquisition date.
The following table summarizes the changes in accretable yield on
the loans acquired from GSFC with deteriorated credit quality for
the years ended December 31, 2018, 2017 and 2016,
respectively.
(dollars in thousands) 2018 2017 2016
Balance, beginning of period $ (236 ) $ (298 ) $ (1,240 )
Accretion 174 118 942
Net transfers from nonaccretable discount to accretable yield (11 ) (56 )
—
Balance, end of period $ (73 ) $ (236 ) $ (298 )
As of December 31, 2018, the weighted average remaining
contractual life of the loan portfolio acquired with deteriorated
credit quality from GSFC was 13.1 years.
The nonaccretable discount on loans acquired from Statewide totaled
$61,478,000 as of March 12, 2010 and represented an estimate
of the undiscounted loss exposure in the Acquired Loans with
deteriorated credit quality as of the acquisition date.
The following table summarizes the changes in accretable yield on
the loans acquired from Statewide for the years ended
December 31, 2018, 2017 and 2016, respectively.
(dollars in thousands) 2018 2017 2016
Balance, beginning of period $ (6,980 ) $ (9,011 ) $ (13,870 )
Accretion 1,361 2,031 4,859
Net transfers from nonaccretable discount to accretable yield (566 )
—
—
Balance, end of period $ (6,185 ) $ (6,980 ) $ (9,011 )
As of December 31, 2018, the weighted average remaining
contractual life the of loan portfolio acquired with deteriorated
credit quality from Statewide was 4.0 years.</t>
  </si>
  <si>
    <t>Investment Securities</t>
  </si>
  <si>
    <t>Investments, Debt and Equity Securities [Abstract]</t>
  </si>
  <si>
    <t>4. Investment Securities
Summary information regarding the Company’s investment
securities classified as available for sale and held to maturity as
of December 31, 2018 and 2017 follows.
(dollars in thousands) Amortized Gross
Gross Unrealized Losses Fair Value
Less Than 1 Year Over 1
December 31, 2018
Available for sale:
U.S. agency mortgage-backed $ 86,487 $ 485 $ 171 $ 892 $ 85,909
Collateralized mortgage obligations 145,814 129 161 2,191 143,591
Municipal bonds 21,453 52 16 12 21,477
U.S. government agency 9,169 29 19 25 9,154
Total available for sale $ 262,923 $ 695 $ 367 $ 3,120 $ 260,131
Held to maturity:
Municipal bonds $ 10,872 $ 11 $ 5 $ 37 $ 10,841
Total held to maturity $ 10,872 $ 11 $ 5 $ 37 $ 10,841
(dollars in thousands) Amortized Gross
Gross Unrealized Losses Fair Value
December 31, 2017 Less Than Over 1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
Management evaluates securities for other-than-temporary impairment
at least semi-annually, and more frequently when economic and
market conditions warrant such evaluations. Consideration is given
to (1) the extent and length of time the fair value has been
below cost; (2) the reasons for the decline in value;
(3) the Company’s intent to sell a security or whether
it is more likely than not we will be required to sell the security
before the recovery of its amortized cost, which may extend to
maturity and our ability and intent to hold the security for a
period of time that allows for the recovery in value in the case of
equity securities.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December 31, 2018, 159 of the Company’s debt
securities had unrealized losses totaling 1.9% of the individual
securities’ amortized cost basis and 1.3% of the
Company’s total amortized cost basis of the investment
securities portfolio. Of the 159 securities, 97 had been in a
continuous loss position for over 12 months at such date. The 97
securities had an aggregate amortized cost basis and unrealized
loss of $130,936,000 and $3,157,000, respectively, at
December 31, 2018. Management has the intent and ability to
hold these debt securities until maturity or until anticipated
recovery. No declines in these 159 securities were deemed to be
other-than-temporary.
The amortized cost and estimated fair value by maturity of the
Company’s investment securities as of December 31,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After Five After Ten Total
Fair Value
Securities available for sale:
U.S. agency mortgage-backed $ 1,708 $ 15,165 $ 33,658 $ 35,378 $ 85,909
Collateralized mortgage obligations
— 5,576 17,776 120,239 143,591
Municipal bonds 3,167 9,744 4,939 3,627 21,477
U.S. government agency 3,974
— 3,831 1,349 9,154
Total securities available for sale $ 8,849 $ 30,485 $ 60,204 $ 160,593 $ 260,131
Securities held to maturity:
Municipal bonds $
— $ 5,739 $ 4,061 $ 1,041 $ 10,841
Total securities held to maturity $
— $ 5,739 $ 4,061 $ 1,041 $ 10,841
(dollars in thousands) One Year or Less After One After Five After Ten Total
Amortized Cost
Securities available for sale:
U.S. agency mortgage-backed $ 1,711 $ 15,422 $ 34,182 $ 35,172 $ 86,487
Collateralized mortgage obligations
— 5,589 18,102 122,123 145,814
Municipal bonds 3,167 9,726 4,929 3,631 21,453
U.S. government agency 3,999
— 3,802 1,368 9,169
Total securities available for sale $ 8,877 $ 30,737 $ 61,015 $ 162,294 $ 262,923
Securities held to maturity:
Municipal bonds $
— $ 5,737 $ 4,087 $ 1,048 $ 10,872
Total securities held to maturity $
— $ 5,737 $ 4,087 $ 1,048 $ 10,872
For the years ended December 31, 2018, 2017 and 2016, the
Company recorded no gross gains or losses related to the sale of
investment securities.
As of December 31, 2018 and 2017, the Company had accrued
interest receivable for investment securities of $1,076,000 and
$990,000, respectively.
As of December 31, 2018 and 2017, the Company had $157,198,000
and $121,984,000, respectively, of securities pledged to secure
public deposits.</t>
  </si>
  <si>
    <t>Loans</t>
  </si>
  <si>
    <t>Receivables [Abstract]</t>
  </si>
  <si>
    <t>5. Loans
The Company’s loans, net of unearned income, consisted of the
following as of December 31 of the years indicated.
(dollars in thousands) 2018 2017
Real estate loans:
One- $ 450,363 $ 477,211
Home equity loans and lines 83,976 94,445
Commercial real estate 640,575 611,358
Construction and land 193,597 177,263
Multi-family residential 54,455 50,978
Total real estate loans 1,422,966 1,411,255
Other loans:
Commercial and industrial 172,934 185,284
Consumer 53,854 61,256
Total other loans 226,788 246,540
Total loans $ 1,649,754 $ 1,657,795
The net discount on the Company’s loans was $18,811,000 and
$26,411,000 at December 31, 2018, and 2017, respectively, of
which $7,865,000 and $11,025,000 for the same time periods,
respectively, was related to impaired loans. In addition, loan
balances as of December 31, 2018 and 2017 are reported net of
$2,716,000 and $2,177,000, respectively, in unearned income.
A summary of activity in the Company’s allowance for loan
losses for the years ended December 31, 2018, 2017 and 2016 is
as follows.
For the Year Ended December 31, 2018
(dollars in thousands) Beginning Charge-offs Recoveries Provision Ending
Originated loans:
Allowance for loan losses:
One- $ 1,574 $ (1 ) $
— $ 364 $ 1,937
Home equity loans and lines 1,024
— 5 2 1,031
Commercial real estate 4,766
—
— 990 5,756
Construction and land 1,742
—
— 538 2,280
Multi-family residential 355
—
— 167 522
Commercial and industrial 4,346 (2,506 ) 158 864 2,862
Consumer 496 (74 ) 16 34 472
Total allowance for loan losses $ 14,303 $ (2,581 ) $ 179 $ 2,959 $ 14,860
Acquired loans:
Allowance for loan losses:
One- $ 89 $
— $
— $ 110 $ 199
Home equity loans and lines 78
—
— (30 ) 48
Commercial real estate 140
—
— 229 369
Construction and land 7
—
— (2 ) 5
Multi-family residential
—
—
— 28 28
Commercial and industrial 184
—
— 182 366
Consumer 6
—
— 467 473
Total allowance for loan losses $ 504 $
— $
— $ 984 $ 1,488
Total loans:
Allowance for loan losses:
One- $ 1,663 $ (1 ) $
— $ 474 $ 2,136
Home equity loans and lines 1,102
— 5 (28 ) 1,079
Commercial real estate 4,906
—
— 1,219 6,125
Construction and land 1,749
—
— 536 2,285
Multi-family residential 355
—
— 195 550
Commercial and industrial 4,530 (2,506 ) 158 1,046 3,228
Consumer 502 (74 ) 16 501 945
Total allowance for loan losses $ 14,807 $ (2,581 ) $ 179 $ 3,943 $ 16,348
For the Year Ended December 31, 2017
(dollars in thousands) Beginning Charge-offs Recoveries Provision Ending
Originated loans:
Allowance for loan losses:
One- $ 1,436 $ (29 ) $
— $ 167 $ 1,574
Home equity loans and lines 654 (10 ) 20 360 1,024
Commercial real estate 4,177 (3 )
— 592 4,766
Construction and land 1,763
—
— (21 ) 1,742
Multi-family residential 361
—
— (6 ) 355
Commercial and industrial 3,316 (358 ) 408 980 4,346
Consumer 513 (64 ) 15 32 496
Total allowance for loan losses $ 12,220 $ (464 ) $ 443 $ 2,104 $ 14,303
Acquired loans:
Allowance for loan losses:
One- $ 75 $
— $
— $ 14 $ 89
Home equity loans and lines 74
—
— 4 78
Commercial real estate
—
—
— 140 140
Construction and land 19
—
— (12 ) 7
Multi-family residential
—
—
—
—
—
Commercial and industrial 123
—
— 61 184
Consumer
—
—
— 6 6
Total allowance for loan losses $ 291 $
— $
— $ 213 $ 504
Total loans:
Allowance for loan losses:
One- $ 1,511 $ (29 ) $
— $ 181 $ 1,663
Home equity loans and lines 728 (10 ) 20 364 1,102
Commercial real estate 4,177 (3 )
— 732 4,906
Construction and land 1,782
—
— (33 ) 1,749
Multi-family residential 361
—
— (6 ) 355
Commercial and industrial 3,439 (358 ) 408 1,041 4,530
Consumer 513 (64 ) 15 38 502
Total allowance for loan losses $ 12,511 $ (464 ) $ 443 $ 2,317 $ 14,807
For the Year Ended December 31, 2016
(dollars in thousands) Beginning Charge-offs Recoveries Provision Ending
Originated loans:
Allowance for loan losses:
One- $ 1,372 $
— $
— $ 64 $ 1,436
Home equity loans and lines 536 (9 ) 2 125 654
Commercial real estate 3,152
— 1 1,024 4,177
Construction and land 1,360
— 52 351 1,763
Multi-family residential 173
—
— 188 361
Commercial and industrial 2,010 (242 ) 56 1,492 3,316
Consumer 571 (162 ) 5 99 513
Total allowance for loan losses $ 9,174 $ (413 ) $ 116 $ 3,343 $ 12,220
For the Year Ended December 31, 2016
(dollars in thousands) Beginning Charge-offs Recoveries Provision Ending
Acquired loans:
Allowance for loan losses:
One- $ 92 $ (33 ) $
— $ 16 $ 75
Home equity loans and lines 224
—
— (150 ) 74
Commercial real estate
—
—
—
—
—
Construction and land 57
—
— (38 ) 19
Multi-family residential
—
—
—
—
—
Commercial and industrial
—
— 94 29 123
Consumer
—
—
—
—
—
Total allowance for loan losses $ 373 $ (33 ) $ 94 $ (143 ) $ 291
Total loans:
Allowance for loan losses:
One- $ 1,464 $ (33 ) $
— $ 80 $ 1,511
Home equity loans and lines 760 (9 ) 2 (25 ) 728
Commercial real estate 3,152
— 1 1,024 4,177
Construction and land 1,417
— 52 313 1,782
Multi-family residential 173
—
— 188 361
Commercial and industrial 2,010 (242 ) 150 1,521 3,439
Consumer 571 (162 ) 5 99 513
Total allowance for loan losses $ 9,547 $ (446 ) $ 210 $ 3,200 $ 12,511
The Company’s allowance for loan losses and recorded
investment in loans as of the dates indicated is as follows.
As of December 31, 2018
Originated Loans
(dollars in thousands) Collectively Individually Acquired Total
Allowance for loan losses:
On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As of December 31, 2018
Originated Loans
(dollars in thousands) Collectively Individually Acquired (1) Total
Loans:
On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0.0 million and $14.2 million in Acquired
Loans were accounted for under ASC 310-30
Although the Company has a diversified loan portfolio, a
substantial portion of the loan portfolio is collateralized by
improved and unimproved real estate and is dependent, in part, on
values in the real estate market.
Credit quality indicators on the Company’s loan portfolio as
of the dates indicated are as follows.
December 31, 2018
(dollars in thousands) Pass Special Substandard Doubtful Total
Originated loans:
On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December 31, 2018
(dollars in thousands) Pass Special Substandard Doubtful Total
Acquired loans:
On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December 31, 2017
(dollars in thousands) Pass Special Substandard Doubtful Total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regulatory agency methodology that incorporates, among other
factors, the extent of delinquencies and loan-to-value
Age analysis of past due loans, as of the dates indicated, is as
follows.
December 31, 2018
(dollars in thousands) 30-59 Days Past 60-89 Days Past Greater Past Total Past Current Loans Total Loans
Originated loans:
Real estate loans:
On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December 31, 2018
(dollars in thousands) 30-59 Days Past Due 60-89 Days Past Greater Past Total Past Due Current Loans Total Loans
Acquired loans:
Real estate loans:
On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December 31, 2017
(dollars in thousands) 30-59 Days Past Due 60-89 Days Past Greater Past Total Past Due Current Loans Total Loans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
As of December 31, 2018 and 2017, the Company did not have any
loans greater than 90 days past due which were accruing
interest.
An impaired loan generally is one for which it is probable, based
on current information, that the lender will not collect all the
amounts due under the contractual terms of the loan. The Company
evaluates loans for impairment on an individual basis when it
believes that there is a potential for loss. When a determination
is made that a loan has deteriorated to the point of becoming a
problem loan, updated valuations may be ordered to help determine
if there is impairment, which may lead to a recommendation for
partial charge off or appropriate allowance allocation. The
following is a summary of information pertaining to the
Company’s impaired loans, excluding Acquired Loans, as of the
dates indicated.
For the Year Ended December 31, 2018
(dollars in thousands) Recorded Unpaid Related Average Interest
With no related allowance recorded:
One- $
— $
— $
— $
— $
—
Home equity loans and lines 441 476
— 454
—
Commercial real estate 149 161
— 32 7
Construction and land
—
—
—
—
—
Multi-family residential
—
—
—
—
—
Commercial and industrial 1,540 1,904
— 438
—
Consumer
—
—
—
—
—
Total $ 2,130 $ 2,541 $
— $ 924 $ 7
With an allowance recorded:
One- $
— $
— $
— $
— $
—
Home equity loans and lines 425 457 349 440
—
Commercial real estate 6,910 6,910 484 2,057 38
Construction and land
—
—
—
—
—
Multi-family residential
—
—
—
—
—
Commercial and industrial 412 442 321 1,367 1
Consumer
—
—
—
—
—
Total $ 7,747 $ 7,809 $ 1,154 $ 3,864 $ 39
Total impaired loans:
One- $
— $
— $
— $
— $
—
Home equity loans and lines 866 933 349 894
—
Commercial real estate 7,059 7,071 484 2,089 45
Construction and land
—
—
—
—
—
Multi-family residential
—
—
—
—
—
Commercial and industrial 1,952 2,346 321 1,805 1
Consumer
—
—
—
—
—
Total $ 9,877 $ 10,350 $ 1,154 $ 4,788 $ 46
For the Year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For the Year Ended December 31, 2017
(dollars in thousands) Recorded Investment Unpaid Principal Balance Related Allowance Average Recorded Investment Interest Income Recognized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Year Ended December 31, 2016
(dollars in thousands) Recorded Investment Unpaid Principal Balance Related Allowance Average Recorded Investment Interest Income Recognized
With no related allowance recorded:
One- $
— $
— $
— $
— $
—
Home equity loans and lines
—
—
—
—
—
Commercial real estate
—
—
—
—
—
Construction and land
—
—
—
—
—
Multi-family residential
—
—
—
—
—
Commercial and industrial 3,144 3,178
— 262 166
Consumer
—
—
—
—
—
Total $ 3,144 $ 3,178 $
— $ 262 $ 166
With an allowance recorded:
One- $ 252 $ 260 $ 39 $ 93 $ 13
Home equity loans and lines
—
—
—
—
—
Commercial real estate 462 483 19 423 14
Construction and land
—
—
—
—
—
Multi-family residential
—
—
—
—
—
Commercial and industrial 1,700 1,737 737 1,635 87
Consumer
—
—
—
—
—
Total $ 2,414 $ 2,480 $ 795 $ 2,151 $ 114
Total impaired loans:
One- $ 252 $ 260 $ 39 $ 93 $ 13
Home equity loans and lines
—
—
—
—
—
Commercial real estate 462 483 19 423 14
Construction and land
—
—
—
—
—
Multi-family residential
—
—
—
—
—
Commercial and industrial 4,844 4,915 737 1,897 253
Consumer
—
—
—
—
—
Total $ 5,558 $ 5,658 $ 795 $ 2,413 $ 280
The Company reviews its significant nonaccrual loans for specific
impairment in accordance with its allowance for loan loss
methodology. If it is determined that losses are probable when
other credit quality indicators are considered, the loan is
considered impaired and the Company specifically allocates a
portion of the allowance for loan losses to these loans. A summary
of information pertaining to the Company’s nonaccrual loans
as of December 31, 2018 and 2017 is as follows.
December 31, 2018 December 31, 2017
(dollars in thousands) Originated Acquired (1) Total Originated Acquired (1) Total
Nonaccrual loans:
One- $ 1,984 $ 3,188 $ 5,172 $ 2,006 $ 1,167 $ 3,173
Home equity loans and lines 1,457 242 1,699 1,434 108 1,542
Commercial real estate 7,940 3,403 11,343 8,662 95 8,757
Construction and land 740 854 1,594 200 249 449
Multi-family residential
—
—
—
—
—
—
Commercial and industrial 2,986 1,002 3,988 9,678 932 10,610
Consumer 273 343 616 399 103 502
Total $ 15,380 $ 9,032 $ 24,412 $ 22,379 $ 2,654 $ 25,033
(1)
Table excludes Acquired Loans which were being
accounted for under ASC 310-30 310-30
As of December 31, 2018, the Company was not committed to lend
additional funds to any customer whose loan was classified as
impaired.
As of December 31, 2018 and 2017, the Company had accrued
interest receivable for loans of $7,017,000 and $6,593,000,
respectively.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December 31, 2018
(dollars in thousands) Current Past Due Nonaccrual Total
Originated loans:
Real estate loans:
One- $ 218 $
— $ 1,920 $ 2,138
Home equity loans and lines
— 44 565 609
Commercial real estate 722
— 7,293 8,015
Construction and land 133
—
— 133
Multi-family residential
—
—
—
—
Total real estate loans 1,073 44 9,778 10,895
Other loans:
Commercial and industrial
—
— 424 424
Consumer
—
— 77 77
Total other loans
—
— 501 501
Total loans $ 1,073 $ 44 $ 10,279 $ 11,396
Acquired loans:
Real estate loans:
One- $ 214 $
— $ 647 $ 861
Home equity loans and lines
—
— 66 66
Commercial real estate
—
— 2,682 2,682
Construction and land
—
—
—
—
Multi-family residential
—
—
—
—
Total real estate loans 214
— 3,395 3,609
Other loans:
Commercial and industrial 68
— 740 808
Consumer 7
— 35 42
Total other loans 75
— 775 850
Total loans $ 289 $
— $ 4,170 $ 4,459
Total loans:
Real estate loans:
One- $ 432 $
— $ 2,567 $ 2,999
Home equity loans and lines
— 44 631 675
Commercial real estate 722
— 9,975 10,697
Construction and land 133
—
— 133
Multi-family residential
—
—
—
—
Total real estate loans 1,287 44 13,173 14,504
Other loans:
Commercial and industrial 68
— 1,164 1,232
Consumer 7
— 112 119
Total other loans 75
— 1,276 1,351
Total loans $ 1,362 $ 44 $ 14,449 $ 15,855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
A summary of information pertaining to loans modified as of the
periods indicated is as follows.
For the Years Ended December 31,
2018 2017
(dollars in thousands) Number of Contracts Pre- modification Outstanding Recorded Investment Post- Outstanding Recorded Investment Number of Contracts Pre- modification Outstanding Recorded Investment Post- Outstanding Recorded Investment
Troubled debt restructurings:
One- 8 $ 3,195 $ 1,974 6 $ 465 $ 456
Home equity loans and lines
—
—
— 2 38 36
Commercial real estate 5 10,105 9,603 5 1,433 1,427
Construction and land
—
—
—
—
—
—
Multi-family residential
—
—
—
—
—
—
Commercial and industrial 2 697 635 1 1,423 1,030
Other consumer 4 44 42 2 59 57
Total 19 $ 14,041 $ 12,254 16 $ 3,418 $ 3,006
None of the performing troubled debt restructurings as of
December 31, 2018 had defaulted subsequent to the
restructuring through the date the financial statements were
available to be issued.</t>
  </si>
  <si>
    <t>Loan Servicing</t>
  </si>
  <si>
    <t>Text Block [Abstract]</t>
  </si>
  <si>
    <t>6. Loan Servicing
Mortgage loans sold to and serviced for others are not included in
the accompanying statements of financial condition. The unpaid
principal balances of these loans as of December 31 of the
years indicated are summarized as follows:
(dollars in thousands) 2018 2017
Mortgage loans sold to Federal Home Loan Mortgage Corporation
without recourse $ 4,438 $ 5,653
Mortgage loans sold to Federal National Mortgage Association
without recourse 134,550 158,235
Mortgage loans sold to Federal Home Loan Bank without recourse 315 434
Balance, end of period $ 139,303 $ 164,322
The Company records servicing assets related to mortgage loans sold
and serviced at fair value and will amortize these servicing assets
over the period of estimated net servicing income associated with
each loan. Management assesses servicing assets for potential
impairment annually. Changes in the carrying value of servicing
assets are recorded in service fees and charges on the Consolidated
Statements of Income. Activity related to servicing assets for the
years ended December 31, 2018, 2017 and 2016 is summarized as
follows.
(dollars in thousands) 2018 2017 2016
Balance at the beginning of the year $ 422 $ 622 $ 876
Amortization (150 ) (200 ) (254 )
Balance, end of period 272 422 622
Fair value, end of period $ 789 $ 1,141 $ 1,050
Custodial and escrow account balances maintained in connection with
the foregoing loan servicing arrangements were $2,366,000 and
$2,725,000 as of December 31, 2018 and 2017, respectively.</t>
  </si>
  <si>
    <t>Office Properties and Equipment</t>
  </si>
  <si>
    <t>Property, Plant and Equipment [Abstract]</t>
  </si>
  <si>
    <t>7. Office Properties and Equipment
Office properties and equipment consisted of the following as of
December 31 of the years indicated.
(dollars in thousands) 2018 2017
Land $ 14,034 $ 14,322
Buildings and improvements 34,311 35,362
Furniture and equipment 15,197 10,744
Total office properties and equipment 63,542 60,428
Less accumulated depreciation 16,418 14,823
Total office properties and equipment, net $ 47,124 $ 45,605
Depreciation expense for the years ended December 31, 2018,
2017 and 2016 was $2,504,000, $1,959,000 and $1,795,000,
respectively.</t>
  </si>
  <si>
    <t>Goodwill and Intangibles</t>
  </si>
  <si>
    <t>Goodwill and Intangible Assets Disclosure [Abstract]</t>
  </si>
  <si>
    <t>8. Goodwill and Intangibles
Goodwill and other intangible assets are presented in the table
below. Changes in carrying amount of the Company’s goodwill
and core deposit intangible (“CDI”) for the years ended
December 31, 2018, 2017 and 2016 were as follows.
(dollars in thousands) Goodwill CDI
Balance as of December 31, 2015 $ 11,095 $ 4,210
Louisiana Bancorp, Inc. acquisition (1,742 )
—
Amortization of intangibles
— (801 )
Balance as of December 31, 2016 9,353 3,409
SMB acquisition 49,268 6,766
Amortization of intangibles
— (763 )
Balance as of December 31, 2017 58,621 9,412
SMB acquisition (133 )
—
Amortization of intangibles
— (1,845 )
Balance as of December 31, 2018 $ 58,488 $ 7,567</t>
  </si>
  <si>
    <t>Banking and Thrift [Abstract]</t>
  </si>
  <si>
    <t>9. Deposits
The Company’s deposits consisted of the following major
classifications as of December 31 of the years indicated.
(dollars in thousands) 2018 2017
Demand deposit accounts $ 438,146 $ 461,999
Savings 201,393 217,639
Money market accounts 295,705 306,509
NOW accounts 486,979 490,924
Certificates of deposit 350,994 389,156
Total deposits $ 1,773,217 $ 1,866,227
As of December 31, 2018, the scheduled maturities of the
Company’s certificates of deposit were as follows.
(dollars in thousands) Amount
2019 $ 203,414
2020 92,237
2021 40,534
2022 10,638
2023 3,449
Thereafter 722
Total certificates of deposit $ 350,994
As of December 31, 2018 and 2017, the aggregate amount of
certificates of deposit with balances of $250,000 or more was
$54,924,000 and $58,744,000, respectively.</t>
  </si>
  <si>
    <t>Other Borrowings</t>
  </si>
  <si>
    <t>Debt Disclosure [Abstract]</t>
  </si>
  <si>
    <t>10. Other Borrowings
Other borrowings at December 31, 2018 included a $5,539,000
note payable with a rate of 3.83% on the Company’s investment
in a new market tax credit entity. The note payable is a
20-year</t>
  </si>
  <si>
    <t>Short-term FHLB Advances</t>
  </si>
  <si>
    <t>11. Short-term FHLB Advances
As of December 31, 2018, the Company had no short-term FHLB
advances compared to $3,642,000 as of December 31, 2017. For
the years ended December 31, 2018 and 2017, the average volume
of short-term FHLB advances carried by the Company was $2,157,000
and $13,869,000, respectively.
Collateral for short and long-term FHLB advances is secured through
a blanket lien evidenced by the Bank’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18 and 2017.
As of December 31, 2018 and 2017, the Bank had $725,988,000
and $519,967,000, respectively, of additional FHLB advances
available. As of December 31, 2018 and 2017, the Company had
$752,558,000 and $715,339,000, respectively, of loans pledged
through the Bank’s blanket lien.</t>
  </si>
  <si>
    <t>Long-term FHLB Advances</t>
  </si>
  <si>
    <t>12. Long-term FHLB Advances
As of December 31, 2018 and 2017, the Company’s
long-term FHLB advances totaled $58,698,000 and $68,183,000,
respectively. The following table summarizes long-term advances as
of December 31, 2018.
(dollars in thousands) Amount Weighted
Fixed rate advances maturing in:
2019 $ 15,120 1.69 %
2020 30,475 1.71
2021 1,617 1.99
2022 6,788 2.08
2023 156 2.14
Thereafter 4,542 2.28
Total long-term FHLB advances $ 58,698 1.80 %</t>
  </si>
  <si>
    <t>Income Taxes</t>
  </si>
  <si>
    <t>Income Tax Disclosure [Abstract]</t>
  </si>
  <si>
    <t>13. Income Taxes
The Tax Cuts and Jobs Act of 2017 (the “2017 Tax Act”)
included a number of changes to existing U.S. tax laws that impact
the Company, most notably a reduction of the U.S. corporate income
tax rate from 35% to 21% for tax years beginning after
December 31, 2017. The 2017 Tax Act required
a re-measurement
The Company files federal income tax returns on a calendar year
basis. Income tax expense for the years indicated is summarized as
follows:
(dollars in thousands) 2018 2017 2016
Current $ 5,747 $ 7,260 $ 7,889
Deferred 2,137 2,512 (321 )
NMTC (400 )
—
—
Impact of Tax Cuts and Jobs Act (789 ) 2,721
—
Total income tax expense $ 6,695 $ 12,493 $ 7,568
The components of the Company’s net deferred tax asset as of
December 31 of the years indicated are as follows:
(dollars in thousands) 2018 2017
Deferred tax assets:
Provision for loan losses $ 3,433 $ 3,110
Discount on purchased loans 2,916 4,055
Salary continuation plan 656 657
Mortgage servicing rights 115 132
Deferred compensation 107 98
Stock-based compensation 340 316
Unrealized loss on securities available for sale 586 308
Other 102 176
Deferred tax assets $ 8,255 $ 8,852
Deferred tax liabilities:
FHLB stock dividends $ (162 ) $ (136 )
Accumulated depreciation (3,298 ) (1,717 )
Intangible assets (1,135 ) (1,467 )
Premium on investment securities acquired (88 ) (151 )
NMTC (24 )
—
Other (161 ) (135 )
Deferred tax liabilities (4,868 ) (3,606 )
Net deferred tax asset $ 3,387 $ 5,246
For the years ended December 31, 2018, 2017 and 2016, the
Company’s provision for federal income taxes differed from
the amount computed by applying the federal income tax statutory
rates of 21%, 35% and 35%, respectively, on income from operations
as indicated in the following analysis:
(dollars in thousands) 2018 2017 2016
Federal tax based on statutory rate $ 8,023 $ 10,242 $ 8,232
State tax based on statutory rate 82 54 55
(Decrease) increase resulting from:
NMTC (400 )
—
—
Effect of tax-exempt (171 ) (234 ) (228 )
Changes in the cash surrender value of bank owned life
insurance (138 ) (173 ) (169 )
Nondeductible merger-related expenses
— 129 4
Nondeductible share based compensation expense 191 374 246
Exercise of stock options (131 ) (656 ) (606 )
DTA write down – impact of Tax Act (789 ) 2,721
—
Other 28 36 34
Income tax expense $ 6,695 $ 12,493 $ 7,568
Effective tax rate 17.5 % 42.6 % 32.1 %
Retained earnings as of December 31, 2018 and 2017, included
$5,837,000 for which no deferred federal income tax liability has
been recognized. This amount represents an allocation of income to
bad debt deductions for tax purposes only. Reductions of amounts so
allocated for purposes other than bad debt losses would create
income for tax purposes only, which would be subject to the
then-current federal statutory income tax rate. The unrecorded
deferred income tax liability on the above amount was $1,985,000 as
of December 31, 2018 and 2017. Current accounting standards do
not require the accrual of this deferred tax amount to be recorded
unless it is probable that the reserve (for tax purposes) will be
significantly depleted by loan losses deductible for tax purposes
in the future. Based on current estimates of losses within the
Company’s loan portfolio, accrual of the deferred tax
liability associated with this reserve was not required as of
December 31, 2018 and 2017.</t>
  </si>
  <si>
    <t>Commitments</t>
  </si>
  <si>
    <t>Commitments and Contingencies Disclosure [Abstract]</t>
  </si>
  <si>
    <t>14. Commitments
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8 2017
Standby letters of credit $ 4,288 $ 6,620
Available portion of lines of credit 186,446 203,367
Undisbursed portion of loans in process 108,307 78,578
Commitments to originate loans 92,656 96,183
The Bank uses the same credit policies in making commitments as it
does for on-balance-sheet case-by-case</t>
  </si>
  <si>
    <t>Regulatory Matters</t>
  </si>
  <si>
    <t xml:space="preserve">15. Regulatory Matters
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top-tier
Dividends paid by the Bank are the primary source of funds
available to the Company. Banking regulations limit the amount of
dividends that may be paid without prior approval of the regulatory
authorities.
Quantitative measures established by regulation to ensure capital
adequacy requires the Bank to maintain minimum amounts and ratios
(set forth in the table below) of total and Tier 1 capital (as
defined) to average assets and risk-weighted assets (as defined).
Management believes, as of December 31, 2018 and 2017, that
the Bank met all capital adequacy requirements to which it was
subject.
As of December 31, 2018 and 2017, the most recent notification
from the OCC categorized the Bank as “well capitalized”
under the OCC regulatory classification framework. To be
categorized as “well capitalized,” the Bank must
maintain minimum Total risk-based, Tier 1 risk-based, Tier 1
leverage and tangible capital ratios as set forth in the following
table. There are no conditions or events since that notification
that management believes have changed the Bank’s
category.
The following table presents actual and required capital ratios for
the the Bank under the Basel III Capital Rules. The minimum
required capital amounts presented include the minimum required
capital levels as of December 31, 2018 based on the
phase-in phased-in.
Actual Minimum Capital Phase-In Schedule Minimum Capital Fully Phased-In To Be Well
(dollars in thousands) Amount Ratio Amount Ratio Amount Ratio Amount Ratio
December 31, 2018
Bank:
Common equity Tier 1 capital $ 230,708 14.55 % $ 101,055 6.38 % $ 110,962 7.00 % $ 103,036 6.50 %
Tier 1 risk-based capital 230,708 14.55 124,832 7.88 134,740 8.50 126,814 8.00
Total risk-based capital 247,056 15.59 156,536 9.88 166,443 10.50 158,517 10.00
Tier 1 leverage capital 230,708 11.15 82,744 4.00 82,744 4.00 103,430 5.00
Actual Minimum Capital Phase-In Schedule Minimum Capital Fully Phased-In To Be Well
(dollars in thousands) Amount Ratio Amount Ratio Amount Ratio Amount Ratio
December 31, 2017
Bank:
Common equity Tier 1 capital $ 197,900 12.54 % $ 90,720 5.75 % $ 110,442 7.00 % $ 102,553 6.50 %
Tier 1 risk-based capital 197,900 12.54 114,386 7.25 134,108 8.50 126,219 8.00
Total risk-based capital 212,708 13.48 145,941 9.25 166,663 10.50 157,774 10.00
Tier 1 leverage capital 197,900 11.66 67,902 4.00 67,902 4.00 84,877 5.00 </t>
  </si>
  <si>
    <t>Benefit Plans</t>
  </si>
  <si>
    <t>Postemployment Benefits [Abstract]</t>
  </si>
  <si>
    <t>16. Benefit Plans
401(k) and Profit Sharing Plan
The Company’s 401(k) defined contribution plan allows its
participants to contribute up to 75% of their pretax earnings on a
tax-deferred
Employee Stock Ownership Plan
In 2008, the Company established an employee stock ownership plan
(“ESOP”) for the benefit of all eligible employees of
the Company. The leveraged ESOP is accounted for in accordance with
the requirements of ASC 718, Compensation – Stock
Compensation.
Employees of the Bank who have been employed for a six-month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Compensation cost related to the ESOP was $1,345,000, $1,262,000
and $928,000 for the years ended December 31, 2018, 2017 and
2016, respectively. The fair value of the unearned ESOP shares,
using the closing quoted market price per share as of year-end,
2018 2017
Shares allocated, beginning of year 259,320 235,060
Shares allocated during the year 35,708 35,708
Shares distributed during the year (10,738 ) (11,448 )
Allocated shares held by ESOP trust as of year end 284,290 259,320
Unallocated shares 348,148 383,856
Total ESOP shares 632,438 643,176
Salary Continuation Agreements
As a supplement to its 401(k) retirement plan, the Bank has entered
into nonqualified salary continuation agreements with two executive
officers of the Bank. Under his salary continuation agreement, the
Chief Executive Officer (“CEO”) will be entitled to a
stated annual benefit for a period of ten years upon retirement
from the Bank. Benefits under the agreement vest over ten years,
with 50% of this benefit having vested in 2007. Upon death during
active service, the Bank shall distribute to the executive’s
beneficiary an amount equal to two times his fully vested normal
retirement benefit, payable in monthly installments over five
years.
The Bank’s nonqualified salary continuation agreement with
its Chief Credit Officer provides that the executive will be
entitled to a stated annual benefit for a period of ten years upon
retirement from the Bank after attaining age 65, distributed
monthly. In the event of early retirement, the Bank shall pay the
executive his vested benefits in 120 equal monthly installments
upon attaining age 65. Upon death during active service, the Bank
shall distribute the fully vested normal retirement benefit to the
executive’s beneficiary in 120 monthly installments. In the
event of a separation from service within 24 months following a
change in control but prior to normal retirement age, the Bank
shall distribute to the executive the vested portion of the annual
benefit in a lump sum on the first day of the month following the
separation from service. Benefits are subject to a six-month
Britton &amp; Koontz had two salary continuation agreements
funded in the amount of $465,000 at the time of acquisition in
February 2014. The Bank will pay former executives of
Britton &amp; Koontz or their beneficiary over a 15-year 14-year</t>
  </si>
  <si>
    <t>Stock-based Payment Arrangements</t>
  </si>
  <si>
    <t>Disclosure of Compensation Related Costs, Share-based Payments [Abstract]</t>
  </si>
  <si>
    <t>17. Stock-based Payment Arrangements
The Company’s shareholders approved the 2009 Stock Option
Plan (the “SOP”) and the 2009 Recognition and Retention
Plan (the “RRP”) on May 12, 2009 to provide
incentives and awards for directors, officers, and other key
employees of the Company and its subsidiary. A maximum of 892,687
shares of Company common stock were reserved for issuance upon the
exercise of options granted under the SOP. A total of 357,075
shares of the Company’s outstanding common stock, or 4% of
total shares outstanding at the time the RRP was implemented, were
approved for restricted stock awards under the RRP. On May 6,
2014, the Company’s shareholders approved the 2014 Equity
Incentive Plan (the “2014 Plan”). The 2014 Plan
authorizes the granting of stock options, restricted stock units
and other awards to directors, officers and other key employees.
The aggregate number of shares of our common stock reserved and
available for issuance pursuant to awards granted under the 2014
Plan is 350,000.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
Stock Option Plans
The Company issues stock options under the SOP and the 2014 Plan to
directors, officers and other key employees. The option exercise
price cannot be less than the fair value of the underlying common
stock as of the date of the option grant and the maximum option
term cannot exceed ten years. All stock options granted have been
issued with vesting periods of five years with accelerated vesting
provided under certain circumstances. As of December 31, 2018,
options to acquire an aggregate of 352,370 shares were outstanding
under the SOP and the 2014 Plan.
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8 fair values:
Expected dividends 1.52 %
Expected volatility 21.76 %
Risk-free interest rate 2.9 %
Expected term (in years) 6.5
As of December 31, 2018, there was $532,000 of unrecognized
compensation cost related to stock options which is expected to be
recognized over a period of 3.4 years.
For the years ended December 31, 2018, 2017 and 2016, the
Company recognized $168,000, $162,000 and $132,000, respectively,
in compensation cost related to stock options, which is included in
compensation and benefits expense in the accompanying consolidated
statements of income.
The following table represents stock option activity for the years
indicated.
Options Number of Weighted- Weighted- Weighted-
Outstanding as of December 31, 2015 559,733 $ 12.85 $ 4.02
Granted 47,725 27.96 5.33
Exercised (119,230 ) 11.88 3.91
Forfeited (3,540 ) 16.64 4.22
Outstanding as of December 31, 2016 484,688 $ 14.55 $ 4.17 3.9
Granted 28,290 35.25 7.14
Exercised (103,240 ) 11.73 3.81
Forfeited (1,260 ) 30.56 5.95
Outstanding as of December 31, 2017 408,478 $ 16.64 $ 4.46 3.7
Granted 28,790 44.88 10.35
Exercised (83,348 ) 12.90 3.99
Forfeited (1,550 ) 28.34 5.59
Outstanding as of December 31, 2018 352,370 $ 19.78 $ 5.05 3.6
Exercisable as of December 31, 2016 391,215 $ 12.18 $ 3.93 2.8
Exercisable as of December 31, 2017 315,912 13.23 4.09 2.3
Exercisable as of December 31, 2018 258,319 14.65 4.27 2.0
Restricted Stock Plans
The Company has issued restricted stock under the RRP to directors,
officers and other key employees. During 2009, the Company
purchased in the open market all shares required to fund the RRP at
an average cost of $11.81 per share. As of December 31, 2018,
the cost of such shares held by the RRP totaled $58,000, which is
included in the Company’s unallocated common stock held by
the RRP in the consolidated statements of financial condition.
Under the 2014 Plan, the Company may issue restricted stock units,
restricted stock awards, options and other awards.
Awards under the RRP and the 2014 Plan may not be sold or otherwise
transferred until certain restrictions have lapsed. The unearned
compensation related to these awards is amortized to compensation
expense over the five-year vesting period. The total share-based
compensation expense for these awards is determined based on the
market price of the Company’s common stock as of the date of
grant applied to the total number of shares granted and is
amortized over the vesting period. As of December 31, 2018,
unearned share-based compensation associated with these awards
totaled $1,520,000.
For the years ended December 31, 2018, 2017 and 2016, the
Company recognized $573,000, $354,000 and $239,000, respectively,
in compensation cost related to restricted stock and restricted
stock units, which is included in compensation and benefits expense
in the accompanying consolidated statements of income.
The following table represents unvested restricted stock activity
for the years indicated.
Number of Weighted-Average
Balance, December 31, 2015 30,815 $ 16.25
Granted 25,645 27.96
Forfeited (200 ) 22.25
Released (7,703 ) 13.00
Balance, December 31, 2016 48,557 $ 24.89
Granted 18,660 37.02
Forfeited (400 ) 28.84
Released (12,182 ) 23.76
Balance, December 31, 2017 54,635 $ 29.26
Granted 16,345 44.88
Forfeited (195 ) 30.79
Released (15,405 ) 27.46
Balance, December 31, 2018 55,380 $ 34.36</t>
  </si>
  <si>
    <t>Earnings Per Share</t>
  </si>
  <si>
    <t>Earnings Per Share [Abstract]</t>
  </si>
  <si>
    <t>18. Earnings Per Share
Earnings per common share was computed based on the following:
Years Ended December 31,
(in thousands, except per share
data) 2018 2017 2016
Numerator:
Income applicable to common shares $ 31,590 $ 16,824 $ 16,008
Denominator:
Weighted average common shares outstanding 9,069 7,117 6,842
Effect of dilutive securities:
Restricted stock 20 8 4
Stock options 210 265 261
Weighted average common shares outstanding -
assuming dilution 9,299 7,390 7,107
Earnings per common share $ 3.48 $ 2.36 $ 2.34
Earnings per common share - assuming dilution $ 3.40 $ 2.28 $ 2.25
Options on 29,334, 50,356 and 70,522 shares of common stock were
not included in computing diluted earnings per share for the years
ended December 31, 2018, 2017 and 2016, respectively, because
the effect of these shares were anti-dilutive.</t>
  </si>
  <si>
    <t>Related Party Transactions</t>
  </si>
  <si>
    <t>Related Party Transactions [Abstract]</t>
  </si>
  <si>
    <t>19. Related Party Transactions
Certain directors and officers of the Company are customers of the
Company. Loan transactions with directors, officers and employees
are made on the same terms as those prevailing at the time for
comparable loans to other persons. A summary of related party loan
activity during 2018 follows.
(dollars in thousands)
Balance, beginning of year $ 5,659
New loans 1,974
Repayments, net (674 )
Balance, end of year $ 6,959
None of the related party loans were identified as impaired or
exceeded 5% of shareholders’ equity for the years ended 2018
or 2017.
Related party deposits totaled $15,077,000 and $15,544,000 as of
December 31, 2018 and 2017, respectively.</t>
  </si>
  <si>
    <t>Fair Value Disclosures</t>
  </si>
  <si>
    <t>Fair Value Disclosures [Abstract]</t>
  </si>
  <si>
    <t xml:space="preserve">20. Fair Value Disclosures
The Company values its financial assets and liabilities measured at
fair value in three levels as required by ASC 820, Fair Value
Measurements and Disclosures.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on a quarterly basis.
Recurring Basis
Investment Securities Available for Sale
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and liabilities
measured on a recurring basis as of December 31, 2018 and 2017
aggregated by the level in the fair value hierarchy in which these
measurements fall.
(dollars in thousands) December 31, 2018 Level 1 Level 2 Level 3
Available for sale securities:
U.S. agency mortgage-backed $ 85,909 $
— $ 85,909 $
—
Collateralized mortgage obligations 143,591
— 143,591
—
Municipal bonds 21,477
— 21,477
—
U.S. government agency 9,154
— 9,154
—
Total $ 260,131 $
— $ 260,131 $
—
(dollars in thousands) December 31, 2017 Level 1 Level 2 Level 3
Available for sale securities:
U.S. agency mortgage-backed $ 84,690 $
— $ 84,690 $
—
Collateralized mortgage obligations 113,735
— 113,735
—
Municipal bonds 25,521
— 25,521
—
U.S. government agency 11,047
— 11,047
—
Total $ 234,993 $
— $ 234,993 $
—
The Company did not record any liabilities at fair value for which
measurement of the fair value was made on a recurring basis.
Nonrecurring Basis
In accordance with the provisions of ASC 310, Receivables,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Fair Value Measurements Using
(dollars in thousands) December 31, 2018 Level 1 Level 2 Level 3
Assets
Impaired loans $ 8,723 $
— $
— $ 8,723
Repossessed assets 1,558
—
— 1,558
Total $ 10,281 $
— $
— $ 10,281
Fair Value Measurements Using
(dollars in thousands) December 31, 2017 Level 1 Level 2 Level 3
Assets
Impaired loans $ 1,486 $
— $
— $ 1,486
Repossessed assets 728
—
— 728
Total $ 2,214 $
— $
— $ 2,214
The following table shows significant unobservable inputs used in
the fair value measurement of Level 3 assets.
(dollars in thousands) Fair
Valuation Technique
Unobservable Inputs Range of Weighted
As of December 31, 2018:
Impaired loans $ 8,723 Third party appraisals and
discounted cash flows Collateral discounts and discount
rates 0% - 100 % 12 %
Repossessed assets $ 1,558 Third party appraisals, sales
contracts, Broker price opinions Collateral discounts and estimated
costs to sell 6% - 68 % 20 %
(dollars in thousands) Fair
Valuation Technique
Unobservable Inputs Range of Weighted
As of December 31, 2017:
Impaired loans $ 1,486 Third party appraisals and
discounted cash flows Collateral discounts and discount
rates 0% - 100 % 57 %
Repossessed assets $ 728 Third party appraisals, sales
contracts, Broker price opinions Collateral discounts and estimated
costs to sell 6% - 100 % 28 %
ASC 820, Fair Value Measurements and Disclosures,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re recorded at
the lower of aggregate cost or market value, which is a reasonable
estimate of fair value.
The fair value of loans are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The carrying amount of the FHLB advances is estimated using the
rates currently offered for advances of similar maturities.
The carrying value of the securities sold under repurchase
agreement is its fair value.
The fair value of off-balance
Fair Value Measurements at December 31, 2018
Carrying
(dollars in thousands) Amount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8 1,642,634
— 1,641,148 1,486
Cash surrender value of BOLI 28,904 28,904 28,904
—
—
Financial Liabilities
Deposits $ 1,866,227 $ 1,864,735 $
— $ 1,864,735 $
—
Short-term FHLB advances 3,642 3,642 3,642
—
—
Long-term FHLB advances 68,183 67,143
— 67,143
— </t>
  </si>
  <si>
    <t>Condensed Parent Company Only Financial Statements</t>
  </si>
  <si>
    <t>Condensed Financial Information Disclosure [Abstract]</t>
  </si>
  <si>
    <t>21. Condensed Parent Company Only Financial Statements
Condensed financial statements of Home Bancorp, Inc. (parent
company only) are shown below. The parent company has no
significant operating activities.
Condensed Balance Sheets
December 31, 2018 and 2017
(dollars in thousands) 2018 2017
Assets
Cash in bank $ 5,998 $ 12,531
Investment in subsidiary 294,557 263,097
Other assets 3,495 2,322
Total assets $ 304,050 $ 277,950
Liabilities $ 10 $ 79
Shareholders’ equity 304,040 277,871
Total liabilities and shareholders’ equity $ 304,050 $ 277,950
Condensed Statements of Operations
For the Years Ended December 31, 2018, 2017 and
2016
(dollars in thousands) 2018 2017 2016
Operating income
Interest income $
— $
— $
—
Dividend from subsidiary
—
—
—
Total operating income
—
—
—
Operating expenses
Other expenses 219 217 192
Total operating expenses 219 217 192
Loss before income tax benefit and equity in undistributed
earnings of subsidiary (219 ) (217 ) (192 )
Income tax benefit 44 87 77
Loss before equity in undistributed earnings of
subsidiary (175 ) (130 ) (115 )
Undistributed earnings of subsidiary 31,765 16,954 16,123
Net income $ 31,590 $ 16,824 $ 16,008
Condensed Statements of Cash Flows
For the Years Ended December 31, 2018, 2017 and
2016
(dollars in thousands) 2018 2017 2016
Cash Flows from Operating Activities
Net income $ 31,590 $ 16,824 $ 16,008
Adjustments to reconcile net income to net cash provided by (used
in) operating activities:
Non-cash 1,799 1,619 1,200
(Increase) decrease in accrued interest and other assets (1,173 ) (877 ) 135
Undistributed earnings in subsidiary (31,765 ) (16,954 ) (16,123 )
Decrease in accrued expenses and other liabilities (68 ) (26 ) (3,865 )
Net Cash Provided by (Used in) Operating Activities 383 586 (2,645 )
Cash Flows from Financing Activities
Proceeds from exercise of stock options 914 1,193 1,416
Payment of dividends on common stock (6,706 ) (4,070 ) (2,988 )
Issuance of stock under incentive plan 70 (32 ) (14 )
Purchase of Company’s common stock (1,194 ) (70 ) (357 )
Net Cash Used in Financing Activities (6,916 ) (2,979 ) (1,943 )
Net Decrease in Cash and Cash Equivalents (6,533 ) (2,393 ) (4,588 )
Cash and Cash Equivalents as of Beginning of Period 12,531 14,924 19,512
Cash and Cash Equivalents as of End of Period $ 5,998 $ 12,531 $ 14,924</t>
  </si>
  <si>
    <t>Consolidated Quarterly Results of Operations</t>
  </si>
  <si>
    <t>Quarterly Financial Information Disclosure [Abstract]</t>
  </si>
  <si>
    <t>22. Consolidated Quarterly Results of Operations
(unaudited)
First Second Third Fourth
(dollars in thousands, except per share data) Quarter Quarter Quarter Quarter
Year Ended December 31, 2018
Total interest income $ 24,725 $ 25,575 $ 26,109 $ 25,903
Total interest expense 2,220 2,239 2,599 3,248
Net interest income 22,505 23,336 23,510 22,655
Provision for loan losses 964 581 786 1,612
Net interest income after provision for loan losses 21,541 22,755 22,724 21,043
Noninterest income 3,482 3,345 3,341 3,279
Noninterest expense 15,590 16,322 15,696 15,617
Income before income taxes 9,433 9,778 10,369 8,705
Income tax expense 1,970 2,002 2,107 616
Net income $ 7,463 $ 7,776 $ 8,262 $ 8,089
Earnings per share – basic $ 0.83 $ 0.85 $ 0.91 $ 0.89
Earnings per share – diluted $ 0.81 $ 0.83 $ 0.89 $ 0.87
First Second Third Fourth
(dollars in thousands, except per share data) Quarter Quarter Quarter Quarter
Year Ended December 31, 2017
Total interest income $ 17,363 $ 17,399 $ 17,666 $ 21,970
Total interest expense 1,394 1,501 1,710 1,944
Net interest income 15,969 15,898 15,956 20,026
Provision for loan losses 307 150 660 1,200
Net interest income after provision for loan losses 15,662 15,748 15,296 18,826
Noninterest income 2,826 2,164 2,293 2,679
Noninterest expense 11,031 11,051 11,340 12,755
Income before income taxes 7,457 6,861 6,249 8,750
Income tax expense 2,452 2,375 2,158 5,508
Net income $ 5,005 $ 4,486 $ 4,091 $ 3,242
Earnings per share – basic $ 0.72 $ 0.64 $ 0.57 $ 0.43
Earnings per share – diluted $ 0.69 $ 0.62 $ 0.56 $ 0.41</t>
  </si>
  <si>
    <t>Summary of Significant Accounting Policies (Policies)</t>
  </si>
  <si>
    <t>Principles of Consolidation</t>
  </si>
  <si>
    <t>Principles of Consolidation
The consolidated financial statements include the accounts of the
Company, HB Investment Fund I, LLC and the Bank. All significant
intercompany balance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t>
  </si>
  <si>
    <t>Cash and Cash Equivalents</t>
  </si>
  <si>
    <t>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18 or 2017.</t>
  </si>
  <si>
    <t>Investment Securities
The Company follows the guidance under the Financial Accounting
Standards Board (“FASB”) Accounting Standards
Codification (“ASC”) 320, Investments – Debt
and Equity Securities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8 or 2017.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t>
  </si>
  <si>
    <t>Loans Held for Sale</t>
  </si>
  <si>
    <t>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8 and
2017, the Company had $2,086,000 and $5,873,000, respectively, in
loans classified as “Mortgage loans held for sale.”
As of December 31, 2018 and 2017 the Company had $139,303,000
and $164,322,000, respectively, outstanding in loans sold to
government agencies that it was servicing through a third
party.</t>
  </si>
  <si>
    <t>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8 and 2017 are those
associated with our acquisitions of Statewide, GSFC,
Britton &amp; Koontz, Louisiana Bancorp and SMB.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t>
  </si>
  <si>
    <t>Allowance for Loan Losses</t>
  </si>
  <si>
    <t>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charged-off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its judgment of information
available to it as of the time of its examinations. To the extent
the OCC’s estimates differ from management’s estimates,
additional provisions to the allowance for loan losses may be
required as of the time of its examination. As part of the
Bank’s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t>
  </si>
  <si>
    <t>Repossessed Assets</t>
  </si>
  <si>
    <t>Repossessed Assets
Repossessed assets are recorded at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 of foreclosure are charged against the
allowance for loan losses. Valuations are performed periodically
and a charge to operations is recorded if the carrying value of a
property exceeds its fair value less selling costs. Generally, the
Company appraises the property at the time of foreclosure and at
least every 12 months following the foreclosure. The Company had
$1,558,000 and $728,000 of repossessed assets as of
December 31, 2018 and 2017, respectively. Repossessed Assets
are recorded in accrued interest receivable and other assets on the
Consolidated Statements of Financial Condition.</t>
  </si>
  <si>
    <t>Federal Home Loan Bank Stock</t>
  </si>
  <si>
    <t>Federal Home Loan Bank Stock
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Office Properties and Equipment
Office properties and equipment are stated at cost less accumulated
depreciation. Depreciation is computed using the straight-line
method with rates based on the estimated useful lives of the
individual assets, which range from three to 40 years. Expenditures
which substantially increase the useful lives of existing property
and equipment are capitalized while routine expenditures for
repairs and maintenance are expensed as incurred.</t>
  </si>
  <si>
    <t>Cash Surrender Value of Bank-owned Life Insurance</t>
  </si>
  <si>
    <t>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si>
  <si>
    <t>Intangible Assets</t>
  </si>
  <si>
    <t>Intangible Assets
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to 15 years.
Mortgage servicing rights represent servicing assets related to
mortgage loans sold and serviced at fair value. Mortgage servicing
rights are being amortized over a maximum of 10 years using an
accelerated method.</t>
  </si>
  <si>
    <t>Shareholders’ Equity
Provisions of the Louisiana Business Corporation Act eliminate the
concept of treasury stock and provide that shares reacquired by a
company are to be treated as authorized but unissued shares. For
the years ended December 31, 2018, 2017 and 2016, the cost of
shares repurchased by the Company have been allocated to common
stock, additional paid-in</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Salary Continuation Agreements</t>
  </si>
  <si>
    <t>Salary Continuation Agreements
The Company records the expense associated with its salary
continuation agreements over the service periods of the persons
covered under these agreements.</t>
  </si>
  <si>
    <t>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8, 2017 and 2016, the
Company did not recognize any interest or penalties in its
financial statements, nor has it recorded an accrued liability for
interest or penalty payments.
Investments that generate investment tax credits are accounted for
under the deferral method. Under the deferral method, the allowable
investment credit is recognized as a reduction in income tax
expense over the life of the acquired investment.</t>
  </si>
  <si>
    <t>Stock-based Compensation Plans</t>
  </si>
  <si>
    <t>Stock-based Compensation Plans
The Company issues stock options under the 2009 Stock Option Plan
and the 2014 Equity Incentive Plan to directors, officers and other
key employees. In accordance with the requirements of ASC 718,
Compensation – Stock Compensation
The Company may issue restricted stock under the 2009 Recognition
and Retention Plan and restricted stock through May 12, 2019
or restricted stock units under the 2014 Equity Incentive Plan for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si>
  <si>
    <t>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losses on investment securities was
$(278,000), $(520,000) and $(463,000) for the periods ending
December 31, 2018, 2017 and 2016, respectively. The
reclassification adjustment for gains included in net income had no
tax effect for the periods ending December 31, 2018, 2017 and
2016. Comprehensive income is reflected in the Consolidated
Statements of Comprehensive Income.</t>
  </si>
  <si>
    <t>Recent Accounting Pronouncements</t>
  </si>
  <si>
    <t>Recent Accounting Pronouncements
In February 2016, the FASB issued ASU No. 2016-02, No. 2016-02 right-of-use right-of-use
In June 2016, the FASB issued ASU No. 2016-13, Off-balance-sheet probable No. 2016-13 all
In August 2016, the FASB issued ASU No. 2016-15, zero-coupon
In January 2017, FASB issued ASU No. 2017-04,
In April 2017, FASB issued ASU No. 2017-08, 310-20):
ASU No. 2018-02, No. 2018-02 No. 2018-02
In July 2018, the FASB issued ASU No. 2018-11, No. 2016-02. No. 2016-02, re-state non-lease No. 2016-02 No. 2016-02. No. 2018-11 No. 2016-02.
In August 2018, the FASB issued ASU No. 2018-13, No. 2018-13 No. 2018-13</t>
  </si>
  <si>
    <t>Reclassifications</t>
  </si>
  <si>
    <t>Reclassifications
Certain reclassifications have been made to prior period balances
to conform to the current period presentation.</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Fair Value Measurements and Disclosures</t>
  </si>
  <si>
    <t>The Company values its financial assets and liabilities measured at
fair value in three levels as required by ASC 820, Fair Value
Measurements and Disclosures.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on a quarterly basis.</t>
  </si>
  <si>
    <t>Receivables</t>
  </si>
  <si>
    <t>Nonrecurring Basis
In accordance with the provisions of ASC 310, Receivables,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t>
  </si>
  <si>
    <t>Acquisition Activity (Tables)</t>
  </si>
  <si>
    <t>Summary of Acquisition Activity</t>
  </si>
  <si>
    <t>SUMMARY OF ACQUISITION ACTIVITY
(dollars in thousands)
Acquisition Acquisition Total Assets Total Loans Goodwill Core Total
Statewide Bank 03/12/2010 $ 188,026 $ 110,415 $ 560 $ 1,429 $ 206,925
GS Financial Corporation 07/15/2011 256,677 182,440 296 859 193,518
Britton &amp; Koontz Capital Corporation 02/14/2014 298,930 161,581 43 3,030 216,600
Louisiana Bancorp, Inc. 09/15/2015 352,897 281,583 8,454 1,586 208,670
St. Martin Bancshares, Inc. 12/06/2017 592,852 439,872 49,135 6,766 533,497
Total Acquisitions $ 1,689,382 $ 1,175,891 $ 58,488 $ 13,670 $ 1,359,210</t>
  </si>
  <si>
    <t>Summary of the Accretable Yield on the Loans Acquired with Deteriorated Credit Quality</t>
  </si>
  <si>
    <t>The following table summarizes the changes in accretable yield on
the loans acquired from GSFC with deteriorated credit quality for
the years ended December 31, 2018, 2017 and 2016,
respectively.
(dollars in thousands) 2018 2017 2016
Balance, beginning of period $ (236 ) $ (298 ) $ (1,240 )
Accretion 174 118 942
Net transfers from nonaccretable discount to accretable yield (11 ) (56 )
—
Balance, end of period $ (73 ) $ (236 ) $ (298 )</t>
  </si>
  <si>
    <t>Summary of the Accretable Yield on the Acquired Loans</t>
  </si>
  <si>
    <t>The following table summarizes the changes in accretable yield on
the loans acquired from Statewide for the years ended
December 31, 2018, 2017 and 2016, respectively.
(dollars in thousands) 2018 2017 2016
Balance, beginning of period $ (6,980 ) $ (9,011 ) $ (13,870 )
Accretion 1,361 2,031 4,859
Net transfers from nonaccretable discount to accretable yield (566 )
—
—
Balance, end of period $ (6,185 ) $ (6,980 ) $ (9,011 )</t>
  </si>
  <si>
    <t>St Martin Bancshares [Member]</t>
  </si>
  <si>
    <t>The following table summarizes the changes in accretable yield on
the loans acquired from SMB with deteriorated credit quality for
the years ended December 31, 2018 and 2017, respectively.
(dollars in thousands) 2018 2017
Balance, beginning of period $ (1,947 ) $
— $
Acquisition accretable yield
— (1,981 )
Accretion 646 34
Net transfers from nonaccretable discount to accretable yield (1,538 )
—
Balance, end of period $ (2,839 ) $ (1,947 ) $</t>
  </si>
  <si>
    <t>Britton &amp; Koontz Capital Corporation [Member]</t>
  </si>
  <si>
    <t>The following table summarizes the changes in accretable yield on
the loans acquired from Britton &amp; Koontz with deteriorated
credit quality for the years ended December 31, 2018, 2017 and
2016, respectively.
(dollars in thousands) 2018 2017 2016
Balance, beginning of period $ (140 ) $ (1,782 ) $ (1,682 )
Accretion 244 2,926 1,072
Net transfers from nonaccretable discount to accretable yield (154 ) (1,284 ) (1,172 )
Balance, end of period $ (50 ) $ (140 ) $ (1,782 )</t>
  </si>
  <si>
    <t>Investment Securities (Tables)</t>
  </si>
  <si>
    <t>Summary Information Regarding Company's Investment Securities Classified as Available for Sale and Held to Maturity</t>
  </si>
  <si>
    <t>Summary information regarding the Company’s investment
securities classified as available for sale and held to maturity as
of December 31, 2018 and 2017 follows.
(dollars in thousands) Amortized Gross
Gross Unrealized Losses Fair Value
Less Than 1 Year Over 1
December 31, 2018
Available for sale:
U.S. agency mortgage-backed $ 86,487 $ 485 $ 171 $ 892 $ 85,909
Collateralized mortgage obligations 145,814 129 161 2,191 143,591
Municipal bonds 21,453 52 16 12 21,477
U.S. government agency 9,169 29 19 25 9,154
Total available for sale $ 262,923 $ 695 $ 367 $ 3,120 $ 260,131
Held to maturity:
Municipal bonds $ 10,872 $ 11 $ 5 $ 37 $ 10,841
Total held to maturity $ 10,872 $ 11 $ 5 $ 37 $ 10,841
(dollars in thousands) Amortized Gross
Gross Unrealized Losses Fair Value
December 31, 2017 Less Than Over 1
Available for sale:
U.S. agency mortgage-backed $ 84,639 $ 619 $ 270 $ 298 $ 84,690
Collateralized mortgage obligations 115,435 46 671 1,075 113,735
Municipal bonds 25,362 177 17 1 25,521
U.S. government agency 11,026 42 21
— 11,047
Total available for sale $ 236,462 $ 884 $ 979 $ 1,374 $ 234,993
Held to maturity:
Municipal bonds $ 13,034 $ 54 $ 18 $ 15 $ 13,055
Total held to maturity $ 13,034 $ 54 $ 18 $ 15 $ 13,055</t>
  </si>
  <si>
    <t>Amortized Cost and Estimated Fair Value by Maturity of Company's Investment Securities</t>
  </si>
  <si>
    <t>The amortized cost and estimated fair value by maturity of the
Company’s investment securities as of December 31, 2018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After Five After Ten Total
Fair Value
Securities available for sale:
U.S. agency mortgage-backed $ 1,708 $ 15,165 $ 33,658 $ 35,378 $ 85,909
Collateralized mortgage obligations
— 5,576 17,776 120,239 143,591
Municipal bonds 3,167 9,744 4,939 3,627 21,477
U.S. government agency 3,974
— 3,831 1,349 9,154
Total securities available for sale $ 8,849 $ 30,485 $ 60,204 $ 160,593 $ 260,131
Securities held to maturity:
Municipal bonds $
— $ 5,739 $ 4,061 $ 1,041 $ 10,841
Total securities held to maturity $
— $ 5,739 $ 4,061 $ 1,041 $ 10,841
(dollars in thousands) One Year or Less After One After Five After Ten Total
Amortized Cost
Securities available for sale:
U.S. agency mortgage-backed $ 1,711 $ 15,422 $ 34,182 $ 35,172 $ 86,487
Collateralized mortgage obligations
— 5,589 18,102 122,123 145,814
Municipal bonds 3,167 9,726 4,929 3,631 21,453
U.S. government agency 3,999
— 3,802 1,368 9,169
Total securities available for sale $ 8,877 $ 30,737 $ 61,015 $ 162,294 $ 262,923
Securities held to maturity:
Municipal bonds $
— $ 5,737 $ 4,087 $ 1,048 $ 10,872
Total securities held to maturity $
— $ 5,737 $ 4,087 $ 1,048 $ 10,872</t>
  </si>
  <si>
    <t>Loans (Tables)</t>
  </si>
  <si>
    <t>Summary of Loans, Net of Unearned Income</t>
  </si>
  <si>
    <t>The Company’s loans, net of unearned income, consisted of the
following as of December 31 of the years indicated.
(dollars in thousands) 2018 2017
Real estate loans:
One- $ 450,363 $ 477,211
Home equity loans and lines 83,976 94,445
Commercial real estate 640,575 611,358
Construction and land 193,597 177,263
Multi-family residential 54,455 50,978
Total real estate loans 1,422,966 1,411,255
Other loans:
Commercial and industrial 172,934 185,284
Consumer 53,854 61,256
Total other loans 226,788 246,540
Total loans $ 1,649,754 $ 1,657,795</t>
  </si>
  <si>
    <t>Schedule of Activity in Allowance for Loan Losses</t>
  </si>
  <si>
    <t>A summary of activity in the Company’s allowance for loan
losses for the years ended December 31, 2018, 2017 and 2016 is
as follows.
For the Year Ended December 31, 2018
(dollars in thousands) Beginning Charge-offs Recoveries Provision Ending
Originated loans:
Allowance for loan losses:
One- $ 1,574 $ (1 ) $
— $ 364 $ 1,937
Home equity loans and lines 1,024
— 5 2 1,031
Commercial real estate 4,766
—
— 990 5,756
Construction and land 1,742
—
— 538 2,280
Multi-family residential 355
—
— 167 522
Commercial and industrial 4,346 (2,506 ) 158 864 2,862
Consumer 496 (74 ) 16 34 472
Total allowance for loan losses $ 14,303 $ (2,581 ) $ 179 $ 2,959 $ 14,860
Acquired loans:
Allowance for loan losses:
One- $ 89 $
— $
— $ 110 $ 199
Home equity loans and lines 78
—
— (30 ) 48
Commercial real estate 140
—
— 229 369
Construction and land 7
—
— (2 ) 5
Multi-family residential
—
—
— 28 28
Commercial and industrial 184
—
— 182 366
Consumer 6
—
— 467 473
Total allowance for loan losses $ 504 $
— $
— $ 984 $ 1,488
Total loans:
Allowance for loan losses:
One- $ 1,663 $ (1 ) $
— $ 474 $ 2,136
Home equity loans and lines 1,102
— 5 (28 ) 1,079
Commercial real estate 4,906
—
— 1,219 6,125
Construction and land 1,749
—
— 536 2,285
Multi-family residential 355
—
— 195 550
Commercial and industrial 4,530 (2,506 ) 158 1,046 3,228
Consumer 502 (74 ) 16 501 945
Total allowance for loan losses $ 14,807 $ (2,581 ) $ 179 $ 3,943 $ 16,348
For the Year Ended December 31, 2017
(dollars in thousands) Beginning Charge-offs Recoveries Provision Ending
Originated loans:
Allowance for loan losses:
One- $ 1,436 $ (29 ) $
— $ 167 $ 1,574
Home equity loans and lines 654 (10 ) 20 360 1,024
Commercial real estate 4,177 (3 )
— 592 4,766
Construction and land 1,763
—
— (21 ) 1,742
Multi-family residential 361
—
— (6 ) 355
Commercial and industrial 3,316 (358 ) 408 980 4,346
Consumer 513 (64 ) 15 32 496
Total allowance for loan losses $ 12,220 $ (464 ) $ 443 $ 2,104 $ 14,303
Acquired loans:
Allowance for loan losses:
One- $ 75 $
— $
— $ 14 $ 89
Home equity loans and lines 74
—
— 4 78
Commercial real estate
—
—
— 140 140
Construction and land 19
—
— (12 ) 7
Multi-family residential
—
—
—
—
—
Commercial and industrial 123
—
— 61 184
Consumer
—
—
— 6 6
Total allowance for loan losses $ 291 $
— $
— $ 213 $ 504
Total loans:
Allowance for loan losses:
One- $ 1,511 $ (29 ) $
— $ 181 $ 1,663
Home equity loans and lines 728 (10 ) 20 364 1,102
Commercial real estate 4,177 (3 )
— 732 4,906
Construction and land 1,782
—
— (33 ) 1,749
Multi-family residential 361
—
— (6 ) 355
Commercial and industrial 3,439 (358 ) 408 1,041 4,530
Consumer 513 (64 ) 15 38 502
Total allowance for loan losses $ 12,511 $ (464 ) $ 443 $ 2,317 $ 14,807
For the Year Ended December 31, 2016
(dollars in thousands) Beginning Charge-offs Recoveries Provision Ending
Originated loans:
Allowance for loan losses:
One- $ 1,372 $
— $
— $ 64 $ 1,436
Home equity loans and lines 536 (9 ) 2 125 654
Commercial real estate 3,152
— 1 1,024 4,177
Construction and land 1,360
— 52 351 1,763
Multi-family residential 173
—
— 188 361
Commercial and industrial 2,010 (242 ) 56 1,492 3,316
Consumer 571 (162 ) 5 99 513
Total allowance for loan losses $ 9,174 $ (413 ) $ 116 $ 3,343 $ 12,220
For the Year Ended December 31, 2016
(dollars in thousands) Beginning Charge-offs Recoveries Provision Ending
Acquired loans:
Allowance for loan losses:
One- $ 92 $ (33 ) $
— $ 16 $ 75
Home equity loans and lines 224
—
— (150 ) 74
Commercial real estate
—
—
—
—
—
Construction and land 57
—
— (38 ) 19
Multi-family residential
—
—
—
—
—
Commercial and industrial
—
— 94 29 123
Consumer
—
—
—
—
—
Total allowance for loan losses $ 373 $ (33 ) $ 94 $ (143 ) $ 291
Total loans:
Allowance for loan losses:
One- $ 1,464 $ (33 ) $
— $ 80 $ 1,511
Home equity loans and lines 760 (9 ) 2 (25 ) 728
Commercial real estate 3,152
— 1 1,024 4,177
Construction and land 1,417
— 52 313 1,782
Multi-family residential 173
—
— 188 361
Commercial and industrial 2,010 (242 ) 150 1,521 3,439
Consumer 571 (162 ) 5 99 513
Total allowance for loan losses $ 9,547 $ (446 ) $ 210 $ 3,200 $ 12,511</t>
  </si>
  <si>
    <t>Allowance for Loan Losses and Recorded Investment in Loans</t>
  </si>
  <si>
    <t>The Company’s allowance for loan losses and recorded
investment in loans as of the dates indicated is as follows.
As of December 31, 2018
Originated Loans
(dollars in thousands) Collectively Individually Acquired Total
Allowance for loan losses:
On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As of December 31, 2018
Originated Loans
(dollars in thousands) Collectively Individually Acquired (1) Total
Loans:
On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As of December 31, 2017
Originated Loans
(dollars in thousands) Collectively Individually Acquired Total
Allowance for loan losses:
One- $ 1,574 $
— $ 89 $ 1,663
Home equity loans and lines 676 348 78 1,102
Commercial real estate 4,766
— 140 4,906
Construction and land 1,742
— 7 1,749
Multi-family residential 355
—
— 355
Commercial and industrial 2,721 1,625 184 4,530
Consumer 496
— 6 502
Total allowance for loan losses $ 12,330 $ 1,973 $ 504 $ 14,807
As of December 31, 2017
Originated Loans
(dollars in thousands) Collectively Individually Acquired (1) Total
Loans:
One- $ 199,199 $
— $ 278,012 $ 477,211
Home equity loans and lines 53,349 925 40,171 94,445
Commercial real estate 369,740 22 241,596 611,358
Construction and land 124,963
— 52,300 177,263
Multi-family residential 30,540
— 20,438 50,978
Commercial and industrial 120,818 2,512 61,954 185,284
Consumer 39,854
— 21,402 61,256
Total loans $ 938,463 $ 3,459 $ 715,873 $ 1,657,795
(1)
$10.0 million and $14.2 million in Acquired
Loans were accounted for under ASC 310-30</t>
  </si>
  <si>
    <t>Schedule of Credit Quality Indicators of Loan Portfolio</t>
  </si>
  <si>
    <t>Credit quality indicators on the Company’s loan portfolio as
of the dates indicated are as follows.
December 31, 2018
(dollars in thousands) Pass Special Substandard Doubtful Total
Originated loans:
On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December 31, 2018
(dollars in thousands) Pass Special Substandard Doubtful Total
Acquired loans:
On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December 31, 2017
(dollars in thousands) Pass Special Substandard Doubtful Total
Originated loans:
One- $ 196,203 $ 990 $ 2,006 $
— $ 199,199
Home equity loans and lines 52,492 283 1,499
— 54,274
Commercial real estate 356,020 5,080 8,662
— 369,762
Construction and land 122,076 2,043 844
— 124,963
Multi-family residential 30,540
—
—
— 30,540
Commercial and industrial 105,097 4,640 13,593
— 123,330
Consumer 39,335 120 399
— 39,854
Total originated loans $ 901,763 $ 13,156 $ 27,003 $
— $ 941,922
Acquired loans:
One- $ 269,144 $ 2,825 $ 6,043 $
— $ 278,012
Home equity loans and lines 39,603 307 261
— 40,171
Commercial real estate 218,234 12,522 10,840
— 241,596
Construction and land 48,748 3,056 496
— 52,300
Multi-family residential 19,644 636 158
— 20,438
Commercial and industrial 56,635 2,998 2,321
— 61,954
Consumer 21,172 69 161
— 21,402
Total acquired loans $ 673,180 $ 22,413 $ 20,280 $
— $ 715,873
December 31, 2017
(dollars in thousands) Pass Special Substandard Doubtful Total
Total loans:
One- $ 465,347 $ 3,815 $ 8,049 $
— $ 477,211
Home equity loans and lines 92,095 590 1,760
— 94,445
Commercial real estate 574,254 17,602 19,502
— 611,358
Construction and land 170,824 5,099 1,340
— 177,263
Multi-family residential 50,184 636 158
— 50,978
Commercial and industrial 161,732 7,638 15,914
— 185,284
Consumer 60,507 189 560
— 61,256
Total loans $ 1,574,943 $ 35,569 $ 47,283 $
— $ 1,657,795</t>
  </si>
  <si>
    <t>Schedule of Past Due Loans</t>
  </si>
  <si>
    <t>Age analysis of past due loans, as of the dates indicated, is as
follows.
December 31, 2018
(dollars in thousands) 30-59 Days Past 60-89 Days Past Greater Past Total Past Current Loans Total Loans
Originated loans:
Real estate loans:
On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December 31, 2018
(dollars in thousands) 30-59 Days Past Due 60-89 Days Past Greater Past Total Past Due Current Loans Total Loans
Acquired loans:
Real estate loans:
On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December 31, 2017
(dollars in thousands) 30-59 Days Past Due 60-89 Days Past Greater Past Total Past Due Current Loans Total Loans
Originated loans:
Real estate loans:
One- $ 837 $ 131 $ 44 $ 1,012 $ 198,187 $ 199,199
Home equity loans and lines 1,018
— 26 1,044 53,230 54,274
Commercial real estate 670
—
— 670 369,092 369,762
Construction and land 744
— 200 944 124,019 124,963
Multi-family residential
—
—
—
— 30,540 30,540
Total real estate loans 3,269 131 270 3,670 775,068 778,738
Other loans:
Commercial and industrial 882 825 1,641 3,348 119,982 123,330
Consumer 380 9 278 667 39,187 39,854
Total other loans 1,262 834 1,919 4,015 159,169 163,184
Total originated loans $ 4,531 $ 965 $ 2,189 $ 7,685 $ 934,237 $ 941,922
December 31, 2017
(dollars in thousands) 30-59 Days Past Due 60-89 Days Past Greater Past Total Past Due Current Loans Total Loans
Acquired loans:
Real estate loans:
One- $ 3,867 $ 2,087 $ 2,816 $ 8,770 $ 269,242 $ 278,012
Home equity loans and lines 137 61 46 244 39,927 40,171
Commercial real estate 5,071 436 1,864 7,371 234,225 241,596
Construction and land 2,089 159 239 2,487 49,813 52,300
Multi-family residential
—
—
—
— 20,438 20,438
Total real estate loans 11,164 2,743 4,965 18,872 613,645 632,517
Other loans:
Commercial and industrial 809 678 185 1,672 60,282 61,954
Consumer 329 152 95 576 20,826 21,402
Total other loans 1,138 830 280 2,248 81,108 83,356
Total acquired loans $ 12,302 $ 3,573 $ 5,245 $ 21,120 $ 694,753 $ 715,873
Total loans:
Real estate loans:
One- $ 4,704 $ 2,218 $ 2,860 $ 9,782 $ 467,429 $ 477,211
Home equity loans and lines 1,155 61 72 1,288 93,157 94,445
Commercial real estate 5,741 436 1,864 8,041 603,317 611,358
Construction and land 2,833 159 439 3,431 173,832 177,263
Multi-family residential
—
—
—
— 50,978 50,978
Total real estate loans 14,433 2,874 5,235 22,542 1,388,713 1,411,255
Other loans:
Commercial and industrial 1,691 1,503 1,826 5,020 180,264 185,284
Consumer 709 161 373 1,243 60,013 61,256
Total other loans 2,400 1,664 2,199 6,263 240,277 246,540
Total loans $ 16,833 $ 4,538 $ 7,434 $ 28,805 $ 1,628,990 $ 1,657,795</t>
  </si>
  <si>
    <t>Summary of Information Pertaining to Impaired Loans Excluding Acquired Loans</t>
  </si>
  <si>
    <t>The following is a summary of information pertaining to the
Company’s impaired loans, excluding Acquired Loans, as of the
dates indicated.
For the Year Ended December 31, 2018
(dollars in thousands) Recorded Unpaid Related Average Interest
With no related allowance recorded:
One- $
— $
— $
— $
— $
—
Home equity loans and lines 441 476
— 454
—
Commercial real estate 149 161
— 32 7
Construction and land
—
—
—
—
—
Multi-family residential
—
—
—
—
—
Commercial and industrial 1,540 1,904
— 438
—
Consumer
—
—
—
—
—
Total $ 2,130 $ 2,541 $
— $ 924 $ 7
With an allowance recorded:
One- $
— $
— $
— $
— $
—
Home equity loans and lines 425 457 349 440
—
Commercial real estate 6,910 6,910 484 2,057 38
Construction and land
—
—
—
—
—
Multi-family residential
—
—
—
—
—
Commercial and industrial 412 442 321 1,367 1
Consumer
—
—
—
—
—
Total $ 7,747 $ 7,809 $ 1,154 $ 3,864 $ 39
Total impaired loans:
One- $
— $
— $
— $
— $
—
Home equity loans and lines 866 933 349 894
—
Commercial real estate 7,059 7,071 484 2,089 45
Construction and land
—
—
—
—
—
Multi-family residential
—
—
—
—
—
Commercial and industrial 1,952 2,346 321 1,805 1
Consumer
—
—
—
—
—
Total $ 9,877 $ 10,350 $ 1,154 $ 4,788 $ 46
For the Year Ended December 31,
2017
(dollars in thousands) Recorded Unpaid Related Average Interest
With no related allowance recorded:
One- $
— $
— $
— $
— $
—
Home equity loans and lines 470 476
— 395 1
Commercial real estate 22 32
— 19
—
Construction and land
—
—
—
—
—
Multi-family residential
—
—
—
—
—
Commercial and industrial 428 434
— 2,849 2
Consumer
—
—
—
—
—
Total $ 920 $ 942 $
— $ 3,263 $ 3
With an allowance recorded:
One- $
— $
— $
— $ 42 $
—
Home equity loans and lines 455 461 348 383 1
Commercial real estate
—
—
— 296
—
Construction and land
—
—
—
—
—
Multi-family residential
—
—
—
—
—
Commercial and industrial 2,084 2,157 1,625 1,985 52
Consumer
—
—
—
—
—
Total $ 2,539 $ 2,618 $ 1,973 $ 2,706 $ 53
For the Year Ended December 31, 2017
(dollars in thousands) Recorded Investment Unpaid Principal Balance Related Allowance Average Recorded Investment Interest Income Recognized
Total impaired loans:
One- $
— $
— $
— $ 42 $
—
Home equity loans and lines 925 937 348 778 2
Commercial real estate 22 32
— 315
—
Construction and land
—
—
—
—
—
Multi-family residential
—
—
—
—
—
Commercial and industrial 2,512 2,591 1,625 4,834 54
Consumer
—
—
—
—
—
Total $ 3,459 $ 3,560 $ 1,973 $ 5,969 $ 56
For the Year Ended December 31, 2016
(dollars in thousands) Recorded Investment Unpaid Principal Balance Related Allowance Average Recorded Investment Interest Income Recognized
With no related allowance recorded:
One- $
— $
— $
— $
— $
—
Home equity loans and lines
—
—
—
—
—
Commercial real estate
—
—
—
—
—
Construction and land
—
—
—
—
—
Multi-family residential
—
—
—
—
—
Commercial and industrial 3,144 3,178
— 262 166
Consumer
—
—
—
—
—
Total $ 3,144 $ 3,178 $
— $ 262 $ 166
With an allowance recorded:
One- $ 252 $ 260 $ 39 $ 93 $ 13
Home equity loans and lines
—
—
—
—
—
Commercial real estate 462 483 19 423 14
Construction and land
—
—
—
—
—
Multi-family residential
—
—
—
—
—
Commercial and industrial 1,700 1,737 737 1,635 87
Consumer
—
—
—
—
—
Total $ 2,414 $ 2,480 $ 795 $ 2,151 $ 114
Total impaired loans:
One- $ 252 $ 260 $ 39 $ 93 $ 13
Home equity loans and lines
—
—
—
—
—
Commercial real estate 462 483 19 423 14
Construction and land
—
—
—
—
—
Multi-family residential
—
—
—
—
—
Commercial and industrial 4,844 4,915 737 1,897 253
Consumer
—
—
—
—
—
Total $ 5,558 $ 5,658 $ 795 $ 2,413 $ 280</t>
  </si>
  <si>
    <t>Summary of Information Pertaining to Nonaccrual Noncovered Loans</t>
  </si>
  <si>
    <t>A summary of information pertaining to the Company’s
nonaccrual loans as of December 31, 2018 and 2017 is as
follows.
December 31, 2018 December 31, 2017
(dollars in thousands) Originated Acquired (1) Total Originated Acquired (1) Total
Nonaccrual loans:
One- $ 1,984 $ 3,188 $ 5,172 $ 2,006 $ 1,167 $ 3,173
Home equity loans and lines 1,457 242 1,699 1,434 108 1,542
Commercial real estate 7,940 3,403 11,343 8,662 95 8,757
Construction and land 740 854 1,594 200 249 449
Multi-family residential
—
—
—
—
—
—
Commercial and industrial 2,986 1,002 3,988 9,678 932 10,610
Consumer 273 343 616 399 103 502
Total $ 15,380 $ 9,032 $ 24,412 $ 22,379 $ 2,654 $ 25,033
(1)
Table excludes Acquired Loans which were being
accounted for under ASC 310-30 310-30</t>
  </si>
  <si>
    <t>Information about the Company's TDRs</t>
  </si>
  <si>
    <t>Information about the Company’s TDRs is presented in the
following tables.
As of December 31, 2018
(dollars in thousands) Current Past Due Nonaccrual Total
Originated loans:
Real estate loans:
One- $ 218 $
— $ 1,920 $ 2,138
Home equity loans and lines
— 44 565 609
Commercial real estate 722
— 7,293 8,015
Construction and land 133
—
— 133
Multi-family residential
—
—
—
—
Total real estate loans 1,073 44 9,778 10,895
Other loans:
Commercial and industrial
—
— 424 424
Consumer
—
— 77 77
Total other loans
—
— 501 501
Total loans $ 1,073 $ 44 $ 10,279 $ 11,396
Acquired loans:
Real estate loans:
One- $ 214 $
— $ 647 $ 861
Home equity loans and lines
—
— 66 66
Commercial real estate
—
— 2,682 2,682
Construction and land
—
—
—
—
Multi-family residential
—
—
—
—
Total real estate loans 214
— 3,395 3,609
Other loans:
Commercial and industrial 68
— 740 808
Consumer 7
— 35 42
Total other loans 75
— 775 850
Total loans $ 289 $
— $ 4,170 $ 4,459
Total loans:
Real estate loans:
One- $ 432 $
— $ 2,567 $ 2,999
Home equity loans and lines
— 44 631 675
Commercial real estate 722
— 9,975 10,697
Construction and land 133
—
— 133
Multi-family residential
—
—
—
—
Total real estate loans 1,287 44 13,173 14,504
Other loans:
Commercial and industrial 68
— 1,164 1,232
Consumer 7
— 112 119
Total other loans 75
— 1,276 1,351
Total loans $ 1,362 $ 44 $ 14,449 $ 15,855
As of December 31, 2017
(dollars in thousands) Current Past Due Nonaccrual Total
Originated loans:
Real estate loans:
One- $ 306 $ 274 $ 473 $ 1,053
Home equity loans and lines 275 64 316 655
Commercial real estate 96 332 1,942 2,370
Construction and land 169
—
— 169
Multi-family residential
—
—
—
—
Total real estate loans 846 670 2,731 4,247
Other loans:
Commercial and industrial
—
— 4,581 4,581
Consumer
—
— 178 178
Total other loans
—
— 4,759 4,759
Total loans $ 846 $ 670 $ 7,490 $ 9,006
Acquired loans:
Real estate loans:
One- $ 214 $ 3 $ 59 $ 276
Home equity loans and lines
—
— 91 91
Commercial real estate
— 803
— 803
Construction and land
—
—
—
—
Multi-family residential
—
—
—
—
Total real estate loans 214 806 150 1,170
Other loans:
Commercial and industrial
—
— 203 203
Consumer
—
—
—
—
Total other loans
—
— 203 203
Total loans $ 214 $ 806 $ 353 $ 1,373
Total loans:
Real estate loans:
One- $ 520 $ 277 $ 532 $ 1,329
Home equity loans and lines 275 64 407 746
Commercial real estate 96 1,135 1,942 3,173
Construction and land 169
—
— 169
Multi-family residential
—
—
—
—
Total real estate loans 1,060 1,476 2,881 5,417
Other loans:
Commercial and industrial
—
— 4,784 4,784
Consumer
—
— 178 178
Total other loans
—
— 4,962 4,962
Total loans $ 1,060 $ 1,476 $ 7,843 $ 10,379</t>
  </si>
  <si>
    <t>Summary of Information Pertaining to Loans Modified</t>
  </si>
  <si>
    <t>A summary of information pertaining to loans modified as of the
periods indicated is as follows.
For the Years Ended December 31,
2018 2017
(dollars in thousands) Number of Contracts Pre- modification Outstanding Recorded Investment Post- Outstanding Recorded Investment Number of Contracts Pre- modification Outstanding Recorded Investment Post- Outstanding Recorded Investment
Troubled debt restructurings:
One- 8 $ 3,195 $ 1,974 6 $ 465 $ 456
Home equity loans and lines
—
—
— 2 38 36
Commercial real estate 5 10,105 9,603 5 1,433 1,427
Construction and land
—
—
—
—
—
—
Multi-family residential
—
—
—
—
—
—
Commercial and industrial 2 697 635 1 1,423 1,030
Other consumer 4 44 42 2 59 57
Total 19 $ 14,041 $ 12,254 16 $ 3,418 $ 3,006</t>
  </si>
  <si>
    <t>Loan Servicing (Tables)</t>
  </si>
  <si>
    <t>Unpaid Principal Balance of Serviced Mortgage Loans for Others</t>
  </si>
  <si>
    <t>The unpaid principal balances of these loans as of December 31
of the years indicated are summarized as follows:
(dollars in thousands) 2018 2017
Mortgage loans sold to Federal Home Loan Mortgage Corporation
without recourse $ 4,438 $ 5,653
Mortgage loans sold to Federal National Mortgage Association
without recourse 134,550 158,235
Mortgage loans sold to Federal Home Loan Bank without recourse 315 434
Balance, end of period $ 139,303 $ 164,322</t>
  </si>
  <si>
    <t>Activity Related to Servicing Assets</t>
  </si>
  <si>
    <t>Activity related to servicing assets for the years ended
December 31, 2018, 2017 and 2016 is summarized as follows.
(dollars in thousands) 2018 2017 2016
Balance at the beginning of the year $ 422 $ 622 $ 876
Amortization (150 ) (200 ) (254 )
Balance, end of period 272 422 622
Fair value, end of period $ 789 $ 1,141 $ 1,050</t>
  </si>
  <si>
    <t>Office Properties and Equipment (Tables)</t>
  </si>
  <si>
    <t>Summary of Office Properties and Equipment</t>
  </si>
  <si>
    <t>Office properties and equipment consisted of the following as of
December 31 of the years indicated.
(dollars in thousands) 2018 2017
Land $ 14,034 $ 14,322
Buildings and improvements 34,311 35,362
Furniture and equipment 15,197 10,744
Total office properties and equipment 63,542 60,428
Less accumulated depreciation 16,418 14,823
Total office properties and equipment, net $ 47,124 $ 45,605</t>
  </si>
  <si>
    <t>Goodwill and Intangibles (Tables)</t>
  </si>
  <si>
    <t>Summary of Changes in Carrying Amount of Goodwill and Core Deposit Intangible</t>
  </si>
  <si>
    <t>Changes in carrying amount of the Company’s goodwill and core
deposit intangible (“CDI”) for the years ended
December 31, 2018, 2017 and 2016 were as follows.
(dollars in thousands) Goodwill CDI
Balance as of December 31, 2015 $ 11,095 $ 4,210
Louisiana Bancorp, Inc. acquisition (1,742 )
—
Amortization of intangibles
— (801 )
Balance as of December 31, 2016 9,353 3,409
SMB acquisition 49,268 6,766
Amortization of intangibles
— (763 )
Balance as of December 31, 2017 58,621 9,412
SMB acquisition (133 )
—
Amortization of intangibles
— (1,845 )
Balance as of December 31, 2018 $ 58,488 $ 7,567</t>
  </si>
  <si>
    <t>Deposits (Tables)</t>
  </si>
  <si>
    <t>Schedule of Deposits Classifications</t>
  </si>
  <si>
    <t>The Company’s deposits consisted of the following major
classifications as of December 31 of the years indicated.
(dollars in thousands) 2018 2017
Demand deposit accounts $ 438,146 $ 461,999
Savings 201,393 217,639
Money market accounts 295,705 306,509
NOW accounts 486,979 490,924
Certificates of deposit 350,994 389,156
Total deposits $ 1,773,217 $ 1,866,227</t>
  </si>
  <si>
    <t>Scheduled Maturities of Certificates of Deposit</t>
  </si>
  <si>
    <t>As of December 31, 2018, the scheduled maturities of the
Company’s certificates of deposit were as follows.
(dollars in thousands) Amount
2019 $ 203,414
2020 92,237
2021 40,534
2022 10,638
2023 3,449
Thereafter 722
Total certificates of deposit $ 350,994</t>
  </si>
  <si>
    <t>Long-term FHLB Advances (Tables)</t>
  </si>
  <si>
    <t>Summary of Long-term Advances</t>
  </si>
  <si>
    <t>The following table summarizes long-term advances as of
December 31, 2018.
(dollars in thousands) Amount Weighted
Fixed rate advances maturing in:
2019 $ 15,120 1.69 %
2020 30,475 1.71
2021 1,617 1.99
2022 6,788 2.08
2023 156 2.14
Thereafter 4,542 2.28
Total long-term FHLB advances $ 58,698 1.80 %</t>
  </si>
  <si>
    <t>Income Taxes (Tables)</t>
  </si>
  <si>
    <t>Summarized Income Tax (Benefit) Expense</t>
  </si>
  <si>
    <t>The Company files federal income tax returns on a calendar year
basis. Income tax expense for the years indicated is summarized as
follows:
(dollars in thousands) 2018 2017 2016
Current $ 5,747 $ 7,260 $ 7,889
Deferred 2,137 2,512 (321 )
NMTC (400 )
—
—
Impact of Tax Cuts and Jobs Act (789 ) 2,721
—
Total income tax expense $ 6,695 $ 12,493 $ 7,568</t>
  </si>
  <si>
    <t>Summarized Deferred Tax Asset</t>
  </si>
  <si>
    <t>The components of the Company’s net deferred tax asset as of
December 31 of the years indicated are as follows:
(dollars in thousands) 2018 2017
Deferred tax assets:
Provision for loan losses $ 3,433 $ 3,110
Discount on purchased loans 2,916 4,055
Salary continuation plan 656 657
Mortgage servicing rights 115 132
Deferred compensation 107 98
Stock-based compensation 340 316
Unrealized loss on securities available for sale 586 308
Other 102 176
Deferred tax assets $ 8,255 $ 8,852
Deferred tax liabilities:
FHLB stock dividends $ (162 ) $ (136 )
Accumulated depreciation (3,298 ) (1,717 )
Intangible assets (1,135 ) (1,467 )
Premium on investment securities acquired (88 ) (151 )
NMTC (24 )
—
Other (161 ) (135 )
Deferred tax liabilities (4,868 ) (3,606 )
Net deferred tax asset $ 3,387 $ 5,246</t>
  </si>
  <si>
    <t>Provision for Federal Income Taxes</t>
  </si>
  <si>
    <t>For the years ended December 31, 2018, 2017 and 2016, the
Company’s provision for federal income taxes differed from
the amount computed by applying the federal income tax statutory
rates of 21%, 35% and 35%, respectively, on income from operations
as indicated in the following analysis:
(dollars in thousands) 2018 2017 2016
Federal tax based on statutory rate $ 8,023 $ 10,242 $ 8,232
State tax based on statutory rate 82 54 55
(Decrease) increase resulting from:
NMTC (400 )
—
—
Effect of tax-exempt (171 ) (234 ) (228 )
Changes in the cash surrender value of bank owned life
insurance (138 ) (173 ) (169 )
Nondeductible merger-related expenses
— 129 4
Nondeductible share based compensation expense 191 374 246
Exercise of stock options (131 ) (656 ) (606 )
DTA write down – impact of Tax Act (789 ) 2,721
—
Other 28 36 34
Income tax expense $ 6,695 $ 12,493 $ 7,568
Effective tax rate 17.5 % 42.6 % 32.1 %</t>
  </si>
  <si>
    <t>Commitments (Tables)</t>
  </si>
  <si>
    <t>Summary of Outstanding Commitments to Originate Loans and to Advance Additional Amounts</t>
  </si>
  <si>
    <t xml:space="preserve">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8 2017
Standby letters of credit $ 4,288 $ 6,620
Available portion of lines of credit 186,446 203,367
Undisbursed portion of loans in process 108,307 78,578
Commitments to originate loans 92,656 96,183 </t>
  </si>
  <si>
    <t>Regulatory Matters (Tables)</t>
  </si>
  <si>
    <t>Company's and the Bank's Actual Capital Amounts and Ratios</t>
  </si>
  <si>
    <t xml:space="preserve">The following table presents actual and required capital ratios for
the the Bank under the Basel III Capital Rules. The minimum
required capital amounts presented include the minimum required
capital levels as of December 31, 2018 based on the
phase-in phased-in.
Actual Minimum Capital Phase-In Schedule Minimum Capital Fully Phased-In To Be Well
(dollars in thousands) Amount Ratio Amount Ratio Amount Ratio Amount Ratio
December 31, 2018
Bank:
Common equity Tier 1 capital $ 230,708 14.55 % $ 101,055 6.38 % $ 110,962 7.00 % $ 103,036 6.50 %
Tier 1 risk-based capital 230,708 14.55 124,832 7.88 134,740 8.50 126,814 8.00
Total risk-based capital 247,056 15.59 156,536 9.88 166,443 10.50 158,517 10.00
Tier 1 leverage capital 230,708 11.15 82,744 4.00 82,744 4.00 103,430 5.00
Actual Minimum Capital Phase-In Schedule Minimum Capital Fully Phased-In To Be Well
(dollars in thousands) Amount Ratio Amount Ratio Amount Ratio Amount Ratio
December 31, 2017
Bank:
Common equity Tier 1 capital $ 197,900 12.54 % $ 90,720 5.75 % $ 110,442 7.00 % $ 102,553 6.50 %
Tier 1 risk-based capital 197,900 12.54 114,386 7.25 134,108 8.50 126,219 8.00
Total risk-based capital 212,708 13.48 145,941 9.25 166,663 10.50 157,774 10.00
Tier 1 leverage capital 197,900 11.66 67,902 4.00 67,902 4.00 84,877 5.00 </t>
  </si>
  <si>
    <t>Benefit Plans (Tables)</t>
  </si>
  <si>
    <t>Summary of Employee Stock Ownership Plan</t>
  </si>
  <si>
    <t>A summary of the ESOP share allocation as of December 31, 2018
and 2017 follows.
2018 2017
Shares allocated, beginning of year 259,320 235,060
Shares allocated during the year 35,708 35,708
Shares distributed during the year (10,738 ) (11,448 )
Allocated shares held by ESOP trust as of year end 284,290 259,320
Unallocated shares 348,148 383,856
Total ESOP shares 632,438 643,176</t>
  </si>
  <si>
    <t>Stock-based Payment Arrangements (Tables)</t>
  </si>
  <si>
    <t>Assumptions Used in Computing Fair Value of All Options Granted</t>
  </si>
  <si>
    <t xml:space="preserve">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8 fair values:
Expected dividends 1.52 %
Expected volatility 21.76 %
Risk-free interest rate 2.9 %
Expected term (in years) 6.5 </t>
  </si>
  <si>
    <t>Summary of Stock Option Activity</t>
  </si>
  <si>
    <t xml:space="preserve">The following table represents stock option activity for the years
indicated.
Options Number of Weighted- Weighted- Weighted-
Outstanding as of December 31, 2015 559,733 $ 12.85 $ 4.02
Granted 47,725 27.96 5.33
Exercised (119,230 ) 11.88 3.91
Forfeited (3,540 ) 16.64 4.22
Outstanding as of December 31, 2016 484,688 $ 14.55 $ 4.17 3.9
Granted 28,290 35.25 7.14
Exercised (103,240 ) 11.73 3.81
Forfeited (1,260 ) 30.56 5.95
Outstanding as of December 31, 2017 408,478 $ 16.64 $ 4.46 3.7
Granted 28,790 44.88 10.35
Exercised (83,348 ) 12.90 3.99
Forfeited (1,550 ) 28.34 5.59
Outstanding as of December 31, 2018 352,370 $ 19.78 $ 5.05 3.6
Exercisable as of December 31, 2016 391,215 $ 12.18 $ 3.93 2.8
Exercisable as of December 31, 2017 315,912 13.23 4.09 2.3
Exercisable as of December 31, 2018 258,319 14.65 4.27 2.0 </t>
  </si>
  <si>
    <t>Unvested Restricted Stock Activity</t>
  </si>
  <si>
    <t>The following table represents unvested restricted stock activity
for the years indicated.
Number of Weighted-Average
Balance, December 31, 2015 30,815 $ 16.25
Granted 25,645 27.96
Forfeited (200 ) 22.25
Released (7,703 ) 13.00
Balance, December 31, 2016 48,557 $ 24.89
Granted 18,660 37.02
Forfeited (400 ) 28.84
Released (12,182 ) 23.76
Balance, December 31, 2017 54,635 $ 29.26
Granted 16,345 44.88
Forfeited (195 ) 30.79
Released (15,405 ) 27.46
Balance, December 31, 2018 55,380 $ 34.36</t>
  </si>
  <si>
    <t>Earnings Per Share (Tables)</t>
  </si>
  <si>
    <t>Earnings Per Common Share</t>
  </si>
  <si>
    <t>Earnings per common share was computed based on the following:
Years Ended December 31,
(in thousands, except per share
data) 2018 2017 2016
Numerator:
Income applicable to common shares $ 31,590 $ 16,824 $ 16,008
Denominator:
Weighted average common shares outstanding 9,069 7,117 6,842
Effect of dilutive securities:
Restricted stock 20 8 4
Stock options 210 265 261
Weighted average common shares outstanding -
assuming dilution 9,299 7,390 7,107
Earnings per common share $ 3.48 $ 2.36 $ 2.34
Earnings per common share - assuming dilution $ 3.40 $ 2.28 $ 2.25</t>
  </si>
  <si>
    <t>Related Party Transactions (Tables)</t>
  </si>
  <si>
    <t>Summary of Related Party Loan Activity</t>
  </si>
  <si>
    <t>A summary of related party loan activity during 2018 follows.
(dollars in thousands)
Balance, beginning of year $ 5,659
New loans 1,974
Repayments, net (674 )
Balance, end of year $ 6,959</t>
  </si>
  <si>
    <t>Fair Value Disclosures (Tables)</t>
  </si>
  <si>
    <t>Summary of Assets and Liabilities Measured on Recurring Basis</t>
  </si>
  <si>
    <t>The following tables present the balances of assets and liabilities
measured on a recurring basis as of December 31, 2018 and 2017
aggregated by the level in the fair value hierarchy in which these
measurements fall.
(dollars in thousands) December 31, 2018 Level 1 Level 2 Level 3
Available for sale securities:
U.S. agency mortgage-backed $ 85,909 $
— $ 85,909 $
—
Collateralized mortgage obligations 143,591
— 143,591
—
Municipal bonds 21,477
— 21,477
—
U.S. government agency 9,154
— 9,154
—
Total $ 260,131 $
— $ 260,131 $
—
(dollars in thousands) December 31, 2017 Level 1 Level 2 Level 3
Available for sale securities:
U.S. agency mortgage-backed $ 84,690 $
— $ 84,690 $
—
Collateralized mortgage obligations 113,735
— 113,735
—
Municipal bonds 25,521
— 25,521
—
U.S. government agency 11,047
— 11,047
—
Total $ 234,993 $
— $ 234,993 $
—</t>
  </si>
  <si>
    <t>Summary of Financial Assets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Fair Value Measurements Using
(dollars in thousands) December 31, 2018 Level 1 Level 2 Level 3
Assets
Impaired loans $ 8,723 $
— $
— $ 8,723
Repossessed assets 1,558
—
— 1,558
Total $ 10,281 $
— $
— $ 10,281
Fair Value Measurements Using
(dollars in thousands) December 31, 2017 Level 1 Level 2 Level 3
Assets
Impaired loans $ 1,486 $
— $
— $ 1,486
Repossessed assets 728
—
— 728
Total $ 2,214 $
— $
— $ 2,214</t>
  </si>
  <si>
    <t>Schedule of Significant Unobservable Inputs Used in Fair Value Measurement of Level 3 Assets</t>
  </si>
  <si>
    <t xml:space="preserve">The following table shows significant unobservable inputs used in
the fair value measurement of Level 3 assets.
(dollars in thousands) Fair
Valuation Technique
Unobservable Inputs Range of Weighted
As of December 31, 2018:
Impaired loans $ 8,723 Third party appraisals and
discounted cash flows Collateral discounts and discount
rates 0% - 100 % 12 %
Repossessed assets $ 1,558 Third party appraisals, sales
contracts, Broker price opinions Collateral discounts and estimated
costs to sell 6% - 68 % 20 %
(dollars in thousands) Fair
Valuation Technique
Unobservable Inputs Range of Weighted
As of December 31, 2017:
Impaired loans $ 1,486 Third party appraisals and
discounted cash flows Collateral discounts and discount
rates 0% - 100 % 57 %
Repossessed assets $ 728 Third party appraisals, sales
contracts, Broker price opinions Collateral discounts and estimated
costs to sell 6% - 100 % 28 % </t>
  </si>
  <si>
    <t>Summary of Fair Values of Company's Financial Instruments</t>
  </si>
  <si>
    <t xml:space="preserve">The fair value of off-balance
Fair Value Measurements at December 31, 2018
Carrying
(dollars in thousands) Amount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Fair Value Measurements at December 31, 2017
Carrying
(dollars in thousands) Amount Total Level 1 Level 2 Level 3
Financial Assets
Cash and cash equivalents $ 150,418 $ 150,418 $ 150,418 $
— $
—
Interest-bearing deposits in banks 2,421 2,421 2,421
—
—
Investment securities available for sale 234,993 234,993
— 234,993
—
Investment securities held to maturity 13,034 13,055
— 13,055
—
Mortgage loans held for sale 5,873 5,873
— 5,873
—
Loans, net 1,642,988 1,642,634
— 1,641,148 1,486
Cash surrender value of BOLI 28,904 28,904 28,904
—
—
Financial Liabilities
Deposits $ 1,866,227 $ 1,864,735 $
— $ 1,864,735 $
—
Short-term FHLB advances 3,642 3,642 3,642
—
—
Long-term FHLB advances 68,183 67,143
— 67,143
— </t>
  </si>
  <si>
    <t>Condensed Parent Company Only Financial Statements (Tables)</t>
  </si>
  <si>
    <t>Condensed Balance Sheets</t>
  </si>
  <si>
    <t>Condensed financial statements of Home Bancorp, Inc. (parent
company only) are shown below. The parent company has no
significant operating activities.
Condensed Balance Sheets
December 31, 2018 and 2017
(dollars in thousands) 2018 2017
Assets
Cash in bank $ 5,998 $ 12,531
Investment in subsidiary 294,557 263,097
Other assets 3,495 2,322
Total assets $ 304,050 $ 277,950
Liabilities $ 10 $ 79
Shareholders’ equity 304,040 277,871
Total liabilities and shareholders’ equity $ 304,050 $ 277,950</t>
  </si>
  <si>
    <t>Condensed Statements of Operations</t>
  </si>
  <si>
    <t>Condensed Statements of Operations
For the Years Ended December 31, 2018, 2017 and
2016
(dollars in thousands) 2018 2017 2016
Operating income
Interest income $
— $
— $
—
Dividend from subsidiary
—
—
—
Total operating income
—
—
—
Operating expenses
Other expenses 219 217 192
Total operating expenses 219 217 192
Loss before income tax benefit and equity in undistributed
earnings of subsidiary (219 ) (217 ) (192 )
Income tax benefit 44 87 77
Loss before equity in undistributed earnings of
subsidiary (175 ) (130 ) (115 )
Undistributed earnings of subsidiary 31,765 16,954 16,123
Net income $ 31,590 $ 16,824 $ 16,008</t>
  </si>
  <si>
    <t>Condensed Statements of Cash Flows</t>
  </si>
  <si>
    <t>Condensed Statements of Cash Flows
For the Years Ended December 31, 2018, 2017 and
2016
(dollars in thousands) 2018 2017 2016
Cash Flows from Operating Activities
Net income $ 31,590 $ 16,824 $ 16,008
Adjustments to reconcile net income to net cash provided by (used
in) operating activities:
Non-cash 1,799 1,619 1,200
(Increase) decrease in accrued interest and other assets (1,173 ) (877 ) 135
Undistributed earnings in subsidiary (31,765 ) (16,954 ) (16,123 )
Decrease in accrued expenses and other liabilities (68 ) (26 ) (3,865 )
Net Cash Provided by (Used in) Operating Activities 383 586 (2,645 )
Cash Flows from Financing Activities
Proceeds from exercise of stock options 914 1,193 1,416
Payment of dividends on common stock (6,706 ) (4,070 ) (2,988 )
Issuance of stock under incentive plan 70 (32 ) (14 )
Purchase of Company’s common stock (1,194 ) (70 ) (357 )
Net Cash Used in Financing Activities (6,916 ) (2,979 ) (1,943 )
Net Decrease in Cash and Cash Equivalents (6,533 ) (2,393 ) (4,588 )
Cash and Cash Equivalents as of Beginning of Period 12,531 14,924 19,512
Cash and Cash Equivalents as of End of Period $ 5,998 $ 12,531 $ 14,924</t>
  </si>
  <si>
    <t>Consolidated Quarterly Results of Operations (Tables)</t>
  </si>
  <si>
    <t>Summary of Consolidated Quarterly Results of Operations</t>
  </si>
  <si>
    <t>Consolidated Quarterly Results of Operations (unaudited)
First Second Third Fourth
(dollars in thousands, except per share data) Quarter Quarter Quarter Quarter
Year Ended December 31, 2018
Total interest income $ 24,725 $ 25,575 $ 26,109 $ 25,903
Total interest expense 2,220 2,239 2,599 3,248
Net interest income 22,505 23,336 23,510 22,655
Provision for loan losses 964 581 786 1,612
Net interest income after provision for loan losses 21,541 22,755 22,724 21,043
Noninterest income 3,482 3,345 3,341 3,279
Noninterest expense 15,590 16,322 15,696 15,617
Income before income taxes 9,433 9,778 10,369 8,705
Income tax expense 1,970 2,002 2,107 616
Net income $ 7,463 $ 7,776 $ 8,262 $ 8,089
Earnings per share – basic $ 0.83 $ 0.85 $ 0.91 $ 0.89
Earnings per share – diluted $ 0.81 $ 0.83 $ 0.89 $ 0.87
First Second Third Fourth
(dollars in thousands, except per share data) Quarter Quarter Quarter Quarter
Year Ended December 31, 2017
Total interest income $ 17,363 $ 17,399 $ 17,666 $ 21,970
Total interest expense 1,394 1,501 1,710 1,944
Net interest income 15,969 15,898 15,956 20,026
Provision for loan losses 307 150 660 1,200
Net interest income after provision for loan losses 15,662 15,748 15,296 18,826
Noninterest income 2,826 2,164 2,293 2,679
Noninterest expense 11,031 11,051 11,340 12,755
Income before income taxes 7,457 6,861 6,249 8,750
Income tax expense 2,452 2,375 2,158 5,508
Net income $ 5,005 $ 4,486 $ 4,091 $ 3,242
Earnings per share – basic $ 0.72 $ 0.64 $ 0.57 $ 0.43
Earnings per share – diluted $ 0.69 $ 0.62 $ 0.56 $ 0.41</t>
  </si>
  <si>
    <t>Description of Business - Additional Information (Detail)</t>
  </si>
  <si>
    <t>Dec. 31, 2018Office</t>
  </si>
  <si>
    <t>Collaboration Arrangement Disclosure [Abstract]</t>
  </si>
  <si>
    <t>Number of banking offices for conducting business</t>
  </si>
  <si>
    <t>Summary of Significant Accounting Policies - Additional Information (Detail) - USD ($)</t>
  </si>
  <si>
    <t>3 Months Ended</t>
  </si>
  <si>
    <t>Mar. 31, 2018</t>
  </si>
  <si>
    <t>Schedule Of Summary Of Significant Accounting Policies [Line Items]</t>
  </si>
  <si>
    <t>Reserve requirements</t>
  </si>
  <si>
    <t>Securities held for trading purposes</t>
  </si>
  <si>
    <t>Outstanding loans sold to government agencies</t>
  </si>
  <si>
    <t>Number of days for accrual interest to be discontinued and reversed against current income</t>
  </si>
  <si>
    <t>90 days</t>
  </si>
  <si>
    <t>Period for appraises of property</t>
  </si>
  <si>
    <t>12 months</t>
  </si>
  <si>
    <t>Maximum limit of realized on examination</t>
  </si>
  <si>
    <t>50.00%</t>
  </si>
  <si>
    <t>Income tax interest or penalties</t>
  </si>
  <si>
    <t>Accrued liability for interest or penalty payments</t>
  </si>
  <si>
    <t>Tax effect for unrealized losses on investment securities</t>
  </si>
  <si>
    <t>Tax effect on reclassification adjustment in net income</t>
  </si>
  <si>
    <t>Statutory tax rate</t>
  </si>
  <si>
    <t>21.00%</t>
  </si>
  <si>
    <t>35.00%</t>
  </si>
  <si>
    <t>New Accounting Pronouncement, Early Adoption, Reduction [Member] | ASU 2018-02 [Member]</t>
  </si>
  <si>
    <t>Tax Cuts and Jobs Act of 2017, Reclassification from accumulated other comprehensive income to retained earnings</t>
  </si>
  <si>
    <t>Servicing Contracts [Member]</t>
  </si>
  <si>
    <t>Amortization of intangibles</t>
  </si>
  <si>
    <t>10 years</t>
  </si>
  <si>
    <t>Minimum [Member]</t>
  </si>
  <si>
    <t>Estimated useful lives of the individual assets</t>
  </si>
  <si>
    <t>3 years</t>
  </si>
  <si>
    <t>Minimum [Member] | Core Deposits [Member]</t>
  </si>
  <si>
    <t>9 years</t>
  </si>
  <si>
    <t>Maximum [Member]</t>
  </si>
  <si>
    <t>40 years</t>
  </si>
  <si>
    <t>Increase in lease related liabilities</t>
  </si>
  <si>
    <t>Maximum [Member] | Core Deposits [Member]</t>
  </si>
  <si>
    <t>15 years</t>
  </si>
  <si>
    <t>Federal Home Loan Bank Certificates and Obligations (FHLB) [Member]</t>
  </si>
  <si>
    <t>FHLB par value</t>
  </si>
  <si>
    <t>U S Government Agencies [Member]</t>
  </si>
  <si>
    <t>Acquisition Activity - Summary of Acquisition Activity (Detail) - USD ($) $ in Thousands</t>
  </si>
  <si>
    <t>Dec. 31, 2015</t>
  </si>
  <si>
    <t>Business Acquisition [Line Items]</t>
  </si>
  <si>
    <t>Total assets acquired</t>
  </si>
  <si>
    <t>Loans acquired</t>
  </si>
  <si>
    <t>Goodwill acquired</t>
  </si>
  <si>
    <t>Core deposit intangible acquired</t>
  </si>
  <si>
    <t>Deposits acquired</t>
  </si>
  <si>
    <t>Statewide Bank [Member]</t>
  </si>
  <si>
    <t>Business acquisition date</t>
  </si>
  <si>
    <t>Mar. 12,
		2010</t>
  </si>
  <si>
    <t>GS Financial Corp [Member]</t>
  </si>
  <si>
    <t>Jul. 15,
		2011</t>
  </si>
  <si>
    <t>Feb. 14,
		2014</t>
  </si>
  <si>
    <t>Louisiana Bancorp, Inc [Member]</t>
  </si>
  <si>
    <t>Sep. 15,
		2015</t>
  </si>
  <si>
    <t>Dec. 6,
		2017</t>
  </si>
  <si>
    <t>Acquisition Activity - Additional Information (Detail) - USD ($)</t>
  </si>
  <si>
    <t>Dec. 06, 2017</t>
  </si>
  <si>
    <t>Feb. 14, 2014</t>
  </si>
  <si>
    <t>Jul. 15, 2011</t>
  </si>
  <si>
    <t>Mar. 12, 2010</t>
  </si>
  <si>
    <t>Nonaccretable discount</t>
  </si>
  <si>
    <t>Weighted average remaining contractual life</t>
  </si>
  <si>
    <t>6 years 6 months</t>
  </si>
  <si>
    <t>Impaired acquired loans</t>
  </si>
  <si>
    <t>1 year 7 months 6 days</t>
  </si>
  <si>
    <t>13 years 1 month 6 days</t>
  </si>
  <si>
    <t>4 years</t>
  </si>
  <si>
    <t>Acquisition Activity - Summary of the Accretable Yield on the Loans Acquired from SMB with Deteriorated Credit Quality (Detail) - St Martin Bancshares [Member] - USD ($) $ in Thousands</t>
  </si>
  <si>
    <t>Balance, beginning of period</t>
  </si>
  <si>
    <t>Acquisition accretable yield</t>
  </si>
  <si>
    <t>Accretion</t>
  </si>
  <si>
    <t>Net transfers from nonaccretable discount to accretable yield</t>
  </si>
  <si>
    <t>Balance, end of period</t>
  </si>
  <si>
    <t>Acquisition Activity - Summary of the Accretable Yield on the Loans Acquired From Britton &amp; Koontz with Deteriorated Credit Quality (Detail) - Britton &amp; Koontz Capital Corporation [Member] - USD ($) $ in Thousands</t>
  </si>
  <si>
    <t>Acquisition Activity - Summary of the Accretable Yield on the Loans Acquired From GSFC with Deteriorated Credit Quality (Detail) - GS Financial Corp [Member] - USD ($) $ in Thousands</t>
  </si>
  <si>
    <t>Acquisition Activity - Summary of the Accretable Yield on the Acquired Loans (Detail) - Statewide Bank [Member] - USD ($) $ in Thousands</t>
  </si>
  <si>
    <t>Investment Securities - Summary Information Regarding Investment Securities Classified as Available for Sale and Held to Maturity (Detail) - USD ($) $ in Thousands</t>
  </si>
  <si>
    <t>Debt Securities, Available-for-sale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Additional Information (Detail)</t>
  </si>
  <si>
    <t>Dec. 31, 2018USD ($)Securities</t>
  </si>
  <si>
    <t>Dec. 31, 2017USD ($)</t>
  </si>
  <si>
    <t>Number of securities with unrealized loss | Securities</t>
  </si>
  <si>
    <t>Percentage of gross unrealized loss</t>
  </si>
  <si>
    <t>1.90%</t>
  </si>
  <si>
    <t>Percentage of amortized investment securities portfolio</t>
  </si>
  <si>
    <t>1.30%</t>
  </si>
  <si>
    <t>Number of securities in continuous loss position | Securities</t>
  </si>
  <si>
    <t>Loss duration</t>
  </si>
  <si>
    <t>Unrealized loss on debt securities</t>
  </si>
  <si>
    <t>Amortized cost on debt securities in continuous loss</t>
  </si>
  <si>
    <t>Accrued interest receivable for investment securities</t>
  </si>
  <si>
    <t>Gross gain on sale of investment securities</t>
  </si>
  <si>
    <t>Gross loss on sale of investment securities</t>
  </si>
  <si>
    <t>Securities pledged to secure public deposits</t>
  </si>
  <si>
    <t>Investment Securities - Amortized Cost and Estimated Fair Value by Maturity of Company's Investment Securities (Detail) - USD ($) $ in Thousands</t>
  </si>
  <si>
    <t>Debt and Equity Securities, FV-NI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Total investment securitie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Total investment securities, Amortized Cost</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Loans - Summary of Loans, Net of Unearned Income (Detail) - USD ($) $ in Thousands</t>
  </si>
  <si>
    <t>Accounts, Notes, Loans and Financing Receivable [Line Items]</t>
  </si>
  <si>
    <t>Total loans</t>
  </si>
  <si>
    <t>Real Estate Loans [Member]</t>
  </si>
  <si>
    <t>Other Loans [Member]</t>
  </si>
  <si>
    <t>One- to Four-Family First Mortgage [Member]</t>
  </si>
  <si>
    <t>One- to Four-Family First Mortgage [Member] | Real Estate Loans [Member]</t>
  </si>
  <si>
    <t>Home Equity Loans and Lines [Member]</t>
  </si>
  <si>
    <t>Home Equity Loans and Lines [Member] | Real Estate Loans [Member]</t>
  </si>
  <si>
    <t>Commercial Real Estate [Member]</t>
  </si>
  <si>
    <t>Commercial Real Estate [Member] | Real Estate Loans [Member]</t>
  </si>
  <si>
    <t>Construction and Land [Member]</t>
  </si>
  <si>
    <t>Construction and Land [Member] | Real Estate Loans [Member]</t>
  </si>
  <si>
    <t>Multi-Family Residential [Member]</t>
  </si>
  <si>
    <t>Multi-Family Residential [Member] | Real Estate Loans [Member]</t>
  </si>
  <si>
    <t>Commercial and Industrial [Member]</t>
  </si>
  <si>
    <t>Commercial and Industrial [Member] | Other Loans [Member]</t>
  </si>
  <si>
    <t>Consumer [Member]</t>
  </si>
  <si>
    <t>Consumer [Member] | Other Loans [Member]</t>
  </si>
  <si>
    <t>Loans - Additional Information (Detail)</t>
  </si>
  <si>
    <t>Dec. 31, 2018USD ($)TDRs</t>
  </si>
  <si>
    <t>Net discount on loans</t>
  </si>
  <si>
    <t>Financing receivable purchased with credit deterioration discount (premium)</t>
  </si>
  <si>
    <t>Deferred discounts finance charges and interest included in receivables</t>
  </si>
  <si>
    <t>Financing receivable, recorded investment, 90 days past due and still accruing</t>
  </si>
  <si>
    <t>Maximum period of non-covered loans past due and accruing</t>
  </si>
  <si>
    <t>Accrued interest receivable for loans</t>
  </si>
  <si>
    <t>Performing TDR not defaulted subsequent to restructuring or to the date financial statements available | TDRs</t>
  </si>
  <si>
    <t>Troubled debt restructuring performed</t>
  </si>
  <si>
    <t>Loans- Schedule of Activity in Allowance for Loan Losses (Detail) - USD ($) $ in Thousands</t>
  </si>
  <si>
    <t>Sep. 30, 2018</t>
  </si>
  <si>
    <t>Sep. 30, 2017</t>
  </si>
  <si>
    <t>Jun. 30, 2017</t>
  </si>
  <si>
    <t>Mar. 17, 2017</t>
  </si>
  <si>
    <t>Financing Receivable, Allowance for Credit Losses [Line Items]</t>
  </si>
  <si>
    <t>Beginning balance</t>
  </si>
  <si>
    <t>Charge-offs</t>
  </si>
  <si>
    <t>Recoveries</t>
  </si>
  <si>
    <t>Provision</t>
  </si>
  <si>
    <t>Ending balance</t>
  </si>
  <si>
    <t>Originated Loans [Member]</t>
  </si>
  <si>
    <t>Acquired Loans [Member]</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Multi-Family Residential [Member] | Acquired Loans [Member]</t>
  </si>
  <si>
    <t>Commercial and Industrial [Member] | Originated Loans [Member]</t>
  </si>
  <si>
    <t>Commercial and Industrial [Member] | Acquired Loans [Member]</t>
  </si>
  <si>
    <t>Consumer [Member] | Originated Loans [Member]</t>
  </si>
  <si>
    <t>Consumer [Member] | Acquired Loans [Member]</t>
  </si>
  <si>
    <t>Loans - Allowance for Loan Losses and Recorded Investment in Loans (Detail) - USD ($) $ in Thousands</t>
  </si>
  <si>
    <t>Recorded investment in loans</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Loans - Allowance for Loan Losses and Recorded Investment in Loans (Parenthetical) (Detail) - USD ($) $ in Millions</t>
  </si>
  <si>
    <t>GS Financial Corp [Member] | Britton &amp; Koontz [Member] | Acquired Loans [Member] | ASC 310-30 [Member]</t>
  </si>
  <si>
    <t>Acquired loans</t>
  </si>
  <si>
    <t>Loans - Schedule of Credit Quality Indicators of Loan Portfolio (Detail) - USD ($) $ in Thousands</t>
  </si>
  <si>
    <t>Financing Receivable, Recorded Investment [Line Items]</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Loans - Schedule of Past Due Loans (Detail) - USD ($) $ in Thousands</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60-8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 | 30-59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30-59 Days Past Due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Loans - Summary of Information Pertaining to Impaired Loans Excluding Acqu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Loans - Summary of Information Pertaining to Non Accrual Non Covered Loans (Detail) - USD ($) $ in Thousands</t>
  </si>
  <si>
    <t>Nonaccrual loans</t>
  </si>
  <si>
    <t>Loans - Summary of Information Pertaining to Non Accrual Non Covered Loans (Parenthetical) (Detail) - USD ($) $ in Thousands</t>
  </si>
  <si>
    <t>Acquired Loans [Member] | ASC 310-30 [Member]</t>
  </si>
  <si>
    <t>Loan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Home Equity Loans and Lines [Member]</t>
  </si>
  <si>
    <t>Acquired Loans [Member] | Real Estate Loans [Member] | Commercial Real Estate [Member]</t>
  </si>
  <si>
    <t>Acquired Loans [Member] | Other Loans [Member]</t>
  </si>
  <si>
    <t>Acquired Loans [Member] | Other Loans [Member] | Commercial and Industrial [Member]</t>
  </si>
  <si>
    <t>Acquired Loans [Member] | Other Loans [Member] | Consumer [Member]</t>
  </si>
  <si>
    <t>Loans - Summary of Information Pertaining to Loans Modified (Detail) $ in Thousands</t>
  </si>
  <si>
    <t>Dec. 31, 2018USD ($)Contract</t>
  </si>
  <si>
    <t>Dec. 31, 2017USD ($)Contract</t>
  </si>
  <si>
    <t>Number of Contracts | Contract</t>
  </si>
  <si>
    <t>Pre-modification Outstanding Recorded Investment</t>
  </si>
  <si>
    <t>Post-modification Outstanding Recorded Investment</t>
  </si>
  <si>
    <t>Loan Servicing - Unpaid Principal Balance of Serviced Mortgage Loans for Others (Detail) - USD ($) $ in Thousands</t>
  </si>
  <si>
    <t>Federal Home Loan Mortgage Corporation Certificates and Obligations (FHLMC) [Member]</t>
  </si>
  <si>
    <t>Federal National Mortgage Association Certificates and Obligations (FNMA) [Member]</t>
  </si>
  <si>
    <t>Loan Servicing - Activity Related to Servicing Assets (Detail) - USD ($) $ in Thousands</t>
  </si>
  <si>
    <t>Balance at the beginning of the year</t>
  </si>
  <si>
    <t>Amortization</t>
  </si>
  <si>
    <t>Fair value, end of period</t>
  </si>
  <si>
    <t>Loan Servicing - Additional Information (Detail) - USD ($)</t>
  </si>
  <si>
    <t>Loan Servicing [Member]</t>
  </si>
  <si>
    <t>Foregoing loan servicing arrangements</t>
  </si>
  <si>
    <t>Office Properties and Equipment - Summary of Office Properties and Equipment (Detail) - USD ($) $ in Thousands</t>
  </si>
  <si>
    <t>Property, Plant and Equipment [Line Items]</t>
  </si>
  <si>
    <t>Total office properties and equipment, Gross</t>
  </si>
  <si>
    <t>Less accumulated depreciation</t>
  </si>
  <si>
    <t>Total office properties and equipment, net</t>
  </si>
  <si>
    <t>Land [Member]</t>
  </si>
  <si>
    <t>Building and Improvements [Member]</t>
  </si>
  <si>
    <t>Furniture and Equipment [Member]</t>
  </si>
  <si>
    <t>Office Properties and Equipment - Additional Information (Detail) - USD ($) $ in Thousands</t>
  </si>
  <si>
    <t>Depreciation expense</t>
  </si>
  <si>
    <t>Goodwill and Intangibles - Summary of Changes in Carrying Amount of Goodwill and Core Deposit Intangible (Detail) - USD ($) $ in Thousands</t>
  </si>
  <si>
    <t>Goodwill And Intangible Assets [Line Items]</t>
  </si>
  <si>
    <t>Goodwill beginning balance</t>
  </si>
  <si>
    <t>Goodwill ending balance</t>
  </si>
  <si>
    <t>Core deposit intangibles beginning balance</t>
  </si>
  <si>
    <t>Core deposit intangibles amortization of intangibles</t>
  </si>
  <si>
    <t>Core deposit intangibles ending balance</t>
  </si>
  <si>
    <t>Goodwill acquired during period</t>
  </si>
  <si>
    <t>Core deposit intangibles acquired during period</t>
  </si>
  <si>
    <t>Deposits - Schedule of Deposits Classifications (Detail) - USD ($) $ in Thousands</t>
  </si>
  <si>
    <t>Demand deposit accounts</t>
  </si>
  <si>
    <t>Savings</t>
  </si>
  <si>
    <t>Money market accounts</t>
  </si>
  <si>
    <t>NOW accounts</t>
  </si>
  <si>
    <t>Certificates of deposit</t>
  </si>
  <si>
    <t>Deposits - Scheduled Maturities of Certificates of Deposit (Detail) $ in Thousands</t>
  </si>
  <si>
    <t>Dec. 31, 2018USD ($)</t>
  </si>
  <si>
    <t>2019</t>
  </si>
  <si>
    <t>2020</t>
  </si>
  <si>
    <t>2021</t>
  </si>
  <si>
    <t>2022</t>
  </si>
  <si>
    <t>2023</t>
  </si>
  <si>
    <t>Thereafter</t>
  </si>
  <si>
    <t>Total certificates of deposit</t>
  </si>
  <si>
    <t>Deposits - Additional Information (Detail) - USD ($) $ in Thousands</t>
  </si>
  <si>
    <t>Aggregate amount of certificates of deposit</t>
  </si>
  <si>
    <t>Other Borrowings - Additional Information (Detail) - Other Borrowings [Member]</t>
  </si>
  <si>
    <t>Other Borrowings [Line Items]</t>
  </si>
  <si>
    <t>Note payable</t>
  </si>
  <si>
    <t>Note payable leverage loan term</t>
  </si>
  <si>
    <t>20 years</t>
  </si>
  <si>
    <t>Note payable leverage loan payments year</t>
  </si>
  <si>
    <t>7 years</t>
  </si>
  <si>
    <t>Note payable interest rate</t>
  </si>
  <si>
    <t>3.83%</t>
  </si>
  <si>
    <t>Short-term FHLB Advances - Additional Information (Detail) - USD ($)</t>
  </si>
  <si>
    <t>Short-term FHLB advances</t>
  </si>
  <si>
    <t>Average volume of FHLB balances</t>
  </si>
  <si>
    <t>Additional FHLB advances</t>
  </si>
  <si>
    <t>Loans pledged through the Bank's blanket lien</t>
  </si>
  <si>
    <t>Long-term FHLB Advances - Additional Information (Detail) - USD ($) $ in Thousands</t>
  </si>
  <si>
    <t>Long-term FHLB Advances - Summary of Long-term Advances (Detail) $ in Thousands</t>
  </si>
  <si>
    <t>Total long-term FHLB advances</t>
  </si>
  <si>
    <t>1.69%</t>
  </si>
  <si>
    <t>1.71%</t>
  </si>
  <si>
    <t>1.99%</t>
  </si>
  <si>
    <t>2.08%</t>
  </si>
  <si>
    <t>2.14%</t>
  </si>
  <si>
    <t>2.28%</t>
  </si>
  <si>
    <t>1.80%</t>
  </si>
  <si>
    <t>Income Taxes - Additional Information (Detail) - USD ($)</t>
  </si>
  <si>
    <t>Income Taxes [Line Items]</t>
  </si>
  <si>
    <t>Federal income tax statutory rate</t>
  </si>
  <si>
    <t>Re-measurement of the Company's deferred tax asset charge</t>
  </si>
  <si>
    <t>Portion of retained earnings not treated for deferred federal income tax liability</t>
  </si>
  <si>
    <t>Unrecorded deferred income tax liability</t>
  </si>
  <si>
    <t>Domestic Tax Authority [Member]</t>
  </si>
  <si>
    <t>Recognized deferred federal income tax liability</t>
  </si>
  <si>
    <t>Income Taxes - Summarized Income Tax (Benefit) Expense (Detail) - USD ($) $ in Thousands</t>
  </si>
  <si>
    <t>Deferred</t>
  </si>
  <si>
    <t>NMTC</t>
  </si>
  <si>
    <t>Impact of Tax Cuts and Jobs Act</t>
  </si>
  <si>
    <t>Income Taxes - Summarized Deferred Tax Asset (Detail) - USD ($) $ in Thousands</t>
  </si>
  <si>
    <t>Deferred tax assets:</t>
  </si>
  <si>
    <t>Discount on purchased loans</t>
  </si>
  <si>
    <t>Salary continuation plan</t>
  </si>
  <si>
    <t>Mortgage servicing rights</t>
  </si>
  <si>
    <t>Deferred compensation</t>
  </si>
  <si>
    <t>Stock-based compensation</t>
  </si>
  <si>
    <t>Unrealized loss on securities available for sale</t>
  </si>
  <si>
    <t>Other</t>
  </si>
  <si>
    <t>Deferred tax assets</t>
  </si>
  <si>
    <t>Deferred tax liabilities:</t>
  </si>
  <si>
    <t>FHLB stock dividends</t>
  </si>
  <si>
    <t>Accumulated depreciation</t>
  </si>
  <si>
    <t>Intangible assets</t>
  </si>
  <si>
    <t>Premium on investment securities acquired</t>
  </si>
  <si>
    <t>Deferred tax liabilities</t>
  </si>
  <si>
    <t>Net deferred tax asset</t>
  </si>
  <si>
    <t>Income Taxes - Provision for Federal Income Taxes (Detail) - USD ($) $ in Thousands</t>
  </si>
  <si>
    <t>Federal tax based on statutory rate</t>
  </si>
  <si>
    <t>State tax based on statutory rate</t>
  </si>
  <si>
    <t>(Decrease) increase resulting from:</t>
  </si>
  <si>
    <t>Effect of tax-exemptincome</t>
  </si>
  <si>
    <t>Changes in the cash surrender value of bank owned life insurance</t>
  </si>
  <si>
    <t>Nondeductible merger-related expenses</t>
  </si>
  <si>
    <t>Nondeductible share based compensation expense</t>
  </si>
  <si>
    <t>DTA write down - impact of Tax Act</t>
  </si>
  <si>
    <t>Effective tax rate</t>
  </si>
  <si>
    <t>17.50%</t>
  </si>
  <si>
    <t>42.60%</t>
  </si>
  <si>
    <t>32.10%</t>
  </si>
  <si>
    <t>Commitments - Additional Information (Detail)</t>
  </si>
  <si>
    <t>Loan commitments maturities period</t>
  </si>
  <si>
    <t>1 year</t>
  </si>
  <si>
    <t>Commitments which present an unusual risk</t>
  </si>
  <si>
    <t>Material losses anticipated</t>
  </si>
  <si>
    <t>Commitments - Summary of Outstanding Commitments to Originate Loans and to Advance Additional Amounts (Detail) - USD ($) $ in Thousands</t>
  </si>
  <si>
    <t>Standby Letters of Credit [Member]</t>
  </si>
  <si>
    <t>Other Commitments [Line Items]</t>
  </si>
  <si>
    <t>Contract Amount</t>
  </si>
  <si>
    <t>Available Portion of Lines of Credit [Member]</t>
  </si>
  <si>
    <t>Undisbursed Portion of Loans in Process [Member]</t>
  </si>
  <si>
    <t>Commitments to Originate Loans [Member]</t>
  </si>
  <si>
    <t>Regulatory Matters - Additional Information (Detail) $ in Billions</t>
  </si>
  <si>
    <t>Regulated Operations [Abstract]</t>
  </si>
  <si>
    <t>Consolidated assets of major bank holding companies under regulatory operations</t>
  </si>
  <si>
    <t>Transition period for new regulations to be implemented</t>
  </si>
  <si>
    <t>5 years</t>
  </si>
  <si>
    <t>Capital conversion buffer percentage</t>
  </si>
  <si>
    <t>0.625%</t>
  </si>
  <si>
    <t>Capital conservation buffer yearly phase in increase</t>
  </si>
  <si>
    <t>Capital conversion buffer percentage until January 1, 2019</t>
  </si>
  <si>
    <t>2.50%</t>
  </si>
  <si>
    <t>Regulatory Matters - Summary of Actual and Required Capital Ratio and Bank under Basel III Capital Rules (Detail) - Home Bank N.A. [Member] - USD ($)</t>
  </si>
  <si>
    <t>Compliance with Regulatory Capital Requirements under Banking Regulations [Line Items]</t>
  </si>
  <si>
    <t>Common equity tier 1 capital ratio, actual amount</t>
  </si>
  <si>
    <t>Tier 1 risk-based capital, Actual amount</t>
  </si>
  <si>
    <t>Total risk-based capital, Actual amount</t>
  </si>
  <si>
    <t>Tier 1 leverage capital, Actual amount</t>
  </si>
  <si>
    <t>Common equity tier 1 capital ratio, actual ratio</t>
  </si>
  <si>
    <t>14.55%</t>
  </si>
  <si>
    <t>12.54%</t>
  </si>
  <si>
    <t>Tier 1 risk-based capital, Actual ratio</t>
  </si>
  <si>
    <t>Total risk-based capital, Actual ratio</t>
  </si>
  <si>
    <t>15.59%</t>
  </si>
  <si>
    <t>13.48%</t>
  </si>
  <si>
    <t>Tier 1 leverage capital, Actual ratio</t>
  </si>
  <si>
    <t>11.15%</t>
  </si>
  <si>
    <t>11.66%</t>
  </si>
  <si>
    <t>Common equity tier 1 capital ratio, Minimum Capital Required - Basel III Phase-In Schedule, Amount</t>
  </si>
  <si>
    <t>Tier 1 risk-based capital, Minimum Capital Required - Basel III Phase-In Schedule, Amount</t>
  </si>
  <si>
    <t>Total risk-based capital, Minimum Capital Required - Basel III Phase-In Schedule, Amount</t>
  </si>
  <si>
    <t>Tier 1 leverage capital, Minimum Capital Required - Basel III Phase-In Schedule, Amount</t>
  </si>
  <si>
    <t>Common equity tier 1 capital ratio, Minimum Capital Required - Basel III Phase-In Schedule, Ratio</t>
  </si>
  <si>
    <t>6.38%</t>
  </si>
  <si>
    <t>5.75%</t>
  </si>
  <si>
    <t>Tier 1 risk-based capital, Minimum Capital Required - Basel III Phase-In Schedule, Ratio</t>
  </si>
  <si>
    <t>7.88%</t>
  </si>
  <si>
    <t>7.25%</t>
  </si>
  <si>
    <t>Total risk-based capital, Minimum Capital Required - Basel III Phase-In Schedule, Ratio</t>
  </si>
  <si>
    <t>9.88%</t>
  </si>
  <si>
    <t>9.25%</t>
  </si>
  <si>
    <t>Tier 1 leverage capital, Minimum Capital Required - Basel III Phase-In Schedule, Ratio</t>
  </si>
  <si>
    <t>4.00%</t>
  </si>
  <si>
    <t>Common equity tier 1 capital ratio, Minimum Capital Required - Basel III Fully Phased-In, Amount</t>
  </si>
  <si>
    <t>Tier 1 risk-based capital, Minimum Capital Required - Basel III Fully Phased-In, Amount</t>
  </si>
  <si>
    <t>Total risk-based capital, Minimum Capital Required - Basel III Fully Phased-In, Amount</t>
  </si>
  <si>
    <t>Tier 1 leverage capital, Minimum Capital Required - Basel III Fully Phased-In, Amount</t>
  </si>
  <si>
    <t>Common equity tier 1 capital ratio, Minimum Capital Required - Basel III Fully Phased-In, Ratio</t>
  </si>
  <si>
    <t>7.00%</t>
  </si>
  <si>
    <t>Tier 1 risk-based capital, Minimum Capital Required - Basel III Fully Phased-In, Ratio</t>
  </si>
  <si>
    <t>8.50%</t>
  </si>
  <si>
    <t>Total risk-based capital, Minimum Capital Required - Basel III Fully Phased-In, Ratio</t>
  </si>
  <si>
    <t>10.50%</t>
  </si>
  <si>
    <t>Tier 1 leverage capital, Minimum Capital Required - Basel III Fully Phased-In, Ratio</t>
  </si>
  <si>
    <t>Common equity tier 1 capital ratio, minimum required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amount</t>
  </si>
  <si>
    <t>Common equity tier 1 capital ratio, minimum required to be well capitalized under prompt corrective action provisions, Ratio</t>
  </si>
  <si>
    <t>6.50%</t>
  </si>
  <si>
    <t>Tier 1 risk-based capital, To Be Well Capitalized Under Prompt Corrective Action Provisions, Ratio</t>
  </si>
  <si>
    <t>8.00%</t>
  </si>
  <si>
    <t>Total risk-based capital, To Be Well Capitalized Under Prompt Corrective Action Provisions, Ratio</t>
  </si>
  <si>
    <t>10.00%</t>
  </si>
  <si>
    <t>Tier 1 leverage capital, To Be Well Capitalized Under Prompt Corrective Action Provisions, Ratio</t>
  </si>
  <si>
    <t>5.00%</t>
  </si>
  <si>
    <t>Benefit Plans - Additional Information (Detail)</t>
  </si>
  <si>
    <t>Dec. 31, 2018USD ($)EmployeesInstallment</t>
  </si>
  <si>
    <t>Dec. 31, 2016USD ($)</t>
  </si>
  <si>
    <t>Dec. 31, 2007</t>
  </si>
  <si>
    <t>Benefit Plans [Line Items]</t>
  </si>
  <si>
    <t>Eligibility to participate in ESOP based on service</t>
  </si>
  <si>
    <t>6 months</t>
  </si>
  <si>
    <t>Eligibility age to participate in ESOP</t>
  </si>
  <si>
    <t>21 years</t>
  </si>
  <si>
    <t>Contributions for the plan necessary to amortize the debt to the company, period</t>
  </si>
  <si>
    <t>Compensation cost related to ESOP</t>
  </si>
  <si>
    <t>Fair value of the unearned ESOP shares</t>
  </si>
  <si>
    <t>Britton &amp; Koontz [Member]</t>
  </si>
  <si>
    <t>Contribution to salary agreement</t>
  </si>
  <si>
    <t>Executive Officer [Member] | American Bank [Member]</t>
  </si>
  <si>
    <t>401 (k) and Profit Sharing Plan [Member]</t>
  </si>
  <si>
    <t>Percent of contributions made by plan participants</t>
  </si>
  <si>
    <t>75.00%</t>
  </si>
  <si>
    <t>Percent of matching contributions made by company</t>
  </si>
  <si>
    <t>Matching contributions made by company, amount</t>
  </si>
  <si>
    <t>401 (k) and Profit Sharing Plan [Member] | Matching Contribution up to 2% [Member]</t>
  </si>
  <si>
    <t>100.00%</t>
  </si>
  <si>
    <t>401 (k) and Profit Sharing Plan [Member] | Matching Contribution 2% to 6% [Member]</t>
  </si>
  <si>
    <t>401 (k) and Profit Sharing Plan [Member] | Maximum [Member] | Matching Contribution of 100% [Member]</t>
  </si>
  <si>
    <t>2.00%</t>
  </si>
  <si>
    <t>401 (k) and Profit Sharing Plan [Member] | Maximum [Member] | Contribution Matched at 50% [Member]</t>
  </si>
  <si>
    <t>6.00%</t>
  </si>
  <si>
    <t>401 (k) and Profit Sharing Plan [Member] | Minimum [Member] | Contribution Matched at 50% [Member]</t>
  </si>
  <si>
    <t>Salary Continuation Agreements [Member]</t>
  </si>
  <si>
    <t>Number of employees covered | Employees</t>
  </si>
  <si>
    <t>Period of stated annual benefit</t>
  </si>
  <si>
    <t>Percent of period vested</t>
  </si>
  <si>
    <t>Period of vested benefits, in the event of early retirement</t>
  </si>
  <si>
    <t>120 months</t>
  </si>
  <si>
    <t>Executive's beneficiary ratio</t>
  </si>
  <si>
    <t>Salary Continuation Agreements [Member] | Britton &amp; Koontz [Member]</t>
  </si>
  <si>
    <t>Payment period</t>
  </si>
  <si>
    <t>Salary Continuation Agreements [Member] | Louisiana Bancorp, Inc [Member]</t>
  </si>
  <si>
    <t>Salary Continuation Agreements [Member] | Chief Credit Officer [Member]</t>
  </si>
  <si>
    <t>Age after which employees will be entitled to a stated annual benefit</t>
  </si>
  <si>
    <t>65 years</t>
  </si>
  <si>
    <t>Vested period</t>
  </si>
  <si>
    <t>Period for which executive's beneficiary will receive upon death</t>
  </si>
  <si>
    <t>Stated annual benefit for executive</t>
  </si>
  <si>
    <t>Period of separation from service</t>
  </si>
  <si>
    <t>24 months</t>
  </si>
  <si>
    <t>Delay in periods</t>
  </si>
  <si>
    <t>Salary Continuation Agreements [Member] | Chief Executive Officer [Member]</t>
  </si>
  <si>
    <t>Distribution of fully vested annual benefit in equal installments | Installment</t>
  </si>
  <si>
    <t>Salary Continuation Agreements [Member] | Chief Executive Officer and Chief Credit Officer [Member]</t>
  </si>
  <si>
    <t>Post retirement liability outstanding</t>
  </si>
  <si>
    <t>Salary Continuation Agreements [Member] | Executive Officer [Member] | American Bank [Member]</t>
  </si>
  <si>
    <t>14 years</t>
  </si>
  <si>
    <t>Benefit Plans - Summary of Employee Stock Ownership Plan (Detail) - shares</t>
  </si>
  <si>
    <t>Retirement Benefits [Abstract]</t>
  </si>
  <si>
    <t>Shares allocated, beginning of year</t>
  </si>
  <si>
    <t>Shares allocated during the year</t>
  </si>
  <si>
    <t>Shares distributed during the year</t>
  </si>
  <si>
    <t>Allocated shares held by ESOP trust as of year end</t>
  </si>
  <si>
    <t>Unallocated shares</t>
  </si>
  <si>
    <t>Total ESOP shares</t>
  </si>
  <si>
    <t>Stock-based Payment Arrangements - Additional Information (Detail) - USD ($)</t>
  </si>
  <si>
    <t>Dec. 31, 2009</t>
  </si>
  <si>
    <t>Stock Options [Member]</t>
  </si>
  <si>
    <t>Share-based Compensation Arrangement by Share-based Payment Award [Line Items]</t>
  </si>
  <si>
    <t>Number of shares available for grant</t>
  </si>
  <si>
    <t>Maximum option term</t>
  </si>
  <si>
    <t>Stock option vesting period</t>
  </si>
  <si>
    <t>Unrecognized compensation cost</t>
  </si>
  <si>
    <t>Unrecognized compensation cost, period for recognition</t>
  </si>
  <si>
    <t>3 years 4 months 24 days</t>
  </si>
  <si>
    <t>Compensation and benefits expense</t>
  </si>
  <si>
    <t>2009 Stock Option Plan [Member] | Stock Options [Member]</t>
  </si>
  <si>
    <t>Maximum number of shares issuable under the Stock Option Plan</t>
  </si>
  <si>
    <t>2009 Recognition and Retention Plan [Member] | Restricted Stock [Member]</t>
  </si>
  <si>
    <t>Percent of outstanding common to be approved for restricted stock awards under the RRP</t>
  </si>
  <si>
    <t>2014 Equity Incentive Plan [Member]</t>
  </si>
  <si>
    <t>Recognition and Retention Plan [Member] | Restricted Stock [Member]</t>
  </si>
  <si>
    <t>Average cost of shares in open market required to fund the 2009 plan</t>
  </si>
  <si>
    <t>Total cost of shares held by the 2009 plan</t>
  </si>
  <si>
    <t>Stock-based Payment Arrangements - Assumptions Made to Estimate Fair Value (Detail)</t>
  </si>
  <si>
    <t>Expected dividends</t>
  </si>
  <si>
    <t>1.52%</t>
  </si>
  <si>
    <t>Expected volatility</t>
  </si>
  <si>
    <t>21.76%</t>
  </si>
  <si>
    <t>Risk-free interest rate</t>
  </si>
  <si>
    <t>2.90%</t>
  </si>
  <si>
    <t>Expected term (in years)</t>
  </si>
  <si>
    <t>Stock-based Payment Arrangements - Summary of Stock Option Activity (Detail) - $ / shares</t>
  </si>
  <si>
    <t>Outstanding, Number of Option, Beginning Balance</t>
  </si>
  <si>
    <t>Granted, Number of Options</t>
  </si>
  <si>
    <t>Exercised, Number of Options</t>
  </si>
  <si>
    <t>Forfeited, Number of Options</t>
  </si>
  <si>
    <t>Outstanding, Number of Option, Ending Balance</t>
  </si>
  <si>
    <t>Outstanding, Weighted Average Exercise Price, Beginning Balance</t>
  </si>
  <si>
    <t>Exercisable, Number of Options</t>
  </si>
  <si>
    <t>Granted, Weighted-Average Exercise Price</t>
  </si>
  <si>
    <t>Exercised, Weighted-Average Exercise Price</t>
  </si>
  <si>
    <t>Forfeited, Weighted-Average Exercise Price</t>
  </si>
  <si>
    <t>Outstanding, Weighted Average Exercise Price, Ending Balance</t>
  </si>
  <si>
    <t>Outstanding, Weighted-Average Grant Date Fair Value, Beginning Balance</t>
  </si>
  <si>
    <t>Exercisable, Weighted Average Exercise Price</t>
  </si>
  <si>
    <t>Granted, Weighted-Average Grant Date Fair Value</t>
  </si>
  <si>
    <t>Exercised, Weighted-Average Grant Date Fair Value</t>
  </si>
  <si>
    <t>Forfeited, Weighted-Average Grant Date Fair Value</t>
  </si>
  <si>
    <t>Outstanding, Weighted-Average Grant Date Fair Value, Ending Balance</t>
  </si>
  <si>
    <t>Exercisable, Weighted-Average Grant Date Fair Value</t>
  </si>
  <si>
    <t>Outstanding, Weighted Average Remaining Contractual Term</t>
  </si>
  <si>
    <t>3 years 7 months 6 days</t>
  </si>
  <si>
    <t>3 years 8 months 12 days</t>
  </si>
  <si>
    <t>3 years 10 months 24 days</t>
  </si>
  <si>
    <t>Exercisable, Weighted Average Remaining Contractual Term</t>
  </si>
  <si>
    <t>2 years</t>
  </si>
  <si>
    <t>2 years 3 months 18 days</t>
  </si>
  <si>
    <t>2 years 9 months 18 days</t>
  </si>
  <si>
    <t>Stock-based Payment Arrangements - Unvested Restricted Stock Activity (Detail) - Restricted Stock [Member] - $ / shares</t>
  </si>
  <si>
    <t>Number of Shares, Beginning Balance</t>
  </si>
  <si>
    <t>Granted, Number of Shares</t>
  </si>
  <si>
    <t>Forfeited, Number of Shares</t>
  </si>
  <si>
    <t>Released, Number of Shares</t>
  </si>
  <si>
    <t>Number of Shares, Ending Balance</t>
  </si>
  <si>
    <t>Weighted-Average Grant Date Fair Value, Beginning Balance</t>
  </si>
  <si>
    <t>Released, Weighted-Average Grant Date Fair Value</t>
  </si>
  <si>
    <t>Weighted-Average Grant Date Fair Value, Ending Balance</t>
  </si>
  <si>
    <t>Earnings Per Share - Earnings Per Common Share (Detail) - USD ($) $ / shares in Units, shares in Thousands, $ in Thousands</t>
  </si>
  <si>
    <t>Numerator:</t>
  </si>
  <si>
    <t>Income applicable to common shares</t>
  </si>
  <si>
    <t>Denominator:</t>
  </si>
  <si>
    <t>Weighted average common shares outstanding</t>
  </si>
  <si>
    <t>Effect of dilutive securities:</t>
  </si>
  <si>
    <t>Weighted average common shares outstanding-assuming dilution</t>
  </si>
  <si>
    <t>Earnings per common share</t>
  </si>
  <si>
    <t>Earnings per common share-assuming dilution</t>
  </si>
  <si>
    <t>Restricted Stock [Member]</t>
  </si>
  <si>
    <t>Restricted stock / Stock options</t>
  </si>
  <si>
    <t>Earnings Per Share - Additional Information (Detail) - shares</t>
  </si>
  <si>
    <t>Number of options and common stock not included in computing diluted earnings per share</t>
  </si>
  <si>
    <t>Related Party Transactions - Summary of Related Party Loan Activity (Detail) $ in Thousands</t>
  </si>
  <si>
    <t>Balance, beginning of year</t>
  </si>
  <si>
    <t>New loans</t>
  </si>
  <si>
    <t>Repayments, net</t>
  </si>
  <si>
    <t>Balance, end of year</t>
  </si>
  <si>
    <t>Related Party Transactions - Additional Information (Detail) - Management [Member] $ in Thousands</t>
  </si>
  <si>
    <t>Dec. 31, 2018USD ($)SecurityLoan</t>
  </si>
  <si>
    <t>Dec. 31, 2017USD ($)SecurityLoan</t>
  </si>
  <si>
    <t>Related Party Transaction [Line Items]</t>
  </si>
  <si>
    <t>Maximum limit of percent of shareholders equity related party loans to identified as impaired</t>
  </si>
  <si>
    <t>Related party deposits | $</t>
  </si>
  <si>
    <t>Number of related party loans not treated as impaired | SecurityLoan</t>
  </si>
  <si>
    <t>Fair Value Disclosures - Summary of Assets and Liabilities Measured on Recurring Basis (Detail) - USD ($) $ in Thousands</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Disclosures - Summary of Financial Assets and Liabilities Measured at Fair Value on Nonrecurring Basis (Detail) - USD ($) $ in Thousands</t>
  </si>
  <si>
    <t>Impaired loans</t>
  </si>
  <si>
    <t>Repossessed assets</t>
  </si>
  <si>
    <t>Fair Value, Measurements, Nonrecurring [Member]</t>
  </si>
  <si>
    <t>Level 3 [Member]</t>
  </si>
  <si>
    <t>Level 3 [Member] | Fair Value, Measurements, Nonrecurring [Member]</t>
  </si>
  <si>
    <t>Fair Value Disclosures - Schedule of Significant Unobservable Inputs Used in Fair Value Measurement of Level 3 Assets (Detail) $ in Thousands</t>
  </si>
  <si>
    <t>Fair Value Measurement Inputs and Valuation Techniques [Line Items]</t>
  </si>
  <si>
    <t>Level 3 [Member] | Impaired Loans [Member] | Measurement Input, Discount Rate [Member]</t>
  </si>
  <si>
    <t>Valuation Technique</t>
  </si>
  <si>
    <t>Third party appraisals and discounted cash flows</t>
  </si>
  <si>
    <t xml:space="preserve">Third party appraisals and discounted cash flows </t>
  </si>
  <si>
    <t>Unobservable Inputs</t>
  </si>
  <si>
    <t xml:space="preserve">Collateral discounts and discount rates </t>
  </si>
  <si>
    <t xml:space="preserve">Collateral discounts and discount rates  </t>
  </si>
  <si>
    <t>Level 3 [Member] | Impaired Loans [Member] | Minimum [Member] | Measurement Input, Discount Rate [Member]</t>
  </si>
  <si>
    <t>Weighted Average/ Range of Discounts</t>
  </si>
  <si>
    <t>Level 3 [Member] | Impaired Loans [Member] | Maximum [Member] | Measurement Input, Discount Rate [Member]</t>
  </si>
  <si>
    <t>Level 3 [Member] | Impaired Loans [Member] | Weighted Average [Member] | Measurement Input, Discount Rate [Member]</t>
  </si>
  <si>
    <t>Level 3 [Member] | Repossessed assets [Member] | Measurement Input, Cost to Sell [Member]</t>
  </si>
  <si>
    <t>Third party appraisals, sales contracts, Broker price opinions</t>
  </si>
  <si>
    <t xml:space="preserve">Collateral discounts and estimated costs to sell </t>
  </si>
  <si>
    <t>Level 3 [Member] | Repossessed assets [Member] | Minimum [Member] | Measurement Input, Cost to Sell [Member]</t>
  </si>
  <si>
    <t>Level 3 [Member] | Repossessed assets [Member] | Maximum [Member] | Measurement Input, Cost to Sell [Member]</t>
  </si>
  <si>
    <t>Level 3 [Member] | Repossessed assets [Member] | Weighted Average [Member] | Measurement Input, Cost to Sell [Member]</t>
  </si>
  <si>
    <t>Fair Value Disclosures - Summary of Fair Values of Company's Financial Instruments (Detail) - USD ($) $ in Thousands</t>
  </si>
  <si>
    <t>Financial Assets</t>
  </si>
  <si>
    <t>Investment securities available for sale</t>
  </si>
  <si>
    <t>Investment securities held to maturity</t>
  </si>
  <si>
    <t>Financial Liabilities</t>
  </si>
  <si>
    <t>Carrying Amount [Member]</t>
  </si>
  <si>
    <t>Loans, net</t>
  </si>
  <si>
    <t>Cash surrender value of BOLI</t>
  </si>
  <si>
    <t>Long-term FHLB advances</t>
  </si>
  <si>
    <t>Fair Value [Member]</t>
  </si>
  <si>
    <t>Level 1 [Member]</t>
  </si>
  <si>
    <t>Condensed Parent Company Only Financial Statements - Condensed Balance Sheets (Detail) - USD ($) $ in Thousands</t>
  </si>
  <si>
    <t>Cash in bank</t>
  </si>
  <si>
    <t>Liabilities</t>
  </si>
  <si>
    <t>Shareholders' equity</t>
  </si>
  <si>
    <t>Total liabilities and shareholders' equity</t>
  </si>
  <si>
    <t>Parent Company [Member]</t>
  </si>
  <si>
    <t>Investment in subsidiary</t>
  </si>
  <si>
    <t>Other assets</t>
  </si>
  <si>
    <t>Condensed Parent Company Only Financial Statements - Condensed Statements of Operations (Detail) - USD ($) $ in Thousands</t>
  </si>
  <si>
    <t>Operating income</t>
  </si>
  <si>
    <t>Interest income</t>
  </si>
  <si>
    <t>Operating expenses</t>
  </si>
  <si>
    <t>Income tax benefit</t>
  </si>
  <si>
    <t>Dividend from subsidiary</t>
  </si>
  <si>
    <t>Total operating income</t>
  </si>
  <si>
    <t>Total operating expenses</t>
  </si>
  <si>
    <t>Loss before equity in undistributed earnings of subsidiary</t>
  </si>
  <si>
    <t>Undistributed earnings of subsidiary</t>
  </si>
  <si>
    <t>Condensed Parent Company Only Financial Statements - Condensed Statements of Cash Flows (Detail) - USD ($) $ in Thousands</t>
  </si>
  <si>
    <t>Cash Flows from Operating Activities</t>
  </si>
  <si>
    <t>Adjustments to reconcile net income to net cash provided by (used in) operating activities:</t>
  </si>
  <si>
    <t>Decrease in accrued expenses and other liabilities</t>
  </si>
  <si>
    <t>Cash Flows from Financing Activities</t>
  </si>
  <si>
    <t>Payment of dividends on common stock</t>
  </si>
  <si>
    <t>Issuance of stock under incentive plan</t>
  </si>
  <si>
    <t>(Increase) decrease in accrued interest and other assets</t>
  </si>
  <si>
    <t>Undistributed earnings in subsidiary</t>
  </si>
  <si>
    <t>Consolidated Quarterly Results of Operations (unaudited) - Summary of Consolidated Quarterly Results of Operations (Detail) - USD ($) $ / shares in Units, $ in Thousands</t>
  </si>
  <si>
    <t>Quarterly Financial Data [Abstract]</t>
  </si>
  <si>
    <t>Noninterest income</t>
  </si>
  <si>
    <t>Noninterest expense</t>
  </si>
  <si>
    <t>Income before income taxes</t>
  </si>
  <si>
    <t>Earnings per share - basic</t>
  </si>
  <si>
    <t>Earnings per share - dilu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9495745</v>
      </c>
    </row>
    <row r="18" spans="1:4">
      <c r="A18" s="4" t="s">
        <v>32</v>
      </c>
      <c r="D18" s="6" t="n">
        <v>373.1</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28</v>
      </c>
      <c r="J1" s="2" t="s">
        <v>1</v>
      </c>
    </row>
    <row r="2" spans="1:12">
      <c r="B2" s="2" t="s">
        <v>2</v>
      </c>
      <c r="C2" s="2" t="s">
        <v>593</v>
      </c>
      <c r="D2" s="2" t="s">
        <v>4</v>
      </c>
      <c r="E2" s="2" t="s">
        <v>429</v>
      </c>
      <c r="F2" s="2" t="s">
        <v>37</v>
      </c>
      <c r="G2" s="2" t="s">
        <v>594</v>
      </c>
      <c r="H2" s="2" t="s">
        <v>595</v>
      </c>
      <c r="I2" s="2" t="s">
        <v>596</v>
      </c>
      <c r="J2" s="2" t="s">
        <v>2</v>
      </c>
      <c r="K2" s="2" t="s">
        <v>37</v>
      </c>
      <c r="L2" s="2" t="s">
        <v>84</v>
      </c>
    </row>
    <row r="3" spans="1:12">
      <c r="A3" s="3" t="s">
        <v>1183</v>
      </c>
    </row>
    <row r="4" spans="1:12">
      <c r="A4" s="4" t="s">
        <v>1184</v>
      </c>
      <c r="B4" s="7" t="n">
        <v>8089</v>
      </c>
      <c r="C4" s="7" t="n">
        <v>8262</v>
      </c>
      <c r="D4" s="7" t="n">
        <v>7776</v>
      </c>
      <c r="E4" s="7" t="n">
        <v>7463</v>
      </c>
      <c r="F4" s="7" t="n">
        <v>3242</v>
      </c>
      <c r="G4" s="7" t="n">
        <v>4091</v>
      </c>
      <c r="H4" s="7" t="n">
        <v>4486</v>
      </c>
      <c r="I4" s="7" t="n">
        <v>5005</v>
      </c>
      <c r="J4" s="7" t="n">
        <v>31590</v>
      </c>
      <c r="K4" s="7" t="n">
        <v>16824</v>
      </c>
      <c r="L4" s="7" t="n">
        <v>16008</v>
      </c>
    </row>
    <row r="5" spans="1:12">
      <c r="A5" s="3" t="s">
        <v>1185</v>
      </c>
    </row>
    <row r="6" spans="1:12">
      <c r="A6" s="4" t="s">
        <v>1186</v>
      </c>
      <c r="J6" s="5" t="n">
        <v>9069</v>
      </c>
      <c r="K6" s="5" t="n">
        <v>7117</v>
      </c>
      <c r="L6" s="5" t="n">
        <v>6842</v>
      </c>
    </row>
    <row r="7" spans="1:12">
      <c r="A7" s="3" t="s">
        <v>1187</v>
      </c>
    </row>
    <row r="8" spans="1:12">
      <c r="A8" s="4" t="s">
        <v>1188</v>
      </c>
      <c r="J8" s="5" t="n">
        <v>9299</v>
      </c>
      <c r="K8" s="5" t="n">
        <v>7390</v>
      </c>
      <c r="L8" s="5" t="n">
        <v>7107</v>
      </c>
    </row>
    <row r="9" spans="1:12">
      <c r="A9" s="4" t="s">
        <v>1189</v>
      </c>
      <c r="B9" s="8" t="n">
        <v>0.89</v>
      </c>
      <c r="C9" s="8" t="n">
        <v>0.91</v>
      </c>
      <c r="D9" s="8" t="n">
        <v>0.85</v>
      </c>
      <c r="E9" s="8" t="n">
        <v>0.83</v>
      </c>
      <c r="F9" s="8" t="n">
        <v>0.43</v>
      </c>
      <c r="G9" s="8" t="n">
        <v>0.57</v>
      </c>
      <c r="H9" s="8" t="n">
        <v>0.64</v>
      </c>
      <c r="I9" s="8" t="n">
        <v>0.72</v>
      </c>
      <c r="J9" s="8" t="n">
        <v>3.48</v>
      </c>
      <c r="K9" s="8" t="n">
        <v>2.36</v>
      </c>
      <c r="L9" s="8" t="n">
        <v>2.34</v>
      </c>
    </row>
    <row r="10" spans="1:12">
      <c r="A10" s="4" t="s">
        <v>1190</v>
      </c>
      <c r="B10" s="8" t="n">
        <v>0.87</v>
      </c>
      <c r="C10" s="8" t="n">
        <v>0.89</v>
      </c>
      <c r="D10" s="8" t="n">
        <v>0.83</v>
      </c>
      <c r="E10" s="8" t="n">
        <v>0.8100000000000001</v>
      </c>
      <c r="F10" s="8" t="n">
        <v>0.41</v>
      </c>
      <c r="G10" s="8" t="n">
        <v>0.5600000000000001</v>
      </c>
      <c r="H10" s="8" t="n">
        <v>0.62</v>
      </c>
      <c r="I10" s="8" t="n">
        <v>0.6899999999999999</v>
      </c>
      <c r="J10" s="8" t="n">
        <v>3.4</v>
      </c>
      <c r="K10" s="8" t="n">
        <v>2.28</v>
      </c>
      <c r="L10" s="8" t="n">
        <v>2.25</v>
      </c>
    </row>
    <row r="11" spans="1:12">
      <c r="A11" s="4" t="s">
        <v>1191</v>
      </c>
    </row>
    <row r="12" spans="1:12">
      <c r="A12" s="3" t="s">
        <v>1187</v>
      </c>
    </row>
    <row r="13" spans="1:12">
      <c r="A13" s="4" t="s">
        <v>1192</v>
      </c>
      <c r="J13" s="5" t="n">
        <v>20</v>
      </c>
      <c r="K13" s="5" t="n">
        <v>8</v>
      </c>
      <c r="L13" s="5" t="n">
        <v>4</v>
      </c>
    </row>
    <row r="14" spans="1:12">
      <c r="A14" s="4" t="s">
        <v>1121</v>
      </c>
    </row>
    <row r="15" spans="1:12">
      <c r="A15" s="3" t="s">
        <v>1187</v>
      </c>
    </row>
    <row r="16" spans="1:12">
      <c r="A16" s="4" t="s">
        <v>1192</v>
      </c>
      <c r="J16" s="5" t="n">
        <v>210</v>
      </c>
      <c r="K16" s="5" t="n">
        <v>265</v>
      </c>
      <c r="L16" s="5" t="n">
        <v>26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7</v>
      </c>
      <c r="D2" s="2" t="s">
        <v>84</v>
      </c>
    </row>
    <row r="3" spans="1:4">
      <c r="A3" s="3" t="s">
        <v>265</v>
      </c>
    </row>
    <row r="4" spans="1:4">
      <c r="A4" s="4" t="s">
        <v>1194</v>
      </c>
      <c r="B4" s="5" t="n">
        <v>29334</v>
      </c>
      <c r="C4" s="5" t="n">
        <v>50356</v>
      </c>
      <c r="D4" s="5" t="n">
        <v>705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v>
      </c>
    </row>
    <row r="2" spans="1:2">
      <c r="B2" s="2" t="s">
        <v>906</v>
      </c>
    </row>
    <row r="3" spans="1:2">
      <c r="A3" s="3" t="s">
        <v>268</v>
      </c>
    </row>
    <row r="4" spans="1:2">
      <c r="A4" s="4" t="s">
        <v>1196</v>
      </c>
      <c r="B4" s="7" t="n">
        <v>5659</v>
      </c>
    </row>
    <row r="5" spans="1:2">
      <c r="A5" s="4" t="s">
        <v>1197</v>
      </c>
      <c r="B5" s="5" t="n">
        <v>1974</v>
      </c>
    </row>
    <row r="6" spans="1:2">
      <c r="A6" s="4" t="s">
        <v>1198</v>
      </c>
      <c r="B6" s="5" t="n">
        <v>-674</v>
      </c>
    </row>
    <row r="7" spans="1:2">
      <c r="A7" s="4" t="s">
        <v>1199</v>
      </c>
      <c r="B7" s="7" t="n">
        <v>69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200</v>
      </c>
      <c r="B1" s="2" t="s">
        <v>1</v>
      </c>
    </row>
    <row r="2" spans="1:3">
      <c r="B2" s="2" t="s">
        <v>1201</v>
      </c>
      <c r="C2" s="2" t="s">
        <v>1202</v>
      </c>
    </row>
    <row r="3" spans="1:3">
      <c r="A3" s="3" t="s">
        <v>1203</v>
      </c>
    </row>
    <row r="4" spans="1:3">
      <c r="A4" s="4" t="s">
        <v>1204</v>
      </c>
      <c r="B4" s="4" t="s">
        <v>1057</v>
      </c>
      <c r="C4" s="4" t="s">
        <v>1057</v>
      </c>
    </row>
    <row r="5" spans="1:3">
      <c r="A5" s="4" t="s">
        <v>1205</v>
      </c>
      <c r="B5" s="7" t="n">
        <v>15077</v>
      </c>
      <c r="C5" s="7" t="n">
        <v>15544</v>
      </c>
    </row>
    <row r="6" spans="1:3">
      <c r="A6" s="4" t="s">
        <v>1206</v>
      </c>
      <c r="B6" s="5" t="n">
        <v>0</v>
      </c>
      <c r="C6" s="5"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7</v>
      </c>
    </row>
    <row r="2" spans="1:3">
      <c r="A2" s="3" t="s">
        <v>1208</v>
      </c>
    </row>
    <row r="3" spans="1:3">
      <c r="A3" s="4" t="s">
        <v>1209</v>
      </c>
      <c r="B3" s="7" t="n">
        <v>260131</v>
      </c>
      <c r="C3" s="7" t="n">
        <v>234993</v>
      </c>
    </row>
    <row r="4" spans="1:3">
      <c r="A4" s="4" t="s">
        <v>515</v>
      </c>
    </row>
    <row r="5" spans="1:3">
      <c r="A5" s="3" t="s">
        <v>1208</v>
      </c>
    </row>
    <row r="6" spans="1:3">
      <c r="A6" s="4" t="s">
        <v>1209</v>
      </c>
      <c r="B6" s="5" t="n">
        <v>21477</v>
      </c>
      <c r="C6" s="5" t="n">
        <v>25521</v>
      </c>
    </row>
    <row r="7" spans="1:3">
      <c r="A7" s="4" t="s">
        <v>1210</v>
      </c>
    </row>
    <row r="8" spans="1:3">
      <c r="A8" s="3" t="s">
        <v>1208</v>
      </c>
    </row>
    <row r="9" spans="1:3">
      <c r="A9" s="4" t="s">
        <v>1209</v>
      </c>
      <c r="B9" s="5" t="n">
        <v>260131</v>
      </c>
      <c r="C9" s="5" t="n">
        <v>234993</v>
      </c>
    </row>
    <row r="10" spans="1:3">
      <c r="A10" s="4" t="s">
        <v>1211</v>
      </c>
    </row>
    <row r="11" spans="1:3">
      <c r="A11" s="3" t="s">
        <v>1208</v>
      </c>
    </row>
    <row r="12" spans="1:3">
      <c r="A12" s="4" t="s">
        <v>1209</v>
      </c>
      <c r="B12" s="5" t="n">
        <v>260131</v>
      </c>
      <c r="C12" s="5" t="n">
        <v>234993</v>
      </c>
    </row>
    <row r="13" spans="1:3">
      <c r="A13" s="4" t="s">
        <v>1212</v>
      </c>
    </row>
    <row r="14" spans="1:3">
      <c r="A14" s="3" t="s">
        <v>1208</v>
      </c>
    </row>
    <row r="15" spans="1:3">
      <c r="A15" s="4" t="s">
        <v>1209</v>
      </c>
      <c r="B15" s="5" t="n">
        <v>85909</v>
      </c>
      <c r="C15" s="5" t="n">
        <v>84690</v>
      </c>
    </row>
    <row r="16" spans="1:3">
      <c r="A16" s="4" t="s">
        <v>1213</v>
      </c>
    </row>
    <row r="17" spans="1:3">
      <c r="A17" s="3" t="s">
        <v>1208</v>
      </c>
    </row>
    <row r="18" spans="1:3">
      <c r="A18" s="4" t="s">
        <v>1209</v>
      </c>
      <c r="B18" s="5" t="n">
        <v>143591</v>
      </c>
      <c r="C18" s="5" t="n">
        <v>113735</v>
      </c>
    </row>
    <row r="19" spans="1:3">
      <c r="A19" s="4" t="s">
        <v>1214</v>
      </c>
    </row>
    <row r="20" spans="1:3">
      <c r="A20" s="3" t="s">
        <v>1208</v>
      </c>
    </row>
    <row r="21" spans="1:3">
      <c r="A21" s="4" t="s">
        <v>1209</v>
      </c>
      <c r="B21" s="5" t="n">
        <v>21477</v>
      </c>
      <c r="C21" s="5" t="n">
        <v>25521</v>
      </c>
    </row>
    <row r="22" spans="1:3">
      <c r="A22" s="4" t="s">
        <v>1215</v>
      </c>
    </row>
    <row r="23" spans="1:3">
      <c r="A23" s="3" t="s">
        <v>1208</v>
      </c>
    </row>
    <row r="24" spans="1:3">
      <c r="A24" s="4" t="s">
        <v>1209</v>
      </c>
      <c r="B24" s="5" t="n">
        <v>9154</v>
      </c>
      <c r="C24" s="5" t="n">
        <v>11047</v>
      </c>
    </row>
    <row r="25" spans="1:3">
      <c r="A25" s="4" t="s">
        <v>1216</v>
      </c>
    </row>
    <row r="26" spans="1:3">
      <c r="A26" s="3" t="s">
        <v>1208</v>
      </c>
    </row>
    <row r="27" spans="1:3">
      <c r="A27" s="4" t="s">
        <v>1209</v>
      </c>
      <c r="B27" s="5" t="n">
        <v>260131</v>
      </c>
      <c r="C27" s="5" t="n">
        <v>234993</v>
      </c>
    </row>
    <row r="28" spans="1:3">
      <c r="A28" s="4" t="s">
        <v>1217</v>
      </c>
    </row>
    <row r="29" spans="1:3">
      <c r="A29" s="3" t="s">
        <v>1208</v>
      </c>
    </row>
    <row r="30" spans="1:3">
      <c r="A30" s="4" t="s">
        <v>1209</v>
      </c>
      <c r="B30" s="5" t="n">
        <v>85909</v>
      </c>
      <c r="C30" s="5" t="n">
        <v>84690</v>
      </c>
    </row>
    <row r="31" spans="1:3">
      <c r="A31" s="4" t="s">
        <v>1218</v>
      </c>
    </row>
    <row r="32" spans="1:3">
      <c r="A32" s="3" t="s">
        <v>1208</v>
      </c>
    </row>
    <row r="33" spans="1:3">
      <c r="A33" s="4" t="s">
        <v>1209</v>
      </c>
      <c r="B33" s="5" t="n">
        <v>143591</v>
      </c>
      <c r="C33" s="5" t="n">
        <v>113735</v>
      </c>
    </row>
    <row r="34" spans="1:3">
      <c r="A34" s="4" t="s">
        <v>1219</v>
      </c>
    </row>
    <row r="35" spans="1:3">
      <c r="A35" s="3" t="s">
        <v>1208</v>
      </c>
    </row>
    <row r="36" spans="1:3">
      <c r="A36" s="4" t="s">
        <v>1209</v>
      </c>
      <c r="B36" s="5" t="n">
        <v>21477</v>
      </c>
      <c r="C36" s="5" t="n">
        <v>25521</v>
      </c>
    </row>
    <row r="37" spans="1:3">
      <c r="A37" s="4" t="s">
        <v>1220</v>
      </c>
    </row>
    <row r="38" spans="1:3">
      <c r="A38" s="3" t="s">
        <v>1208</v>
      </c>
    </row>
    <row r="39" spans="1:3">
      <c r="A39" s="4" t="s">
        <v>1209</v>
      </c>
      <c r="B39" s="7" t="n">
        <v>9154</v>
      </c>
      <c r="C39" s="7" t="n">
        <v>110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7</v>
      </c>
    </row>
    <row r="2" spans="1:3">
      <c r="A2" s="3" t="s">
        <v>38</v>
      </c>
    </row>
    <row r="3" spans="1:3">
      <c r="A3" s="4" t="s">
        <v>1222</v>
      </c>
      <c r="B3" s="7" t="n">
        <v>8723</v>
      </c>
      <c r="C3" s="7" t="n">
        <v>1486</v>
      </c>
    </row>
    <row r="4" spans="1:3">
      <c r="A4" s="4" t="s">
        <v>1223</v>
      </c>
      <c r="B4" s="5" t="n">
        <v>1558</v>
      </c>
      <c r="C4" s="5" t="n">
        <v>728</v>
      </c>
    </row>
    <row r="5" spans="1:3">
      <c r="A5" s="4" t="s">
        <v>1224</v>
      </c>
    </row>
    <row r="6" spans="1:3">
      <c r="A6" s="3" t="s">
        <v>38</v>
      </c>
    </row>
    <row r="7" spans="1:3">
      <c r="A7" s="4" t="s">
        <v>136</v>
      </c>
      <c r="B7" s="5" t="n">
        <v>10281</v>
      </c>
      <c r="C7" s="5" t="n">
        <v>2214</v>
      </c>
    </row>
    <row r="8" spans="1:3">
      <c r="A8" s="4" t="s">
        <v>1225</v>
      </c>
    </row>
    <row r="9" spans="1:3">
      <c r="A9" s="3" t="s">
        <v>38</v>
      </c>
    </row>
    <row r="10" spans="1:3">
      <c r="A10" s="4" t="s">
        <v>1222</v>
      </c>
      <c r="B10" s="5" t="n">
        <v>8723</v>
      </c>
      <c r="C10" s="5" t="n">
        <v>1486</v>
      </c>
    </row>
    <row r="11" spans="1:3">
      <c r="A11" s="4" t="s">
        <v>1223</v>
      </c>
      <c r="B11" s="5" t="n">
        <v>1558</v>
      </c>
      <c r="C11" s="5" t="n">
        <v>728</v>
      </c>
    </row>
    <row r="12" spans="1:3">
      <c r="A12" s="4" t="s">
        <v>1226</v>
      </c>
    </row>
    <row r="13" spans="1:3">
      <c r="A13" s="3" t="s">
        <v>38</v>
      </c>
    </row>
    <row r="14" spans="1:3">
      <c r="A14" s="4" t="s">
        <v>1222</v>
      </c>
      <c r="B14" s="5" t="n">
        <v>8723</v>
      </c>
      <c r="C14" s="5" t="n">
        <v>1486</v>
      </c>
    </row>
    <row r="15" spans="1:3">
      <c r="A15" s="4" t="s">
        <v>1223</v>
      </c>
      <c r="B15" s="5" t="n">
        <v>1558</v>
      </c>
      <c r="C15" s="5" t="n">
        <v>728</v>
      </c>
    </row>
    <row r="16" spans="1:3">
      <c r="A16" s="4" t="s">
        <v>136</v>
      </c>
      <c r="B16" s="7" t="n">
        <v>10281</v>
      </c>
      <c r="C16" s="7" t="n">
        <v>22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1227</v>
      </c>
      <c r="B1" s="2" t="s">
        <v>1</v>
      </c>
    </row>
    <row r="2" spans="1:3">
      <c r="B2" s="2" t="s">
        <v>906</v>
      </c>
      <c r="C2" s="2" t="s">
        <v>521</v>
      </c>
    </row>
    <row r="3" spans="1:3">
      <c r="A3" s="3" t="s">
        <v>1228</v>
      </c>
    </row>
    <row r="4" spans="1:3">
      <c r="A4" s="4" t="s">
        <v>1222</v>
      </c>
      <c r="B4" s="7" t="n">
        <v>8723</v>
      </c>
      <c r="C4" s="7" t="n">
        <v>1486</v>
      </c>
    </row>
    <row r="5" spans="1:3">
      <c r="A5" s="4" t="s">
        <v>1223</v>
      </c>
      <c r="B5" s="5" t="n">
        <v>1558</v>
      </c>
      <c r="C5" s="5" t="n">
        <v>728</v>
      </c>
    </row>
    <row r="6" spans="1:3">
      <c r="A6" s="4" t="s">
        <v>1225</v>
      </c>
    </row>
    <row r="7" spans="1:3">
      <c r="A7" s="3" t="s">
        <v>1228</v>
      </c>
    </row>
    <row r="8" spans="1:3">
      <c r="A8" s="4" t="s">
        <v>1222</v>
      </c>
      <c r="B8" s="5" t="n">
        <v>8723</v>
      </c>
      <c r="C8" s="5" t="n">
        <v>1486</v>
      </c>
    </row>
    <row r="9" spans="1:3">
      <c r="A9" s="4" t="s">
        <v>1223</v>
      </c>
      <c r="B9" s="7" t="n">
        <v>1558</v>
      </c>
      <c r="C9" s="7" t="n">
        <v>728</v>
      </c>
    </row>
    <row r="10" spans="1:3">
      <c r="A10" s="4" t="s">
        <v>1229</v>
      </c>
    </row>
    <row r="11" spans="1:3">
      <c r="A11" s="3" t="s">
        <v>1228</v>
      </c>
    </row>
    <row r="12" spans="1:3">
      <c r="A12" s="4" t="s">
        <v>1230</v>
      </c>
      <c r="B12" s="4" t="s">
        <v>1231</v>
      </c>
      <c r="C12" s="4" t="s">
        <v>1232</v>
      </c>
    </row>
    <row r="13" spans="1:3">
      <c r="A13" s="4" t="s">
        <v>1233</v>
      </c>
      <c r="B13" s="4" t="s">
        <v>1234</v>
      </c>
      <c r="C13" s="4" t="s">
        <v>1235</v>
      </c>
    </row>
    <row r="14" spans="1:3">
      <c r="A14" s="4" t="s">
        <v>1236</v>
      </c>
    </row>
    <row r="15" spans="1:3">
      <c r="A15" s="3" t="s">
        <v>1228</v>
      </c>
    </row>
    <row r="16" spans="1:3">
      <c r="A16" s="4" t="s">
        <v>1237</v>
      </c>
      <c r="B16" s="5" t="n">
        <v>0</v>
      </c>
      <c r="C16" s="5" t="n">
        <v>0</v>
      </c>
    </row>
    <row r="17" spans="1:3">
      <c r="A17" s="4" t="s">
        <v>1238</v>
      </c>
    </row>
    <row r="18" spans="1:3">
      <c r="A18" s="3" t="s">
        <v>1228</v>
      </c>
    </row>
    <row r="19" spans="1:3">
      <c r="A19" s="4" t="s">
        <v>1237</v>
      </c>
      <c r="B19" s="5" t="n">
        <v>1</v>
      </c>
      <c r="C19" s="5" t="n">
        <v>1</v>
      </c>
    </row>
    <row r="20" spans="1:3">
      <c r="A20" s="4" t="s">
        <v>1239</v>
      </c>
    </row>
    <row r="21" spans="1:3">
      <c r="A21" s="3" t="s">
        <v>1228</v>
      </c>
    </row>
    <row r="22" spans="1:3">
      <c r="A22" s="4" t="s">
        <v>1237</v>
      </c>
      <c r="B22" s="9" t="n">
        <v>0.12</v>
      </c>
      <c r="C22" s="9" t="n">
        <v>0.57</v>
      </c>
    </row>
    <row r="23" spans="1:3">
      <c r="A23" s="4" t="s">
        <v>1240</v>
      </c>
    </row>
    <row r="24" spans="1:3">
      <c r="A24" s="3" t="s">
        <v>1228</v>
      </c>
    </row>
    <row r="25" spans="1:3">
      <c r="A25" s="4" t="s">
        <v>1230</v>
      </c>
      <c r="B25" s="4" t="s">
        <v>1241</v>
      </c>
      <c r="C25" s="4" t="s">
        <v>1241</v>
      </c>
    </row>
    <row r="26" spans="1:3">
      <c r="A26" s="4" t="s">
        <v>1233</v>
      </c>
      <c r="B26" s="4" t="s">
        <v>1242</v>
      </c>
      <c r="C26" s="4" t="s">
        <v>1242</v>
      </c>
    </row>
    <row r="27" spans="1:3">
      <c r="A27" s="4" t="s">
        <v>1243</v>
      </c>
    </row>
    <row r="28" spans="1:3">
      <c r="A28" s="3" t="s">
        <v>1228</v>
      </c>
    </row>
    <row r="29" spans="1:3">
      <c r="A29" s="4" t="s">
        <v>1237</v>
      </c>
      <c r="B29" s="9" t="n">
        <v>0.06</v>
      </c>
      <c r="C29" s="9" t="n">
        <v>0.06</v>
      </c>
    </row>
    <row r="30" spans="1:3">
      <c r="A30" s="4" t="s">
        <v>1244</v>
      </c>
    </row>
    <row r="31" spans="1:3">
      <c r="A31" s="3" t="s">
        <v>1228</v>
      </c>
    </row>
    <row r="32" spans="1:3">
      <c r="A32" s="4" t="s">
        <v>1237</v>
      </c>
      <c r="B32" s="9" t="n">
        <v>0.68</v>
      </c>
      <c r="C32" s="5" t="n">
        <v>1</v>
      </c>
    </row>
    <row r="33" spans="1:3">
      <c r="A33" s="4" t="s">
        <v>1245</v>
      </c>
    </row>
    <row r="34" spans="1:3">
      <c r="A34" s="3" t="s">
        <v>1228</v>
      </c>
    </row>
    <row r="35" spans="1:3">
      <c r="A35" s="4" t="s">
        <v>1237</v>
      </c>
      <c r="B35" s="9" t="n">
        <v>0.2</v>
      </c>
      <c r="C35" s="9" t="n">
        <v>0.28</v>
      </c>
    </row>
    <row r="36" spans="1:3">
      <c r="A36" s="4" t="s">
        <v>1226</v>
      </c>
    </row>
    <row r="37" spans="1:3">
      <c r="A37" s="3" t="s">
        <v>1228</v>
      </c>
    </row>
    <row r="38" spans="1:3">
      <c r="A38" s="4" t="s">
        <v>1222</v>
      </c>
      <c r="B38" s="7" t="n">
        <v>8723</v>
      </c>
      <c r="C38" s="7" t="n">
        <v>1486</v>
      </c>
    </row>
    <row r="39" spans="1:3">
      <c r="A39" s="4" t="s">
        <v>1223</v>
      </c>
      <c r="B39" s="7" t="n">
        <v>1558</v>
      </c>
      <c r="C39" s="7" t="n">
        <v>7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7</v>
      </c>
    </row>
    <row r="2" spans="1:3">
      <c r="A2" s="3" t="s">
        <v>1247</v>
      </c>
    </row>
    <row r="3" spans="1:3">
      <c r="A3" s="4" t="s">
        <v>1248</v>
      </c>
      <c r="B3" s="7" t="n">
        <v>260131</v>
      </c>
      <c r="C3" s="7" t="n">
        <v>234993</v>
      </c>
    </row>
    <row r="4" spans="1:3">
      <c r="A4" s="4" t="s">
        <v>1249</v>
      </c>
      <c r="B4" s="5" t="n">
        <v>10841</v>
      </c>
      <c r="C4" s="5" t="n">
        <v>13055</v>
      </c>
    </row>
    <row r="5" spans="1:3">
      <c r="A5" s="3" t="s">
        <v>1250</v>
      </c>
    </row>
    <row r="6" spans="1:3">
      <c r="A6" s="4" t="s">
        <v>926</v>
      </c>
      <c r="B6" s="5" t="n">
        <v>0</v>
      </c>
      <c r="C6" s="5" t="n">
        <v>3642</v>
      </c>
    </row>
    <row r="7" spans="1:3">
      <c r="A7" s="4" t="s">
        <v>1251</v>
      </c>
    </row>
    <row r="8" spans="1:3">
      <c r="A8" s="3" t="s">
        <v>1247</v>
      </c>
    </row>
    <row r="9" spans="1:3">
      <c r="A9" s="4" t="s">
        <v>39</v>
      </c>
      <c r="B9" s="5" t="n">
        <v>59618</v>
      </c>
      <c r="C9" s="5" t="n">
        <v>150418</v>
      </c>
    </row>
    <row r="10" spans="1:3">
      <c r="A10" s="4" t="s">
        <v>40</v>
      </c>
      <c r="B10" s="5" t="n">
        <v>939</v>
      </c>
      <c r="C10" s="5" t="n">
        <v>2421</v>
      </c>
    </row>
    <row r="11" spans="1:3">
      <c r="A11" s="4" t="s">
        <v>1248</v>
      </c>
      <c r="B11" s="5" t="n">
        <v>260131</v>
      </c>
      <c r="C11" s="5" t="n">
        <v>234993</v>
      </c>
    </row>
    <row r="12" spans="1:3">
      <c r="A12" s="4" t="s">
        <v>1249</v>
      </c>
      <c r="B12" s="5" t="n">
        <v>10872</v>
      </c>
      <c r="C12" s="5" t="n">
        <v>13034</v>
      </c>
    </row>
    <row r="13" spans="1:3">
      <c r="A13" s="4" t="s">
        <v>43</v>
      </c>
      <c r="B13" s="5" t="n">
        <v>2086</v>
      </c>
      <c r="C13" s="5" t="n">
        <v>5873</v>
      </c>
    </row>
    <row r="14" spans="1:3">
      <c r="A14" s="4" t="s">
        <v>1252</v>
      </c>
      <c r="B14" s="5" t="n">
        <v>1633406</v>
      </c>
      <c r="C14" s="5" t="n">
        <v>1642988</v>
      </c>
    </row>
    <row r="15" spans="1:3">
      <c r="A15" s="4" t="s">
        <v>1253</v>
      </c>
      <c r="B15" s="5" t="n">
        <v>29560</v>
      </c>
      <c r="C15" s="5" t="n">
        <v>28904</v>
      </c>
    </row>
    <row r="16" spans="1:3">
      <c r="A16" s="3" t="s">
        <v>1250</v>
      </c>
    </row>
    <row r="17" spans="1:3">
      <c r="A17" s="4" t="s">
        <v>93</v>
      </c>
      <c r="B17" s="5" t="n">
        <v>1773217</v>
      </c>
      <c r="C17" s="5" t="n">
        <v>1866227</v>
      </c>
    </row>
    <row r="18" spans="1:3">
      <c r="A18" s="4" t="s">
        <v>56</v>
      </c>
      <c r="B18" s="5" t="n">
        <v>5539</v>
      </c>
    </row>
    <row r="19" spans="1:3">
      <c r="A19" s="4" t="s">
        <v>926</v>
      </c>
      <c r="C19" s="5" t="n">
        <v>3642</v>
      </c>
    </row>
    <row r="20" spans="1:3">
      <c r="A20" s="4" t="s">
        <v>1254</v>
      </c>
      <c r="B20" s="5" t="n">
        <v>58698</v>
      </c>
      <c r="C20" s="5" t="n">
        <v>68183</v>
      </c>
    </row>
    <row r="21" spans="1:3">
      <c r="A21" s="4" t="s">
        <v>1255</v>
      </c>
    </row>
    <row r="22" spans="1:3">
      <c r="A22" s="3" t="s">
        <v>1247</v>
      </c>
    </row>
    <row r="23" spans="1:3">
      <c r="A23" s="4" t="s">
        <v>39</v>
      </c>
      <c r="B23" s="5" t="n">
        <v>59618</v>
      </c>
      <c r="C23" s="5" t="n">
        <v>150418</v>
      </c>
    </row>
    <row r="24" spans="1:3">
      <c r="A24" s="4" t="s">
        <v>40</v>
      </c>
      <c r="B24" s="5" t="n">
        <v>939</v>
      </c>
      <c r="C24" s="5" t="n">
        <v>2421</v>
      </c>
    </row>
    <row r="25" spans="1:3">
      <c r="A25" s="4" t="s">
        <v>1248</v>
      </c>
      <c r="B25" s="5" t="n">
        <v>260131</v>
      </c>
      <c r="C25" s="5" t="n">
        <v>234993</v>
      </c>
    </row>
    <row r="26" spans="1:3">
      <c r="A26" s="4" t="s">
        <v>1249</v>
      </c>
      <c r="B26" s="5" t="n">
        <v>10841</v>
      </c>
      <c r="C26" s="5" t="n">
        <v>13055</v>
      </c>
    </row>
    <row r="27" spans="1:3">
      <c r="A27" s="4" t="s">
        <v>43</v>
      </c>
      <c r="B27" s="5" t="n">
        <v>2086</v>
      </c>
      <c r="C27" s="5" t="n">
        <v>5873</v>
      </c>
    </row>
    <row r="28" spans="1:3">
      <c r="A28" s="4" t="s">
        <v>1252</v>
      </c>
      <c r="B28" s="5" t="n">
        <v>1623920</v>
      </c>
      <c r="C28" s="5" t="n">
        <v>1642634</v>
      </c>
    </row>
    <row r="29" spans="1:3">
      <c r="A29" s="4" t="s">
        <v>1253</v>
      </c>
      <c r="B29" s="5" t="n">
        <v>29560</v>
      </c>
      <c r="C29" s="5" t="n">
        <v>28904</v>
      </c>
    </row>
    <row r="30" spans="1:3">
      <c r="A30" s="3" t="s">
        <v>1250</v>
      </c>
    </row>
    <row r="31" spans="1:3">
      <c r="A31" s="4" t="s">
        <v>93</v>
      </c>
      <c r="B31" s="5" t="n">
        <v>1769087</v>
      </c>
      <c r="C31" s="5" t="n">
        <v>1864735</v>
      </c>
    </row>
    <row r="32" spans="1:3">
      <c r="A32" s="4" t="s">
        <v>56</v>
      </c>
      <c r="B32" s="5" t="n">
        <v>5542</v>
      </c>
    </row>
    <row r="33" spans="1:3">
      <c r="A33" s="4" t="s">
        <v>926</v>
      </c>
      <c r="C33" s="5" t="n">
        <v>3642</v>
      </c>
    </row>
    <row r="34" spans="1:3">
      <c r="A34" s="4" t="s">
        <v>1254</v>
      </c>
      <c r="B34" s="5" t="n">
        <v>57527</v>
      </c>
      <c r="C34" s="5" t="n">
        <v>67143</v>
      </c>
    </row>
    <row r="35" spans="1:3">
      <c r="A35" s="4" t="s">
        <v>1256</v>
      </c>
    </row>
    <row r="36" spans="1:3">
      <c r="A36" s="3" t="s">
        <v>1247</v>
      </c>
    </row>
    <row r="37" spans="1:3">
      <c r="A37" s="4" t="s">
        <v>39</v>
      </c>
      <c r="B37" s="5" t="n">
        <v>59618</v>
      </c>
      <c r="C37" s="5" t="n">
        <v>150418</v>
      </c>
    </row>
    <row r="38" spans="1:3">
      <c r="A38" s="4" t="s">
        <v>40</v>
      </c>
      <c r="B38" s="5" t="n">
        <v>939</v>
      </c>
      <c r="C38" s="5" t="n">
        <v>2421</v>
      </c>
    </row>
    <row r="39" spans="1:3">
      <c r="A39" s="4" t="s">
        <v>1253</v>
      </c>
      <c r="B39" s="5" t="n">
        <v>29560</v>
      </c>
      <c r="C39" s="5" t="n">
        <v>28904</v>
      </c>
    </row>
    <row r="40" spans="1:3">
      <c r="A40" s="3" t="s">
        <v>1250</v>
      </c>
    </row>
    <row r="41" spans="1:3">
      <c r="A41" s="4" t="s">
        <v>926</v>
      </c>
      <c r="C41" s="5" t="n">
        <v>3642</v>
      </c>
    </row>
    <row r="42" spans="1:3">
      <c r="A42" s="4" t="s">
        <v>1210</v>
      </c>
    </row>
    <row r="43" spans="1:3">
      <c r="A43" s="3" t="s">
        <v>1247</v>
      </c>
    </row>
    <row r="44" spans="1:3">
      <c r="A44" s="4" t="s">
        <v>1248</v>
      </c>
      <c r="B44" s="5" t="n">
        <v>260131</v>
      </c>
      <c r="C44" s="5" t="n">
        <v>234993</v>
      </c>
    </row>
    <row r="45" spans="1:3">
      <c r="A45" s="4" t="s">
        <v>1249</v>
      </c>
      <c r="B45" s="5" t="n">
        <v>10841</v>
      </c>
      <c r="C45" s="5" t="n">
        <v>13055</v>
      </c>
    </row>
    <row r="46" spans="1:3">
      <c r="A46" s="4" t="s">
        <v>43</v>
      </c>
      <c r="B46" s="5" t="n">
        <v>2086</v>
      </c>
      <c r="C46" s="5" t="n">
        <v>5873</v>
      </c>
    </row>
    <row r="47" spans="1:3">
      <c r="A47" s="4" t="s">
        <v>1252</v>
      </c>
      <c r="B47" s="5" t="n">
        <v>1615197</v>
      </c>
      <c r="C47" s="5" t="n">
        <v>1641148</v>
      </c>
    </row>
    <row r="48" spans="1:3">
      <c r="A48" s="3" t="s">
        <v>1250</v>
      </c>
    </row>
    <row r="49" spans="1:3">
      <c r="A49" s="4" t="s">
        <v>93</v>
      </c>
      <c r="B49" s="5" t="n">
        <v>1769087</v>
      </c>
      <c r="C49" s="5" t="n">
        <v>1864735</v>
      </c>
    </row>
    <row r="50" spans="1:3">
      <c r="A50" s="4" t="s">
        <v>56</v>
      </c>
      <c r="B50" s="5" t="n">
        <v>5542</v>
      </c>
    </row>
    <row r="51" spans="1:3">
      <c r="A51" s="4" t="s">
        <v>1254</v>
      </c>
      <c r="B51" s="5" t="n">
        <v>57527</v>
      </c>
      <c r="C51" s="5" t="n">
        <v>67143</v>
      </c>
    </row>
    <row r="52" spans="1:3">
      <c r="A52" s="4" t="s">
        <v>1225</v>
      </c>
    </row>
    <row r="53" spans="1:3">
      <c r="A53" s="3" t="s">
        <v>1247</v>
      </c>
    </row>
    <row r="54" spans="1:3">
      <c r="A54" s="4" t="s">
        <v>1252</v>
      </c>
      <c r="B54" s="7" t="n">
        <v>8723</v>
      </c>
      <c r="C54" s="7" t="n">
        <v>14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7</v>
      </c>
      <c r="B1" s="2" t="s">
        <v>2</v>
      </c>
      <c r="C1" s="2" t="s">
        <v>37</v>
      </c>
      <c r="D1" s="2" t="s">
        <v>84</v>
      </c>
      <c r="E1" s="2" t="s">
        <v>466</v>
      </c>
    </row>
    <row r="2" spans="1:5">
      <c r="A2" s="3" t="s">
        <v>38</v>
      </c>
    </row>
    <row r="3" spans="1:5">
      <c r="A3" s="4" t="s">
        <v>1258</v>
      </c>
      <c r="B3" s="7" t="n">
        <v>59618</v>
      </c>
      <c r="C3" s="7" t="n">
        <v>150418</v>
      </c>
      <c r="D3" s="7" t="n">
        <v>29315</v>
      </c>
      <c r="E3" s="7" t="n">
        <v>24798</v>
      </c>
    </row>
    <row r="4" spans="1:5">
      <c r="A4" s="4" t="s">
        <v>51</v>
      </c>
      <c r="B4" s="5" t="n">
        <v>2153658</v>
      </c>
      <c r="C4" s="5" t="n">
        <v>2228121</v>
      </c>
    </row>
    <row r="5" spans="1:5">
      <c r="A5" s="4" t="s">
        <v>1259</v>
      </c>
      <c r="B5" s="5" t="n">
        <v>1849618</v>
      </c>
      <c r="C5" s="5" t="n">
        <v>1950250</v>
      </c>
    </row>
    <row r="6" spans="1:5">
      <c r="A6" s="4" t="s">
        <v>1260</v>
      </c>
      <c r="B6" s="5" t="n">
        <v>304040</v>
      </c>
      <c r="C6" s="5" t="n">
        <v>277871</v>
      </c>
      <c r="D6" s="5" t="n">
        <v>179843</v>
      </c>
      <c r="E6" s="5" t="n">
        <v>165046</v>
      </c>
    </row>
    <row r="7" spans="1:5">
      <c r="A7" s="4" t="s">
        <v>1261</v>
      </c>
      <c r="B7" s="5" t="n">
        <v>2153658</v>
      </c>
      <c r="C7" s="5" t="n">
        <v>2228121</v>
      </c>
    </row>
    <row r="8" spans="1:5">
      <c r="A8" s="4" t="s">
        <v>1262</v>
      </c>
    </row>
    <row r="9" spans="1:5">
      <c r="A9" s="3" t="s">
        <v>38</v>
      </c>
    </row>
    <row r="10" spans="1:5">
      <c r="A10" s="4" t="s">
        <v>1258</v>
      </c>
      <c r="B10" s="5" t="n">
        <v>5998</v>
      </c>
      <c r="C10" s="5" t="n">
        <v>12531</v>
      </c>
      <c r="D10" s="7" t="n">
        <v>14924</v>
      </c>
      <c r="E10" s="7" t="n">
        <v>19512</v>
      </c>
    </row>
    <row r="11" spans="1:5">
      <c r="A11" s="4" t="s">
        <v>1263</v>
      </c>
      <c r="B11" s="5" t="n">
        <v>294557</v>
      </c>
      <c r="C11" s="5" t="n">
        <v>263097</v>
      </c>
    </row>
    <row r="12" spans="1:5">
      <c r="A12" s="4" t="s">
        <v>1264</v>
      </c>
      <c r="B12" s="5" t="n">
        <v>3495</v>
      </c>
      <c r="C12" s="5" t="n">
        <v>2322</v>
      </c>
    </row>
    <row r="13" spans="1:5">
      <c r="A13" s="4" t="s">
        <v>51</v>
      </c>
      <c r="B13" s="5" t="n">
        <v>304050</v>
      </c>
      <c r="C13" s="5" t="n">
        <v>277950</v>
      </c>
    </row>
    <row r="14" spans="1:5">
      <c r="A14" s="4" t="s">
        <v>1259</v>
      </c>
      <c r="B14" s="5" t="n">
        <v>10</v>
      </c>
      <c r="C14" s="5" t="n">
        <v>79</v>
      </c>
    </row>
    <row r="15" spans="1:5">
      <c r="A15" s="4" t="s">
        <v>1260</v>
      </c>
      <c r="B15" s="5" t="n">
        <v>304040</v>
      </c>
      <c r="C15" s="5" t="n">
        <v>277871</v>
      </c>
    </row>
    <row r="16" spans="1:5">
      <c r="A16" s="4" t="s">
        <v>1261</v>
      </c>
      <c r="B16" s="7" t="n">
        <v>304050</v>
      </c>
      <c r="C16" s="7" t="n">
        <v>2779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428</v>
      </c>
      <c r="J1" s="2" t="s">
        <v>1</v>
      </c>
    </row>
    <row r="2" spans="1:12">
      <c r="B2" s="2" t="s">
        <v>2</v>
      </c>
      <c r="C2" s="2" t="s">
        <v>593</v>
      </c>
      <c r="D2" s="2" t="s">
        <v>4</v>
      </c>
      <c r="E2" s="2" t="s">
        <v>429</v>
      </c>
      <c r="F2" s="2" t="s">
        <v>37</v>
      </c>
      <c r="G2" s="2" t="s">
        <v>594</v>
      </c>
      <c r="H2" s="2" t="s">
        <v>595</v>
      </c>
      <c r="I2" s="2" t="s">
        <v>596</v>
      </c>
      <c r="J2" s="2" t="s">
        <v>2</v>
      </c>
      <c r="K2" s="2" t="s">
        <v>37</v>
      </c>
      <c r="L2" s="2" t="s">
        <v>84</v>
      </c>
    </row>
    <row r="3" spans="1:12">
      <c r="A3" s="3" t="s">
        <v>1266</v>
      </c>
    </row>
    <row r="4" spans="1:12">
      <c r="A4" s="4" t="s">
        <v>1267</v>
      </c>
      <c r="B4" s="7" t="n">
        <v>25903</v>
      </c>
      <c r="C4" s="7" t="n">
        <v>26109</v>
      </c>
      <c r="D4" s="7" t="n">
        <v>25575</v>
      </c>
      <c r="E4" s="7" t="n">
        <v>24725</v>
      </c>
      <c r="F4" s="7" t="n">
        <v>21970</v>
      </c>
      <c r="G4" s="7" t="n">
        <v>17666</v>
      </c>
      <c r="H4" s="7" t="n">
        <v>17399</v>
      </c>
      <c r="I4" s="7" t="n">
        <v>17363</v>
      </c>
      <c r="J4" s="7" t="n">
        <v>102312</v>
      </c>
      <c r="K4" s="7" t="n">
        <v>74398</v>
      </c>
      <c r="L4" s="7" t="n">
        <v>67684</v>
      </c>
    </row>
    <row r="5" spans="1:12">
      <c r="A5" s="3" t="s">
        <v>1268</v>
      </c>
    </row>
    <row r="6" spans="1:12">
      <c r="A6" s="4" t="s">
        <v>118</v>
      </c>
      <c r="B6" s="5" t="n">
        <v>8705</v>
      </c>
      <c r="C6" s="5" t="n">
        <v>10369</v>
      </c>
      <c r="D6" s="5" t="n">
        <v>9778</v>
      </c>
      <c r="E6" s="5" t="n">
        <v>9433</v>
      </c>
      <c r="F6" s="5" t="n">
        <v>8750</v>
      </c>
      <c r="G6" s="5" t="n">
        <v>6249</v>
      </c>
      <c r="H6" s="5" t="n">
        <v>6861</v>
      </c>
      <c r="I6" s="5" t="n">
        <v>7457</v>
      </c>
      <c r="J6" s="5" t="n">
        <v>38285</v>
      </c>
      <c r="K6" s="5" t="n">
        <v>29317</v>
      </c>
      <c r="L6" s="5" t="n">
        <v>23576</v>
      </c>
    </row>
    <row r="7" spans="1:12">
      <c r="A7" s="4" t="s">
        <v>1269</v>
      </c>
      <c r="B7" s="5" t="n">
        <v>-616</v>
      </c>
      <c r="C7" s="5" t="n">
        <v>-2107</v>
      </c>
      <c r="D7" s="5" t="n">
        <v>-2002</v>
      </c>
      <c r="E7" s="5" t="n">
        <v>-1970</v>
      </c>
      <c r="F7" s="5" t="n">
        <v>-5508</v>
      </c>
      <c r="G7" s="5" t="n">
        <v>-2158</v>
      </c>
      <c r="H7" s="5" t="n">
        <v>-2375</v>
      </c>
      <c r="I7" s="5" t="n">
        <v>-2452</v>
      </c>
      <c r="J7" s="5" t="n">
        <v>-6695</v>
      </c>
      <c r="K7" s="5" t="n">
        <v>-12493</v>
      </c>
      <c r="L7" s="5" t="n">
        <v>-7568</v>
      </c>
    </row>
    <row r="8" spans="1:12">
      <c r="A8" s="4" t="s">
        <v>120</v>
      </c>
      <c r="B8" s="7" t="n">
        <v>8089</v>
      </c>
      <c r="C8" s="7" t="n">
        <v>8262</v>
      </c>
      <c r="D8" s="7" t="n">
        <v>7776</v>
      </c>
      <c r="E8" s="7" t="n">
        <v>7463</v>
      </c>
      <c r="F8" s="7" t="n">
        <v>3242</v>
      </c>
      <c r="G8" s="7" t="n">
        <v>4091</v>
      </c>
      <c r="H8" s="7" t="n">
        <v>4486</v>
      </c>
      <c r="I8" s="7" t="n">
        <v>5005</v>
      </c>
      <c r="J8" s="5" t="n">
        <v>31590</v>
      </c>
      <c r="K8" s="5" t="n">
        <v>16824</v>
      </c>
      <c r="L8" s="5" t="n">
        <v>16008</v>
      </c>
    </row>
    <row r="9" spans="1:12">
      <c r="A9" s="4" t="s">
        <v>1262</v>
      </c>
    </row>
    <row r="10" spans="1:12">
      <c r="A10" s="3" t="s">
        <v>1266</v>
      </c>
    </row>
    <row r="11" spans="1:12">
      <c r="A11" s="4" t="s">
        <v>1267</v>
      </c>
      <c r="J11" s="5" t="n">
        <v>0</v>
      </c>
      <c r="K11" s="5" t="n">
        <v>0</v>
      </c>
      <c r="L11" s="5" t="n">
        <v>0</v>
      </c>
    </row>
    <row r="12" spans="1:12">
      <c r="A12" s="4" t="s">
        <v>1270</v>
      </c>
      <c r="J12" s="5" t="n">
        <v>0</v>
      </c>
      <c r="K12" s="5" t="n">
        <v>0</v>
      </c>
      <c r="L12" s="5" t="n">
        <v>0</v>
      </c>
    </row>
    <row r="13" spans="1:12">
      <c r="A13" s="4" t="s">
        <v>1271</v>
      </c>
      <c r="J13" s="5" t="n">
        <v>0</v>
      </c>
      <c r="K13" s="5" t="n">
        <v>0</v>
      </c>
      <c r="L13" s="5" t="n">
        <v>0</v>
      </c>
    </row>
    <row r="14" spans="1:12">
      <c r="A14" s="3" t="s">
        <v>1268</v>
      </c>
    </row>
    <row r="15" spans="1:12">
      <c r="A15" s="4" t="s">
        <v>116</v>
      </c>
      <c r="J15" s="5" t="n">
        <v>219</v>
      </c>
      <c r="K15" s="5" t="n">
        <v>217</v>
      </c>
      <c r="L15" s="5" t="n">
        <v>192</v>
      </c>
    </row>
    <row r="16" spans="1:12">
      <c r="A16" s="4" t="s">
        <v>1272</v>
      </c>
      <c r="J16" s="5" t="n">
        <v>219</v>
      </c>
      <c r="K16" s="5" t="n">
        <v>217</v>
      </c>
      <c r="L16" s="5" t="n">
        <v>192</v>
      </c>
    </row>
    <row r="17" spans="1:12">
      <c r="A17" s="4" t="s">
        <v>118</v>
      </c>
      <c r="J17" s="5" t="n">
        <v>-219</v>
      </c>
      <c r="K17" s="5" t="n">
        <v>-217</v>
      </c>
      <c r="L17" s="5" t="n">
        <v>-192</v>
      </c>
    </row>
    <row r="18" spans="1:12">
      <c r="A18" s="4" t="s">
        <v>1269</v>
      </c>
      <c r="J18" s="5" t="n">
        <v>44</v>
      </c>
      <c r="K18" s="5" t="n">
        <v>87</v>
      </c>
      <c r="L18" s="5" t="n">
        <v>77</v>
      </c>
    </row>
    <row r="19" spans="1:12">
      <c r="A19" s="4" t="s">
        <v>1273</v>
      </c>
      <c r="J19" s="5" t="n">
        <v>-175</v>
      </c>
      <c r="K19" s="5" t="n">
        <v>-130</v>
      </c>
      <c r="L19" s="5" t="n">
        <v>-115</v>
      </c>
    </row>
    <row r="20" spans="1:12">
      <c r="A20" s="4" t="s">
        <v>1274</v>
      </c>
      <c r="J20" s="5" t="n">
        <v>31765</v>
      </c>
      <c r="K20" s="5" t="n">
        <v>16954</v>
      </c>
      <c r="L20" s="5" t="n">
        <v>16123</v>
      </c>
    </row>
    <row r="21" spans="1:12">
      <c r="A21" s="4" t="s">
        <v>120</v>
      </c>
      <c r="J21" s="7" t="n">
        <v>31590</v>
      </c>
      <c r="K21" s="7" t="n">
        <v>16824</v>
      </c>
      <c r="L21" s="7" t="n">
        <v>1600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7</v>
      </c>
      <c r="D2" s="2" t="s">
        <v>84</v>
      </c>
    </row>
    <row r="3" spans="1:4">
      <c r="A3" s="3" t="s">
        <v>1276</v>
      </c>
    </row>
    <row r="4" spans="1:4">
      <c r="A4" s="4" t="s">
        <v>164</v>
      </c>
      <c r="B4" s="7" t="n">
        <v>-31590</v>
      </c>
      <c r="C4" s="7" t="n">
        <v>-16824</v>
      </c>
      <c r="D4" s="7" t="n">
        <v>-16008</v>
      </c>
    </row>
    <row r="5" spans="1:4">
      <c r="A5" s="3" t="s">
        <v>1277</v>
      </c>
    </row>
    <row r="6" spans="1:4">
      <c r="A6" s="4" t="s">
        <v>174</v>
      </c>
      <c r="B6" s="5" t="n">
        <v>2540</v>
      </c>
      <c r="C6" s="5" t="n">
        <v>2135</v>
      </c>
      <c r="D6" s="5" t="n">
        <v>1570</v>
      </c>
    </row>
    <row r="7" spans="1:4">
      <c r="A7" s="4" t="s">
        <v>1278</v>
      </c>
      <c r="B7" s="5" t="n">
        <v>-88</v>
      </c>
      <c r="C7" s="5" t="n">
        <v>-6451</v>
      </c>
      <c r="D7" s="5" t="n">
        <v>-7264</v>
      </c>
    </row>
    <row r="8" spans="1:4">
      <c r="A8" s="4" t="s">
        <v>180</v>
      </c>
      <c r="B8" s="5" t="n">
        <v>47128</v>
      </c>
      <c r="C8" s="5" t="n">
        <v>24752</v>
      </c>
      <c r="D8" s="5" t="n">
        <v>20488</v>
      </c>
    </row>
    <row r="9" spans="1:4">
      <c r="A9" s="3" t="s">
        <v>1279</v>
      </c>
    </row>
    <row r="10" spans="1:4">
      <c r="A10" s="4" t="s">
        <v>200</v>
      </c>
      <c r="B10" s="5" t="n">
        <v>914</v>
      </c>
      <c r="C10" s="5" t="n">
        <v>1193</v>
      </c>
      <c r="D10" s="5" t="n">
        <v>1416</v>
      </c>
    </row>
    <row r="11" spans="1:4">
      <c r="A11" s="4" t="s">
        <v>1280</v>
      </c>
      <c r="B11" s="5" t="n">
        <v>-6706</v>
      </c>
      <c r="C11" s="5" t="n">
        <v>-4070</v>
      </c>
      <c r="D11" s="5" t="n">
        <v>-2988</v>
      </c>
    </row>
    <row r="12" spans="1:4">
      <c r="A12" s="4" t="s">
        <v>1281</v>
      </c>
      <c r="B12" s="5" t="n">
        <v>70</v>
      </c>
      <c r="C12" s="5" t="n">
        <v>-1</v>
      </c>
      <c r="D12" s="5" t="n">
        <v>-5</v>
      </c>
    </row>
    <row r="13" spans="1:4">
      <c r="A13" s="4" t="s">
        <v>203</v>
      </c>
      <c r="B13" s="5" t="n">
        <v>-1194</v>
      </c>
      <c r="C13" s="5" t="n">
        <v>-70</v>
      </c>
      <c r="D13" s="5" t="n">
        <v>-357</v>
      </c>
    </row>
    <row r="14" spans="1:4">
      <c r="A14" s="4" t="s">
        <v>204</v>
      </c>
      <c r="B14" s="5" t="n">
        <v>-113243</v>
      </c>
      <c r="C14" s="5" t="n">
        <v>17676</v>
      </c>
      <c r="D14" s="5" t="n">
        <v>-4471</v>
      </c>
    </row>
    <row r="15" spans="1:4">
      <c r="A15" s="4" t="s">
        <v>205</v>
      </c>
      <c r="B15" s="5" t="n">
        <v>-90800</v>
      </c>
      <c r="C15" s="5" t="n">
        <v>121103</v>
      </c>
      <c r="D15" s="5" t="n">
        <v>4517</v>
      </c>
    </row>
    <row r="16" spans="1:4">
      <c r="A16" s="4" t="s">
        <v>206</v>
      </c>
      <c r="B16" s="5" t="n">
        <v>150418</v>
      </c>
      <c r="C16" s="5" t="n">
        <v>29315</v>
      </c>
      <c r="D16" s="5" t="n">
        <v>24798</v>
      </c>
    </row>
    <row r="17" spans="1:4">
      <c r="A17" s="4" t="s">
        <v>207</v>
      </c>
      <c r="B17" s="5" t="n">
        <v>59618</v>
      </c>
      <c r="C17" s="5" t="n">
        <v>150418</v>
      </c>
      <c r="D17" s="5" t="n">
        <v>29315</v>
      </c>
    </row>
    <row r="18" spans="1:4">
      <c r="A18" s="4" t="s">
        <v>1262</v>
      </c>
    </row>
    <row r="19" spans="1:4">
      <c r="A19" s="3" t="s">
        <v>1276</v>
      </c>
    </row>
    <row r="20" spans="1:4">
      <c r="A20" s="4" t="s">
        <v>164</v>
      </c>
      <c r="B20" s="5" t="n">
        <v>31590</v>
      </c>
      <c r="C20" s="5" t="n">
        <v>16824</v>
      </c>
      <c r="D20" s="5" t="n">
        <v>16008</v>
      </c>
    </row>
    <row r="21" spans="1:4">
      <c r="A21" s="3" t="s">
        <v>1277</v>
      </c>
    </row>
    <row r="22" spans="1:4">
      <c r="A22" s="4" t="s">
        <v>174</v>
      </c>
      <c r="B22" s="5" t="n">
        <v>1799</v>
      </c>
      <c r="C22" s="5" t="n">
        <v>1619</v>
      </c>
      <c r="D22" s="5" t="n">
        <v>1200</v>
      </c>
    </row>
    <row r="23" spans="1:4">
      <c r="A23" s="4" t="s">
        <v>1282</v>
      </c>
      <c r="B23" s="5" t="n">
        <v>-1173</v>
      </c>
      <c r="C23" s="5" t="n">
        <v>-877</v>
      </c>
      <c r="D23" s="5" t="n">
        <v>135</v>
      </c>
    </row>
    <row r="24" spans="1:4">
      <c r="A24" s="4" t="s">
        <v>1283</v>
      </c>
      <c r="B24" s="5" t="n">
        <v>-31765</v>
      </c>
      <c r="C24" s="5" t="n">
        <v>-16954</v>
      </c>
      <c r="D24" s="5" t="n">
        <v>-16123</v>
      </c>
    </row>
    <row r="25" spans="1:4">
      <c r="A25" s="4" t="s">
        <v>1278</v>
      </c>
      <c r="B25" s="5" t="n">
        <v>-68</v>
      </c>
      <c r="C25" s="5" t="n">
        <v>-26</v>
      </c>
      <c r="D25" s="5" t="n">
        <v>-3865</v>
      </c>
    </row>
    <row r="26" spans="1:4">
      <c r="A26" s="4" t="s">
        <v>180</v>
      </c>
      <c r="B26" s="5" t="n">
        <v>383</v>
      </c>
      <c r="C26" s="5" t="n">
        <v>586</v>
      </c>
      <c r="D26" s="5" t="n">
        <v>-2645</v>
      </c>
    </row>
    <row r="27" spans="1:4">
      <c r="A27" s="3" t="s">
        <v>1279</v>
      </c>
    </row>
    <row r="28" spans="1:4">
      <c r="A28" s="4" t="s">
        <v>200</v>
      </c>
      <c r="B28" s="5" t="n">
        <v>914</v>
      </c>
      <c r="C28" s="5" t="n">
        <v>1193</v>
      </c>
      <c r="D28" s="5" t="n">
        <v>1416</v>
      </c>
    </row>
    <row r="29" spans="1:4">
      <c r="A29" s="4" t="s">
        <v>1280</v>
      </c>
      <c r="B29" s="5" t="n">
        <v>-6706</v>
      </c>
      <c r="C29" s="5" t="n">
        <v>-4070</v>
      </c>
      <c r="D29" s="5" t="n">
        <v>-2988</v>
      </c>
    </row>
    <row r="30" spans="1:4">
      <c r="A30" s="4" t="s">
        <v>1281</v>
      </c>
      <c r="B30" s="5" t="n">
        <v>70</v>
      </c>
      <c r="C30" s="5" t="n">
        <v>-32</v>
      </c>
      <c r="D30" s="5" t="n">
        <v>-14</v>
      </c>
    </row>
    <row r="31" spans="1:4">
      <c r="A31" s="4" t="s">
        <v>203</v>
      </c>
      <c r="B31" s="5" t="n">
        <v>-1194</v>
      </c>
      <c r="C31" s="5" t="n">
        <v>-70</v>
      </c>
      <c r="D31" s="5" t="n">
        <v>-357</v>
      </c>
    </row>
    <row r="32" spans="1:4">
      <c r="A32" s="4" t="s">
        <v>204</v>
      </c>
      <c r="B32" s="5" t="n">
        <v>-6916</v>
      </c>
      <c r="C32" s="5" t="n">
        <v>-2979</v>
      </c>
      <c r="D32" s="5" t="n">
        <v>-1943</v>
      </c>
    </row>
    <row r="33" spans="1:4">
      <c r="A33" s="4" t="s">
        <v>205</v>
      </c>
      <c r="B33" s="5" t="n">
        <v>-6533</v>
      </c>
      <c r="C33" s="5" t="n">
        <v>-2393</v>
      </c>
      <c r="D33" s="5" t="n">
        <v>-4588</v>
      </c>
    </row>
    <row r="34" spans="1:4">
      <c r="A34" s="4" t="s">
        <v>206</v>
      </c>
      <c r="B34" s="5" t="n">
        <v>12531</v>
      </c>
      <c r="C34" s="5" t="n">
        <v>14924</v>
      </c>
      <c r="D34" s="5" t="n">
        <v>19512</v>
      </c>
    </row>
    <row r="35" spans="1:4">
      <c r="A35" s="4" t="s">
        <v>207</v>
      </c>
      <c r="B35" s="7" t="n">
        <v>5998</v>
      </c>
      <c r="C35" s="7" t="n">
        <v>12531</v>
      </c>
      <c r="D35" s="7" t="n">
        <v>149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428</v>
      </c>
      <c r="J1" s="2" t="s">
        <v>1</v>
      </c>
    </row>
    <row r="2" spans="1:12">
      <c r="B2" s="2" t="s">
        <v>2</v>
      </c>
      <c r="C2" s="2" t="s">
        <v>593</v>
      </c>
      <c r="D2" s="2" t="s">
        <v>4</v>
      </c>
      <c r="E2" s="2" t="s">
        <v>429</v>
      </c>
      <c r="F2" s="2" t="s">
        <v>37</v>
      </c>
      <c r="G2" s="2" t="s">
        <v>594</v>
      </c>
      <c r="H2" s="2" t="s">
        <v>595</v>
      </c>
      <c r="I2" s="2" t="s">
        <v>596</v>
      </c>
      <c r="J2" s="2" t="s">
        <v>2</v>
      </c>
      <c r="K2" s="2" t="s">
        <v>37</v>
      </c>
      <c r="L2" s="2" t="s">
        <v>84</v>
      </c>
    </row>
    <row r="3" spans="1:12">
      <c r="A3" s="3" t="s">
        <v>1285</v>
      </c>
    </row>
    <row r="4" spans="1:12">
      <c r="A4" s="4" t="s">
        <v>91</v>
      </c>
      <c r="B4" s="7" t="n">
        <v>25903</v>
      </c>
      <c r="C4" s="7" t="n">
        <v>26109</v>
      </c>
      <c r="D4" s="7" t="n">
        <v>25575</v>
      </c>
      <c r="E4" s="7" t="n">
        <v>24725</v>
      </c>
      <c r="F4" s="7" t="n">
        <v>21970</v>
      </c>
      <c r="G4" s="7" t="n">
        <v>17666</v>
      </c>
      <c r="H4" s="7" t="n">
        <v>17399</v>
      </c>
      <c r="I4" s="7" t="n">
        <v>17363</v>
      </c>
      <c r="J4" s="7" t="n">
        <v>102312</v>
      </c>
      <c r="K4" s="7" t="n">
        <v>74398</v>
      </c>
      <c r="L4" s="7" t="n">
        <v>67684</v>
      </c>
    </row>
    <row r="5" spans="1:12">
      <c r="A5" s="4" t="s">
        <v>95</v>
      </c>
      <c r="B5" s="5" t="n">
        <v>3248</v>
      </c>
      <c r="C5" s="5" t="n">
        <v>2599</v>
      </c>
      <c r="D5" s="5" t="n">
        <v>2239</v>
      </c>
      <c r="E5" s="5" t="n">
        <v>2220</v>
      </c>
      <c r="F5" s="5" t="n">
        <v>1944</v>
      </c>
      <c r="G5" s="5" t="n">
        <v>1710</v>
      </c>
      <c r="H5" s="5" t="n">
        <v>1501</v>
      </c>
      <c r="I5" s="5" t="n">
        <v>1394</v>
      </c>
      <c r="J5" s="5" t="n">
        <v>10306</v>
      </c>
      <c r="K5" s="5" t="n">
        <v>6549</v>
      </c>
      <c r="L5" s="5" t="n">
        <v>5268</v>
      </c>
    </row>
    <row r="6" spans="1:12">
      <c r="A6" s="4" t="s">
        <v>96</v>
      </c>
      <c r="B6" s="5" t="n">
        <v>22655</v>
      </c>
      <c r="C6" s="5" t="n">
        <v>23510</v>
      </c>
      <c r="D6" s="5" t="n">
        <v>23336</v>
      </c>
      <c r="E6" s="5" t="n">
        <v>22505</v>
      </c>
      <c r="F6" s="5" t="n">
        <v>20026</v>
      </c>
      <c r="G6" s="5" t="n">
        <v>15956</v>
      </c>
      <c r="H6" s="5" t="n">
        <v>15898</v>
      </c>
      <c r="I6" s="5" t="n">
        <v>15969</v>
      </c>
      <c r="J6" s="5" t="n">
        <v>92006</v>
      </c>
      <c r="K6" s="5" t="n">
        <v>67849</v>
      </c>
      <c r="L6" s="5" t="n">
        <v>62416</v>
      </c>
    </row>
    <row r="7" spans="1:12">
      <c r="A7" s="4" t="s">
        <v>97</v>
      </c>
      <c r="B7" s="5" t="n">
        <v>1612</v>
      </c>
      <c r="C7" s="5" t="n">
        <v>786</v>
      </c>
      <c r="D7" s="5" t="n">
        <v>581</v>
      </c>
      <c r="E7" s="5" t="n">
        <v>964</v>
      </c>
      <c r="F7" s="5" t="n">
        <v>1200</v>
      </c>
      <c r="G7" s="5" t="n">
        <v>660</v>
      </c>
      <c r="H7" s="5" t="n">
        <v>150</v>
      </c>
      <c r="I7" s="5" t="n">
        <v>307</v>
      </c>
      <c r="J7" s="5" t="n">
        <v>3943</v>
      </c>
      <c r="K7" s="5" t="n">
        <v>2317</v>
      </c>
      <c r="L7" s="5" t="n">
        <v>3200</v>
      </c>
    </row>
    <row r="8" spans="1:12">
      <c r="A8" s="4" t="s">
        <v>98</v>
      </c>
      <c r="B8" s="5" t="n">
        <v>21043</v>
      </c>
      <c r="C8" s="5" t="n">
        <v>22724</v>
      </c>
      <c r="D8" s="5" t="n">
        <v>22755</v>
      </c>
      <c r="E8" s="5" t="n">
        <v>21541</v>
      </c>
      <c r="F8" s="5" t="n">
        <v>18826</v>
      </c>
      <c r="G8" s="5" t="n">
        <v>15296</v>
      </c>
      <c r="H8" s="5" t="n">
        <v>15748</v>
      </c>
      <c r="I8" s="5" t="n">
        <v>15662</v>
      </c>
      <c r="J8" s="5" t="n">
        <v>88063</v>
      </c>
      <c r="K8" s="5" t="n">
        <v>65532</v>
      </c>
      <c r="L8" s="5" t="n">
        <v>59216</v>
      </c>
    </row>
    <row r="9" spans="1:12">
      <c r="A9" s="4" t="s">
        <v>1286</v>
      </c>
      <c r="B9" s="5" t="n">
        <v>3279</v>
      </c>
      <c r="C9" s="5" t="n">
        <v>3341</v>
      </c>
      <c r="D9" s="5" t="n">
        <v>3345</v>
      </c>
      <c r="E9" s="5" t="n">
        <v>3482</v>
      </c>
      <c r="F9" s="5" t="n">
        <v>2679</v>
      </c>
      <c r="G9" s="5" t="n">
        <v>2293</v>
      </c>
      <c r="H9" s="5" t="n">
        <v>2164</v>
      </c>
      <c r="I9" s="5" t="n">
        <v>2826</v>
      </c>
      <c r="J9" s="5" t="n">
        <v>13447</v>
      </c>
      <c r="K9" s="5" t="n">
        <v>9962</v>
      </c>
      <c r="L9" s="5" t="n">
        <v>11157</v>
      </c>
    </row>
    <row r="10" spans="1:12">
      <c r="A10" s="4" t="s">
        <v>1287</v>
      </c>
      <c r="B10" s="5" t="n">
        <v>15617</v>
      </c>
      <c r="C10" s="5" t="n">
        <v>15696</v>
      </c>
      <c r="D10" s="5" t="n">
        <v>16322</v>
      </c>
      <c r="E10" s="5" t="n">
        <v>15590</v>
      </c>
      <c r="F10" s="5" t="n">
        <v>12755</v>
      </c>
      <c r="G10" s="5" t="n">
        <v>11340</v>
      </c>
      <c r="H10" s="5" t="n">
        <v>11051</v>
      </c>
      <c r="I10" s="5" t="n">
        <v>11031</v>
      </c>
      <c r="J10" s="5" t="n">
        <v>63225</v>
      </c>
      <c r="K10" s="5" t="n">
        <v>46177</v>
      </c>
      <c r="L10" s="5" t="n">
        <v>46797</v>
      </c>
    </row>
    <row r="11" spans="1:12">
      <c r="A11" s="4" t="s">
        <v>1288</v>
      </c>
      <c r="B11" s="5" t="n">
        <v>8705</v>
      </c>
      <c r="C11" s="5" t="n">
        <v>10369</v>
      </c>
      <c r="D11" s="5" t="n">
        <v>9778</v>
      </c>
      <c r="E11" s="5" t="n">
        <v>9433</v>
      </c>
      <c r="F11" s="5" t="n">
        <v>8750</v>
      </c>
      <c r="G11" s="5" t="n">
        <v>6249</v>
      </c>
      <c r="H11" s="5" t="n">
        <v>6861</v>
      </c>
      <c r="I11" s="5" t="n">
        <v>7457</v>
      </c>
      <c r="J11" s="5" t="n">
        <v>38285</v>
      </c>
      <c r="K11" s="5" t="n">
        <v>29317</v>
      </c>
      <c r="L11" s="5" t="n">
        <v>23576</v>
      </c>
    </row>
    <row r="12" spans="1:12">
      <c r="A12" s="4" t="s">
        <v>119</v>
      </c>
      <c r="B12" s="5" t="n">
        <v>616</v>
      </c>
      <c r="C12" s="5" t="n">
        <v>2107</v>
      </c>
      <c r="D12" s="5" t="n">
        <v>2002</v>
      </c>
      <c r="E12" s="5" t="n">
        <v>1970</v>
      </c>
      <c r="F12" s="5" t="n">
        <v>5508</v>
      </c>
      <c r="G12" s="5" t="n">
        <v>2158</v>
      </c>
      <c r="H12" s="5" t="n">
        <v>2375</v>
      </c>
      <c r="I12" s="5" t="n">
        <v>2452</v>
      </c>
      <c r="J12" s="5" t="n">
        <v>6695</v>
      </c>
      <c r="K12" s="5" t="n">
        <v>12493</v>
      </c>
      <c r="L12" s="5" t="n">
        <v>7568</v>
      </c>
    </row>
    <row r="13" spans="1:12">
      <c r="A13" s="4" t="s">
        <v>120</v>
      </c>
      <c r="B13" s="7" t="n">
        <v>8089</v>
      </c>
      <c r="C13" s="7" t="n">
        <v>8262</v>
      </c>
      <c r="D13" s="7" t="n">
        <v>7776</v>
      </c>
      <c r="E13" s="7" t="n">
        <v>7463</v>
      </c>
      <c r="F13" s="7" t="n">
        <v>3242</v>
      </c>
      <c r="G13" s="7" t="n">
        <v>4091</v>
      </c>
      <c r="H13" s="7" t="n">
        <v>4486</v>
      </c>
      <c r="I13" s="7" t="n">
        <v>5005</v>
      </c>
      <c r="J13" s="7" t="n">
        <v>31590</v>
      </c>
      <c r="K13" s="7" t="n">
        <v>16824</v>
      </c>
      <c r="L13" s="7" t="n">
        <v>16008</v>
      </c>
    </row>
    <row r="14" spans="1:12">
      <c r="A14" s="4" t="s">
        <v>1289</v>
      </c>
      <c r="B14" s="8" t="n">
        <v>0.89</v>
      </c>
      <c r="C14" s="8" t="n">
        <v>0.91</v>
      </c>
      <c r="D14" s="8" t="n">
        <v>0.85</v>
      </c>
      <c r="E14" s="8" t="n">
        <v>0.83</v>
      </c>
      <c r="F14" s="8" t="n">
        <v>0.43</v>
      </c>
      <c r="G14" s="8" t="n">
        <v>0.57</v>
      </c>
      <c r="H14" s="8" t="n">
        <v>0.64</v>
      </c>
      <c r="I14" s="8" t="n">
        <v>0.72</v>
      </c>
      <c r="J14" s="8" t="n">
        <v>3.48</v>
      </c>
      <c r="K14" s="8" t="n">
        <v>2.36</v>
      </c>
      <c r="L14" s="8" t="n">
        <v>2.34</v>
      </c>
    </row>
    <row r="15" spans="1:12">
      <c r="A15" s="4" t="s">
        <v>1290</v>
      </c>
      <c r="B15" s="8" t="n">
        <v>0.87</v>
      </c>
      <c r="C15" s="8" t="n">
        <v>0.89</v>
      </c>
      <c r="D15" s="8" t="n">
        <v>0.83</v>
      </c>
      <c r="E15" s="8" t="n">
        <v>0.8100000000000001</v>
      </c>
      <c r="F15" s="8" t="n">
        <v>0.41</v>
      </c>
      <c r="G15" s="8" t="n">
        <v>0.5600000000000001</v>
      </c>
      <c r="H15" s="8" t="n">
        <v>0.62</v>
      </c>
      <c r="I15" s="8" t="n">
        <v>0.6899999999999999</v>
      </c>
      <c r="J15" s="8" t="n">
        <v>3.4</v>
      </c>
      <c r="K15" s="8" t="n">
        <v>2.28</v>
      </c>
      <c r="L15" s="8" t="n">
        <v>2.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41</v>
      </c>
    </row>
    <row r="4" spans="1:2">
      <c r="A4" s="4" t="s">
        <v>93</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33</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9618</v>
      </c>
      <c r="C3" s="7" t="n">
        <v>150418</v>
      </c>
    </row>
    <row r="4" spans="1:3">
      <c r="A4" s="4" t="s">
        <v>40</v>
      </c>
      <c r="B4" s="5" t="n">
        <v>939</v>
      </c>
      <c r="C4" s="5" t="n">
        <v>2421</v>
      </c>
    </row>
    <row r="5" spans="1:3">
      <c r="A5" s="4" t="s">
        <v>41</v>
      </c>
      <c r="B5" s="5" t="n">
        <v>260131</v>
      </c>
      <c r="C5" s="5" t="n">
        <v>234993</v>
      </c>
    </row>
    <row r="6" spans="1:3">
      <c r="A6" s="4" t="s">
        <v>42</v>
      </c>
      <c r="B6" s="5" t="n">
        <v>10872</v>
      </c>
      <c r="C6" s="5" t="n">
        <v>13034</v>
      </c>
    </row>
    <row r="7" spans="1:3">
      <c r="A7" s="4" t="s">
        <v>43</v>
      </c>
      <c r="B7" s="5" t="n">
        <v>2086</v>
      </c>
      <c r="C7" s="5" t="n">
        <v>5873</v>
      </c>
    </row>
    <row r="8" spans="1:3">
      <c r="A8" s="4" t="s">
        <v>44</v>
      </c>
      <c r="B8" s="5" t="n">
        <v>1649754</v>
      </c>
      <c r="C8" s="5" t="n">
        <v>1657795</v>
      </c>
    </row>
    <row r="9" spans="1:3">
      <c r="A9" s="4" t="s">
        <v>45</v>
      </c>
      <c r="B9" s="5" t="n">
        <v>-16348</v>
      </c>
      <c r="C9" s="5" t="n">
        <v>-14807</v>
      </c>
    </row>
    <row r="10" spans="1:3">
      <c r="A10" s="4" t="s">
        <v>46</v>
      </c>
      <c r="B10" s="5" t="n">
        <v>1633406</v>
      </c>
      <c r="C10" s="5" t="n">
        <v>1642988</v>
      </c>
    </row>
    <row r="11" spans="1:3">
      <c r="A11" s="4" t="s">
        <v>47</v>
      </c>
      <c r="B11" s="5" t="n">
        <v>47124</v>
      </c>
      <c r="C11" s="5" t="n">
        <v>45605</v>
      </c>
    </row>
    <row r="12" spans="1:3">
      <c r="A12" s="4" t="s">
        <v>48</v>
      </c>
      <c r="B12" s="5" t="n">
        <v>29560</v>
      </c>
      <c r="C12" s="5" t="n">
        <v>28904</v>
      </c>
    </row>
    <row r="13" spans="1:3">
      <c r="A13" s="4" t="s">
        <v>49</v>
      </c>
      <c r="B13" s="5" t="n">
        <v>66055</v>
      </c>
      <c r="C13" s="5" t="n">
        <v>68033</v>
      </c>
    </row>
    <row r="14" spans="1:3">
      <c r="A14" s="4" t="s">
        <v>50</v>
      </c>
      <c r="B14" s="5" t="n">
        <v>43867</v>
      </c>
      <c r="C14" s="5" t="n">
        <v>35852</v>
      </c>
    </row>
    <row r="15" spans="1:3">
      <c r="A15" s="4" t="s">
        <v>51</v>
      </c>
      <c r="B15" s="5" t="n">
        <v>2153658</v>
      </c>
      <c r="C15" s="5" t="n">
        <v>2228121</v>
      </c>
    </row>
    <row r="16" spans="1:3">
      <c r="A16" s="3" t="s">
        <v>52</v>
      </c>
    </row>
    <row r="17" spans="1:3">
      <c r="A17" s="4" t="s">
        <v>53</v>
      </c>
      <c r="B17" s="5" t="n">
        <v>438146</v>
      </c>
      <c r="C17" s="5" t="n">
        <v>461999</v>
      </c>
    </row>
    <row r="18" spans="1:3">
      <c r="A18" s="4" t="s">
        <v>54</v>
      </c>
      <c r="B18" s="5" t="n">
        <v>1335071</v>
      </c>
      <c r="C18" s="5" t="n">
        <v>1404228</v>
      </c>
    </row>
    <row r="19" spans="1:3">
      <c r="A19" s="4" t="s">
        <v>55</v>
      </c>
      <c r="B19" s="5" t="n">
        <v>1773217</v>
      </c>
      <c r="C19" s="5" t="n">
        <v>1866227</v>
      </c>
    </row>
    <row r="20" spans="1:3">
      <c r="A20" s="4" t="s">
        <v>56</v>
      </c>
      <c r="B20" s="5" t="n">
        <v>5539</v>
      </c>
    </row>
    <row r="21" spans="1:3">
      <c r="A21" s="4" t="s">
        <v>57</v>
      </c>
      <c r="B21" s="5" t="n">
        <v>0</v>
      </c>
      <c r="C21" s="5" t="n">
        <v>3642</v>
      </c>
    </row>
    <row r="22" spans="1:3">
      <c r="A22" s="4" t="s">
        <v>58</v>
      </c>
      <c r="B22" s="5" t="n">
        <v>58698</v>
      </c>
      <c r="C22" s="5" t="n">
        <v>68183</v>
      </c>
    </row>
    <row r="23" spans="1:3">
      <c r="A23" s="4" t="s">
        <v>59</v>
      </c>
      <c r="B23" s="5" t="n">
        <v>12164</v>
      </c>
      <c r="C23" s="5" t="n">
        <v>12198</v>
      </c>
    </row>
    <row r="24" spans="1:3">
      <c r="A24" s="4" t="s">
        <v>60</v>
      </c>
      <c r="B24" s="5" t="n">
        <v>1849618</v>
      </c>
      <c r="C24" s="5" t="n">
        <v>1950250</v>
      </c>
    </row>
    <row r="25" spans="1:3">
      <c r="A25" s="3" t="s">
        <v>61</v>
      </c>
    </row>
    <row r="26" spans="1:3">
      <c r="A26" s="4" t="s">
        <v>62</v>
      </c>
      <c r="B26" s="4" t="s">
        <v>63</v>
      </c>
      <c r="C26" s="4" t="s">
        <v>63</v>
      </c>
    </row>
    <row r="27" spans="1:3">
      <c r="A27" s="4" t="s">
        <v>64</v>
      </c>
      <c r="B27" s="5" t="n">
        <v>95</v>
      </c>
      <c r="C27" s="5" t="n">
        <v>94</v>
      </c>
    </row>
    <row r="28" spans="1:3">
      <c r="A28" s="4" t="s">
        <v>65</v>
      </c>
      <c r="B28" s="5" t="n">
        <v>168243</v>
      </c>
      <c r="C28" s="5" t="n">
        <v>165341</v>
      </c>
    </row>
    <row r="29" spans="1:3">
      <c r="A29" s="3" t="s">
        <v>66</v>
      </c>
    </row>
    <row r="30" spans="1:3">
      <c r="A30" s="4" t="s">
        <v>67</v>
      </c>
      <c r="B30" s="5" t="n">
        <v>-3481</v>
      </c>
      <c r="C30" s="5" t="n">
        <v>-3838</v>
      </c>
    </row>
    <row r="31" spans="1:3">
      <c r="A31" s="4" t="s">
        <v>68</v>
      </c>
      <c r="B31" s="5" t="n">
        <v>-58</v>
      </c>
      <c r="C31" s="5" t="n">
        <v>-84</v>
      </c>
    </row>
    <row r="32" spans="1:3">
      <c r="A32" s="4" t="s">
        <v>69</v>
      </c>
      <c r="B32" s="5" t="n">
        <v>141447</v>
      </c>
      <c r="C32" s="5" t="n">
        <v>117313</v>
      </c>
    </row>
    <row r="33" spans="1:3">
      <c r="A33" s="4" t="s">
        <v>70</v>
      </c>
      <c r="B33" s="5" t="n">
        <v>-2206</v>
      </c>
      <c r="C33" s="5" t="n">
        <v>-955</v>
      </c>
    </row>
    <row r="34" spans="1:3">
      <c r="A34" s="4" t="s">
        <v>71</v>
      </c>
      <c r="B34" s="5" t="n">
        <v>304040</v>
      </c>
      <c r="C34" s="5" t="n">
        <v>277871</v>
      </c>
    </row>
    <row r="35" spans="1:3">
      <c r="A35" s="4" t="s">
        <v>72</v>
      </c>
      <c r="B35" s="7" t="n">
        <v>2153658</v>
      </c>
      <c r="C35" s="7" t="n">
        <v>2228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41</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7</v>
      </c>
    </row>
    <row r="2" spans="1:3">
      <c r="A2" s="3" t="s">
        <v>74</v>
      </c>
    </row>
    <row r="3" spans="1:3">
      <c r="A3" s="4" t="s">
        <v>75</v>
      </c>
      <c r="B3" s="7" t="n">
        <v>10841</v>
      </c>
      <c r="C3" s="7" t="n">
        <v>13055</v>
      </c>
    </row>
    <row r="4" spans="1:3">
      <c r="A4" s="4" t="s">
        <v>76</v>
      </c>
      <c r="B4" s="8" t="n">
        <v>0.01</v>
      </c>
      <c r="C4" s="8" t="n">
        <v>0.01</v>
      </c>
    </row>
    <row r="5" spans="1:3">
      <c r="A5" s="4" t="s">
        <v>77</v>
      </c>
      <c r="B5" s="5" t="n">
        <v>10000000</v>
      </c>
      <c r="C5" s="5" t="n">
        <v>10000000</v>
      </c>
    </row>
    <row r="6" spans="1:3">
      <c r="A6" s="4" t="s">
        <v>78</v>
      </c>
      <c r="B6" s="5" t="n">
        <v>0</v>
      </c>
      <c r="C6" s="5" t="n">
        <v>0</v>
      </c>
    </row>
    <row r="7" spans="1:3">
      <c r="A7" s="4" t="s">
        <v>79</v>
      </c>
      <c r="B7" s="8" t="n">
        <v>0.01</v>
      </c>
      <c r="C7" s="8" t="n">
        <v>0.01</v>
      </c>
    </row>
    <row r="8" spans="1:3">
      <c r="A8" s="4" t="s">
        <v>80</v>
      </c>
      <c r="B8" s="5" t="n">
        <v>40000000</v>
      </c>
      <c r="C8" s="5" t="n">
        <v>40000000</v>
      </c>
    </row>
    <row r="9" spans="1:3">
      <c r="A9" s="4" t="s">
        <v>81</v>
      </c>
      <c r="B9" s="5" t="n">
        <v>9459050</v>
      </c>
      <c r="C9" s="5" t="n">
        <v>9395488</v>
      </c>
    </row>
    <row r="10" spans="1:3">
      <c r="A10" s="4" t="s">
        <v>82</v>
      </c>
      <c r="B10" s="5" t="n">
        <v>9459050</v>
      </c>
      <c r="C10" s="5" t="n">
        <v>939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row r="7" spans="1:2">
      <c r="A7" s="4" t="s">
        <v>226</v>
      </c>
      <c r="B7" s="4" t="s">
        <v>286</v>
      </c>
    </row>
    <row r="8" spans="1:2">
      <c r="A8" s="4" t="s">
        <v>287</v>
      </c>
      <c r="B8" s="4" t="s">
        <v>288</v>
      </c>
    </row>
    <row r="9" spans="1:2">
      <c r="A9" s="4" t="s">
        <v>229</v>
      </c>
      <c r="B9" s="4" t="s">
        <v>289</v>
      </c>
    </row>
    <row r="10" spans="1:2">
      <c r="A10" s="4" t="s">
        <v>290</v>
      </c>
      <c r="B10" s="4" t="s">
        <v>291</v>
      </c>
    </row>
    <row r="11" spans="1:2">
      <c r="A11" s="4" t="s">
        <v>292</v>
      </c>
      <c r="B11" s="4" t="s">
        <v>293</v>
      </c>
    </row>
    <row r="12" spans="1:2">
      <c r="A12" s="4" t="s">
        <v>294</v>
      </c>
      <c r="B12" s="4" t="s">
        <v>295</v>
      </c>
    </row>
    <row r="13" spans="1:2">
      <c r="A13" s="4" t="s">
        <v>235</v>
      </c>
      <c r="B13" s="4" t="s">
        <v>296</v>
      </c>
    </row>
    <row r="14" spans="1:2">
      <c r="A14" s="4" t="s">
        <v>297</v>
      </c>
      <c r="B14" s="4" t="s">
        <v>298</v>
      </c>
    </row>
    <row r="15" spans="1:2">
      <c r="A15" s="4" t="s">
        <v>299</v>
      </c>
      <c r="B15" s="4" t="s">
        <v>300</v>
      </c>
    </row>
    <row r="16" spans="1:2">
      <c r="A16" s="4" t="s">
        <v>61</v>
      </c>
      <c r="B16" s="4" t="s">
        <v>301</v>
      </c>
    </row>
    <row r="17" spans="1:2">
      <c r="A17" s="4" t="s">
        <v>302</v>
      </c>
      <c r="B17" s="4" t="s">
        <v>303</v>
      </c>
    </row>
    <row r="18" spans="1:2">
      <c r="A18" s="4" t="s">
        <v>304</v>
      </c>
      <c r="B18" s="4" t="s">
        <v>305</v>
      </c>
    </row>
    <row r="19" spans="1:2">
      <c r="A19" s="4" t="s">
        <v>250</v>
      </c>
      <c r="B19" s="4" t="s">
        <v>306</v>
      </c>
    </row>
    <row r="20" spans="1:2">
      <c r="A20" s="4" t="s">
        <v>307</v>
      </c>
      <c r="B20" s="4" t="s">
        <v>308</v>
      </c>
    </row>
    <row r="21" spans="1:2">
      <c r="A21" s="4" t="s">
        <v>264</v>
      </c>
      <c r="B21" s="4" t="s">
        <v>309</v>
      </c>
    </row>
    <row r="22" spans="1:2">
      <c r="A22" s="4" t="s">
        <v>134</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row>
    <row r="7" spans="1:2">
      <c r="A7" s="4" t="s">
        <v>324</v>
      </c>
      <c r="B7" s="4" t="s">
        <v>329</v>
      </c>
    </row>
    <row r="8" spans="1:2">
      <c r="A8" s="4" t="s">
        <v>330</v>
      </c>
    </row>
    <row r="9" spans="1:2">
      <c r="A9" s="4" t="s">
        <v>324</v>
      </c>
      <c r="B9"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7" t="n">
        <v>94303</v>
      </c>
      <c r="C4" s="7" t="n">
        <v>69168</v>
      </c>
      <c r="D4" s="7" t="n">
        <v>63731</v>
      </c>
    </row>
    <row r="5" spans="1:4">
      <c r="A5" s="3" t="s">
        <v>87</v>
      </c>
    </row>
    <row r="6" spans="1:4">
      <c r="A6" s="4" t="s">
        <v>88</v>
      </c>
      <c r="B6" s="5" t="n">
        <v>5948</v>
      </c>
      <c r="C6" s="5" t="n">
        <v>3894</v>
      </c>
      <c r="D6" s="5" t="n">
        <v>3002</v>
      </c>
    </row>
    <row r="7" spans="1:4">
      <c r="A7" s="4" t="s">
        <v>89</v>
      </c>
      <c r="B7" s="5" t="n">
        <v>708</v>
      </c>
      <c r="C7" s="5" t="n">
        <v>637</v>
      </c>
      <c r="D7" s="5" t="n">
        <v>675</v>
      </c>
    </row>
    <row r="8" spans="1:4">
      <c r="A8" s="4" t="s">
        <v>90</v>
      </c>
      <c r="B8" s="5" t="n">
        <v>1353</v>
      </c>
      <c r="C8" s="5" t="n">
        <v>699</v>
      </c>
      <c r="D8" s="5" t="n">
        <v>276</v>
      </c>
    </row>
    <row r="9" spans="1:4">
      <c r="A9" s="4" t="s">
        <v>91</v>
      </c>
      <c r="B9" s="5" t="n">
        <v>102312</v>
      </c>
      <c r="C9" s="5" t="n">
        <v>74398</v>
      </c>
      <c r="D9" s="5" t="n">
        <v>67684</v>
      </c>
    </row>
    <row r="10" spans="1:4">
      <c r="A10" s="3" t="s">
        <v>92</v>
      </c>
    </row>
    <row r="11" spans="1:4">
      <c r="A11" s="4" t="s">
        <v>93</v>
      </c>
      <c r="B11" s="5" t="n">
        <v>9076</v>
      </c>
      <c r="C11" s="5" t="n">
        <v>5161</v>
      </c>
      <c r="D11" s="5" t="n">
        <v>3701</v>
      </c>
    </row>
    <row r="12" spans="1:4">
      <c r="A12" s="4" t="s">
        <v>94</v>
      </c>
      <c r="B12" s="5" t="n">
        <v>46</v>
      </c>
    </row>
    <row r="13" spans="1:4">
      <c r="A13" s="4" t="s">
        <v>57</v>
      </c>
      <c r="B13" s="5" t="n">
        <v>40</v>
      </c>
      <c r="C13" s="5" t="n">
        <v>99</v>
      </c>
      <c r="D13" s="5" t="n">
        <v>188</v>
      </c>
    </row>
    <row r="14" spans="1:4">
      <c r="A14" s="4" t="s">
        <v>58</v>
      </c>
      <c r="B14" s="5" t="n">
        <v>1144</v>
      </c>
      <c r="C14" s="5" t="n">
        <v>1289</v>
      </c>
      <c r="D14" s="5" t="n">
        <v>1379</v>
      </c>
    </row>
    <row r="15" spans="1:4">
      <c r="A15" s="4" t="s">
        <v>95</v>
      </c>
      <c r="B15" s="5" t="n">
        <v>10306</v>
      </c>
      <c r="C15" s="5" t="n">
        <v>6549</v>
      </c>
      <c r="D15" s="5" t="n">
        <v>5268</v>
      </c>
    </row>
    <row r="16" spans="1:4">
      <c r="A16" s="4" t="s">
        <v>96</v>
      </c>
      <c r="B16" s="5" t="n">
        <v>92006</v>
      </c>
      <c r="C16" s="5" t="n">
        <v>67849</v>
      </c>
      <c r="D16" s="5" t="n">
        <v>62416</v>
      </c>
    </row>
    <row r="17" spans="1:4">
      <c r="A17" s="4" t="s">
        <v>97</v>
      </c>
      <c r="B17" s="5" t="n">
        <v>3943</v>
      </c>
      <c r="C17" s="5" t="n">
        <v>2317</v>
      </c>
      <c r="D17" s="5" t="n">
        <v>3200</v>
      </c>
    </row>
    <row r="18" spans="1:4">
      <c r="A18" s="4" t="s">
        <v>98</v>
      </c>
      <c r="B18" s="5" t="n">
        <v>88063</v>
      </c>
      <c r="C18" s="5" t="n">
        <v>65532</v>
      </c>
      <c r="D18" s="5" t="n">
        <v>59216</v>
      </c>
    </row>
    <row r="19" spans="1:4">
      <c r="A19" s="3" t="s">
        <v>99</v>
      </c>
    </row>
    <row r="20" spans="1:4">
      <c r="A20" s="4" t="s">
        <v>100</v>
      </c>
      <c r="B20" s="5" t="n">
        <v>872</v>
      </c>
      <c r="C20" s="5" t="n">
        <v>1196</v>
      </c>
      <c r="D20" s="5" t="n">
        <v>1770</v>
      </c>
    </row>
    <row r="21" spans="1:4">
      <c r="A21" s="4" t="s">
        <v>101</v>
      </c>
      <c r="B21" s="5" t="n">
        <v>656</v>
      </c>
      <c r="C21" s="5" t="n">
        <v>494</v>
      </c>
      <c r="D21" s="5" t="n">
        <v>483</v>
      </c>
    </row>
    <row r="22" spans="1:4">
      <c r="A22" s="4" t="s">
        <v>102</v>
      </c>
      <c r="B22" s="5" t="n">
        <v>-52</v>
      </c>
      <c r="C22" s="5" t="n">
        <v>-162</v>
      </c>
      <c r="D22" s="5" t="n">
        <v>595</v>
      </c>
    </row>
    <row r="23" spans="1:4">
      <c r="A23" s="4" t="s">
        <v>103</v>
      </c>
      <c r="B23" s="5" t="n">
        <v>1107</v>
      </c>
      <c r="C23" s="5" t="n">
        <v>1202</v>
      </c>
      <c r="D23" s="5" t="n">
        <v>1645</v>
      </c>
    </row>
    <row r="24" spans="1:4">
      <c r="A24" s="4" t="s">
        <v>104</v>
      </c>
      <c r="B24" s="5" t="n">
        <v>13447</v>
      </c>
      <c r="C24" s="5" t="n">
        <v>9962</v>
      </c>
      <c r="D24" s="5" t="n">
        <v>11157</v>
      </c>
    </row>
    <row r="25" spans="1:4">
      <c r="A25" s="3" t="s">
        <v>105</v>
      </c>
    </row>
    <row r="26" spans="1:4">
      <c r="A26" s="4" t="s">
        <v>106</v>
      </c>
      <c r="B26" s="5" t="n">
        <v>36796</v>
      </c>
      <c r="C26" s="5" t="n">
        <v>28162</v>
      </c>
      <c r="D26" s="5" t="n">
        <v>27634</v>
      </c>
    </row>
    <row r="27" spans="1:4">
      <c r="A27" s="4" t="s">
        <v>107</v>
      </c>
      <c r="B27" s="5" t="n">
        <v>6658</v>
      </c>
      <c r="C27" s="5" t="n">
        <v>5065</v>
      </c>
      <c r="D27" s="5" t="n">
        <v>5255</v>
      </c>
    </row>
    <row r="28" spans="1:4">
      <c r="A28" s="4" t="s">
        <v>108</v>
      </c>
      <c r="B28" s="5" t="n">
        <v>1162</v>
      </c>
      <c r="C28" s="5" t="n">
        <v>1008</v>
      </c>
      <c r="D28" s="5" t="n">
        <v>1063</v>
      </c>
    </row>
    <row r="29" spans="1:4">
      <c r="A29" s="4" t="s">
        <v>109</v>
      </c>
      <c r="B29" s="5" t="n">
        <v>7646</v>
      </c>
      <c r="C29" s="5" t="n">
        <v>4329</v>
      </c>
      <c r="D29" s="5" t="n">
        <v>4967</v>
      </c>
    </row>
    <row r="30" spans="1:4">
      <c r="A30" s="4" t="s">
        <v>110</v>
      </c>
      <c r="B30" s="5" t="n">
        <v>1119</v>
      </c>
      <c r="C30" s="5" t="n">
        <v>1590</v>
      </c>
      <c r="D30" s="5" t="n">
        <v>983</v>
      </c>
    </row>
    <row r="31" spans="1:4">
      <c r="A31" s="4" t="s">
        <v>111</v>
      </c>
      <c r="B31" s="5" t="n">
        <v>973</v>
      </c>
      <c r="C31" s="5" t="n">
        <v>594</v>
      </c>
      <c r="D31" s="5" t="n">
        <v>623</v>
      </c>
    </row>
    <row r="32" spans="1:4">
      <c r="A32" s="4" t="s">
        <v>112</v>
      </c>
      <c r="B32" s="5" t="n">
        <v>1030</v>
      </c>
      <c r="C32" s="5" t="n">
        <v>948</v>
      </c>
      <c r="D32" s="5" t="n">
        <v>821</v>
      </c>
    </row>
    <row r="33" spans="1:4">
      <c r="A33" s="4" t="s">
        <v>113</v>
      </c>
      <c r="B33" s="5" t="n">
        <v>1559</v>
      </c>
      <c r="C33" s="5" t="n">
        <v>1264</v>
      </c>
      <c r="D33" s="5" t="n">
        <v>1317</v>
      </c>
    </row>
    <row r="34" spans="1:4">
      <c r="A34" s="4" t="s">
        <v>114</v>
      </c>
      <c r="B34" s="5" t="n">
        <v>397</v>
      </c>
      <c r="C34" s="5" t="n">
        <v>-298</v>
      </c>
      <c r="D34" s="5" t="n">
        <v>140</v>
      </c>
    </row>
    <row r="35" spans="1:4">
      <c r="A35" s="4" t="s">
        <v>115</v>
      </c>
      <c r="B35" s="5" t="n">
        <v>1845</v>
      </c>
      <c r="C35" s="5" t="n">
        <v>763</v>
      </c>
      <c r="D35" s="5" t="n">
        <v>801</v>
      </c>
    </row>
    <row r="36" spans="1:4">
      <c r="A36" s="4" t="s">
        <v>116</v>
      </c>
      <c r="B36" s="5" t="n">
        <v>4040</v>
      </c>
      <c r="C36" s="5" t="n">
        <v>2752</v>
      </c>
      <c r="D36" s="5" t="n">
        <v>3193</v>
      </c>
    </row>
    <row r="37" spans="1:4">
      <c r="A37" s="4" t="s">
        <v>117</v>
      </c>
      <c r="B37" s="5" t="n">
        <v>63225</v>
      </c>
      <c r="C37" s="5" t="n">
        <v>46177</v>
      </c>
      <c r="D37" s="5" t="n">
        <v>46797</v>
      </c>
    </row>
    <row r="38" spans="1:4">
      <c r="A38" s="4" t="s">
        <v>118</v>
      </c>
      <c r="B38" s="5" t="n">
        <v>38285</v>
      </c>
      <c r="C38" s="5" t="n">
        <v>29317</v>
      </c>
      <c r="D38" s="5" t="n">
        <v>23576</v>
      </c>
    </row>
    <row r="39" spans="1:4">
      <c r="A39" s="4" t="s">
        <v>119</v>
      </c>
      <c r="B39" s="5" t="n">
        <v>6695</v>
      </c>
      <c r="C39" s="5" t="n">
        <v>12493</v>
      </c>
      <c r="D39" s="5" t="n">
        <v>7568</v>
      </c>
    </row>
    <row r="40" spans="1:4">
      <c r="A40" s="4" t="s">
        <v>120</v>
      </c>
      <c r="B40" s="7" t="n">
        <v>31590</v>
      </c>
      <c r="C40" s="7" t="n">
        <v>16824</v>
      </c>
      <c r="D40" s="7" t="n">
        <v>16008</v>
      </c>
    </row>
    <row r="41" spans="1:4">
      <c r="A41" s="3" t="s">
        <v>121</v>
      </c>
    </row>
    <row r="42" spans="1:4">
      <c r="A42" s="4" t="s">
        <v>122</v>
      </c>
      <c r="B42" s="8" t="n">
        <v>3.48</v>
      </c>
      <c r="C42" s="8" t="n">
        <v>2.36</v>
      </c>
      <c r="D42" s="8" t="n">
        <v>2.34</v>
      </c>
    </row>
    <row r="43" spans="1:4">
      <c r="A43" s="4" t="s">
        <v>123</v>
      </c>
      <c r="B43" s="9" t="n">
        <v>3.4</v>
      </c>
      <c r="C43" s="9" t="n">
        <v>2.28</v>
      </c>
      <c r="D43" s="9" t="n">
        <v>2.25</v>
      </c>
    </row>
    <row r="44" spans="1:4">
      <c r="A44" s="4" t="s">
        <v>124</v>
      </c>
      <c r="B44" s="8" t="n">
        <v>0.71</v>
      </c>
      <c r="C44" s="8" t="n">
        <v>0.55</v>
      </c>
      <c r="D44" s="8" t="n">
        <v>0.41</v>
      </c>
    </row>
    <row r="45" spans="1:4">
      <c r="A45" s="4" t="s">
        <v>125</v>
      </c>
    </row>
    <row r="46" spans="1:4">
      <c r="A46" s="3" t="s">
        <v>99</v>
      </c>
    </row>
    <row r="47" spans="1:4">
      <c r="A47" s="4" t="s">
        <v>126</v>
      </c>
      <c r="B47" s="7" t="n">
        <v>6370</v>
      </c>
      <c r="C47" s="7" t="n">
        <v>4229</v>
      </c>
      <c r="D47" s="7" t="n">
        <v>4061</v>
      </c>
    </row>
    <row r="48" spans="1:4">
      <c r="A48" s="4" t="s">
        <v>127</v>
      </c>
    </row>
    <row r="49" spans="1:4">
      <c r="A49" s="3" t="s">
        <v>99</v>
      </c>
    </row>
    <row r="50" spans="1:4">
      <c r="A50" s="4" t="s">
        <v>126</v>
      </c>
      <c r="B50" s="7" t="n">
        <v>4494</v>
      </c>
      <c r="C50" s="7" t="n">
        <v>3003</v>
      </c>
      <c r="D50" s="7" t="n">
        <v>26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41</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3" t="s">
        <v>277</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7</v>
      </c>
      <c r="D2" s="2" t="s">
        <v>84</v>
      </c>
    </row>
    <row r="3" spans="1:4">
      <c r="A3" s="3" t="s">
        <v>129</v>
      </c>
    </row>
    <row r="4" spans="1:4">
      <c r="A4" s="4" t="s">
        <v>120</v>
      </c>
      <c r="B4" s="7" t="n">
        <v>31590</v>
      </c>
      <c r="C4" s="7" t="n">
        <v>16824</v>
      </c>
      <c r="D4" s="7" t="n">
        <v>16008</v>
      </c>
    </row>
    <row r="5" spans="1:4">
      <c r="A5" s="3" t="s">
        <v>130</v>
      </c>
    </row>
    <row r="6" spans="1:4">
      <c r="A6" s="4" t="s">
        <v>131</v>
      </c>
      <c r="B6" s="5" t="n">
        <v>-1323</v>
      </c>
      <c r="C6" s="5" t="n">
        <v>-1487</v>
      </c>
      <c r="D6" s="5" t="n">
        <v>-1323</v>
      </c>
    </row>
    <row r="7" spans="1:4">
      <c r="A7" s="4" t="s">
        <v>132</v>
      </c>
      <c r="B7" s="5" t="n">
        <v>278</v>
      </c>
      <c r="C7" s="5" t="n">
        <v>520</v>
      </c>
      <c r="D7" s="5" t="n">
        <v>463</v>
      </c>
    </row>
    <row r="8" spans="1:4">
      <c r="A8" s="4" t="s">
        <v>133</v>
      </c>
      <c r="B8" s="5" t="n">
        <v>-1045</v>
      </c>
      <c r="C8" s="5" t="n">
        <v>-967</v>
      </c>
      <c r="D8" s="5" t="n">
        <v>-860</v>
      </c>
    </row>
    <row r="9" spans="1:4">
      <c r="A9" s="4" t="s">
        <v>134</v>
      </c>
      <c r="B9" s="7" t="n">
        <v>30545</v>
      </c>
      <c r="C9" s="7" t="n">
        <v>15857</v>
      </c>
      <c r="D9" s="7" t="n">
        <v>15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23</v>
      </c>
      <c r="B1" s="2" t="s">
        <v>424</v>
      </c>
    </row>
    <row r="2" spans="1:2">
      <c r="A2" s="3" t="s">
        <v>425</v>
      </c>
    </row>
    <row r="3" spans="1:2">
      <c r="A3" s="4" t="s">
        <v>426</v>
      </c>
      <c r="B3" s="5"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7</v>
      </c>
      <c r="B1" s="2" t="s">
        <v>428</v>
      </c>
      <c r="C1" s="2" t="s">
        <v>1</v>
      </c>
    </row>
    <row r="2" spans="1:5">
      <c r="B2" s="2" t="s">
        <v>429</v>
      </c>
      <c r="C2" s="2" t="s">
        <v>2</v>
      </c>
      <c r="D2" s="2" t="s">
        <v>37</v>
      </c>
      <c r="E2" s="2" t="s">
        <v>84</v>
      </c>
    </row>
    <row r="3" spans="1:5">
      <c r="A3" s="3" t="s">
        <v>430</v>
      </c>
    </row>
    <row r="4" spans="1:5">
      <c r="A4" s="4" t="s">
        <v>431</v>
      </c>
      <c r="C4" s="7" t="n">
        <v>0</v>
      </c>
      <c r="D4" s="7" t="n">
        <v>0</v>
      </c>
    </row>
    <row r="5" spans="1:5">
      <c r="A5" s="4" t="s">
        <v>432</v>
      </c>
      <c r="C5" s="5" t="n">
        <v>0</v>
      </c>
      <c r="D5" s="5" t="n">
        <v>0</v>
      </c>
    </row>
    <row r="6" spans="1:5">
      <c r="A6" s="4" t="s">
        <v>43</v>
      </c>
      <c r="C6" s="5" t="n">
        <v>2086000</v>
      </c>
      <c r="D6" s="5" t="n">
        <v>5873000</v>
      </c>
    </row>
    <row r="7" spans="1:5">
      <c r="A7" s="4" t="s">
        <v>433</v>
      </c>
      <c r="C7" s="7" t="n">
        <v>139303000</v>
      </c>
      <c r="D7" s="7" t="n">
        <v>164322000</v>
      </c>
    </row>
    <row r="8" spans="1:5">
      <c r="A8" s="4" t="s">
        <v>434</v>
      </c>
      <c r="C8" s="4" t="s">
        <v>435</v>
      </c>
    </row>
    <row r="9" spans="1:5">
      <c r="A9" s="4" t="s">
        <v>436</v>
      </c>
      <c r="C9" s="4" t="s">
        <v>437</v>
      </c>
      <c r="D9" s="4" t="s">
        <v>437</v>
      </c>
    </row>
    <row r="10" spans="1:5">
      <c r="A10" s="4" t="s">
        <v>292</v>
      </c>
      <c r="C10" s="7" t="n">
        <v>1558000</v>
      </c>
      <c r="D10" s="7" t="n">
        <v>728000</v>
      </c>
    </row>
    <row r="11" spans="1:5">
      <c r="A11" s="4" t="s">
        <v>438</v>
      </c>
      <c r="C11" s="4" t="s">
        <v>439</v>
      </c>
    </row>
    <row r="12" spans="1:5">
      <c r="A12" s="4" t="s">
        <v>440</v>
      </c>
      <c r="C12" s="7" t="n">
        <v>0</v>
      </c>
      <c r="D12" s="5" t="n">
        <v>0</v>
      </c>
      <c r="E12" s="7" t="n">
        <v>0</v>
      </c>
    </row>
    <row r="13" spans="1:5">
      <c r="A13" s="4" t="s">
        <v>441</v>
      </c>
      <c r="C13" s="5" t="n">
        <v>0</v>
      </c>
      <c r="D13" s="5" t="n">
        <v>0</v>
      </c>
      <c r="E13" s="5" t="n">
        <v>0</v>
      </c>
    </row>
    <row r="14" spans="1:5">
      <c r="A14" s="4" t="s">
        <v>442</v>
      </c>
      <c r="C14" s="5" t="n">
        <v>-278000</v>
      </c>
      <c r="D14" s="5" t="n">
        <v>-520000</v>
      </c>
      <c r="E14" s="5" t="n">
        <v>-463000</v>
      </c>
    </row>
    <row r="15" spans="1:5">
      <c r="A15" s="4" t="s">
        <v>443</v>
      </c>
      <c r="C15" s="7" t="n">
        <v>0</v>
      </c>
      <c r="D15" s="7" t="n">
        <v>0</v>
      </c>
      <c r="E15" s="7" t="n">
        <v>0</v>
      </c>
    </row>
    <row r="16" spans="1:5">
      <c r="A16" s="4" t="s">
        <v>444</v>
      </c>
      <c r="C16" s="4" t="s">
        <v>445</v>
      </c>
      <c r="D16" s="4" t="s">
        <v>446</v>
      </c>
      <c r="E16" s="4" t="s">
        <v>446</v>
      </c>
    </row>
    <row r="17" spans="1:5">
      <c r="A17" s="4" t="s">
        <v>447</v>
      </c>
    </row>
    <row r="18" spans="1:5">
      <c r="A18" s="3" t="s">
        <v>430</v>
      </c>
    </row>
    <row r="19" spans="1:5">
      <c r="A19" s="4" t="s">
        <v>448</v>
      </c>
      <c r="B19" s="7" t="n">
        <v>206000</v>
      </c>
    </row>
    <row r="20" spans="1:5">
      <c r="A20" s="4" t="s">
        <v>449</v>
      </c>
    </row>
    <row r="21" spans="1:5">
      <c r="A21" s="3" t="s">
        <v>430</v>
      </c>
    </row>
    <row r="22" spans="1:5">
      <c r="A22" s="4" t="s">
        <v>450</v>
      </c>
      <c r="C22" s="4" t="s">
        <v>451</v>
      </c>
    </row>
    <row r="23" spans="1:5">
      <c r="A23" s="4" t="s">
        <v>452</v>
      </c>
    </row>
    <row r="24" spans="1:5">
      <c r="A24" s="3" t="s">
        <v>430</v>
      </c>
    </row>
    <row r="25" spans="1:5">
      <c r="A25" s="4" t="s">
        <v>453</v>
      </c>
      <c r="C25" s="4" t="s">
        <v>454</v>
      </c>
    </row>
    <row r="26" spans="1:5">
      <c r="A26" s="4" t="s">
        <v>455</v>
      </c>
    </row>
    <row r="27" spans="1:5">
      <c r="A27" s="3" t="s">
        <v>430</v>
      </c>
    </row>
    <row r="28" spans="1:5">
      <c r="A28" s="4" t="s">
        <v>450</v>
      </c>
      <c r="C28" s="4" t="s">
        <v>456</v>
      </c>
    </row>
    <row r="29" spans="1:5">
      <c r="A29" s="4" t="s">
        <v>457</v>
      </c>
    </row>
    <row r="30" spans="1:5">
      <c r="A30" s="3" t="s">
        <v>430</v>
      </c>
    </row>
    <row r="31" spans="1:5">
      <c r="A31" s="4" t="s">
        <v>453</v>
      </c>
      <c r="C31" s="4" t="s">
        <v>458</v>
      </c>
    </row>
    <row r="32" spans="1:5">
      <c r="A32" s="4" t="s">
        <v>459</v>
      </c>
      <c r="C32" s="7" t="n">
        <v>2300000</v>
      </c>
    </row>
    <row r="33" spans="1:5">
      <c r="A33" s="4" t="s">
        <v>460</v>
      </c>
    </row>
    <row r="34" spans="1:5">
      <c r="A34" s="3" t="s">
        <v>430</v>
      </c>
    </row>
    <row r="35" spans="1:5">
      <c r="A35" s="4" t="s">
        <v>450</v>
      </c>
      <c r="C35" s="4" t="s">
        <v>461</v>
      </c>
    </row>
    <row r="36" spans="1:5">
      <c r="A36" s="4" t="s">
        <v>462</v>
      </c>
    </row>
    <row r="37" spans="1:5">
      <c r="A37" s="3" t="s">
        <v>430</v>
      </c>
    </row>
    <row r="38" spans="1:5">
      <c r="A38" s="4" t="s">
        <v>433</v>
      </c>
      <c r="C38" s="7" t="n">
        <v>315000</v>
      </c>
      <c r="D38" s="7" t="n">
        <v>434000</v>
      </c>
    </row>
    <row r="39" spans="1:5">
      <c r="A39" s="4" t="s">
        <v>463</v>
      </c>
      <c r="C39" s="7" t="n">
        <v>100</v>
      </c>
    </row>
    <row r="40" spans="1:5">
      <c r="A40" s="4" t="s">
        <v>464</v>
      </c>
    </row>
    <row r="41" spans="1:5">
      <c r="A41" s="3" t="s">
        <v>430</v>
      </c>
    </row>
    <row r="42" spans="1:5">
      <c r="A42" s="4" t="s">
        <v>433</v>
      </c>
      <c r="C42" s="7" t="n">
        <v>139303000</v>
      </c>
      <c r="D42" s="7" t="n">
        <v>164322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5</v>
      </c>
      <c r="B1" s="2" t="s">
        <v>1</v>
      </c>
    </row>
    <row r="2" spans="1:5">
      <c r="B2" s="2" t="s">
        <v>2</v>
      </c>
      <c r="C2" s="2" t="s">
        <v>37</v>
      </c>
      <c r="D2" s="2" t="s">
        <v>84</v>
      </c>
      <c r="E2" s="2" t="s">
        <v>466</v>
      </c>
    </row>
    <row r="3" spans="1:5">
      <c r="A3" s="3" t="s">
        <v>467</v>
      </c>
    </row>
    <row r="4" spans="1:5">
      <c r="A4" s="4" t="s">
        <v>468</v>
      </c>
      <c r="B4" s="7" t="n">
        <v>1689382</v>
      </c>
    </row>
    <row r="5" spans="1:5">
      <c r="A5" s="4" t="s">
        <v>469</v>
      </c>
      <c r="B5" s="5" t="n">
        <v>1175891</v>
      </c>
    </row>
    <row r="6" spans="1:5">
      <c r="A6" s="4" t="s">
        <v>470</v>
      </c>
      <c r="B6" s="5" t="n">
        <v>58488</v>
      </c>
      <c r="C6" s="7" t="n">
        <v>58621</v>
      </c>
      <c r="D6" s="7" t="n">
        <v>9353</v>
      </c>
      <c r="E6" s="7" t="n">
        <v>11095</v>
      </c>
    </row>
    <row r="7" spans="1:5">
      <c r="A7" s="4" t="s">
        <v>471</v>
      </c>
      <c r="B7" s="5" t="n">
        <v>13670</v>
      </c>
    </row>
    <row r="8" spans="1:5">
      <c r="A8" s="4" t="s">
        <v>472</v>
      </c>
      <c r="B8" s="7" t="n">
        <v>1359210</v>
      </c>
    </row>
    <row r="9" spans="1:5">
      <c r="A9" s="4" t="s">
        <v>473</v>
      </c>
    </row>
    <row r="10" spans="1:5">
      <c r="A10" s="3" t="s">
        <v>467</v>
      </c>
    </row>
    <row r="11" spans="1:5">
      <c r="A11" s="4" t="s">
        <v>474</v>
      </c>
      <c r="B11" s="4" t="s">
        <v>475</v>
      </c>
    </row>
    <row r="12" spans="1:5">
      <c r="A12" s="4" t="s">
        <v>468</v>
      </c>
      <c r="B12" s="7" t="n">
        <v>188026</v>
      </c>
    </row>
    <row r="13" spans="1:5">
      <c r="A13" s="4" t="s">
        <v>469</v>
      </c>
      <c r="B13" s="5" t="n">
        <v>110415</v>
      </c>
    </row>
    <row r="14" spans="1:5">
      <c r="A14" s="4" t="s">
        <v>470</v>
      </c>
      <c r="B14" s="5" t="n">
        <v>560</v>
      </c>
    </row>
    <row r="15" spans="1:5">
      <c r="A15" s="4" t="s">
        <v>471</v>
      </c>
      <c r="B15" s="5" t="n">
        <v>1429</v>
      </c>
    </row>
    <row r="16" spans="1:5">
      <c r="A16" s="4" t="s">
        <v>472</v>
      </c>
      <c r="B16" s="7" t="n">
        <v>206925</v>
      </c>
    </row>
    <row r="17" spans="1:5">
      <c r="A17" s="4" t="s">
        <v>476</v>
      </c>
    </row>
    <row r="18" spans="1:5">
      <c r="A18" s="3" t="s">
        <v>467</v>
      </c>
    </row>
    <row r="19" spans="1:5">
      <c r="A19" s="4" t="s">
        <v>474</v>
      </c>
      <c r="B19" s="4" t="s">
        <v>477</v>
      </c>
    </row>
    <row r="20" spans="1:5">
      <c r="A20" s="4" t="s">
        <v>468</v>
      </c>
      <c r="B20" s="7" t="n">
        <v>256677</v>
      </c>
    </row>
    <row r="21" spans="1:5">
      <c r="A21" s="4" t="s">
        <v>469</v>
      </c>
      <c r="B21" s="5" t="n">
        <v>182440</v>
      </c>
    </row>
    <row r="22" spans="1:5">
      <c r="A22" s="4" t="s">
        <v>470</v>
      </c>
      <c r="B22" s="5" t="n">
        <v>296</v>
      </c>
    </row>
    <row r="23" spans="1:5">
      <c r="A23" s="4" t="s">
        <v>471</v>
      </c>
      <c r="B23" s="5" t="n">
        <v>859</v>
      </c>
    </row>
    <row r="24" spans="1:5">
      <c r="A24" s="4" t="s">
        <v>472</v>
      </c>
      <c r="B24" s="7" t="n">
        <v>193518</v>
      </c>
    </row>
    <row r="25" spans="1:5">
      <c r="A25" s="4" t="s">
        <v>330</v>
      </c>
    </row>
    <row r="26" spans="1:5">
      <c r="A26" s="3" t="s">
        <v>467</v>
      </c>
    </row>
    <row r="27" spans="1:5">
      <c r="A27" s="4" t="s">
        <v>474</v>
      </c>
      <c r="B27" s="4" t="s">
        <v>478</v>
      </c>
    </row>
    <row r="28" spans="1:5">
      <c r="A28" s="4" t="s">
        <v>468</v>
      </c>
      <c r="B28" s="7" t="n">
        <v>298930</v>
      </c>
    </row>
    <row r="29" spans="1:5">
      <c r="A29" s="4" t="s">
        <v>469</v>
      </c>
      <c r="B29" s="5" t="n">
        <v>161581</v>
      </c>
    </row>
    <row r="30" spans="1:5">
      <c r="A30" s="4" t="s">
        <v>470</v>
      </c>
      <c r="B30" s="5" t="n">
        <v>43</v>
      </c>
    </row>
    <row r="31" spans="1:5">
      <c r="A31" s="4" t="s">
        <v>471</v>
      </c>
      <c r="B31" s="5" t="n">
        <v>3030</v>
      </c>
    </row>
    <row r="32" spans="1:5">
      <c r="A32" s="4" t="s">
        <v>472</v>
      </c>
      <c r="B32" s="7" t="n">
        <v>216600</v>
      </c>
    </row>
    <row r="33" spans="1:5">
      <c r="A33" s="4" t="s">
        <v>479</v>
      </c>
    </row>
    <row r="34" spans="1:5">
      <c r="A34" s="3" t="s">
        <v>467</v>
      </c>
    </row>
    <row r="35" spans="1:5">
      <c r="A35" s="4" t="s">
        <v>474</v>
      </c>
      <c r="B35" s="4" t="s">
        <v>480</v>
      </c>
    </row>
    <row r="36" spans="1:5">
      <c r="A36" s="4" t="s">
        <v>468</v>
      </c>
      <c r="B36" s="7" t="n">
        <v>352897</v>
      </c>
    </row>
    <row r="37" spans="1:5">
      <c r="A37" s="4" t="s">
        <v>469</v>
      </c>
      <c r="B37" s="5" t="n">
        <v>281583</v>
      </c>
    </row>
    <row r="38" spans="1:5">
      <c r="A38" s="4" t="s">
        <v>470</v>
      </c>
      <c r="B38" s="5" t="n">
        <v>8454</v>
      </c>
    </row>
    <row r="39" spans="1:5">
      <c r="A39" s="4" t="s">
        <v>471</v>
      </c>
      <c r="B39" s="5" t="n">
        <v>1586</v>
      </c>
    </row>
    <row r="40" spans="1:5">
      <c r="A40" s="4" t="s">
        <v>472</v>
      </c>
      <c r="B40" s="7" t="n">
        <v>208670</v>
      </c>
    </row>
    <row r="41" spans="1:5">
      <c r="A41" s="4" t="s">
        <v>328</v>
      </c>
    </row>
    <row r="42" spans="1:5">
      <c r="A42" s="3" t="s">
        <v>467</v>
      </c>
    </row>
    <row r="43" spans="1:5">
      <c r="A43" s="4" t="s">
        <v>474</v>
      </c>
      <c r="B43" s="4" t="s">
        <v>481</v>
      </c>
    </row>
    <row r="44" spans="1:5">
      <c r="A44" s="4" t="s">
        <v>468</v>
      </c>
      <c r="B44" s="7" t="n">
        <v>592852</v>
      </c>
    </row>
    <row r="45" spans="1:5">
      <c r="A45" s="4" t="s">
        <v>469</v>
      </c>
      <c r="B45" s="5" t="n">
        <v>439872</v>
      </c>
    </row>
    <row r="46" spans="1:5">
      <c r="A46" s="4" t="s">
        <v>470</v>
      </c>
      <c r="B46" s="5" t="n">
        <v>49135</v>
      </c>
    </row>
    <row r="47" spans="1:5">
      <c r="A47" s="4" t="s">
        <v>471</v>
      </c>
      <c r="B47" s="5" t="n">
        <v>6766</v>
      </c>
    </row>
    <row r="48" spans="1:5">
      <c r="A48" s="4" t="s">
        <v>472</v>
      </c>
      <c r="B48" s="7" t="n">
        <v>533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24"/>
  </cols>
  <sheetData>
    <row r="1" spans="1:6">
      <c r="A1" s="1" t="s">
        <v>482</v>
      </c>
      <c r="B1" s="2" t="s">
        <v>483</v>
      </c>
      <c r="C1" s="2" t="s">
        <v>484</v>
      </c>
      <c r="D1" s="2" t="s">
        <v>485</v>
      </c>
      <c r="E1" s="2" t="s">
        <v>486</v>
      </c>
      <c r="F1" s="2" t="s">
        <v>2</v>
      </c>
    </row>
    <row r="2" spans="1:6">
      <c r="A2" s="4" t="s">
        <v>328</v>
      </c>
    </row>
    <row r="3" spans="1:6">
      <c r="A3" s="3" t="s">
        <v>467</v>
      </c>
    </row>
    <row r="4" spans="1:6">
      <c r="A4" s="4" t="s">
        <v>487</v>
      </c>
      <c r="B4" s="7" t="n">
        <v>3760000</v>
      </c>
    </row>
    <row r="5" spans="1:6">
      <c r="A5" s="4" t="s">
        <v>488</v>
      </c>
      <c r="F5" s="4" t="s">
        <v>489</v>
      </c>
    </row>
    <row r="6" spans="1:6">
      <c r="A6" s="4" t="s">
        <v>479</v>
      </c>
    </row>
    <row r="7" spans="1:6">
      <c r="A7" s="3" t="s">
        <v>467</v>
      </c>
    </row>
    <row r="8" spans="1:6">
      <c r="A8" s="4" t="s">
        <v>490</v>
      </c>
      <c r="F8" s="7" t="n">
        <v>0</v>
      </c>
    </row>
    <row r="9" spans="1:6">
      <c r="A9" s="4" t="s">
        <v>330</v>
      </c>
    </row>
    <row r="10" spans="1:6">
      <c r="A10" s="3" t="s">
        <v>467</v>
      </c>
    </row>
    <row r="11" spans="1:6">
      <c r="A11" s="4" t="s">
        <v>487</v>
      </c>
      <c r="C11" s="7" t="n">
        <v>17946000</v>
      </c>
    </row>
    <row r="12" spans="1:6">
      <c r="A12" s="4" t="s">
        <v>488</v>
      </c>
      <c r="F12" s="4" t="s">
        <v>491</v>
      </c>
    </row>
    <row r="13" spans="1:6">
      <c r="A13" s="4" t="s">
        <v>476</v>
      </c>
    </row>
    <row r="14" spans="1:6">
      <c r="A14" s="3" t="s">
        <v>467</v>
      </c>
    </row>
    <row r="15" spans="1:6">
      <c r="A15" s="4" t="s">
        <v>487</v>
      </c>
      <c r="D15" s="7" t="n">
        <v>5490000</v>
      </c>
    </row>
    <row r="16" spans="1:6">
      <c r="A16" s="4" t="s">
        <v>488</v>
      </c>
      <c r="F16" s="4" t="s">
        <v>492</v>
      </c>
    </row>
    <row r="17" spans="1:6">
      <c r="A17" s="4" t="s">
        <v>473</v>
      </c>
    </row>
    <row r="18" spans="1:6">
      <c r="A18" s="3" t="s">
        <v>467</v>
      </c>
    </row>
    <row r="19" spans="1:6">
      <c r="A19" s="4" t="s">
        <v>487</v>
      </c>
      <c r="E19" s="7" t="n">
        <v>61478000</v>
      </c>
    </row>
    <row r="20" spans="1:6">
      <c r="A20" s="4" t="s">
        <v>488</v>
      </c>
      <c r="F20" s="4" t="s">
        <v>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3" t="s">
        <v>467</v>
      </c>
    </row>
    <row r="4" spans="1:3">
      <c r="A4" s="4" t="s">
        <v>495</v>
      </c>
      <c r="B4" s="7" t="n">
        <v>-1947</v>
      </c>
    </row>
    <row r="5" spans="1:3">
      <c r="A5" s="4" t="s">
        <v>496</v>
      </c>
      <c r="C5" s="7" t="n">
        <v>-1981</v>
      </c>
    </row>
    <row r="6" spans="1:3">
      <c r="A6" s="4" t="s">
        <v>497</v>
      </c>
      <c r="B6" s="5" t="n">
        <v>646</v>
      </c>
      <c r="C6" s="5" t="n">
        <v>34</v>
      </c>
    </row>
    <row r="7" spans="1:3">
      <c r="A7" s="4" t="s">
        <v>498</v>
      </c>
      <c r="B7" s="5" t="n">
        <v>-1538</v>
      </c>
    </row>
    <row r="8" spans="1:3">
      <c r="A8" s="4" t="s">
        <v>499</v>
      </c>
      <c r="B8" s="7" t="n">
        <v>-2839</v>
      </c>
      <c r="C8" s="7" t="n">
        <v>-19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7</v>
      </c>
      <c r="D2" s="2" t="s">
        <v>84</v>
      </c>
    </row>
    <row r="3" spans="1:4">
      <c r="A3" s="3" t="s">
        <v>467</v>
      </c>
    </row>
    <row r="4" spans="1:4">
      <c r="A4" s="4" t="s">
        <v>495</v>
      </c>
      <c r="B4" s="7" t="n">
        <v>-140</v>
      </c>
      <c r="C4" s="7" t="n">
        <v>-1782</v>
      </c>
      <c r="D4" s="7" t="n">
        <v>-1682</v>
      </c>
    </row>
    <row r="5" spans="1:4">
      <c r="A5" s="4" t="s">
        <v>497</v>
      </c>
      <c r="B5" s="5" t="n">
        <v>244</v>
      </c>
      <c r="C5" s="5" t="n">
        <v>2926</v>
      </c>
      <c r="D5" s="5" t="n">
        <v>1072</v>
      </c>
    </row>
    <row r="6" spans="1:4">
      <c r="A6" s="4" t="s">
        <v>498</v>
      </c>
      <c r="B6" s="5" t="n">
        <v>-154</v>
      </c>
      <c r="C6" s="5" t="n">
        <v>-1284</v>
      </c>
      <c r="D6" s="5" t="n">
        <v>-1172</v>
      </c>
    </row>
    <row r="7" spans="1:4">
      <c r="A7" s="4" t="s">
        <v>499</v>
      </c>
      <c r="B7" s="7" t="n">
        <v>-50</v>
      </c>
      <c r="C7" s="7" t="n">
        <v>-140</v>
      </c>
      <c r="D7" s="7" t="n">
        <v>-17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7</v>
      </c>
      <c r="D2" s="2" t="s">
        <v>84</v>
      </c>
    </row>
    <row r="3" spans="1:4">
      <c r="A3" s="3" t="s">
        <v>467</v>
      </c>
    </row>
    <row r="4" spans="1:4">
      <c r="A4" s="4" t="s">
        <v>495</v>
      </c>
      <c r="B4" s="7" t="n">
        <v>-236</v>
      </c>
      <c r="C4" s="7" t="n">
        <v>-298</v>
      </c>
      <c r="D4" s="7" t="n">
        <v>-1240</v>
      </c>
    </row>
    <row r="5" spans="1:4">
      <c r="A5" s="4" t="s">
        <v>497</v>
      </c>
      <c r="B5" s="5" t="n">
        <v>174</v>
      </c>
      <c r="C5" s="5" t="n">
        <v>118</v>
      </c>
      <c r="D5" s="5" t="n">
        <v>942</v>
      </c>
    </row>
    <row r="6" spans="1:4">
      <c r="A6" s="4" t="s">
        <v>498</v>
      </c>
      <c r="B6" s="5" t="n">
        <v>-11</v>
      </c>
      <c r="C6" s="5" t="n">
        <v>-56</v>
      </c>
    </row>
    <row r="7" spans="1:4">
      <c r="A7" s="4" t="s">
        <v>499</v>
      </c>
      <c r="B7" s="7" t="n">
        <v>-73</v>
      </c>
      <c r="C7" s="7" t="n">
        <v>-236</v>
      </c>
      <c r="D7" s="7" t="n">
        <v>-2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7</v>
      </c>
      <c r="D2" s="2" t="s">
        <v>84</v>
      </c>
    </row>
    <row r="3" spans="1:4">
      <c r="A3" s="3" t="s">
        <v>467</v>
      </c>
    </row>
    <row r="4" spans="1:4">
      <c r="A4" s="4" t="s">
        <v>495</v>
      </c>
      <c r="B4" s="7" t="n">
        <v>-6980</v>
      </c>
      <c r="C4" s="7" t="n">
        <v>-9011</v>
      </c>
      <c r="D4" s="7" t="n">
        <v>-13870</v>
      </c>
    </row>
    <row r="5" spans="1:4">
      <c r="A5" s="4" t="s">
        <v>497</v>
      </c>
      <c r="B5" s="5" t="n">
        <v>1361</v>
      </c>
      <c r="C5" s="5" t="n">
        <v>2031</v>
      </c>
      <c r="D5" s="5" t="n">
        <v>4859</v>
      </c>
    </row>
    <row r="6" spans="1:4">
      <c r="A6" s="4" t="s">
        <v>498</v>
      </c>
      <c r="B6" s="5" t="n">
        <v>-566</v>
      </c>
    </row>
    <row r="7" spans="1:4">
      <c r="A7" s="4" t="s">
        <v>499</v>
      </c>
      <c r="B7" s="7" t="n">
        <v>-6185</v>
      </c>
      <c r="C7" s="7" t="n">
        <v>-6980</v>
      </c>
      <c r="D7" s="7" t="n">
        <v>-90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7</v>
      </c>
    </row>
    <row r="2" spans="1:3">
      <c r="A2" s="3" t="s">
        <v>504</v>
      </c>
    </row>
    <row r="3" spans="1:3">
      <c r="A3" s="4" t="s">
        <v>505</v>
      </c>
      <c r="B3" s="7" t="n">
        <v>262923</v>
      </c>
      <c r="C3" s="7" t="n">
        <v>236462</v>
      </c>
    </row>
    <row r="4" spans="1:3">
      <c r="A4" s="4" t="s">
        <v>506</v>
      </c>
      <c r="B4" s="5" t="n">
        <v>695</v>
      </c>
      <c r="C4" s="5" t="n">
        <v>884</v>
      </c>
    </row>
    <row r="5" spans="1:3">
      <c r="A5" s="4" t="s">
        <v>507</v>
      </c>
      <c r="B5" s="5" t="n">
        <v>367</v>
      </c>
      <c r="C5" s="5" t="n">
        <v>979</v>
      </c>
    </row>
    <row r="6" spans="1:3">
      <c r="A6" s="4" t="s">
        <v>508</v>
      </c>
      <c r="B6" s="5" t="n">
        <v>3120</v>
      </c>
      <c r="C6" s="5" t="n">
        <v>1374</v>
      </c>
    </row>
    <row r="7" spans="1:3">
      <c r="A7" s="4" t="s">
        <v>509</v>
      </c>
      <c r="B7" s="5" t="n">
        <v>260131</v>
      </c>
      <c r="C7" s="5" t="n">
        <v>234993</v>
      </c>
    </row>
    <row r="8" spans="1:3">
      <c r="A8" s="4" t="s">
        <v>510</v>
      </c>
      <c r="B8" s="5" t="n">
        <v>10872</v>
      </c>
      <c r="C8" s="5" t="n">
        <v>13034</v>
      </c>
    </row>
    <row r="9" spans="1:3">
      <c r="A9" s="4" t="s">
        <v>511</v>
      </c>
      <c r="B9" s="5" t="n">
        <v>11</v>
      </c>
      <c r="C9" s="5" t="n">
        <v>54</v>
      </c>
    </row>
    <row r="10" spans="1:3">
      <c r="A10" s="4" t="s">
        <v>512</v>
      </c>
      <c r="B10" s="5" t="n">
        <v>5</v>
      </c>
      <c r="C10" s="5" t="n">
        <v>18</v>
      </c>
    </row>
    <row r="11" spans="1:3">
      <c r="A11" s="4" t="s">
        <v>513</v>
      </c>
      <c r="B11" s="5" t="n">
        <v>37</v>
      </c>
      <c r="C11" s="5" t="n">
        <v>15</v>
      </c>
    </row>
    <row r="12" spans="1:3">
      <c r="A12" s="4" t="s">
        <v>514</v>
      </c>
      <c r="B12" s="5" t="n">
        <v>10841</v>
      </c>
      <c r="C12" s="5" t="n">
        <v>13055</v>
      </c>
    </row>
    <row r="13" spans="1:3">
      <c r="A13" s="4" t="s">
        <v>515</v>
      </c>
    </row>
    <row r="14" spans="1:3">
      <c r="A14" s="3" t="s">
        <v>504</v>
      </c>
    </row>
    <row r="15" spans="1:3">
      <c r="A15" s="4" t="s">
        <v>505</v>
      </c>
      <c r="B15" s="5" t="n">
        <v>21453</v>
      </c>
      <c r="C15" s="5" t="n">
        <v>25362</v>
      </c>
    </row>
    <row r="16" spans="1:3">
      <c r="A16" s="4" t="s">
        <v>506</v>
      </c>
      <c r="B16" s="5" t="n">
        <v>52</v>
      </c>
      <c r="C16" s="5" t="n">
        <v>177</v>
      </c>
    </row>
    <row r="17" spans="1:3">
      <c r="A17" s="4" t="s">
        <v>507</v>
      </c>
      <c r="B17" s="5" t="n">
        <v>16</v>
      </c>
      <c r="C17" s="5" t="n">
        <v>17</v>
      </c>
    </row>
    <row r="18" spans="1:3">
      <c r="A18" s="4" t="s">
        <v>508</v>
      </c>
      <c r="B18" s="5" t="n">
        <v>12</v>
      </c>
      <c r="C18" s="5" t="n">
        <v>1</v>
      </c>
    </row>
    <row r="19" spans="1:3">
      <c r="A19" s="4" t="s">
        <v>509</v>
      </c>
      <c r="B19" s="5" t="n">
        <v>21477</v>
      </c>
      <c r="C19" s="5" t="n">
        <v>25521</v>
      </c>
    </row>
    <row r="20" spans="1:3">
      <c r="A20" s="4" t="s">
        <v>510</v>
      </c>
      <c r="B20" s="5" t="n">
        <v>10872</v>
      </c>
      <c r="C20" s="5" t="n">
        <v>13034</v>
      </c>
    </row>
    <row r="21" spans="1:3">
      <c r="A21" s="4" t="s">
        <v>511</v>
      </c>
      <c r="B21" s="5" t="n">
        <v>11</v>
      </c>
      <c r="C21" s="5" t="n">
        <v>54</v>
      </c>
    </row>
    <row r="22" spans="1:3">
      <c r="A22" s="4" t="s">
        <v>512</v>
      </c>
      <c r="B22" s="5" t="n">
        <v>5</v>
      </c>
      <c r="C22" s="5" t="n">
        <v>18</v>
      </c>
    </row>
    <row r="23" spans="1:3">
      <c r="A23" s="4" t="s">
        <v>513</v>
      </c>
      <c r="B23" s="5" t="n">
        <v>37</v>
      </c>
      <c r="C23" s="5" t="n">
        <v>15</v>
      </c>
    </row>
    <row r="24" spans="1:3">
      <c r="A24" s="4" t="s">
        <v>514</v>
      </c>
      <c r="B24" s="5" t="n">
        <v>10841</v>
      </c>
      <c r="C24" s="5" t="n">
        <v>13055</v>
      </c>
    </row>
    <row r="25" spans="1:3">
      <c r="A25" s="4" t="s">
        <v>516</v>
      </c>
    </row>
    <row r="26" spans="1:3">
      <c r="A26" s="3" t="s">
        <v>504</v>
      </c>
    </row>
    <row r="27" spans="1:3">
      <c r="A27" s="4" t="s">
        <v>505</v>
      </c>
      <c r="B27" s="5" t="n">
        <v>86487</v>
      </c>
      <c r="C27" s="5" t="n">
        <v>84639</v>
      </c>
    </row>
    <row r="28" spans="1:3">
      <c r="A28" s="4" t="s">
        <v>506</v>
      </c>
      <c r="B28" s="5" t="n">
        <v>485</v>
      </c>
      <c r="C28" s="5" t="n">
        <v>619</v>
      </c>
    </row>
    <row r="29" spans="1:3">
      <c r="A29" s="4" t="s">
        <v>507</v>
      </c>
      <c r="B29" s="5" t="n">
        <v>171</v>
      </c>
      <c r="C29" s="5" t="n">
        <v>270</v>
      </c>
    </row>
    <row r="30" spans="1:3">
      <c r="A30" s="4" t="s">
        <v>508</v>
      </c>
      <c r="B30" s="5" t="n">
        <v>892</v>
      </c>
      <c r="C30" s="5" t="n">
        <v>298</v>
      </c>
    </row>
    <row r="31" spans="1:3">
      <c r="A31" s="4" t="s">
        <v>509</v>
      </c>
      <c r="B31" s="5" t="n">
        <v>85909</v>
      </c>
      <c r="C31" s="5" t="n">
        <v>84690</v>
      </c>
    </row>
    <row r="32" spans="1:3">
      <c r="A32" s="4" t="s">
        <v>517</v>
      </c>
    </row>
    <row r="33" spans="1:3">
      <c r="A33" s="3" t="s">
        <v>504</v>
      </c>
    </row>
    <row r="34" spans="1:3">
      <c r="A34" s="4" t="s">
        <v>505</v>
      </c>
      <c r="B34" s="5" t="n">
        <v>145814</v>
      </c>
      <c r="C34" s="5" t="n">
        <v>115435</v>
      </c>
    </row>
    <row r="35" spans="1:3">
      <c r="A35" s="4" t="s">
        <v>506</v>
      </c>
      <c r="B35" s="5" t="n">
        <v>129</v>
      </c>
      <c r="C35" s="5" t="n">
        <v>46</v>
      </c>
    </row>
    <row r="36" spans="1:3">
      <c r="A36" s="4" t="s">
        <v>507</v>
      </c>
      <c r="B36" s="5" t="n">
        <v>161</v>
      </c>
      <c r="C36" s="5" t="n">
        <v>671</v>
      </c>
    </row>
    <row r="37" spans="1:3">
      <c r="A37" s="4" t="s">
        <v>508</v>
      </c>
      <c r="B37" s="5" t="n">
        <v>2191</v>
      </c>
      <c r="C37" s="5" t="n">
        <v>1075</v>
      </c>
    </row>
    <row r="38" spans="1:3">
      <c r="A38" s="4" t="s">
        <v>509</v>
      </c>
      <c r="B38" s="5" t="n">
        <v>143591</v>
      </c>
      <c r="C38" s="5" t="n">
        <v>113735</v>
      </c>
    </row>
    <row r="39" spans="1:3">
      <c r="A39" s="4" t="s">
        <v>518</v>
      </c>
    </row>
    <row r="40" spans="1:3">
      <c r="A40" s="3" t="s">
        <v>504</v>
      </c>
    </row>
    <row r="41" spans="1:3">
      <c r="A41" s="4" t="s">
        <v>505</v>
      </c>
      <c r="B41" s="5" t="n">
        <v>9169</v>
      </c>
      <c r="C41" s="5" t="n">
        <v>11026</v>
      </c>
    </row>
    <row r="42" spans="1:3">
      <c r="A42" s="4" t="s">
        <v>506</v>
      </c>
      <c r="B42" s="5" t="n">
        <v>29</v>
      </c>
      <c r="C42" s="5" t="n">
        <v>42</v>
      </c>
    </row>
    <row r="43" spans="1:3">
      <c r="A43" s="4" t="s">
        <v>507</v>
      </c>
      <c r="B43" s="5" t="n">
        <v>19</v>
      </c>
      <c r="C43" s="5" t="n">
        <v>21</v>
      </c>
    </row>
    <row r="44" spans="1:3">
      <c r="A44" s="4" t="s">
        <v>508</v>
      </c>
      <c r="B44" s="5" t="n">
        <v>25</v>
      </c>
    </row>
    <row r="45" spans="1:3">
      <c r="A45" s="4" t="s">
        <v>509</v>
      </c>
      <c r="B45" s="7" t="n">
        <v>9154</v>
      </c>
      <c r="C45" s="7" t="n">
        <v>11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519</v>
      </c>
      <c r="B1" s="2" t="s">
        <v>1</v>
      </c>
    </row>
    <row r="2" spans="1:3">
      <c r="B2" s="2" t="s">
        <v>520</v>
      </c>
      <c r="C2" s="2" t="s">
        <v>521</v>
      </c>
    </row>
    <row r="3" spans="1:3">
      <c r="A3" s="3" t="s">
        <v>227</v>
      </c>
    </row>
    <row r="4" spans="1:3">
      <c r="A4" s="4" t="s">
        <v>522</v>
      </c>
      <c r="B4" s="5" t="n">
        <v>159</v>
      </c>
    </row>
    <row r="5" spans="1:3">
      <c r="A5" s="4" t="s">
        <v>523</v>
      </c>
      <c r="B5" s="4" t="s">
        <v>524</v>
      </c>
    </row>
    <row r="6" spans="1:3">
      <c r="A6" s="4" t="s">
        <v>525</v>
      </c>
      <c r="B6" s="4" t="s">
        <v>526</v>
      </c>
    </row>
    <row r="7" spans="1:3">
      <c r="A7" s="4" t="s">
        <v>527</v>
      </c>
      <c r="B7" s="5" t="n">
        <v>159</v>
      </c>
    </row>
    <row r="8" spans="1:3">
      <c r="A8" s="4" t="s">
        <v>528</v>
      </c>
      <c r="B8" s="4" t="s">
        <v>437</v>
      </c>
    </row>
    <row r="9" spans="1:3">
      <c r="A9" s="4" t="s">
        <v>529</v>
      </c>
      <c r="B9" s="7" t="n">
        <v>130936000</v>
      </c>
    </row>
    <row r="10" spans="1:3">
      <c r="A10" s="4" t="s">
        <v>530</v>
      </c>
      <c r="B10" s="5" t="n">
        <v>3157000</v>
      </c>
    </row>
    <row r="11" spans="1:3">
      <c r="A11" s="4" t="s">
        <v>531</v>
      </c>
      <c r="B11" s="5" t="n">
        <v>1076000</v>
      </c>
      <c r="C11" s="7" t="n">
        <v>990000</v>
      </c>
    </row>
    <row r="12" spans="1:3">
      <c r="A12" s="4" t="s">
        <v>532</v>
      </c>
      <c r="B12" s="5" t="n">
        <v>0</v>
      </c>
      <c r="C12" s="5" t="n">
        <v>0</v>
      </c>
    </row>
    <row r="13" spans="1:3">
      <c r="A13" s="4" t="s">
        <v>533</v>
      </c>
      <c r="B13" s="5" t="n">
        <v>0</v>
      </c>
      <c r="C13" s="5" t="n">
        <v>0</v>
      </c>
    </row>
    <row r="14" spans="1:3">
      <c r="A14" s="4" t="s">
        <v>534</v>
      </c>
      <c r="B14" s="7" t="n">
        <v>157198000</v>
      </c>
      <c r="C14" s="7" t="n">
        <v>12198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 customWidth="1" max="6" min="6" width="46"/>
    <col customWidth="1" max="7" min="7" width="27"/>
    <col customWidth="1" max="8" min="8" width="55"/>
  </cols>
  <sheetData>
    <row r="1" spans="1:8">
      <c r="A1" s="1" t="s">
        <v>135</v>
      </c>
      <c r="B1" s="2" t="s">
        <v>136</v>
      </c>
      <c r="C1" s="2" t="s">
        <v>137</v>
      </c>
      <c r="D1" s="2" t="s">
        <v>138</v>
      </c>
      <c r="E1" s="2" t="s">
        <v>139</v>
      </c>
      <c r="F1" s="2" t="s">
        <v>140</v>
      </c>
      <c r="G1" s="2" t="s">
        <v>141</v>
      </c>
      <c r="H1" s="2" t="s">
        <v>142</v>
      </c>
    </row>
    <row r="2" spans="1:8">
      <c r="A2" s="4" t="s">
        <v>143</v>
      </c>
      <c r="B2" s="7" t="n">
        <v>165046</v>
      </c>
      <c r="C2" s="7" t="n">
        <v>72</v>
      </c>
      <c r="D2" s="7" t="n">
        <v>76949</v>
      </c>
      <c r="E2" s="7" t="n">
        <v>-4553</v>
      </c>
      <c r="F2" s="7" t="n">
        <v>-159</v>
      </c>
      <c r="G2" s="7" t="n">
        <v>91865</v>
      </c>
      <c r="H2" s="7" t="n">
        <v>872</v>
      </c>
    </row>
    <row r="3" spans="1:8">
      <c r="A3" s="4" t="s">
        <v>120</v>
      </c>
      <c r="B3" s="5" t="n">
        <v>16008</v>
      </c>
      <c r="G3" s="5" t="n">
        <v>16008</v>
      </c>
    </row>
    <row r="4" spans="1:8">
      <c r="A4" s="4" t="s">
        <v>144</v>
      </c>
      <c r="B4" s="5" t="n">
        <v>-860</v>
      </c>
      <c r="H4" s="5" t="n">
        <v>-860</v>
      </c>
    </row>
    <row r="5" spans="1:8">
      <c r="A5" s="4" t="s">
        <v>145</v>
      </c>
      <c r="B5" s="5" t="n">
        <v>-357</v>
      </c>
      <c r="D5" s="5" t="n">
        <v>-128</v>
      </c>
      <c r="G5" s="5" t="n">
        <v>-229</v>
      </c>
    </row>
    <row r="6" spans="1:8">
      <c r="A6" s="4" t="s">
        <v>146</v>
      </c>
      <c r="B6" s="5" t="n">
        <v>-2988</v>
      </c>
      <c r="G6" s="5" t="n">
        <v>-2988</v>
      </c>
    </row>
    <row r="7" spans="1:8">
      <c r="A7" s="4" t="s">
        <v>147</v>
      </c>
      <c r="B7" s="5" t="n">
        <v>-5</v>
      </c>
      <c r="C7" s="5" t="n">
        <v>1</v>
      </c>
      <c r="D7" s="5" t="n">
        <v>3</v>
      </c>
      <c r="G7" s="5" t="n">
        <v>-9</v>
      </c>
    </row>
    <row r="8" spans="1:8">
      <c r="A8" s="4" t="s">
        <v>148</v>
      </c>
      <c r="B8" s="5" t="n">
        <v>1416</v>
      </c>
      <c r="C8" s="5" t="n">
        <v>1</v>
      </c>
      <c r="D8" s="5" t="n">
        <v>1415</v>
      </c>
    </row>
    <row r="9" spans="1:8">
      <c r="A9" s="4" t="s">
        <v>149</v>
      </c>
      <c r="B9" s="5" t="n">
        <v>13</v>
      </c>
      <c r="D9" s="5" t="n">
        <v>-26</v>
      </c>
      <c r="F9" s="5" t="n">
        <v>39</v>
      </c>
    </row>
    <row r="10" spans="1:8">
      <c r="A10" s="4" t="s">
        <v>150</v>
      </c>
      <c r="B10" s="5" t="n">
        <v>1200</v>
      </c>
      <c r="D10" s="5" t="n">
        <v>843</v>
      </c>
      <c r="E10" s="5" t="n">
        <v>357</v>
      </c>
    </row>
    <row r="11" spans="1:8">
      <c r="A11" s="4" t="s">
        <v>151</v>
      </c>
      <c r="B11" s="5" t="n">
        <v>370</v>
      </c>
      <c r="D11" s="5" t="n">
        <v>370</v>
      </c>
    </row>
    <row r="12" spans="1:8">
      <c r="A12" s="4" t="s">
        <v>152</v>
      </c>
      <c r="B12" s="5" t="n">
        <v>179843</v>
      </c>
      <c r="C12" s="5" t="n">
        <v>74</v>
      </c>
      <c r="D12" s="5" t="n">
        <v>79426</v>
      </c>
      <c r="E12" s="5" t="n">
        <v>-4196</v>
      </c>
      <c r="F12" s="5" t="n">
        <v>-120</v>
      </c>
      <c r="G12" s="5" t="n">
        <v>104647</v>
      </c>
      <c r="H12" s="5" t="n">
        <v>12</v>
      </c>
    </row>
    <row r="13" spans="1:8">
      <c r="A13" s="4" t="s">
        <v>120</v>
      </c>
      <c r="B13" s="5" t="n">
        <v>16824</v>
      </c>
      <c r="G13" s="5" t="n">
        <v>16824</v>
      </c>
    </row>
    <row r="14" spans="1:8">
      <c r="A14" s="4" t="s">
        <v>144</v>
      </c>
      <c r="B14" s="5" t="n">
        <v>-967</v>
      </c>
      <c r="H14" s="5" t="n">
        <v>-967</v>
      </c>
    </row>
    <row r="15" spans="1:8">
      <c r="A15" s="4" t="s">
        <v>145</v>
      </c>
      <c r="B15" s="5" t="n">
        <v>-70</v>
      </c>
      <c r="D15" s="5" t="n">
        <v>-17</v>
      </c>
      <c r="G15" s="5" t="n">
        <v>-53</v>
      </c>
    </row>
    <row r="16" spans="1:8">
      <c r="A16" s="4" t="s">
        <v>146</v>
      </c>
      <c r="B16" s="5" t="n">
        <v>-4070</v>
      </c>
      <c r="G16" s="5" t="n">
        <v>-4070</v>
      </c>
    </row>
    <row r="17" spans="1:8">
      <c r="A17" s="4" t="s">
        <v>147</v>
      </c>
      <c r="B17" s="5" t="n">
        <v>-1</v>
      </c>
      <c r="D17" s="5" t="n">
        <v>34</v>
      </c>
      <c r="G17" s="5" t="n">
        <v>-35</v>
      </c>
    </row>
    <row r="18" spans="1:8">
      <c r="A18" s="4" t="s">
        <v>148</v>
      </c>
      <c r="B18" s="5" t="n">
        <v>1193</v>
      </c>
      <c r="C18" s="5" t="n">
        <v>1</v>
      </c>
      <c r="D18" s="5" t="n">
        <v>1192</v>
      </c>
    </row>
    <row r="19" spans="1:8">
      <c r="A19" s="4" t="s">
        <v>149</v>
      </c>
      <c r="B19" s="5" t="n">
        <v>24</v>
      </c>
      <c r="D19" s="5" t="n">
        <v>-12</v>
      </c>
      <c r="F19" s="5" t="n">
        <v>36</v>
      </c>
    </row>
    <row r="20" spans="1:8">
      <c r="A20" s="4" t="s">
        <v>150</v>
      </c>
      <c r="B20" s="5" t="n">
        <v>1619</v>
      </c>
      <c r="D20" s="5" t="n">
        <v>1261</v>
      </c>
      <c r="E20" s="5" t="n">
        <v>358</v>
      </c>
    </row>
    <row r="21" spans="1:8">
      <c r="A21" s="4" t="s">
        <v>151</v>
      </c>
      <c r="B21" s="5" t="n">
        <v>516</v>
      </c>
      <c r="D21" s="5" t="n">
        <v>516</v>
      </c>
    </row>
    <row r="22" spans="1:8">
      <c r="A22" s="4" t="s">
        <v>153</v>
      </c>
      <c r="B22" s="5" t="n">
        <v>82960</v>
      </c>
      <c r="C22" s="5" t="n">
        <v>19</v>
      </c>
      <c r="D22" s="5" t="n">
        <v>82941</v>
      </c>
    </row>
    <row r="23" spans="1:8">
      <c r="A23" s="4" t="s">
        <v>154</v>
      </c>
      <c r="B23" s="5" t="n">
        <v>277871</v>
      </c>
      <c r="C23" s="5" t="n">
        <v>94</v>
      </c>
      <c r="D23" s="5" t="n">
        <v>165341</v>
      </c>
      <c r="E23" s="5" t="n">
        <v>-3838</v>
      </c>
      <c r="F23" s="5" t="n">
        <v>-84</v>
      </c>
      <c r="G23" s="5" t="n">
        <v>117313</v>
      </c>
      <c r="H23" s="5" t="n">
        <v>-955</v>
      </c>
    </row>
    <row r="24" spans="1:8">
      <c r="A24" s="4" t="s">
        <v>120</v>
      </c>
      <c r="B24" s="5" t="n">
        <v>31590</v>
      </c>
      <c r="G24" s="5" t="n">
        <v>31590</v>
      </c>
    </row>
    <row r="25" spans="1:8">
      <c r="A25" s="4" t="s">
        <v>144</v>
      </c>
      <c r="B25" s="5" t="n">
        <v>-1045</v>
      </c>
      <c r="H25" s="5" t="n">
        <v>-1045</v>
      </c>
    </row>
    <row r="26" spans="1:8">
      <c r="A26" s="4" t="s">
        <v>155</v>
      </c>
      <c r="G26" s="5" t="n">
        <v>206</v>
      </c>
      <c r="H26" s="5" t="n">
        <v>-206</v>
      </c>
    </row>
    <row r="27" spans="1:8">
      <c r="A27" s="4" t="s">
        <v>145</v>
      </c>
      <c r="B27" s="5" t="n">
        <v>-1194</v>
      </c>
      <c r="D27" s="5" t="n">
        <v>-309</v>
      </c>
      <c r="G27" s="5" t="n">
        <v>-885</v>
      </c>
    </row>
    <row r="28" spans="1:8">
      <c r="A28" s="4" t="s">
        <v>146</v>
      </c>
      <c r="B28" s="5" t="n">
        <v>-6706</v>
      </c>
      <c r="G28" s="5" t="n">
        <v>-6706</v>
      </c>
    </row>
    <row r="29" spans="1:8">
      <c r="A29" s="4" t="s">
        <v>147</v>
      </c>
      <c r="B29" s="5" t="n">
        <v>70</v>
      </c>
      <c r="D29" s="5" t="n">
        <v>141</v>
      </c>
      <c r="G29" s="5" t="n">
        <v>-71</v>
      </c>
    </row>
    <row r="30" spans="1:8">
      <c r="A30" s="4" t="s">
        <v>148</v>
      </c>
      <c r="B30" s="5" t="n">
        <v>914</v>
      </c>
      <c r="C30" s="5" t="n">
        <v>1</v>
      </c>
      <c r="D30" s="5" t="n">
        <v>913</v>
      </c>
    </row>
    <row r="31" spans="1:8">
      <c r="A31" s="4" t="s">
        <v>149</v>
      </c>
      <c r="D31" s="5" t="n">
        <v>-26</v>
      </c>
      <c r="F31" s="5" t="n">
        <v>26</v>
      </c>
    </row>
    <row r="32" spans="1:8">
      <c r="A32" s="4" t="s">
        <v>150</v>
      </c>
      <c r="B32" s="5" t="n">
        <v>1799</v>
      </c>
      <c r="D32" s="5" t="n">
        <v>1442</v>
      </c>
      <c r="E32" s="5" t="n">
        <v>357</v>
      </c>
    </row>
    <row r="33" spans="1:8">
      <c r="A33" s="4" t="s">
        <v>151</v>
      </c>
      <c r="B33" s="5" t="n">
        <v>741</v>
      </c>
      <c r="D33" s="5" t="n">
        <v>741</v>
      </c>
    </row>
    <row r="34" spans="1:8">
      <c r="A34" s="4" t="s">
        <v>156</v>
      </c>
      <c r="B34" s="7" t="n">
        <v>304040</v>
      </c>
      <c r="C34" s="7" t="n">
        <v>95</v>
      </c>
      <c r="D34" s="7" t="n">
        <v>168243</v>
      </c>
      <c r="E34" s="7" t="n">
        <v>-3481</v>
      </c>
      <c r="F34" s="7" t="n">
        <v>-58</v>
      </c>
      <c r="G34" s="7" t="n">
        <v>141447</v>
      </c>
      <c r="H34" s="7" t="n">
        <v>-22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7</v>
      </c>
    </row>
    <row r="2" spans="1:3">
      <c r="A2" s="3" t="s">
        <v>536</v>
      </c>
    </row>
    <row r="3" spans="1:3">
      <c r="A3" s="4" t="s">
        <v>537</v>
      </c>
      <c r="B3" s="7" t="n">
        <v>8849</v>
      </c>
    </row>
    <row r="4" spans="1:3">
      <c r="A4" s="4" t="s">
        <v>538</v>
      </c>
      <c r="B4" s="5" t="n">
        <v>30485</v>
      </c>
    </row>
    <row r="5" spans="1:3">
      <c r="A5" s="4" t="s">
        <v>539</v>
      </c>
      <c r="B5" s="5" t="n">
        <v>60204</v>
      </c>
    </row>
    <row r="6" spans="1:3">
      <c r="A6" s="4" t="s">
        <v>540</v>
      </c>
      <c r="B6" s="5" t="n">
        <v>160593</v>
      </c>
    </row>
    <row r="7" spans="1:3">
      <c r="A7" s="4" t="s">
        <v>509</v>
      </c>
      <c r="B7" s="5" t="n">
        <v>260131</v>
      </c>
      <c r="C7" s="7" t="n">
        <v>234993</v>
      </c>
    </row>
    <row r="8" spans="1:3">
      <c r="A8" s="4" t="s">
        <v>514</v>
      </c>
      <c r="B8" s="5" t="n">
        <v>10841</v>
      </c>
      <c r="C8" s="5" t="n">
        <v>13055</v>
      </c>
    </row>
    <row r="9" spans="1:3">
      <c r="A9" s="4" t="s">
        <v>541</v>
      </c>
      <c r="B9" s="5" t="n">
        <v>0</v>
      </c>
    </row>
    <row r="10" spans="1:3">
      <c r="A10" s="4" t="s">
        <v>542</v>
      </c>
      <c r="B10" s="5" t="n">
        <v>5739</v>
      </c>
    </row>
    <row r="11" spans="1:3">
      <c r="A11" s="4" t="s">
        <v>543</v>
      </c>
      <c r="B11" s="5" t="n">
        <v>4061</v>
      </c>
    </row>
    <row r="12" spans="1:3">
      <c r="A12" s="4" t="s">
        <v>544</v>
      </c>
      <c r="B12" s="5" t="n">
        <v>1041</v>
      </c>
    </row>
    <row r="13" spans="1:3">
      <c r="A13" s="4" t="s">
        <v>545</v>
      </c>
      <c r="B13" s="5" t="n">
        <v>10841</v>
      </c>
    </row>
    <row r="14" spans="1:3">
      <c r="A14" s="4" t="s">
        <v>546</v>
      </c>
      <c r="B14" s="5" t="n">
        <v>8877</v>
      </c>
    </row>
    <row r="15" spans="1:3">
      <c r="A15" s="4" t="s">
        <v>547</v>
      </c>
      <c r="B15" s="5" t="n">
        <v>30737</v>
      </c>
    </row>
    <row r="16" spans="1:3">
      <c r="A16" s="4" t="s">
        <v>548</v>
      </c>
      <c r="B16" s="5" t="n">
        <v>61015</v>
      </c>
    </row>
    <row r="17" spans="1:3">
      <c r="A17" s="4" t="s">
        <v>549</v>
      </c>
      <c r="B17" s="5" t="n">
        <v>162294</v>
      </c>
    </row>
    <row r="18" spans="1:3">
      <c r="A18" s="4" t="s">
        <v>505</v>
      </c>
      <c r="B18" s="5" t="n">
        <v>262923</v>
      </c>
      <c r="C18" s="5" t="n">
        <v>236462</v>
      </c>
    </row>
    <row r="19" spans="1:3">
      <c r="A19" s="4" t="s">
        <v>510</v>
      </c>
      <c r="B19" s="5" t="n">
        <v>10872</v>
      </c>
      <c r="C19" s="5" t="n">
        <v>13034</v>
      </c>
    </row>
    <row r="20" spans="1:3">
      <c r="A20" s="4" t="s">
        <v>550</v>
      </c>
      <c r="B20" s="5" t="n">
        <v>0</v>
      </c>
    </row>
    <row r="21" spans="1:3">
      <c r="A21" s="4" t="s">
        <v>551</v>
      </c>
      <c r="B21" s="5" t="n">
        <v>5737</v>
      </c>
    </row>
    <row r="22" spans="1:3">
      <c r="A22" s="4" t="s">
        <v>552</v>
      </c>
      <c r="B22" s="5" t="n">
        <v>4087</v>
      </c>
    </row>
    <row r="23" spans="1:3">
      <c r="A23" s="4" t="s">
        <v>553</v>
      </c>
      <c r="B23" s="5" t="n">
        <v>1048</v>
      </c>
    </row>
    <row r="24" spans="1:3">
      <c r="A24" s="4" t="s">
        <v>554</v>
      </c>
      <c r="B24" s="5" t="n">
        <v>10872</v>
      </c>
    </row>
    <row r="25" spans="1:3">
      <c r="A25" s="4" t="s">
        <v>515</v>
      </c>
    </row>
    <row r="26" spans="1:3">
      <c r="A26" s="3" t="s">
        <v>536</v>
      </c>
    </row>
    <row r="27" spans="1:3">
      <c r="A27" s="4" t="s">
        <v>537</v>
      </c>
      <c r="B27" s="5" t="n">
        <v>3167</v>
      </c>
    </row>
    <row r="28" spans="1:3">
      <c r="A28" s="4" t="s">
        <v>538</v>
      </c>
      <c r="B28" s="5" t="n">
        <v>9744</v>
      </c>
    </row>
    <row r="29" spans="1:3">
      <c r="A29" s="4" t="s">
        <v>539</v>
      </c>
      <c r="B29" s="5" t="n">
        <v>4939</v>
      </c>
    </row>
    <row r="30" spans="1:3">
      <c r="A30" s="4" t="s">
        <v>540</v>
      </c>
      <c r="B30" s="5" t="n">
        <v>3627</v>
      </c>
    </row>
    <row r="31" spans="1:3">
      <c r="A31" s="4" t="s">
        <v>509</v>
      </c>
      <c r="B31" s="5" t="n">
        <v>21477</v>
      </c>
      <c r="C31" s="5" t="n">
        <v>25521</v>
      </c>
    </row>
    <row r="32" spans="1:3">
      <c r="A32" s="4" t="s">
        <v>555</v>
      </c>
      <c r="B32" s="5" t="n">
        <v>0</v>
      </c>
    </row>
    <row r="33" spans="1:3">
      <c r="A33" s="4" t="s">
        <v>556</v>
      </c>
      <c r="B33" s="5" t="n">
        <v>5739</v>
      </c>
    </row>
    <row r="34" spans="1:3">
      <c r="A34" s="4" t="s">
        <v>557</v>
      </c>
      <c r="B34" s="5" t="n">
        <v>4061</v>
      </c>
    </row>
    <row r="35" spans="1:3">
      <c r="A35" s="4" t="s">
        <v>558</v>
      </c>
      <c r="B35" s="5" t="n">
        <v>1041</v>
      </c>
    </row>
    <row r="36" spans="1:3">
      <c r="A36" s="4" t="s">
        <v>514</v>
      </c>
      <c r="B36" s="5" t="n">
        <v>10841</v>
      </c>
      <c r="C36" s="5" t="n">
        <v>13055</v>
      </c>
    </row>
    <row r="37" spans="1:3">
      <c r="A37" s="4" t="s">
        <v>546</v>
      </c>
      <c r="B37" s="5" t="n">
        <v>3167</v>
      </c>
    </row>
    <row r="38" spans="1:3">
      <c r="A38" s="4" t="s">
        <v>547</v>
      </c>
      <c r="B38" s="5" t="n">
        <v>9726</v>
      </c>
    </row>
    <row r="39" spans="1:3">
      <c r="A39" s="4" t="s">
        <v>548</v>
      </c>
      <c r="B39" s="5" t="n">
        <v>4929</v>
      </c>
    </row>
    <row r="40" spans="1:3">
      <c r="A40" s="4" t="s">
        <v>549</v>
      </c>
      <c r="B40" s="5" t="n">
        <v>3631</v>
      </c>
    </row>
    <row r="41" spans="1:3">
      <c r="A41" s="4" t="s">
        <v>505</v>
      </c>
      <c r="B41" s="5" t="n">
        <v>21453</v>
      </c>
      <c r="C41" s="5" t="n">
        <v>25362</v>
      </c>
    </row>
    <row r="42" spans="1:3">
      <c r="A42" s="4" t="s">
        <v>559</v>
      </c>
      <c r="B42" s="5" t="n">
        <v>0</v>
      </c>
    </row>
    <row r="43" spans="1:3">
      <c r="A43" s="4" t="s">
        <v>560</v>
      </c>
      <c r="B43" s="5" t="n">
        <v>5737</v>
      </c>
    </row>
    <row r="44" spans="1:3">
      <c r="A44" s="4" t="s">
        <v>561</v>
      </c>
      <c r="B44" s="5" t="n">
        <v>4087</v>
      </c>
    </row>
    <row r="45" spans="1:3">
      <c r="A45" s="4" t="s">
        <v>562</v>
      </c>
      <c r="B45" s="5" t="n">
        <v>1048</v>
      </c>
    </row>
    <row r="46" spans="1:3">
      <c r="A46" s="4" t="s">
        <v>510</v>
      </c>
      <c r="B46" s="5" t="n">
        <v>10872</v>
      </c>
      <c r="C46" s="5" t="n">
        <v>13034</v>
      </c>
    </row>
    <row r="47" spans="1:3">
      <c r="A47" s="4" t="s">
        <v>516</v>
      </c>
    </row>
    <row r="48" spans="1:3">
      <c r="A48" s="3" t="s">
        <v>536</v>
      </c>
    </row>
    <row r="49" spans="1:3">
      <c r="A49" s="4" t="s">
        <v>537</v>
      </c>
      <c r="B49" s="5" t="n">
        <v>1708</v>
      </c>
    </row>
    <row r="50" spans="1:3">
      <c r="A50" s="4" t="s">
        <v>538</v>
      </c>
      <c r="B50" s="5" t="n">
        <v>15165</v>
      </c>
    </row>
    <row r="51" spans="1:3">
      <c r="A51" s="4" t="s">
        <v>539</v>
      </c>
      <c r="B51" s="5" t="n">
        <v>33658</v>
      </c>
    </row>
    <row r="52" spans="1:3">
      <c r="A52" s="4" t="s">
        <v>540</v>
      </c>
      <c r="B52" s="5" t="n">
        <v>35378</v>
      </c>
    </row>
    <row r="53" spans="1:3">
      <c r="A53" s="4" t="s">
        <v>509</v>
      </c>
      <c r="B53" s="5" t="n">
        <v>85909</v>
      </c>
      <c r="C53" s="5" t="n">
        <v>84690</v>
      </c>
    </row>
    <row r="54" spans="1:3">
      <c r="A54" s="4" t="s">
        <v>546</v>
      </c>
      <c r="B54" s="5" t="n">
        <v>1711</v>
      </c>
    </row>
    <row r="55" spans="1:3">
      <c r="A55" s="4" t="s">
        <v>547</v>
      </c>
      <c r="B55" s="5" t="n">
        <v>15422</v>
      </c>
    </row>
    <row r="56" spans="1:3">
      <c r="A56" s="4" t="s">
        <v>548</v>
      </c>
      <c r="B56" s="5" t="n">
        <v>34182</v>
      </c>
    </row>
    <row r="57" spans="1:3">
      <c r="A57" s="4" t="s">
        <v>549</v>
      </c>
      <c r="B57" s="5" t="n">
        <v>35172</v>
      </c>
    </row>
    <row r="58" spans="1:3">
      <c r="A58" s="4" t="s">
        <v>505</v>
      </c>
      <c r="B58" s="5" t="n">
        <v>86487</v>
      </c>
      <c r="C58" s="5" t="n">
        <v>84639</v>
      </c>
    </row>
    <row r="59" spans="1:3">
      <c r="A59" s="4" t="s">
        <v>517</v>
      </c>
    </row>
    <row r="60" spans="1:3">
      <c r="A60" s="3" t="s">
        <v>536</v>
      </c>
    </row>
    <row r="61" spans="1:3">
      <c r="A61" s="4" t="s">
        <v>538</v>
      </c>
      <c r="B61" s="5" t="n">
        <v>5576</v>
      </c>
    </row>
    <row r="62" spans="1:3">
      <c r="A62" s="4" t="s">
        <v>539</v>
      </c>
      <c r="B62" s="5" t="n">
        <v>17776</v>
      </c>
    </row>
    <row r="63" spans="1:3">
      <c r="A63" s="4" t="s">
        <v>540</v>
      </c>
      <c r="B63" s="5" t="n">
        <v>120239</v>
      </c>
    </row>
    <row r="64" spans="1:3">
      <c r="A64" s="4" t="s">
        <v>509</v>
      </c>
      <c r="B64" s="5" t="n">
        <v>143591</v>
      </c>
      <c r="C64" s="5" t="n">
        <v>113735</v>
      </c>
    </row>
    <row r="65" spans="1:3">
      <c r="A65" s="4" t="s">
        <v>547</v>
      </c>
      <c r="B65" s="5" t="n">
        <v>5589</v>
      </c>
    </row>
    <row r="66" spans="1:3">
      <c r="A66" s="4" t="s">
        <v>548</v>
      </c>
      <c r="B66" s="5" t="n">
        <v>18102</v>
      </c>
    </row>
    <row r="67" spans="1:3">
      <c r="A67" s="4" t="s">
        <v>549</v>
      </c>
      <c r="B67" s="5" t="n">
        <v>122123</v>
      </c>
    </row>
    <row r="68" spans="1:3">
      <c r="A68" s="4" t="s">
        <v>505</v>
      </c>
      <c r="B68" s="5" t="n">
        <v>145814</v>
      </c>
      <c r="C68" s="5" t="n">
        <v>115435</v>
      </c>
    </row>
    <row r="69" spans="1:3">
      <c r="A69" s="4" t="s">
        <v>518</v>
      </c>
    </row>
    <row r="70" spans="1:3">
      <c r="A70" s="3" t="s">
        <v>536</v>
      </c>
    </row>
    <row r="71" spans="1:3">
      <c r="A71" s="4" t="s">
        <v>537</v>
      </c>
      <c r="B71" s="5" t="n">
        <v>3974</v>
      </c>
    </row>
    <row r="72" spans="1:3">
      <c r="A72" s="4" t="s">
        <v>539</v>
      </c>
      <c r="B72" s="5" t="n">
        <v>3831</v>
      </c>
    </row>
    <row r="73" spans="1:3">
      <c r="A73" s="4" t="s">
        <v>540</v>
      </c>
      <c r="B73" s="5" t="n">
        <v>1349</v>
      </c>
    </row>
    <row r="74" spans="1:3">
      <c r="A74" s="4" t="s">
        <v>509</v>
      </c>
      <c r="B74" s="5" t="n">
        <v>9154</v>
      </c>
      <c r="C74" s="5" t="n">
        <v>11047</v>
      </c>
    </row>
    <row r="75" spans="1:3">
      <c r="A75" s="4" t="s">
        <v>546</v>
      </c>
      <c r="B75" s="5" t="n">
        <v>3999</v>
      </c>
    </row>
    <row r="76" spans="1:3">
      <c r="A76" s="4" t="s">
        <v>548</v>
      </c>
      <c r="B76" s="5" t="n">
        <v>3802</v>
      </c>
    </row>
    <row r="77" spans="1:3">
      <c r="A77" s="4" t="s">
        <v>549</v>
      </c>
      <c r="B77" s="5" t="n">
        <v>1368</v>
      </c>
    </row>
    <row r="78" spans="1:3">
      <c r="A78" s="4" t="s">
        <v>505</v>
      </c>
      <c r="B78" s="7" t="n">
        <v>9169</v>
      </c>
      <c r="C78" s="7" t="n">
        <v>110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7</v>
      </c>
    </row>
    <row r="2" spans="1:3">
      <c r="A2" s="3" t="s">
        <v>564</v>
      </c>
    </row>
    <row r="3" spans="1:3">
      <c r="A3" s="4" t="s">
        <v>565</v>
      </c>
      <c r="B3" s="7" t="n">
        <v>1649754</v>
      </c>
      <c r="C3" s="7" t="n">
        <v>1657795</v>
      </c>
    </row>
    <row r="4" spans="1:3">
      <c r="A4" s="4" t="s">
        <v>566</v>
      </c>
    </row>
    <row r="5" spans="1:3">
      <c r="A5" s="3" t="s">
        <v>564</v>
      </c>
    </row>
    <row r="6" spans="1:3">
      <c r="A6" s="4" t="s">
        <v>565</v>
      </c>
      <c r="B6" s="5" t="n">
        <v>1422966</v>
      </c>
      <c r="C6" s="5" t="n">
        <v>1411255</v>
      </c>
    </row>
    <row r="7" spans="1:3">
      <c r="A7" s="4" t="s">
        <v>567</v>
      </c>
    </row>
    <row r="8" spans="1:3">
      <c r="A8" s="3" t="s">
        <v>564</v>
      </c>
    </row>
    <row r="9" spans="1:3">
      <c r="A9" s="4" t="s">
        <v>565</v>
      </c>
      <c r="B9" s="5" t="n">
        <v>226788</v>
      </c>
      <c r="C9" s="5" t="n">
        <v>246540</v>
      </c>
    </row>
    <row r="10" spans="1:3">
      <c r="A10" s="4" t="s">
        <v>568</v>
      </c>
    </row>
    <row r="11" spans="1:3">
      <c r="A11" s="3" t="s">
        <v>564</v>
      </c>
    </row>
    <row r="12" spans="1:3">
      <c r="A12" s="4" t="s">
        <v>565</v>
      </c>
      <c r="B12" s="5" t="n">
        <v>450363</v>
      </c>
      <c r="C12" s="5" t="n">
        <v>477211</v>
      </c>
    </row>
    <row r="13" spans="1:3">
      <c r="A13" s="4" t="s">
        <v>569</v>
      </c>
    </row>
    <row r="14" spans="1:3">
      <c r="A14" s="3" t="s">
        <v>564</v>
      </c>
    </row>
    <row r="15" spans="1:3">
      <c r="A15" s="4" t="s">
        <v>565</v>
      </c>
      <c r="B15" s="5" t="n">
        <v>450363</v>
      </c>
      <c r="C15" s="5" t="n">
        <v>477211</v>
      </c>
    </row>
    <row r="16" spans="1:3">
      <c r="A16" s="4" t="s">
        <v>570</v>
      </c>
    </row>
    <row r="17" spans="1:3">
      <c r="A17" s="3" t="s">
        <v>564</v>
      </c>
    </row>
    <row r="18" spans="1:3">
      <c r="A18" s="4" t="s">
        <v>565</v>
      </c>
      <c r="B18" s="5" t="n">
        <v>83976</v>
      </c>
      <c r="C18" s="5" t="n">
        <v>94445</v>
      </c>
    </row>
    <row r="19" spans="1:3">
      <c r="A19" s="4" t="s">
        <v>571</v>
      </c>
    </row>
    <row r="20" spans="1:3">
      <c r="A20" s="3" t="s">
        <v>564</v>
      </c>
    </row>
    <row r="21" spans="1:3">
      <c r="A21" s="4" t="s">
        <v>565</v>
      </c>
      <c r="B21" s="5" t="n">
        <v>83976</v>
      </c>
      <c r="C21" s="5" t="n">
        <v>94445</v>
      </c>
    </row>
    <row r="22" spans="1:3">
      <c r="A22" s="4" t="s">
        <v>572</v>
      </c>
    </row>
    <row r="23" spans="1:3">
      <c r="A23" s="3" t="s">
        <v>564</v>
      </c>
    </row>
    <row r="24" spans="1:3">
      <c r="A24" s="4" t="s">
        <v>565</v>
      </c>
      <c r="B24" s="5" t="n">
        <v>640575</v>
      </c>
      <c r="C24" s="5" t="n">
        <v>611358</v>
      </c>
    </row>
    <row r="25" spans="1:3">
      <c r="A25" s="4" t="s">
        <v>573</v>
      </c>
    </row>
    <row r="26" spans="1:3">
      <c r="A26" s="3" t="s">
        <v>564</v>
      </c>
    </row>
    <row r="27" spans="1:3">
      <c r="A27" s="4" t="s">
        <v>565</v>
      </c>
      <c r="B27" s="5" t="n">
        <v>640575</v>
      </c>
      <c r="C27" s="5" t="n">
        <v>611358</v>
      </c>
    </row>
    <row r="28" spans="1:3">
      <c r="A28" s="4" t="s">
        <v>574</v>
      </c>
    </row>
    <row r="29" spans="1:3">
      <c r="A29" s="3" t="s">
        <v>564</v>
      </c>
    </row>
    <row r="30" spans="1:3">
      <c r="A30" s="4" t="s">
        <v>565</v>
      </c>
      <c r="B30" s="5" t="n">
        <v>193597</v>
      </c>
      <c r="C30" s="5" t="n">
        <v>177263</v>
      </c>
    </row>
    <row r="31" spans="1:3">
      <c r="A31" s="4" t="s">
        <v>575</v>
      </c>
    </row>
    <row r="32" spans="1:3">
      <c r="A32" s="3" t="s">
        <v>564</v>
      </c>
    </row>
    <row r="33" spans="1:3">
      <c r="A33" s="4" t="s">
        <v>565</v>
      </c>
      <c r="B33" s="5" t="n">
        <v>193597</v>
      </c>
      <c r="C33" s="5" t="n">
        <v>177263</v>
      </c>
    </row>
    <row r="34" spans="1:3">
      <c r="A34" s="4" t="s">
        <v>576</v>
      </c>
    </row>
    <row r="35" spans="1:3">
      <c r="A35" s="3" t="s">
        <v>564</v>
      </c>
    </row>
    <row r="36" spans="1:3">
      <c r="A36" s="4" t="s">
        <v>565</v>
      </c>
      <c r="B36" s="5" t="n">
        <v>54455</v>
      </c>
      <c r="C36" s="5" t="n">
        <v>50978</v>
      </c>
    </row>
    <row r="37" spans="1:3">
      <c r="A37" s="4" t="s">
        <v>577</v>
      </c>
    </row>
    <row r="38" spans="1:3">
      <c r="A38" s="3" t="s">
        <v>564</v>
      </c>
    </row>
    <row r="39" spans="1:3">
      <c r="A39" s="4" t="s">
        <v>565</v>
      </c>
      <c r="B39" s="5" t="n">
        <v>54455</v>
      </c>
      <c r="C39" s="5" t="n">
        <v>50978</v>
      </c>
    </row>
    <row r="40" spans="1:3">
      <c r="A40" s="4" t="s">
        <v>578</v>
      </c>
    </row>
    <row r="41" spans="1:3">
      <c r="A41" s="3" t="s">
        <v>564</v>
      </c>
    </row>
    <row r="42" spans="1:3">
      <c r="A42" s="4" t="s">
        <v>565</v>
      </c>
      <c r="B42" s="5" t="n">
        <v>172934</v>
      </c>
      <c r="C42" s="5" t="n">
        <v>185284</v>
      </c>
    </row>
    <row r="43" spans="1:3">
      <c r="A43" s="4" t="s">
        <v>579</v>
      </c>
    </row>
    <row r="44" spans="1:3">
      <c r="A44" s="3" t="s">
        <v>564</v>
      </c>
    </row>
    <row r="45" spans="1:3">
      <c r="A45" s="4" t="s">
        <v>565</v>
      </c>
      <c r="B45" s="5" t="n">
        <v>172934</v>
      </c>
      <c r="C45" s="5" t="n">
        <v>185284</v>
      </c>
    </row>
    <row r="46" spans="1:3">
      <c r="A46" s="4" t="s">
        <v>580</v>
      </c>
    </row>
    <row r="47" spans="1:3">
      <c r="A47" s="3" t="s">
        <v>564</v>
      </c>
    </row>
    <row r="48" spans="1:3">
      <c r="A48" s="4" t="s">
        <v>565</v>
      </c>
      <c r="B48" s="5" t="n">
        <v>53854</v>
      </c>
      <c r="C48" s="5" t="n">
        <v>61256</v>
      </c>
    </row>
    <row r="49" spans="1:3">
      <c r="A49" s="4" t="s">
        <v>581</v>
      </c>
    </row>
    <row r="50" spans="1:3">
      <c r="A50" s="3" t="s">
        <v>564</v>
      </c>
    </row>
    <row r="51" spans="1:3">
      <c r="A51" s="4" t="s">
        <v>565</v>
      </c>
      <c r="B51" s="7" t="n">
        <v>53854</v>
      </c>
      <c r="C51" s="7" t="n">
        <v>612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2</v>
      </c>
      <c r="B1" s="2" t="s">
        <v>1</v>
      </c>
    </row>
    <row r="2" spans="1:3">
      <c r="B2" s="2" t="s">
        <v>583</v>
      </c>
      <c r="C2" s="2" t="s">
        <v>521</v>
      </c>
    </row>
    <row r="3" spans="1:3">
      <c r="A3" s="3" t="s">
        <v>230</v>
      </c>
    </row>
    <row r="4" spans="1:3">
      <c r="A4" s="4" t="s">
        <v>584</v>
      </c>
      <c r="B4" s="7" t="n">
        <v>18811000</v>
      </c>
      <c r="C4" s="7" t="n">
        <v>26411000</v>
      </c>
    </row>
    <row r="5" spans="1:3">
      <c r="A5" s="4" t="s">
        <v>585</v>
      </c>
      <c r="B5" s="5" t="n">
        <v>7865000</v>
      </c>
      <c r="C5" s="5" t="n">
        <v>11025000</v>
      </c>
    </row>
    <row r="6" spans="1:3">
      <c r="A6" s="4" t="s">
        <v>586</v>
      </c>
      <c r="B6" s="5" t="n">
        <v>2716000</v>
      </c>
      <c r="C6" s="5" t="n">
        <v>2177000</v>
      </c>
    </row>
    <row r="7" spans="1:3">
      <c r="A7" s="4" t="s">
        <v>587</v>
      </c>
      <c r="B7" s="7" t="n">
        <v>0</v>
      </c>
      <c r="C7" s="7" t="n">
        <v>0</v>
      </c>
    </row>
    <row r="8" spans="1:3">
      <c r="A8" s="4" t="s">
        <v>588</v>
      </c>
      <c r="B8" s="4" t="s">
        <v>435</v>
      </c>
      <c r="C8" s="4" t="s">
        <v>435</v>
      </c>
    </row>
    <row r="9" spans="1:3">
      <c r="A9" s="4" t="s">
        <v>589</v>
      </c>
      <c r="B9" s="7" t="n">
        <v>7017000</v>
      </c>
      <c r="C9" s="7" t="n">
        <v>6593000</v>
      </c>
    </row>
    <row r="10" spans="1:3">
      <c r="A10" s="4" t="s">
        <v>590</v>
      </c>
      <c r="B10" s="5" t="n">
        <v>0</v>
      </c>
    </row>
    <row r="11" spans="1:3">
      <c r="A11" s="4" t="s">
        <v>591</v>
      </c>
      <c r="B1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28</v>
      </c>
      <c r="J1" s="2" t="s">
        <v>1</v>
      </c>
    </row>
    <row r="2" spans="1:12">
      <c r="B2" s="2" t="s">
        <v>2</v>
      </c>
      <c r="C2" s="2" t="s">
        <v>593</v>
      </c>
      <c r="D2" s="2" t="s">
        <v>4</v>
      </c>
      <c r="E2" s="2" t="s">
        <v>429</v>
      </c>
      <c r="F2" s="2" t="s">
        <v>37</v>
      </c>
      <c r="G2" s="2" t="s">
        <v>594</v>
      </c>
      <c r="H2" s="2" t="s">
        <v>595</v>
      </c>
      <c r="I2" s="2" t="s">
        <v>596</v>
      </c>
      <c r="J2" s="2" t="s">
        <v>2</v>
      </c>
      <c r="K2" s="2" t="s">
        <v>37</v>
      </c>
      <c r="L2" s="2" t="s">
        <v>84</v>
      </c>
    </row>
    <row r="3" spans="1:12">
      <c r="A3" s="3" t="s">
        <v>597</v>
      </c>
    </row>
    <row r="4" spans="1:12">
      <c r="A4" s="4" t="s">
        <v>598</v>
      </c>
      <c r="E4" s="7" t="n">
        <v>14807</v>
      </c>
      <c r="J4" s="7" t="n">
        <v>14807</v>
      </c>
      <c r="K4" s="7" t="n">
        <v>12511</v>
      </c>
      <c r="L4" s="7" t="n">
        <v>9547</v>
      </c>
    </row>
    <row r="5" spans="1:12">
      <c r="A5" s="4" t="s">
        <v>599</v>
      </c>
      <c r="J5" s="5" t="n">
        <v>-2581</v>
      </c>
      <c r="K5" s="5" t="n">
        <v>-464</v>
      </c>
      <c r="L5" s="5" t="n">
        <v>-446</v>
      </c>
    </row>
    <row r="6" spans="1:12">
      <c r="A6" s="4" t="s">
        <v>600</v>
      </c>
      <c r="J6" s="5" t="n">
        <v>179</v>
      </c>
      <c r="K6" s="5" t="n">
        <v>443</v>
      </c>
      <c r="L6" s="5" t="n">
        <v>210</v>
      </c>
    </row>
    <row r="7" spans="1:12">
      <c r="A7" s="4" t="s">
        <v>601</v>
      </c>
      <c r="B7" s="7" t="n">
        <v>1612</v>
      </c>
      <c r="C7" s="7" t="n">
        <v>786</v>
      </c>
      <c r="D7" s="7" t="n">
        <v>581</v>
      </c>
      <c r="E7" s="5" t="n">
        <v>964</v>
      </c>
      <c r="F7" s="7" t="n">
        <v>1200</v>
      </c>
      <c r="G7" s="7" t="n">
        <v>660</v>
      </c>
      <c r="H7" s="7" t="n">
        <v>150</v>
      </c>
      <c r="I7" s="7" t="n">
        <v>307</v>
      </c>
      <c r="J7" s="5" t="n">
        <v>3943</v>
      </c>
      <c r="K7" s="5" t="n">
        <v>2317</v>
      </c>
      <c r="L7" s="5" t="n">
        <v>3200</v>
      </c>
    </row>
    <row r="8" spans="1:12">
      <c r="A8" s="4" t="s">
        <v>602</v>
      </c>
      <c r="B8" s="5" t="n">
        <v>16348</v>
      </c>
      <c r="F8" s="5" t="n">
        <v>14807</v>
      </c>
      <c r="J8" s="5" t="n">
        <v>16348</v>
      </c>
      <c r="K8" s="5" t="n">
        <v>14807</v>
      </c>
      <c r="L8" s="5" t="n">
        <v>12511</v>
      </c>
    </row>
    <row r="9" spans="1:12">
      <c r="A9" s="4" t="s">
        <v>603</v>
      </c>
    </row>
    <row r="10" spans="1:12">
      <c r="A10" s="3" t="s">
        <v>597</v>
      </c>
    </row>
    <row r="11" spans="1:12">
      <c r="A11" s="4" t="s">
        <v>598</v>
      </c>
      <c r="E11" s="5" t="n">
        <v>14303</v>
      </c>
      <c r="J11" s="5" t="n">
        <v>14303</v>
      </c>
      <c r="K11" s="5" t="n">
        <v>12220</v>
      </c>
      <c r="L11" s="5" t="n">
        <v>9174</v>
      </c>
    </row>
    <row r="12" spans="1:12">
      <c r="A12" s="4" t="s">
        <v>599</v>
      </c>
      <c r="J12" s="5" t="n">
        <v>-2581</v>
      </c>
      <c r="K12" s="5" t="n">
        <v>-464</v>
      </c>
      <c r="L12" s="5" t="n">
        <v>-413</v>
      </c>
    </row>
    <row r="13" spans="1:12">
      <c r="A13" s="4" t="s">
        <v>600</v>
      </c>
      <c r="J13" s="5" t="n">
        <v>179</v>
      </c>
      <c r="K13" s="5" t="n">
        <v>443</v>
      </c>
      <c r="L13" s="5" t="n">
        <v>116</v>
      </c>
    </row>
    <row r="14" spans="1:12">
      <c r="A14" s="4" t="s">
        <v>601</v>
      </c>
      <c r="J14" s="5" t="n">
        <v>2959</v>
      </c>
      <c r="K14" s="5" t="n">
        <v>2104</v>
      </c>
      <c r="L14" s="5" t="n">
        <v>3343</v>
      </c>
    </row>
    <row r="15" spans="1:12">
      <c r="A15" s="4" t="s">
        <v>602</v>
      </c>
      <c r="B15" s="5" t="n">
        <v>14860</v>
      </c>
      <c r="F15" s="5" t="n">
        <v>14303</v>
      </c>
      <c r="J15" s="5" t="n">
        <v>14860</v>
      </c>
      <c r="K15" s="5" t="n">
        <v>14303</v>
      </c>
      <c r="L15" s="5" t="n">
        <v>12220</v>
      </c>
    </row>
    <row r="16" spans="1:12">
      <c r="A16" s="4" t="s">
        <v>604</v>
      </c>
    </row>
    <row r="17" spans="1:12">
      <c r="A17" s="3" t="s">
        <v>597</v>
      </c>
    </row>
    <row r="18" spans="1:12">
      <c r="A18" s="4" t="s">
        <v>598</v>
      </c>
      <c r="E18" s="5" t="n">
        <v>504</v>
      </c>
      <c r="J18" s="5" t="n">
        <v>504</v>
      </c>
      <c r="K18" s="5" t="n">
        <v>291</v>
      </c>
      <c r="L18" s="5" t="n">
        <v>373</v>
      </c>
    </row>
    <row r="19" spans="1:12">
      <c r="A19" s="4" t="s">
        <v>599</v>
      </c>
      <c r="L19" s="5" t="n">
        <v>-33</v>
      </c>
    </row>
    <row r="20" spans="1:12">
      <c r="A20" s="4" t="s">
        <v>600</v>
      </c>
      <c r="L20" s="5" t="n">
        <v>94</v>
      </c>
    </row>
    <row r="21" spans="1:12">
      <c r="A21" s="4" t="s">
        <v>601</v>
      </c>
      <c r="J21" s="5" t="n">
        <v>984</v>
      </c>
      <c r="K21" s="5" t="n">
        <v>213</v>
      </c>
      <c r="L21" s="5" t="n">
        <v>-143</v>
      </c>
    </row>
    <row r="22" spans="1:12">
      <c r="A22" s="4" t="s">
        <v>602</v>
      </c>
      <c r="B22" s="5" t="n">
        <v>1488</v>
      </c>
      <c r="F22" s="5" t="n">
        <v>504</v>
      </c>
      <c r="J22" s="5" t="n">
        <v>1488</v>
      </c>
      <c r="K22" s="5" t="n">
        <v>504</v>
      </c>
      <c r="L22" s="5" t="n">
        <v>291</v>
      </c>
    </row>
    <row r="23" spans="1:12">
      <c r="A23" s="4" t="s">
        <v>568</v>
      </c>
    </row>
    <row r="24" spans="1:12">
      <c r="A24" s="3" t="s">
        <v>597</v>
      </c>
    </row>
    <row r="25" spans="1:12">
      <c r="A25" s="4" t="s">
        <v>598</v>
      </c>
      <c r="E25" s="5" t="n">
        <v>1663</v>
      </c>
      <c r="J25" s="5" t="n">
        <v>1663</v>
      </c>
      <c r="K25" s="5" t="n">
        <v>1511</v>
      </c>
      <c r="L25" s="5" t="n">
        <v>1464</v>
      </c>
    </row>
    <row r="26" spans="1:12">
      <c r="A26" s="4" t="s">
        <v>599</v>
      </c>
      <c r="J26" s="5" t="n">
        <v>-1</v>
      </c>
      <c r="K26" s="5" t="n">
        <v>-29</v>
      </c>
      <c r="L26" s="5" t="n">
        <v>-33</v>
      </c>
    </row>
    <row r="27" spans="1:12">
      <c r="A27" s="4" t="s">
        <v>601</v>
      </c>
      <c r="J27" s="5" t="n">
        <v>474</v>
      </c>
      <c r="K27" s="5" t="n">
        <v>181</v>
      </c>
      <c r="L27" s="5" t="n">
        <v>80</v>
      </c>
    </row>
    <row r="28" spans="1:12">
      <c r="A28" s="4" t="s">
        <v>602</v>
      </c>
      <c r="B28" s="5" t="n">
        <v>2136</v>
      </c>
      <c r="F28" s="5" t="n">
        <v>1663</v>
      </c>
      <c r="J28" s="5" t="n">
        <v>2136</v>
      </c>
      <c r="K28" s="5" t="n">
        <v>1663</v>
      </c>
      <c r="L28" s="5" t="n">
        <v>1511</v>
      </c>
    </row>
    <row r="29" spans="1:12">
      <c r="A29" s="4" t="s">
        <v>605</v>
      </c>
    </row>
    <row r="30" spans="1:12">
      <c r="A30" s="3" t="s">
        <v>597</v>
      </c>
    </row>
    <row r="31" spans="1:12">
      <c r="A31" s="4" t="s">
        <v>598</v>
      </c>
      <c r="E31" s="5" t="n">
        <v>1574</v>
      </c>
      <c r="J31" s="5" t="n">
        <v>1574</v>
      </c>
      <c r="K31" s="5" t="n">
        <v>1436</v>
      </c>
      <c r="L31" s="5" t="n">
        <v>1372</v>
      </c>
    </row>
    <row r="32" spans="1:12">
      <c r="A32" s="4" t="s">
        <v>599</v>
      </c>
      <c r="J32" s="5" t="n">
        <v>-1</v>
      </c>
      <c r="K32" s="5" t="n">
        <v>-29</v>
      </c>
    </row>
    <row r="33" spans="1:12">
      <c r="A33" s="4" t="s">
        <v>601</v>
      </c>
      <c r="J33" s="5" t="n">
        <v>364</v>
      </c>
      <c r="K33" s="5" t="n">
        <v>167</v>
      </c>
      <c r="L33" s="5" t="n">
        <v>64</v>
      </c>
    </row>
    <row r="34" spans="1:12">
      <c r="A34" s="4" t="s">
        <v>602</v>
      </c>
      <c r="B34" s="5" t="n">
        <v>1937</v>
      </c>
      <c r="F34" s="5" t="n">
        <v>1574</v>
      </c>
      <c r="J34" s="5" t="n">
        <v>1937</v>
      </c>
      <c r="K34" s="5" t="n">
        <v>1574</v>
      </c>
      <c r="L34" s="5" t="n">
        <v>1436</v>
      </c>
    </row>
    <row r="35" spans="1:12">
      <c r="A35" s="4" t="s">
        <v>606</v>
      </c>
    </row>
    <row r="36" spans="1:12">
      <c r="A36" s="3" t="s">
        <v>597</v>
      </c>
    </row>
    <row r="37" spans="1:12">
      <c r="A37" s="4" t="s">
        <v>598</v>
      </c>
      <c r="E37" s="5" t="n">
        <v>89</v>
      </c>
      <c r="J37" s="5" t="n">
        <v>89</v>
      </c>
      <c r="K37" s="5" t="n">
        <v>75</v>
      </c>
      <c r="L37" s="5" t="n">
        <v>92</v>
      </c>
    </row>
    <row r="38" spans="1:12">
      <c r="A38" s="4" t="s">
        <v>599</v>
      </c>
      <c r="L38" s="5" t="n">
        <v>-33</v>
      </c>
    </row>
    <row r="39" spans="1:12">
      <c r="A39" s="4" t="s">
        <v>601</v>
      </c>
      <c r="J39" s="5" t="n">
        <v>110</v>
      </c>
      <c r="K39" s="5" t="n">
        <v>14</v>
      </c>
      <c r="L39" s="5" t="n">
        <v>16</v>
      </c>
    </row>
    <row r="40" spans="1:12">
      <c r="A40" s="4" t="s">
        <v>602</v>
      </c>
      <c r="B40" s="5" t="n">
        <v>199</v>
      </c>
      <c r="F40" s="5" t="n">
        <v>89</v>
      </c>
      <c r="J40" s="5" t="n">
        <v>199</v>
      </c>
      <c r="K40" s="5" t="n">
        <v>89</v>
      </c>
      <c r="L40" s="5" t="n">
        <v>75</v>
      </c>
    </row>
    <row r="41" spans="1:12">
      <c r="A41" s="4" t="s">
        <v>570</v>
      </c>
    </row>
    <row r="42" spans="1:12">
      <c r="A42" s="3" t="s">
        <v>597</v>
      </c>
    </row>
    <row r="43" spans="1:12">
      <c r="A43" s="4" t="s">
        <v>598</v>
      </c>
      <c r="E43" s="5" t="n">
        <v>1102</v>
      </c>
      <c r="J43" s="5" t="n">
        <v>1102</v>
      </c>
      <c r="K43" s="5" t="n">
        <v>728</v>
      </c>
      <c r="L43" s="5" t="n">
        <v>760</v>
      </c>
    </row>
    <row r="44" spans="1:12">
      <c r="A44" s="4" t="s">
        <v>599</v>
      </c>
      <c r="K44" s="5" t="n">
        <v>-10</v>
      </c>
      <c r="L44" s="5" t="n">
        <v>-9</v>
      </c>
    </row>
    <row r="45" spans="1:12">
      <c r="A45" s="4" t="s">
        <v>600</v>
      </c>
      <c r="J45" s="5" t="n">
        <v>5</v>
      </c>
      <c r="K45" s="5" t="n">
        <v>20</v>
      </c>
      <c r="L45" s="5" t="n">
        <v>2</v>
      </c>
    </row>
    <row r="46" spans="1:12">
      <c r="A46" s="4" t="s">
        <v>601</v>
      </c>
      <c r="J46" s="5" t="n">
        <v>-28</v>
      </c>
      <c r="K46" s="5" t="n">
        <v>364</v>
      </c>
      <c r="L46" s="5" t="n">
        <v>-25</v>
      </c>
    </row>
    <row r="47" spans="1:12">
      <c r="A47" s="4" t="s">
        <v>602</v>
      </c>
      <c r="B47" s="5" t="n">
        <v>1079</v>
      </c>
      <c r="F47" s="5" t="n">
        <v>1102</v>
      </c>
      <c r="J47" s="5" t="n">
        <v>1079</v>
      </c>
      <c r="K47" s="5" t="n">
        <v>1102</v>
      </c>
      <c r="L47" s="5" t="n">
        <v>728</v>
      </c>
    </row>
    <row r="48" spans="1:12">
      <c r="A48" s="4" t="s">
        <v>607</v>
      </c>
    </row>
    <row r="49" spans="1:12">
      <c r="A49" s="3" t="s">
        <v>597</v>
      </c>
    </row>
    <row r="50" spans="1:12">
      <c r="A50" s="4" t="s">
        <v>598</v>
      </c>
      <c r="E50" s="5" t="n">
        <v>1024</v>
      </c>
      <c r="J50" s="5" t="n">
        <v>1024</v>
      </c>
      <c r="K50" s="5" t="n">
        <v>654</v>
      </c>
      <c r="L50" s="5" t="n">
        <v>536</v>
      </c>
    </row>
    <row r="51" spans="1:12">
      <c r="A51" s="4" t="s">
        <v>599</v>
      </c>
      <c r="K51" s="5" t="n">
        <v>-10</v>
      </c>
      <c r="L51" s="5" t="n">
        <v>-9</v>
      </c>
    </row>
    <row r="52" spans="1:12">
      <c r="A52" s="4" t="s">
        <v>600</v>
      </c>
      <c r="J52" s="5" t="n">
        <v>5</v>
      </c>
      <c r="K52" s="5" t="n">
        <v>20</v>
      </c>
      <c r="L52" s="5" t="n">
        <v>2</v>
      </c>
    </row>
    <row r="53" spans="1:12">
      <c r="A53" s="4" t="s">
        <v>601</v>
      </c>
      <c r="J53" s="5" t="n">
        <v>2</v>
      </c>
      <c r="K53" s="5" t="n">
        <v>360</v>
      </c>
      <c r="L53" s="5" t="n">
        <v>125</v>
      </c>
    </row>
    <row r="54" spans="1:12">
      <c r="A54" s="4" t="s">
        <v>602</v>
      </c>
      <c r="B54" s="5" t="n">
        <v>1031</v>
      </c>
      <c r="F54" s="5" t="n">
        <v>1024</v>
      </c>
      <c r="J54" s="5" t="n">
        <v>1031</v>
      </c>
      <c r="K54" s="5" t="n">
        <v>1024</v>
      </c>
      <c r="L54" s="5" t="n">
        <v>654</v>
      </c>
    </row>
    <row r="55" spans="1:12">
      <c r="A55" s="4" t="s">
        <v>608</v>
      </c>
    </row>
    <row r="56" spans="1:12">
      <c r="A56" s="3" t="s">
        <v>597</v>
      </c>
    </row>
    <row r="57" spans="1:12">
      <c r="A57" s="4" t="s">
        <v>598</v>
      </c>
      <c r="E57" s="5" t="n">
        <v>78</v>
      </c>
      <c r="J57" s="5" t="n">
        <v>78</v>
      </c>
      <c r="K57" s="5" t="n">
        <v>74</v>
      </c>
      <c r="L57" s="5" t="n">
        <v>224</v>
      </c>
    </row>
    <row r="58" spans="1:12">
      <c r="A58" s="4" t="s">
        <v>601</v>
      </c>
      <c r="J58" s="5" t="n">
        <v>-30</v>
      </c>
      <c r="K58" s="5" t="n">
        <v>4</v>
      </c>
      <c r="L58" s="5" t="n">
        <v>-150</v>
      </c>
    </row>
    <row r="59" spans="1:12">
      <c r="A59" s="4" t="s">
        <v>602</v>
      </c>
      <c r="B59" s="5" t="n">
        <v>48</v>
      </c>
      <c r="F59" s="5" t="n">
        <v>78</v>
      </c>
      <c r="J59" s="5" t="n">
        <v>48</v>
      </c>
      <c r="K59" s="5" t="n">
        <v>78</v>
      </c>
      <c r="L59" s="5" t="n">
        <v>74</v>
      </c>
    </row>
    <row r="60" spans="1:12">
      <c r="A60" s="4" t="s">
        <v>572</v>
      </c>
    </row>
    <row r="61" spans="1:12">
      <c r="A61" s="3" t="s">
        <v>597</v>
      </c>
    </row>
    <row r="62" spans="1:12">
      <c r="A62" s="4" t="s">
        <v>598</v>
      </c>
      <c r="E62" s="5" t="n">
        <v>4906</v>
      </c>
      <c r="J62" s="5" t="n">
        <v>4906</v>
      </c>
      <c r="K62" s="5" t="n">
        <v>4177</v>
      </c>
      <c r="L62" s="5" t="n">
        <v>3152</v>
      </c>
    </row>
    <row r="63" spans="1:12">
      <c r="A63" s="4" t="s">
        <v>599</v>
      </c>
      <c r="K63" s="5" t="n">
        <v>-3</v>
      </c>
    </row>
    <row r="64" spans="1:12">
      <c r="A64" s="4" t="s">
        <v>600</v>
      </c>
      <c r="L64" s="5" t="n">
        <v>1</v>
      </c>
    </row>
    <row r="65" spans="1:12">
      <c r="A65" s="4" t="s">
        <v>601</v>
      </c>
      <c r="J65" s="5" t="n">
        <v>1219</v>
      </c>
      <c r="K65" s="5" t="n">
        <v>732</v>
      </c>
      <c r="L65" s="5" t="n">
        <v>1024</v>
      </c>
    </row>
    <row r="66" spans="1:12">
      <c r="A66" s="4" t="s">
        <v>602</v>
      </c>
      <c r="B66" s="5" t="n">
        <v>6125</v>
      </c>
      <c r="F66" s="5" t="n">
        <v>4906</v>
      </c>
      <c r="J66" s="5" t="n">
        <v>6125</v>
      </c>
      <c r="K66" s="5" t="n">
        <v>4906</v>
      </c>
      <c r="L66" s="5" t="n">
        <v>4177</v>
      </c>
    </row>
    <row r="67" spans="1:12">
      <c r="A67" s="4" t="s">
        <v>609</v>
      </c>
    </row>
    <row r="68" spans="1:12">
      <c r="A68" s="3" t="s">
        <v>597</v>
      </c>
    </row>
    <row r="69" spans="1:12">
      <c r="A69" s="4" t="s">
        <v>598</v>
      </c>
      <c r="E69" s="5" t="n">
        <v>4766</v>
      </c>
      <c r="J69" s="5" t="n">
        <v>4766</v>
      </c>
      <c r="K69" s="5" t="n">
        <v>4177</v>
      </c>
      <c r="L69" s="5" t="n">
        <v>3152</v>
      </c>
    </row>
    <row r="70" spans="1:12">
      <c r="A70" s="4" t="s">
        <v>599</v>
      </c>
      <c r="K70" s="5" t="n">
        <v>-3</v>
      </c>
    </row>
    <row r="71" spans="1:12">
      <c r="A71" s="4" t="s">
        <v>600</v>
      </c>
      <c r="L71" s="5" t="n">
        <v>1</v>
      </c>
    </row>
    <row r="72" spans="1:12">
      <c r="A72" s="4" t="s">
        <v>601</v>
      </c>
      <c r="J72" s="5" t="n">
        <v>990</v>
      </c>
      <c r="K72" s="5" t="n">
        <v>592</v>
      </c>
      <c r="L72" s="5" t="n">
        <v>1024</v>
      </c>
    </row>
    <row r="73" spans="1:12">
      <c r="A73" s="4" t="s">
        <v>602</v>
      </c>
      <c r="B73" s="5" t="n">
        <v>5756</v>
      </c>
      <c r="F73" s="5" t="n">
        <v>4766</v>
      </c>
      <c r="J73" s="5" t="n">
        <v>5756</v>
      </c>
      <c r="K73" s="5" t="n">
        <v>4766</v>
      </c>
      <c r="L73" s="5" t="n">
        <v>4177</v>
      </c>
    </row>
    <row r="74" spans="1:12">
      <c r="A74" s="4" t="s">
        <v>610</v>
      </c>
    </row>
    <row r="75" spans="1:12">
      <c r="A75" s="3" t="s">
        <v>597</v>
      </c>
    </row>
    <row r="76" spans="1:12">
      <c r="A76" s="4" t="s">
        <v>598</v>
      </c>
      <c r="E76" s="5" t="n">
        <v>140</v>
      </c>
      <c r="J76" s="5" t="n">
        <v>140</v>
      </c>
    </row>
    <row r="77" spans="1:12">
      <c r="A77" s="4" t="s">
        <v>601</v>
      </c>
      <c r="J77" s="5" t="n">
        <v>229</v>
      </c>
      <c r="K77" s="5" t="n">
        <v>140</v>
      </c>
    </row>
    <row r="78" spans="1:12">
      <c r="A78" s="4" t="s">
        <v>602</v>
      </c>
      <c r="B78" s="5" t="n">
        <v>369</v>
      </c>
      <c r="F78" s="5" t="n">
        <v>140</v>
      </c>
      <c r="J78" s="5" t="n">
        <v>369</v>
      </c>
      <c r="K78" s="5" t="n">
        <v>140</v>
      </c>
    </row>
    <row r="79" spans="1:12">
      <c r="A79" s="4" t="s">
        <v>574</v>
      </c>
    </row>
    <row r="80" spans="1:12">
      <c r="A80" s="3" t="s">
        <v>597</v>
      </c>
    </row>
    <row r="81" spans="1:12">
      <c r="A81" s="4" t="s">
        <v>598</v>
      </c>
      <c r="E81" s="5" t="n">
        <v>1749</v>
      </c>
      <c r="J81" s="5" t="n">
        <v>1749</v>
      </c>
      <c r="K81" s="5" t="n">
        <v>1782</v>
      </c>
      <c r="L81" s="5" t="n">
        <v>1417</v>
      </c>
    </row>
    <row r="82" spans="1:12">
      <c r="A82" s="4" t="s">
        <v>600</v>
      </c>
      <c r="L82" s="5" t="n">
        <v>52</v>
      </c>
    </row>
    <row r="83" spans="1:12">
      <c r="A83" s="4" t="s">
        <v>601</v>
      </c>
      <c r="J83" s="5" t="n">
        <v>536</v>
      </c>
      <c r="K83" s="5" t="n">
        <v>-33</v>
      </c>
      <c r="L83" s="5" t="n">
        <v>313</v>
      </c>
    </row>
    <row r="84" spans="1:12">
      <c r="A84" s="4" t="s">
        <v>602</v>
      </c>
      <c r="B84" s="5" t="n">
        <v>2285</v>
      </c>
      <c r="F84" s="5" t="n">
        <v>1749</v>
      </c>
      <c r="J84" s="5" t="n">
        <v>2285</v>
      </c>
      <c r="K84" s="5" t="n">
        <v>1749</v>
      </c>
      <c r="L84" s="5" t="n">
        <v>1782</v>
      </c>
    </row>
    <row r="85" spans="1:12">
      <c r="A85" s="4" t="s">
        <v>611</v>
      </c>
    </row>
    <row r="86" spans="1:12">
      <c r="A86" s="3" t="s">
        <v>597</v>
      </c>
    </row>
    <row r="87" spans="1:12">
      <c r="A87" s="4" t="s">
        <v>598</v>
      </c>
      <c r="E87" s="5" t="n">
        <v>1742</v>
      </c>
      <c r="J87" s="5" t="n">
        <v>1742</v>
      </c>
      <c r="K87" s="5" t="n">
        <v>1763</v>
      </c>
      <c r="L87" s="5" t="n">
        <v>1360</v>
      </c>
    </row>
    <row r="88" spans="1:12">
      <c r="A88" s="4" t="s">
        <v>600</v>
      </c>
      <c r="L88" s="5" t="n">
        <v>52</v>
      </c>
    </row>
    <row r="89" spans="1:12">
      <c r="A89" s="4" t="s">
        <v>601</v>
      </c>
      <c r="J89" s="5" t="n">
        <v>538</v>
      </c>
      <c r="K89" s="5" t="n">
        <v>-21</v>
      </c>
      <c r="L89" s="5" t="n">
        <v>351</v>
      </c>
    </row>
    <row r="90" spans="1:12">
      <c r="A90" s="4" t="s">
        <v>602</v>
      </c>
      <c r="B90" s="5" t="n">
        <v>2280</v>
      </c>
      <c r="F90" s="5" t="n">
        <v>1742</v>
      </c>
      <c r="J90" s="5" t="n">
        <v>2280</v>
      </c>
      <c r="K90" s="5" t="n">
        <v>1742</v>
      </c>
      <c r="L90" s="5" t="n">
        <v>1763</v>
      </c>
    </row>
    <row r="91" spans="1:12">
      <c r="A91" s="4" t="s">
        <v>612</v>
      </c>
    </row>
    <row r="92" spans="1:12">
      <c r="A92" s="3" t="s">
        <v>597</v>
      </c>
    </row>
    <row r="93" spans="1:12">
      <c r="A93" s="4" t="s">
        <v>598</v>
      </c>
      <c r="E93" s="5" t="n">
        <v>7</v>
      </c>
      <c r="J93" s="5" t="n">
        <v>7</v>
      </c>
      <c r="K93" s="5" t="n">
        <v>19</v>
      </c>
      <c r="L93" s="5" t="n">
        <v>57</v>
      </c>
    </row>
    <row r="94" spans="1:12">
      <c r="A94" s="4" t="s">
        <v>601</v>
      </c>
      <c r="J94" s="5" t="n">
        <v>-2</v>
      </c>
      <c r="K94" s="5" t="n">
        <v>-12</v>
      </c>
      <c r="L94" s="5" t="n">
        <v>-38</v>
      </c>
    </row>
    <row r="95" spans="1:12">
      <c r="A95" s="4" t="s">
        <v>602</v>
      </c>
      <c r="B95" s="5" t="n">
        <v>5</v>
      </c>
      <c r="F95" s="5" t="n">
        <v>7</v>
      </c>
      <c r="J95" s="5" t="n">
        <v>5</v>
      </c>
      <c r="K95" s="5" t="n">
        <v>7</v>
      </c>
      <c r="L95" s="5" t="n">
        <v>19</v>
      </c>
    </row>
    <row r="96" spans="1:12">
      <c r="A96" s="4" t="s">
        <v>576</v>
      </c>
    </row>
    <row r="97" spans="1:12">
      <c r="A97" s="3" t="s">
        <v>597</v>
      </c>
    </row>
    <row r="98" spans="1:12">
      <c r="A98" s="4" t="s">
        <v>598</v>
      </c>
      <c r="E98" s="5" t="n">
        <v>355</v>
      </c>
      <c r="J98" s="5" t="n">
        <v>355</v>
      </c>
      <c r="K98" s="5" t="n">
        <v>361</v>
      </c>
      <c r="L98" s="5" t="n">
        <v>173</v>
      </c>
    </row>
    <row r="99" spans="1:12">
      <c r="A99" s="4" t="s">
        <v>601</v>
      </c>
      <c r="J99" s="5" t="n">
        <v>195</v>
      </c>
      <c r="K99" s="5" t="n">
        <v>-6</v>
      </c>
      <c r="L99" s="5" t="n">
        <v>188</v>
      </c>
    </row>
    <row r="100" spans="1:12">
      <c r="A100" s="4" t="s">
        <v>602</v>
      </c>
      <c r="B100" s="5" t="n">
        <v>550</v>
      </c>
      <c r="F100" s="5" t="n">
        <v>355</v>
      </c>
      <c r="J100" s="5" t="n">
        <v>550</v>
      </c>
      <c r="K100" s="5" t="n">
        <v>355</v>
      </c>
      <c r="L100" s="5" t="n">
        <v>361</v>
      </c>
    </row>
    <row r="101" spans="1:12">
      <c r="A101" s="4" t="s">
        <v>613</v>
      </c>
    </row>
    <row r="102" spans="1:12">
      <c r="A102" s="3" t="s">
        <v>597</v>
      </c>
    </row>
    <row r="103" spans="1:12">
      <c r="A103" s="4" t="s">
        <v>598</v>
      </c>
      <c r="E103" s="5" t="n">
        <v>355</v>
      </c>
      <c r="J103" s="5" t="n">
        <v>355</v>
      </c>
      <c r="K103" s="5" t="n">
        <v>361</v>
      </c>
      <c r="L103" s="5" t="n">
        <v>173</v>
      </c>
    </row>
    <row r="104" spans="1:12">
      <c r="A104" s="4" t="s">
        <v>601</v>
      </c>
      <c r="J104" s="5" t="n">
        <v>167</v>
      </c>
      <c r="K104" s="5" t="n">
        <v>-6</v>
      </c>
      <c r="L104" s="5" t="n">
        <v>188</v>
      </c>
    </row>
    <row r="105" spans="1:12">
      <c r="A105" s="4" t="s">
        <v>602</v>
      </c>
      <c r="B105" s="5" t="n">
        <v>522</v>
      </c>
      <c r="F105" s="5" t="n">
        <v>355</v>
      </c>
      <c r="J105" s="5" t="n">
        <v>522</v>
      </c>
      <c r="K105" s="5" t="n">
        <v>355</v>
      </c>
      <c r="L105" s="5" t="n">
        <v>361</v>
      </c>
    </row>
    <row r="106" spans="1:12">
      <c r="A106" s="4" t="s">
        <v>614</v>
      </c>
    </row>
    <row r="107" spans="1:12">
      <c r="A107" s="3" t="s">
        <v>597</v>
      </c>
    </row>
    <row r="108" spans="1:12">
      <c r="A108" s="4" t="s">
        <v>601</v>
      </c>
      <c r="J108" s="5" t="n">
        <v>28</v>
      </c>
    </row>
    <row r="109" spans="1:12">
      <c r="A109" s="4" t="s">
        <v>602</v>
      </c>
      <c r="B109" s="5" t="n">
        <v>28</v>
      </c>
      <c r="J109" s="5" t="n">
        <v>28</v>
      </c>
    </row>
    <row r="110" spans="1:12">
      <c r="A110" s="4" t="s">
        <v>578</v>
      </c>
    </row>
    <row r="111" spans="1:12">
      <c r="A111" s="3" t="s">
        <v>597</v>
      </c>
    </row>
    <row r="112" spans="1:12">
      <c r="A112" s="4" t="s">
        <v>598</v>
      </c>
      <c r="E112" s="5" t="n">
        <v>4530</v>
      </c>
      <c r="J112" s="5" t="n">
        <v>4530</v>
      </c>
      <c r="K112" s="5" t="n">
        <v>3439</v>
      </c>
      <c r="L112" s="5" t="n">
        <v>2010</v>
      </c>
    </row>
    <row r="113" spans="1:12">
      <c r="A113" s="4" t="s">
        <v>599</v>
      </c>
      <c r="J113" s="5" t="n">
        <v>-2506</v>
      </c>
      <c r="K113" s="5" t="n">
        <v>-358</v>
      </c>
      <c r="L113" s="5" t="n">
        <v>-242</v>
      </c>
    </row>
    <row r="114" spans="1:12">
      <c r="A114" s="4" t="s">
        <v>600</v>
      </c>
      <c r="J114" s="5" t="n">
        <v>158</v>
      </c>
      <c r="K114" s="5" t="n">
        <v>408</v>
      </c>
      <c r="L114" s="5" t="n">
        <v>150</v>
      </c>
    </row>
    <row r="115" spans="1:12">
      <c r="A115" s="4" t="s">
        <v>601</v>
      </c>
      <c r="J115" s="5" t="n">
        <v>1046</v>
      </c>
      <c r="K115" s="5" t="n">
        <v>1041</v>
      </c>
      <c r="L115" s="5" t="n">
        <v>1521</v>
      </c>
    </row>
    <row r="116" spans="1:12">
      <c r="A116" s="4" t="s">
        <v>602</v>
      </c>
      <c r="B116" s="5" t="n">
        <v>3228</v>
      </c>
      <c r="F116" s="5" t="n">
        <v>4530</v>
      </c>
      <c r="J116" s="5" t="n">
        <v>3228</v>
      </c>
      <c r="K116" s="5" t="n">
        <v>4530</v>
      </c>
      <c r="L116" s="5" t="n">
        <v>3439</v>
      </c>
    </row>
    <row r="117" spans="1:12">
      <c r="A117" s="4" t="s">
        <v>615</v>
      </c>
    </row>
    <row r="118" spans="1:12">
      <c r="A118" s="3" t="s">
        <v>597</v>
      </c>
    </row>
    <row r="119" spans="1:12">
      <c r="A119" s="4" t="s">
        <v>598</v>
      </c>
      <c r="E119" s="5" t="n">
        <v>4346</v>
      </c>
      <c r="J119" s="5" t="n">
        <v>4346</v>
      </c>
      <c r="K119" s="5" t="n">
        <v>3316</v>
      </c>
      <c r="L119" s="5" t="n">
        <v>2010</v>
      </c>
    </row>
    <row r="120" spans="1:12">
      <c r="A120" s="4" t="s">
        <v>599</v>
      </c>
      <c r="J120" s="5" t="n">
        <v>-2506</v>
      </c>
      <c r="K120" s="5" t="n">
        <v>-358</v>
      </c>
      <c r="L120" s="5" t="n">
        <v>-242</v>
      </c>
    </row>
    <row r="121" spans="1:12">
      <c r="A121" s="4" t="s">
        <v>600</v>
      </c>
      <c r="J121" s="5" t="n">
        <v>158</v>
      </c>
      <c r="K121" s="5" t="n">
        <v>408</v>
      </c>
      <c r="L121" s="5" t="n">
        <v>56</v>
      </c>
    </row>
    <row r="122" spans="1:12">
      <c r="A122" s="4" t="s">
        <v>601</v>
      </c>
      <c r="J122" s="5" t="n">
        <v>864</v>
      </c>
      <c r="K122" s="5" t="n">
        <v>980</v>
      </c>
      <c r="L122" s="5" t="n">
        <v>1492</v>
      </c>
    </row>
    <row r="123" spans="1:12">
      <c r="A123" s="4" t="s">
        <v>602</v>
      </c>
      <c r="B123" s="5" t="n">
        <v>2862</v>
      </c>
      <c r="F123" s="5" t="n">
        <v>4346</v>
      </c>
      <c r="J123" s="5" t="n">
        <v>2862</v>
      </c>
      <c r="K123" s="5" t="n">
        <v>4346</v>
      </c>
      <c r="L123" s="5" t="n">
        <v>3316</v>
      </c>
    </row>
    <row r="124" spans="1:12">
      <c r="A124" s="4" t="s">
        <v>616</v>
      </c>
    </row>
    <row r="125" spans="1:12">
      <c r="A125" s="3" t="s">
        <v>597</v>
      </c>
    </row>
    <row r="126" spans="1:12">
      <c r="A126" s="4" t="s">
        <v>598</v>
      </c>
      <c r="E126" s="5" t="n">
        <v>184</v>
      </c>
      <c r="J126" s="5" t="n">
        <v>184</v>
      </c>
      <c r="K126" s="5" t="n">
        <v>123</v>
      </c>
    </row>
    <row r="127" spans="1:12">
      <c r="A127" s="4" t="s">
        <v>600</v>
      </c>
      <c r="L127" s="5" t="n">
        <v>94</v>
      </c>
    </row>
    <row r="128" spans="1:12">
      <c r="A128" s="4" t="s">
        <v>601</v>
      </c>
      <c r="J128" s="5" t="n">
        <v>182</v>
      </c>
      <c r="K128" s="5" t="n">
        <v>61</v>
      </c>
      <c r="L128" s="5" t="n">
        <v>29</v>
      </c>
    </row>
    <row r="129" spans="1:12">
      <c r="A129" s="4" t="s">
        <v>602</v>
      </c>
      <c r="B129" s="5" t="n">
        <v>366</v>
      </c>
      <c r="F129" s="5" t="n">
        <v>184</v>
      </c>
      <c r="J129" s="5" t="n">
        <v>366</v>
      </c>
      <c r="K129" s="5" t="n">
        <v>184</v>
      </c>
      <c r="L129" s="5" t="n">
        <v>123</v>
      </c>
    </row>
    <row r="130" spans="1:12">
      <c r="A130" s="4" t="s">
        <v>580</v>
      </c>
    </row>
    <row r="131" spans="1:12">
      <c r="A131" s="3" t="s">
        <v>597</v>
      </c>
    </row>
    <row r="132" spans="1:12">
      <c r="A132" s="4" t="s">
        <v>598</v>
      </c>
      <c r="E132" s="5" t="n">
        <v>502</v>
      </c>
      <c r="J132" s="5" t="n">
        <v>502</v>
      </c>
      <c r="K132" s="5" t="n">
        <v>513</v>
      </c>
      <c r="L132" s="5" t="n">
        <v>571</v>
      </c>
    </row>
    <row r="133" spans="1:12">
      <c r="A133" s="4" t="s">
        <v>599</v>
      </c>
      <c r="J133" s="5" t="n">
        <v>-74</v>
      </c>
      <c r="K133" s="5" t="n">
        <v>-64</v>
      </c>
      <c r="L133" s="5" t="n">
        <v>-162</v>
      </c>
    </row>
    <row r="134" spans="1:12">
      <c r="A134" s="4" t="s">
        <v>600</v>
      </c>
      <c r="J134" s="5" t="n">
        <v>16</v>
      </c>
      <c r="K134" s="5" t="n">
        <v>15</v>
      </c>
      <c r="L134" s="5" t="n">
        <v>5</v>
      </c>
    </row>
    <row r="135" spans="1:12">
      <c r="A135" s="4" t="s">
        <v>601</v>
      </c>
      <c r="J135" s="5" t="n">
        <v>501</v>
      </c>
      <c r="K135" s="5" t="n">
        <v>38</v>
      </c>
      <c r="L135" s="5" t="n">
        <v>99</v>
      </c>
    </row>
    <row r="136" spans="1:12">
      <c r="A136" s="4" t="s">
        <v>602</v>
      </c>
      <c r="B136" s="5" t="n">
        <v>945</v>
      </c>
      <c r="F136" s="5" t="n">
        <v>502</v>
      </c>
      <c r="J136" s="5" t="n">
        <v>945</v>
      </c>
      <c r="K136" s="5" t="n">
        <v>502</v>
      </c>
      <c r="L136" s="5" t="n">
        <v>513</v>
      </c>
    </row>
    <row r="137" spans="1:12">
      <c r="A137" s="4" t="s">
        <v>617</v>
      </c>
    </row>
    <row r="138" spans="1:12">
      <c r="A138" s="3" t="s">
        <v>597</v>
      </c>
    </row>
    <row r="139" spans="1:12">
      <c r="A139" s="4" t="s">
        <v>598</v>
      </c>
      <c r="E139" s="5" t="n">
        <v>496</v>
      </c>
      <c r="J139" s="5" t="n">
        <v>496</v>
      </c>
      <c r="K139" s="5" t="n">
        <v>513</v>
      </c>
      <c r="L139" s="5" t="n">
        <v>571</v>
      </c>
    </row>
    <row r="140" spans="1:12">
      <c r="A140" s="4" t="s">
        <v>599</v>
      </c>
      <c r="J140" s="5" t="n">
        <v>-74</v>
      </c>
      <c r="K140" s="5" t="n">
        <v>-64</v>
      </c>
      <c r="L140" s="5" t="n">
        <v>-162</v>
      </c>
    </row>
    <row r="141" spans="1:12">
      <c r="A141" s="4" t="s">
        <v>600</v>
      </c>
      <c r="J141" s="5" t="n">
        <v>16</v>
      </c>
      <c r="K141" s="5" t="n">
        <v>15</v>
      </c>
      <c r="L141" s="5" t="n">
        <v>5</v>
      </c>
    </row>
    <row r="142" spans="1:12">
      <c r="A142" s="4" t="s">
        <v>601</v>
      </c>
      <c r="J142" s="5" t="n">
        <v>34</v>
      </c>
      <c r="K142" s="5" t="n">
        <v>32</v>
      </c>
      <c r="L142" s="5" t="n">
        <v>99</v>
      </c>
    </row>
    <row r="143" spans="1:12">
      <c r="A143" s="4" t="s">
        <v>602</v>
      </c>
      <c r="B143" s="5" t="n">
        <v>472</v>
      </c>
      <c r="F143" s="5" t="n">
        <v>496</v>
      </c>
      <c r="J143" s="5" t="n">
        <v>472</v>
      </c>
      <c r="K143" s="5" t="n">
        <v>496</v>
      </c>
      <c r="L143" s="7" t="n">
        <v>513</v>
      </c>
    </row>
    <row r="144" spans="1:12">
      <c r="A144" s="4" t="s">
        <v>618</v>
      </c>
    </row>
    <row r="145" spans="1:12">
      <c r="A145" s="3" t="s">
        <v>597</v>
      </c>
    </row>
    <row r="146" spans="1:12">
      <c r="A146" s="4" t="s">
        <v>598</v>
      </c>
      <c r="E146" s="7" t="n">
        <v>6</v>
      </c>
      <c r="J146" s="5" t="n">
        <v>6</v>
      </c>
    </row>
    <row r="147" spans="1:12">
      <c r="A147" s="4" t="s">
        <v>601</v>
      </c>
      <c r="J147" s="5" t="n">
        <v>467</v>
      </c>
      <c r="K147" s="5" t="n">
        <v>6</v>
      </c>
    </row>
    <row r="148" spans="1:12">
      <c r="A148" s="4" t="s">
        <v>602</v>
      </c>
      <c r="B148" s="7" t="n">
        <v>473</v>
      </c>
      <c r="F148" s="7" t="n">
        <v>6</v>
      </c>
      <c r="J148" s="7" t="n">
        <v>473</v>
      </c>
      <c r="K148" s="7" t="n">
        <v>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7</v>
      </c>
    </row>
    <row r="2" spans="1:3">
      <c r="A2" s="3" t="s">
        <v>597</v>
      </c>
    </row>
    <row r="3" spans="1:3">
      <c r="A3" s="4" t="s">
        <v>45</v>
      </c>
      <c r="B3" s="7" t="n">
        <v>16348</v>
      </c>
      <c r="C3" s="7" t="n">
        <v>14807</v>
      </c>
    </row>
    <row r="4" spans="1:3">
      <c r="A4" s="4" t="s">
        <v>620</v>
      </c>
      <c r="B4" s="5" t="n">
        <v>1649754</v>
      </c>
      <c r="C4" s="5" t="n">
        <v>1657795</v>
      </c>
    </row>
    <row r="5" spans="1:3">
      <c r="A5" s="4" t="s">
        <v>568</v>
      </c>
    </row>
    <row r="6" spans="1:3">
      <c r="A6" s="3" t="s">
        <v>597</v>
      </c>
    </row>
    <row r="7" spans="1:3">
      <c r="A7" s="4" t="s">
        <v>45</v>
      </c>
      <c r="B7" s="5" t="n">
        <v>2136</v>
      </c>
      <c r="C7" s="5" t="n">
        <v>1663</v>
      </c>
    </row>
    <row r="8" spans="1:3">
      <c r="A8" s="4" t="s">
        <v>620</v>
      </c>
      <c r="B8" s="5" t="n">
        <v>450363</v>
      </c>
      <c r="C8" s="5" t="n">
        <v>477211</v>
      </c>
    </row>
    <row r="9" spans="1:3">
      <c r="A9" s="4" t="s">
        <v>570</v>
      </c>
    </row>
    <row r="10" spans="1:3">
      <c r="A10" s="3" t="s">
        <v>597</v>
      </c>
    </row>
    <row r="11" spans="1:3">
      <c r="A11" s="4" t="s">
        <v>45</v>
      </c>
      <c r="B11" s="5" t="n">
        <v>1079</v>
      </c>
      <c r="C11" s="5" t="n">
        <v>1102</v>
      </c>
    </row>
    <row r="12" spans="1:3">
      <c r="A12" s="4" t="s">
        <v>620</v>
      </c>
      <c r="B12" s="5" t="n">
        <v>83976</v>
      </c>
      <c r="C12" s="5" t="n">
        <v>94445</v>
      </c>
    </row>
    <row r="13" spans="1:3">
      <c r="A13" s="4" t="s">
        <v>572</v>
      </c>
    </row>
    <row r="14" spans="1:3">
      <c r="A14" s="3" t="s">
        <v>597</v>
      </c>
    </row>
    <row r="15" spans="1:3">
      <c r="A15" s="4" t="s">
        <v>45</v>
      </c>
      <c r="B15" s="5" t="n">
        <v>6125</v>
      </c>
      <c r="C15" s="5" t="n">
        <v>4906</v>
      </c>
    </row>
    <row r="16" spans="1:3">
      <c r="A16" s="4" t="s">
        <v>620</v>
      </c>
      <c r="B16" s="5" t="n">
        <v>640575</v>
      </c>
      <c r="C16" s="5" t="n">
        <v>611358</v>
      </c>
    </row>
    <row r="17" spans="1:3">
      <c r="A17" s="4" t="s">
        <v>574</v>
      </c>
    </row>
    <row r="18" spans="1:3">
      <c r="A18" s="3" t="s">
        <v>597</v>
      </c>
    </row>
    <row r="19" spans="1:3">
      <c r="A19" s="4" t="s">
        <v>45</v>
      </c>
      <c r="B19" s="5" t="n">
        <v>2285</v>
      </c>
      <c r="C19" s="5" t="n">
        <v>1749</v>
      </c>
    </row>
    <row r="20" spans="1:3">
      <c r="A20" s="4" t="s">
        <v>620</v>
      </c>
      <c r="B20" s="5" t="n">
        <v>193597</v>
      </c>
      <c r="C20" s="5" t="n">
        <v>177263</v>
      </c>
    </row>
    <row r="21" spans="1:3">
      <c r="A21" s="4" t="s">
        <v>576</v>
      </c>
    </row>
    <row r="22" spans="1:3">
      <c r="A22" s="3" t="s">
        <v>597</v>
      </c>
    </row>
    <row r="23" spans="1:3">
      <c r="A23" s="4" t="s">
        <v>45</v>
      </c>
      <c r="B23" s="5" t="n">
        <v>550</v>
      </c>
      <c r="C23" s="5" t="n">
        <v>355</v>
      </c>
    </row>
    <row r="24" spans="1:3">
      <c r="A24" s="4" t="s">
        <v>620</v>
      </c>
      <c r="B24" s="5" t="n">
        <v>54455</v>
      </c>
      <c r="C24" s="5" t="n">
        <v>50978</v>
      </c>
    </row>
    <row r="25" spans="1:3">
      <c r="A25" s="4" t="s">
        <v>578</v>
      </c>
    </row>
    <row r="26" spans="1:3">
      <c r="A26" s="3" t="s">
        <v>597</v>
      </c>
    </row>
    <row r="27" spans="1:3">
      <c r="A27" s="4" t="s">
        <v>45</v>
      </c>
      <c r="B27" s="5" t="n">
        <v>3228</v>
      </c>
      <c r="C27" s="5" t="n">
        <v>4530</v>
      </c>
    </row>
    <row r="28" spans="1:3">
      <c r="A28" s="4" t="s">
        <v>620</v>
      </c>
      <c r="B28" s="5" t="n">
        <v>172934</v>
      </c>
      <c r="C28" s="5" t="n">
        <v>185284</v>
      </c>
    </row>
    <row r="29" spans="1:3">
      <c r="A29" s="4" t="s">
        <v>580</v>
      </c>
    </row>
    <row r="30" spans="1:3">
      <c r="A30" s="3" t="s">
        <v>597</v>
      </c>
    </row>
    <row r="31" spans="1:3">
      <c r="A31" s="4" t="s">
        <v>45</v>
      </c>
      <c r="B31" s="5" t="n">
        <v>945</v>
      </c>
      <c r="C31" s="5" t="n">
        <v>502</v>
      </c>
    </row>
    <row r="32" spans="1:3">
      <c r="A32" s="4" t="s">
        <v>620</v>
      </c>
      <c r="B32" s="5" t="n">
        <v>53854</v>
      </c>
      <c r="C32" s="5" t="n">
        <v>61256</v>
      </c>
    </row>
    <row r="33" spans="1:3">
      <c r="A33" s="4" t="s">
        <v>603</v>
      </c>
    </row>
    <row r="34" spans="1:3">
      <c r="A34" s="3" t="s">
        <v>597</v>
      </c>
    </row>
    <row r="35" spans="1:3">
      <c r="A35" s="4" t="s">
        <v>621</v>
      </c>
      <c r="B35" s="5" t="n">
        <v>13706</v>
      </c>
      <c r="C35" s="5" t="n">
        <v>12330</v>
      </c>
    </row>
    <row r="36" spans="1:3">
      <c r="A36" s="4" t="s">
        <v>622</v>
      </c>
      <c r="B36" s="5" t="n">
        <v>1154</v>
      </c>
      <c r="C36" s="5" t="n">
        <v>1973</v>
      </c>
    </row>
    <row r="37" spans="1:3">
      <c r="A37" s="4" t="s">
        <v>623</v>
      </c>
      <c r="B37" s="5" t="n">
        <v>1085283</v>
      </c>
      <c r="C37" s="5" t="n">
        <v>938463</v>
      </c>
    </row>
    <row r="38" spans="1:3">
      <c r="A38" s="4" t="s">
        <v>624</v>
      </c>
      <c r="B38" s="5" t="n">
        <v>9877</v>
      </c>
      <c r="C38" s="5" t="n">
        <v>3459</v>
      </c>
    </row>
    <row r="39" spans="1:3">
      <c r="A39" s="4" t="s">
        <v>620</v>
      </c>
      <c r="B39" s="5" t="n">
        <v>1095160</v>
      </c>
      <c r="C39" s="5" t="n">
        <v>941922</v>
      </c>
    </row>
    <row r="40" spans="1:3">
      <c r="A40" s="4" t="s">
        <v>625</v>
      </c>
    </row>
    <row r="41" spans="1:3">
      <c r="A41" s="3" t="s">
        <v>597</v>
      </c>
    </row>
    <row r="42" spans="1:3">
      <c r="A42" s="4" t="s">
        <v>621</v>
      </c>
      <c r="B42" s="5" t="n">
        <v>1937</v>
      </c>
      <c r="C42" s="5" t="n">
        <v>1574</v>
      </c>
    </row>
    <row r="43" spans="1:3">
      <c r="A43" s="4" t="s">
        <v>623</v>
      </c>
      <c r="B43" s="5" t="n">
        <v>227602</v>
      </c>
      <c r="C43" s="5" t="n">
        <v>199199</v>
      </c>
    </row>
    <row r="44" spans="1:3">
      <c r="A44" s="4" t="s">
        <v>620</v>
      </c>
      <c r="B44" s="5" t="n">
        <v>227602</v>
      </c>
      <c r="C44" s="5" t="n">
        <v>199199</v>
      </c>
    </row>
    <row r="45" spans="1:3">
      <c r="A45" s="4" t="s">
        <v>626</v>
      </c>
    </row>
    <row r="46" spans="1:3">
      <c r="A46" s="3" t="s">
        <v>597</v>
      </c>
    </row>
    <row r="47" spans="1:3">
      <c r="A47" s="4" t="s">
        <v>621</v>
      </c>
      <c r="B47" s="5" t="n">
        <v>682</v>
      </c>
      <c r="C47" s="5" t="n">
        <v>676</v>
      </c>
    </row>
    <row r="48" spans="1:3">
      <c r="A48" s="4" t="s">
        <v>622</v>
      </c>
      <c r="B48" s="5" t="n">
        <v>349</v>
      </c>
      <c r="C48" s="5" t="n">
        <v>348</v>
      </c>
    </row>
    <row r="49" spans="1:3">
      <c r="A49" s="4" t="s">
        <v>623</v>
      </c>
      <c r="B49" s="5" t="n">
        <v>53049</v>
      </c>
      <c r="C49" s="5" t="n">
        <v>53349</v>
      </c>
    </row>
    <row r="50" spans="1:3">
      <c r="A50" s="4" t="s">
        <v>624</v>
      </c>
      <c r="B50" s="5" t="n">
        <v>866</v>
      </c>
      <c r="C50" s="5" t="n">
        <v>925</v>
      </c>
    </row>
    <row r="51" spans="1:3">
      <c r="A51" s="4" t="s">
        <v>620</v>
      </c>
      <c r="B51" s="5" t="n">
        <v>53915</v>
      </c>
      <c r="C51" s="5" t="n">
        <v>54274</v>
      </c>
    </row>
    <row r="52" spans="1:3">
      <c r="A52" s="4" t="s">
        <v>627</v>
      </c>
    </row>
    <row r="53" spans="1:3">
      <c r="A53" s="3" t="s">
        <v>597</v>
      </c>
    </row>
    <row r="54" spans="1:3">
      <c r="A54" s="4" t="s">
        <v>621</v>
      </c>
      <c r="B54" s="5" t="n">
        <v>5272</v>
      </c>
      <c r="C54" s="5" t="n">
        <v>4766</v>
      </c>
    </row>
    <row r="55" spans="1:3">
      <c r="A55" s="4" t="s">
        <v>622</v>
      </c>
      <c r="B55" s="5" t="n">
        <v>484</v>
      </c>
    </row>
    <row r="56" spans="1:3">
      <c r="A56" s="4" t="s">
        <v>623</v>
      </c>
      <c r="B56" s="5" t="n">
        <v>432217</v>
      </c>
      <c r="C56" s="5" t="n">
        <v>369740</v>
      </c>
    </row>
    <row r="57" spans="1:3">
      <c r="A57" s="4" t="s">
        <v>624</v>
      </c>
      <c r="B57" s="5" t="n">
        <v>7059</v>
      </c>
      <c r="C57" s="5" t="n">
        <v>22</v>
      </c>
    </row>
    <row r="58" spans="1:3">
      <c r="A58" s="4" t="s">
        <v>620</v>
      </c>
      <c r="B58" s="5" t="n">
        <v>439276</v>
      </c>
      <c r="C58" s="5" t="n">
        <v>369762</v>
      </c>
    </row>
    <row r="59" spans="1:3">
      <c r="A59" s="4" t="s">
        <v>628</v>
      </c>
    </row>
    <row r="60" spans="1:3">
      <c r="A60" s="3" t="s">
        <v>597</v>
      </c>
    </row>
    <row r="61" spans="1:3">
      <c r="A61" s="4" t="s">
        <v>621</v>
      </c>
      <c r="B61" s="5" t="n">
        <v>2280</v>
      </c>
      <c r="C61" s="5" t="n">
        <v>1742</v>
      </c>
    </row>
    <row r="62" spans="1:3">
      <c r="A62" s="4" t="s">
        <v>623</v>
      </c>
      <c r="B62" s="5" t="n">
        <v>161232</v>
      </c>
      <c r="C62" s="5" t="n">
        <v>124963</v>
      </c>
    </row>
    <row r="63" spans="1:3">
      <c r="A63" s="4" t="s">
        <v>620</v>
      </c>
      <c r="B63" s="5" t="n">
        <v>161232</v>
      </c>
      <c r="C63" s="5" t="n">
        <v>124963</v>
      </c>
    </row>
    <row r="64" spans="1:3">
      <c r="A64" s="4" t="s">
        <v>629</v>
      </c>
    </row>
    <row r="65" spans="1:3">
      <c r="A65" s="3" t="s">
        <v>597</v>
      </c>
    </row>
    <row r="66" spans="1:3">
      <c r="A66" s="4" t="s">
        <v>621</v>
      </c>
      <c r="B66" s="5" t="n">
        <v>522</v>
      </c>
      <c r="C66" s="5" t="n">
        <v>355</v>
      </c>
    </row>
    <row r="67" spans="1:3">
      <c r="A67" s="4" t="s">
        <v>623</v>
      </c>
      <c r="B67" s="5" t="n">
        <v>42222</v>
      </c>
      <c r="C67" s="5" t="n">
        <v>30540</v>
      </c>
    </row>
    <row r="68" spans="1:3">
      <c r="A68" s="4" t="s">
        <v>620</v>
      </c>
      <c r="B68" s="5" t="n">
        <v>42222</v>
      </c>
      <c r="C68" s="5" t="n">
        <v>30540</v>
      </c>
    </row>
    <row r="69" spans="1:3">
      <c r="A69" s="4" t="s">
        <v>630</v>
      </c>
    </row>
    <row r="70" spans="1:3">
      <c r="A70" s="3" t="s">
        <v>597</v>
      </c>
    </row>
    <row r="71" spans="1:3">
      <c r="A71" s="4" t="s">
        <v>621</v>
      </c>
      <c r="B71" s="5" t="n">
        <v>2541</v>
      </c>
      <c r="C71" s="5" t="n">
        <v>2721</v>
      </c>
    </row>
    <row r="72" spans="1:3">
      <c r="A72" s="4" t="s">
        <v>622</v>
      </c>
      <c r="B72" s="5" t="n">
        <v>321</v>
      </c>
      <c r="C72" s="5" t="n">
        <v>1625</v>
      </c>
    </row>
    <row r="73" spans="1:3">
      <c r="A73" s="4" t="s">
        <v>623</v>
      </c>
      <c r="B73" s="5" t="n">
        <v>131250</v>
      </c>
      <c r="C73" s="5" t="n">
        <v>120818</v>
      </c>
    </row>
    <row r="74" spans="1:3">
      <c r="A74" s="4" t="s">
        <v>624</v>
      </c>
      <c r="B74" s="5" t="n">
        <v>1952</v>
      </c>
      <c r="C74" s="5" t="n">
        <v>2512</v>
      </c>
    </row>
    <row r="75" spans="1:3">
      <c r="A75" s="4" t="s">
        <v>620</v>
      </c>
      <c r="B75" s="5" t="n">
        <v>133202</v>
      </c>
      <c r="C75" s="5" t="n">
        <v>123330</v>
      </c>
    </row>
    <row r="76" spans="1:3">
      <c r="A76" s="4" t="s">
        <v>631</v>
      </c>
    </row>
    <row r="77" spans="1:3">
      <c r="A77" s="3" t="s">
        <v>597</v>
      </c>
    </row>
    <row r="78" spans="1:3">
      <c r="A78" s="4" t="s">
        <v>621</v>
      </c>
      <c r="B78" s="5" t="n">
        <v>472</v>
      </c>
      <c r="C78" s="5" t="n">
        <v>496</v>
      </c>
    </row>
    <row r="79" spans="1:3">
      <c r="A79" s="4" t="s">
        <v>623</v>
      </c>
      <c r="B79" s="5" t="n">
        <v>37711</v>
      </c>
      <c r="C79" s="5" t="n">
        <v>39854</v>
      </c>
    </row>
    <row r="80" spans="1:3">
      <c r="A80" s="4" t="s">
        <v>620</v>
      </c>
      <c r="B80" s="5" t="n">
        <v>37711</v>
      </c>
      <c r="C80" s="5" t="n">
        <v>39854</v>
      </c>
    </row>
    <row r="81" spans="1:3">
      <c r="A81" s="4" t="s">
        <v>604</v>
      </c>
    </row>
    <row r="82" spans="1:3">
      <c r="A82" s="3" t="s">
        <v>597</v>
      </c>
    </row>
    <row r="83" spans="1:3">
      <c r="A83" s="4" t="s">
        <v>45</v>
      </c>
      <c r="B83" s="5" t="n">
        <v>1488</v>
      </c>
      <c r="C83" s="5" t="n">
        <v>504</v>
      </c>
    </row>
    <row r="84" spans="1:3">
      <c r="A84" s="4" t="s">
        <v>620</v>
      </c>
      <c r="B84" s="5" t="n">
        <v>554594</v>
      </c>
      <c r="C84" s="5" t="n">
        <v>715873</v>
      </c>
    </row>
    <row r="85" spans="1:3">
      <c r="A85" s="4" t="s">
        <v>632</v>
      </c>
    </row>
    <row r="86" spans="1:3">
      <c r="A86" s="3" t="s">
        <v>597</v>
      </c>
    </row>
    <row r="87" spans="1:3">
      <c r="A87" s="4" t="s">
        <v>45</v>
      </c>
      <c r="B87" s="5" t="n">
        <v>199</v>
      </c>
      <c r="C87" s="5" t="n">
        <v>89</v>
      </c>
    </row>
    <row r="88" spans="1:3">
      <c r="A88" s="4" t="s">
        <v>620</v>
      </c>
      <c r="B88" s="5" t="n">
        <v>222761</v>
      </c>
      <c r="C88" s="5" t="n">
        <v>278012</v>
      </c>
    </row>
    <row r="89" spans="1:3">
      <c r="A89" s="4" t="s">
        <v>633</v>
      </c>
    </row>
    <row r="90" spans="1:3">
      <c r="A90" s="3" t="s">
        <v>597</v>
      </c>
    </row>
    <row r="91" spans="1:3">
      <c r="A91" s="4" t="s">
        <v>45</v>
      </c>
      <c r="B91" s="5" t="n">
        <v>48</v>
      </c>
      <c r="C91" s="5" t="n">
        <v>78</v>
      </c>
    </row>
    <row r="92" spans="1:3">
      <c r="A92" s="4" t="s">
        <v>620</v>
      </c>
      <c r="B92" s="5" t="n">
        <v>30061</v>
      </c>
      <c r="C92" s="5" t="n">
        <v>40171</v>
      </c>
    </row>
    <row r="93" spans="1:3">
      <c r="A93" s="4" t="s">
        <v>634</v>
      </c>
    </row>
    <row r="94" spans="1:3">
      <c r="A94" s="3" t="s">
        <v>597</v>
      </c>
    </row>
    <row r="95" spans="1:3">
      <c r="A95" s="4" t="s">
        <v>45</v>
      </c>
      <c r="B95" s="5" t="n">
        <v>369</v>
      </c>
      <c r="C95" s="5" t="n">
        <v>140</v>
      </c>
    </row>
    <row r="96" spans="1:3">
      <c r="A96" s="4" t="s">
        <v>620</v>
      </c>
      <c r="B96" s="5" t="n">
        <v>201299</v>
      </c>
      <c r="C96" s="5" t="n">
        <v>241596</v>
      </c>
    </row>
    <row r="97" spans="1:3">
      <c r="A97" s="4" t="s">
        <v>635</v>
      </c>
    </row>
    <row r="98" spans="1:3">
      <c r="A98" s="3" t="s">
        <v>597</v>
      </c>
    </row>
    <row r="99" spans="1:3">
      <c r="A99" s="4" t="s">
        <v>45</v>
      </c>
      <c r="B99" s="5" t="n">
        <v>5</v>
      </c>
      <c r="C99" s="5" t="n">
        <v>7</v>
      </c>
    </row>
    <row r="100" spans="1:3">
      <c r="A100" s="4" t="s">
        <v>620</v>
      </c>
      <c r="B100" s="5" t="n">
        <v>32365</v>
      </c>
      <c r="C100" s="5" t="n">
        <v>52300</v>
      </c>
    </row>
    <row r="101" spans="1:3">
      <c r="A101" s="4" t="s">
        <v>636</v>
      </c>
    </row>
    <row r="102" spans="1:3">
      <c r="A102" s="3" t="s">
        <v>597</v>
      </c>
    </row>
    <row r="103" spans="1:3">
      <c r="A103" s="4" t="s">
        <v>45</v>
      </c>
      <c r="B103" s="5" t="n">
        <v>28</v>
      </c>
    </row>
    <row r="104" spans="1:3">
      <c r="A104" s="4" t="s">
        <v>620</v>
      </c>
      <c r="B104" s="5" t="n">
        <v>12233</v>
      </c>
      <c r="C104" s="5" t="n">
        <v>20438</v>
      </c>
    </row>
    <row r="105" spans="1:3">
      <c r="A105" s="4" t="s">
        <v>637</v>
      </c>
    </row>
    <row r="106" spans="1:3">
      <c r="A106" s="3" t="s">
        <v>597</v>
      </c>
    </row>
    <row r="107" spans="1:3">
      <c r="A107" s="4" t="s">
        <v>45</v>
      </c>
      <c r="B107" s="5" t="n">
        <v>366</v>
      </c>
      <c r="C107" s="5" t="n">
        <v>184</v>
      </c>
    </row>
    <row r="108" spans="1:3">
      <c r="A108" s="4" t="s">
        <v>620</v>
      </c>
      <c r="B108" s="5" t="n">
        <v>39732</v>
      </c>
      <c r="C108" s="5" t="n">
        <v>61954</v>
      </c>
    </row>
    <row r="109" spans="1:3">
      <c r="A109" s="4" t="s">
        <v>638</v>
      </c>
    </row>
    <row r="110" spans="1:3">
      <c r="A110" s="3" t="s">
        <v>597</v>
      </c>
    </row>
    <row r="111" spans="1:3">
      <c r="A111" s="4" t="s">
        <v>45</v>
      </c>
      <c r="B111" s="5" t="n">
        <v>473</v>
      </c>
      <c r="C111" s="5" t="n">
        <v>6</v>
      </c>
    </row>
    <row r="112" spans="1:3">
      <c r="A112" s="4" t="s">
        <v>620</v>
      </c>
      <c r="B112" s="7" t="n">
        <v>16143</v>
      </c>
      <c r="C112" s="7" t="n">
        <v>214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4" t="s">
        <v>640</v>
      </c>
    </row>
    <row r="3" spans="1:3">
      <c r="A3" s="3" t="s">
        <v>597</v>
      </c>
    </row>
    <row r="4" spans="1:3">
      <c r="A4" s="4" t="s">
        <v>641</v>
      </c>
      <c r="B4" s="7" t="n">
        <v>10</v>
      </c>
      <c r="C4" s="6" t="n">
        <v>1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7</v>
      </c>
    </row>
    <row r="2" spans="1:3">
      <c r="A2" s="3" t="s">
        <v>643</v>
      </c>
    </row>
    <row r="3" spans="1:3">
      <c r="A3" s="4" t="s">
        <v>565</v>
      </c>
      <c r="B3" s="7" t="n">
        <v>1649754</v>
      </c>
      <c r="C3" s="7" t="n">
        <v>1657795</v>
      </c>
    </row>
    <row r="4" spans="1:3">
      <c r="A4" s="4" t="s">
        <v>603</v>
      </c>
    </row>
    <row r="5" spans="1:3">
      <c r="A5" s="3" t="s">
        <v>643</v>
      </c>
    </row>
    <row r="6" spans="1:3">
      <c r="A6" s="4" t="s">
        <v>565</v>
      </c>
      <c r="B6" s="5" t="n">
        <v>1095160</v>
      </c>
      <c r="C6" s="5" t="n">
        <v>941922</v>
      </c>
    </row>
    <row r="7" spans="1:3">
      <c r="A7" s="4" t="s">
        <v>604</v>
      </c>
    </row>
    <row r="8" spans="1:3">
      <c r="A8" s="3" t="s">
        <v>643</v>
      </c>
    </row>
    <row r="9" spans="1:3">
      <c r="A9" s="4" t="s">
        <v>565</v>
      </c>
      <c r="B9" s="5" t="n">
        <v>554594</v>
      </c>
      <c r="C9" s="5" t="n">
        <v>715873</v>
      </c>
    </row>
    <row r="10" spans="1:3">
      <c r="A10" s="4" t="s">
        <v>568</v>
      </c>
    </row>
    <row r="11" spans="1:3">
      <c r="A11" s="3" t="s">
        <v>643</v>
      </c>
    </row>
    <row r="12" spans="1:3">
      <c r="A12" s="4" t="s">
        <v>565</v>
      </c>
      <c r="B12" s="5" t="n">
        <v>450363</v>
      </c>
      <c r="C12" s="5" t="n">
        <v>477211</v>
      </c>
    </row>
    <row r="13" spans="1:3">
      <c r="A13" s="4" t="s">
        <v>605</v>
      </c>
    </row>
    <row r="14" spans="1:3">
      <c r="A14" s="3" t="s">
        <v>643</v>
      </c>
    </row>
    <row r="15" spans="1:3">
      <c r="A15" s="4" t="s">
        <v>565</v>
      </c>
      <c r="B15" s="5" t="n">
        <v>227602</v>
      </c>
      <c r="C15" s="5" t="n">
        <v>199199</v>
      </c>
    </row>
    <row r="16" spans="1:3">
      <c r="A16" s="4" t="s">
        <v>606</v>
      </c>
    </row>
    <row r="17" spans="1:3">
      <c r="A17" s="3" t="s">
        <v>643</v>
      </c>
    </row>
    <row r="18" spans="1:3">
      <c r="A18" s="4" t="s">
        <v>565</v>
      </c>
      <c r="B18" s="5" t="n">
        <v>222761</v>
      </c>
      <c r="C18" s="5" t="n">
        <v>278012</v>
      </c>
    </row>
    <row r="19" spans="1:3">
      <c r="A19" s="4" t="s">
        <v>570</v>
      </c>
    </row>
    <row r="20" spans="1:3">
      <c r="A20" s="3" t="s">
        <v>643</v>
      </c>
    </row>
    <row r="21" spans="1:3">
      <c r="A21" s="4" t="s">
        <v>565</v>
      </c>
      <c r="B21" s="5" t="n">
        <v>83976</v>
      </c>
      <c r="C21" s="5" t="n">
        <v>94445</v>
      </c>
    </row>
    <row r="22" spans="1:3">
      <c r="A22" s="4" t="s">
        <v>607</v>
      </c>
    </row>
    <row r="23" spans="1:3">
      <c r="A23" s="3" t="s">
        <v>643</v>
      </c>
    </row>
    <row r="24" spans="1:3">
      <c r="A24" s="4" t="s">
        <v>565</v>
      </c>
      <c r="B24" s="5" t="n">
        <v>53915</v>
      </c>
      <c r="C24" s="5" t="n">
        <v>54274</v>
      </c>
    </row>
    <row r="25" spans="1:3">
      <c r="A25" s="4" t="s">
        <v>608</v>
      </c>
    </row>
    <row r="26" spans="1:3">
      <c r="A26" s="3" t="s">
        <v>643</v>
      </c>
    </row>
    <row r="27" spans="1:3">
      <c r="A27" s="4" t="s">
        <v>565</v>
      </c>
      <c r="B27" s="5" t="n">
        <v>30061</v>
      </c>
      <c r="C27" s="5" t="n">
        <v>40171</v>
      </c>
    </row>
    <row r="28" spans="1:3">
      <c r="A28" s="4" t="s">
        <v>572</v>
      </c>
    </row>
    <row r="29" spans="1:3">
      <c r="A29" s="3" t="s">
        <v>643</v>
      </c>
    </row>
    <row r="30" spans="1:3">
      <c r="A30" s="4" t="s">
        <v>565</v>
      </c>
      <c r="B30" s="5" t="n">
        <v>640575</v>
      </c>
      <c r="C30" s="5" t="n">
        <v>611358</v>
      </c>
    </row>
    <row r="31" spans="1:3">
      <c r="A31" s="4" t="s">
        <v>609</v>
      </c>
    </row>
    <row r="32" spans="1:3">
      <c r="A32" s="3" t="s">
        <v>643</v>
      </c>
    </row>
    <row r="33" spans="1:3">
      <c r="A33" s="4" t="s">
        <v>565</v>
      </c>
      <c r="B33" s="5" t="n">
        <v>439276</v>
      </c>
      <c r="C33" s="5" t="n">
        <v>369762</v>
      </c>
    </row>
    <row r="34" spans="1:3">
      <c r="A34" s="4" t="s">
        <v>610</v>
      </c>
    </row>
    <row r="35" spans="1:3">
      <c r="A35" s="3" t="s">
        <v>643</v>
      </c>
    </row>
    <row r="36" spans="1:3">
      <c r="A36" s="4" t="s">
        <v>565</v>
      </c>
      <c r="B36" s="5" t="n">
        <v>201299</v>
      </c>
      <c r="C36" s="5" t="n">
        <v>241596</v>
      </c>
    </row>
    <row r="37" spans="1:3">
      <c r="A37" s="4" t="s">
        <v>574</v>
      </c>
    </row>
    <row r="38" spans="1:3">
      <c r="A38" s="3" t="s">
        <v>643</v>
      </c>
    </row>
    <row r="39" spans="1:3">
      <c r="A39" s="4" t="s">
        <v>565</v>
      </c>
      <c r="B39" s="5" t="n">
        <v>193597</v>
      </c>
      <c r="C39" s="5" t="n">
        <v>177263</v>
      </c>
    </row>
    <row r="40" spans="1:3">
      <c r="A40" s="4" t="s">
        <v>611</v>
      </c>
    </row>
    <row r="41" spans="1:3">
      <c r="A41" s="3" t="s">
        <v>643</v>
      </c>
    </row>
    <row r="42" spans="1:3">
      <c r="A42" s="4" t="s">
        <v>565</v>
      </c>
      <c r="B42" s="5" t="n">
        <v>161232</v>
      </c>
      <c r="C42" s="5" t="n">
        <v>124963</v>
      </c>
    </row>
    <row r="43" spans="1:3">
      <c r="A43" s="4" t="s">
        <v>612</v>
      </c>
    </row>
    <row r="44" spans="1:3">
      <c r="A44" s="3" t="s">
        <v>643</v>
      </c>
    </row>
    <row r="45" spans="1:3">
      <c r="A45" s="4" t="s">
        <v>565</v>
      </c>
      <c r="B45" s="5" t="n">
        <v>32365</v>
      </c>
      <c r="C45" s="5" t="n">
        <v>52300</v>
      </c>
    </row>
    <row r="46" spans="1:3">
      <c r="A46" s="4" t="s">
        <v>576</v>
      </c>
    </row>
    <row r="47" spans="1:3">
      <c r="A47" s="3" t="s">
        <v>643</v>
      </c>
    </row>
    <row r="48" spans="1:3">
      <c r="A48" s="4" t="s">
        <v>565</v>
      </c>
      <c r="B48" s="5" t="n">
        <v>54455</v>
      </c>
      <c r="C48" s="5" t="n">
        <v>50978</v>
      </c>
    </row>
    <row r="49" spans="1:3">
      <c r="A49" s="4" t="s">
        <v>613</v>
      </c>
    </row>
    <row r="50" spans="1:3">
      <c r="A50" s="3" t="s">
        <v>643</v>
      </c>
    </row>
    <row r="51" spans="1:3">
      <c r="A51" s="4" t="s">
        <v>565</v>
      </c>
      <c r="B51" s="5" t="n">
        <v>42222</v>
      </c>
      <c r="C51" s="5" t="n">
        <v>30540</v>
      </c>
    </row>
    <row r="52" spans="1:3">
      <c r="A52" s="4" t="s">
        <v>614</v>
      </c>
    </row>
    <row r="53" spans="1:3">
      <c r="A53" s="3" t="s">
        <v>643</v>
      </c>
    </row>
    <row r="54" spans="1:3">
      <c r="A54" s="4" t="s">
        <v>565</v>
      </c>
      <c r="B54" s="5" t="n">
        <v>12233</v>
      </c>
      <c r="C54" s="5" t="n">
        <v>20438</v>
      </c>
    </row>
    <row r="55" spans="1:3">
      <c r="A55" s="4" t="s">
        <v>578</v>
      </c>
    </row>
    <row r="56" spans="1:3">
      <c r="A56" s="3" t="s">
        <v>643</v>
      </c>
    </row>
    <row r="57" spans="1:3">
      <c r="A57" s="4" t="s">
        <v>565</v>
      </c>
      <c r="B57" s="5" t="n">
        <v>172934</v>
      </c>
      <c r="C57" s="5" t="n">
        <v>185284</v>
      </c>
    </row>
    <row r="58" spans="1:3">
      <c r="A58" s="4" t="s">
        <v>615</v>
      </c>
    </row>
    <row r="59" spans="1:3">
      <c r="A59" s="3" t="s">
        <v>643</v>
      </c>
    </row>
    <row r="60" spans="1:3">
      <c r="A60" s="4" t="s">
        <v>565</v>
      </c>
      <c r="B60" s="5" t="n">
        <v>133202</v>
      </c>
      <c r="C60" s="5" t="n">
        <v>123330</v>
      </c>
    </row>
    <row r="61" spans="1:3">
      <c r="A61" s="4" t="s">
        <v>616</v>
      </c>
    </row>
    <row r="62" spans="1:3">
      <c r="A62" s="3" t="s">
        <v>643</v>
      </c>
    </row>
    <row r="63" spans="1:3">
      <c r="A63" s="4" t="s">
        <v>565</v>
      </c>
      <c r="B63" s="5" t="n">
        <v>39732</v>
      </c>
      <c r="C63" s="5" t="n">
        <v>61954</v>
      </c>
    </row>
    <row r="64" spans="1:3">
      <c r="A64" s="4" t="s">
        <v>580</v>
      </c>
    </row>
    <row r="65" spans="1:3">
      <c r="A65" s="3" t="s">
        <v>643</v>
      </c>
    </row>
    <row r="66" spans="1:3">
      <c r="A66" s="4" t="s">
        <v>565</v>
      </c>
      <c r="B66" s="5" t="n">
        <v>53854</v>
      </c>
      <c r="C66" s="5" t="n">
        <v>61256</v>
      </c>
    </row>
    <row r="67" spans="1:3">
      <c r="A67" s="4" t="s">
        <v>617</v>
      </c>
    </row>
    <row r="68" spans="1:3">
      <c r="A68" s="3" t="s">
        <v>643</v>
      </c>
    </row>
    <row r="69" spans="1:3">
      <c r="A69" s="4" t="s">
        <v>565</v>
      </c>
      <c r="B69" s="5" t="n">
        <v>37711</v>
      </c>
      <c r="C69" s="5" t="n">
        <v>39854</v>
      </c>
    </row>
    <row r="70" spans="1:3">
      <c r="A70" s="4" t="s">
        <v>618</v>
      </c>
    </row>
    <row r="71" spans="1:3">
      <c r="A71" s="3" t="s">
        <v>643</v>
      </c>
    </row>
    <row r="72" spans="1:3">
      <c r="A72" s="4" t="s">
        <v>565</v>
      </c>
      <c r="B72" s="5" t="n">
        <v>16143</v>
      </c>
      <c r="C72" s="5" t="n">
        <v>21402</v>
      </c>
    </row>
    <row r="73" spans="1:3">
      <c r="A73" s="4" t="s">
        <v>644</v>
      </c>
    </row>
    <row r="74" spans="1:3">
      <c r="A74" s="3" t="s">
        <v>643</v>
      </c>
    </row>
    <row r="75" spans="1:3">
      <c r="A75" s="4" t="s">
        <v>565</v>
      </c>
      <c r="B75" s="5" t="n">
        <v>1584222</v>
      </c>
      <c r="C75" s="5" t="n">
        <v>1574943</v>
      </c>
    </row>
    <row r="76" spans="1:3">
      <c r="A76" s="4" t="s">
        <v>645</v>
      </c>
    </row>
    <row r="77" spans="1:3">
      <c r="A77" s="3" t="s">
        <v>643</v>
      </c>
    </row>
    <row r="78" spans="1:3">
      <c r="A78" s="4" t="s">
        <v>565</v>
      </c>
      <c r="B78" s="5" t="n">
        <v>1065213</v>
      </c>
      <c r="C78" s="5" t="n">
        <v>901763</v>
      </c>
    </row>
    <row r="79" spans="1:3">
      <c r="A79" s="4" t="s">
        <v>646</v>
      </c>
    </row>
    <row r="80" spans="1:3">
      <c r="A80" s="3" t="s">
        <v>643</v>
      </c>
    </row>
    <row r="81" spans="1:3">
      <c r="A81" s="4" t="s">
        <v>565</v>
      </c>
      <c r="B81" s="5" t="n">
        <v>519009</v>
      </c>
      <c r="C81" s="5" t="n">
        <v>673180</v>
      </c>
    </row>
    <row r="82" spans="1:3">
      <c r="A82" s="4" t="s">
        <v>647</v>
      </c>
    </row>
    <row r="83" spans="1:3">
      <c r="A83" s="3" t="s">
        <v>643</v>
      </c>
    </row>
    <row r="84" spans="1:3">
      <c r="A84" s="4" t="s">
        <v>565</v>
      </c>
      <c r="B84" s="5" t="n">
        <v>435129</v>
      </c>
      <c r="C84" s="5" t="n">
        <v>465347</v>
      </c>
    </row>
    <row r="85" spans="1:3">
      <c r="A85" s="4" t="s">
        <v>648</v>
      </c>
    </row>
    <row r="86" spans="1:3">
      <c r="A86" s="3" t="s">
        <v>643</v>
      </c>
    </row>
    <row r="87" spans="1:3">
      <c r="A87" s="4" t="s">
        <v>565</v>
      </c>
      <c r="B87" s="5" t="n">
        <v>221930</v>
      </c>
      <c r="C87" s="5" t="n">
        <v>196203</v>
      </c>
    </row>
    <row r="88" spans="1:3">
      <c r="A88" s="4" t="s">
        <v>649</v>
      </c>
    </row>
    <row r="89" spans="1:3">
      <c r="A89" s="3" t="s">
        <v>643</v>
      </c>
    </row>
    <row r="90" spans="1:3">
      <c r="A90" s="4" t="s">
        <v>565</v>
      </c>
      <c r="B90" s="5" t="n">
        <v>213199</v>
      </c>
      <c r="C90" s="5" t="n">
        <v>269144</v>
      </c>
    </row>
    <row r="91" spans="1:3">
      <c r="A91" s="4" t="s">
        <v>650</v>
      </c>
    </row>
    <row r="92" spans="1:3">
      <c r="A92" s="3" t="s">
        <v>643</v>
      </c>
    </row>
    <row r="93" spans="1:3">
      <c r="A93" s="4" t="s">
        <v>565</v>
      </c>
      <c r="B93" s="5" t="n">
        <v>81795</v>
      </c>
      <c r="C93" s="5" t="n">
        <v>92095</v>
      </c>
    </row>
    <row r="94" spans="1:3">
      <c r="A94" s="4" t="s">
        <v>651</v>
      </c>
    </row>
    <row r="95" spans="1:3">
      <c r="A95" s="3" t="s">
        <v>643</v>
      </c>
    </row>
    <row r="96" spans="1:3">
      <c r="A96" s="4" t="s">
        <v>565</v>
      </c>
      <c r="B96" s="5" t="n">
        <v>52344</v>
      </c>
      <c r="C96" s="5" t="n">
        <v>52492</v>
      </c>
    </row>
    <row r="97" spans="1:3">
      <c r="A97" s="4" t="s">
        <v>652</v>
      </c>
    </row>
    <row r="98" spans="1:3">
      <c r="A98" s="3" t="s">
        <v>643</v>
      </c>
    </row>
    <row r="99" spans="1:3">
      <c r="A99" s="4" t="s">
        <v>565</v>
      </c>
      <c r="B99" s="5" t="n">
        <v>29451</v>
      </c>
      <c r="C99" s="5" t="n">
        <v>39603</v>
      </c>
    </row>
    <row r="100" spans="1:3">
      <c r="A100" s="4" t="s">
        <v>653</v>
      </c>
    </row>
    <row r="101" spans="1:3">
      <c r="A101" s="3" t="s">
        <v>643</v>
      </c>
    </row>
    <row r="102" spans="1:3">
      <c r="A102" s="4" t="s">
        <v>565</v>
      </c>
      <c r="B102" s="5" t="n">
        <v>609365</v>
      </c>
      <c r="C102" s="5" t="n">
        <v>574254</v>
      </c>
    </row>
    <row r="103" spans="1:3">
      <c r="A103" s="4" t="s">
        <v>654</v>
      </c>
    </row>
    <row r="104" spans="1:3">
      <c r="A104" s="3" t="s">
        <v>643</v>
      </c>
    </row>
    <row r="105" spans="1:3">
      <c r="A105" s="4" t="s">
        <v>565</v>
      </c>
      <c r="B105" s="5" t="n">
        <v>425851</v>
      </c>
      <c r="C105" s="5" t="n">
        <v>356020</v>
      </c>
    </row>
    <row r="106" spans="1:3">
      <c r="A106" s="4" t="s">
        <v>655</v>
      </c>
    </row>
    <row r="107" spans="1:3">
      <c r="A107" s="3" t="s">
        <v>643</v>
      </c>
    </row>
    <row r="108" spans="1:3">
      <c r="A108" s="4" t="s">
        <v>565</v>
      </c>
      <c r="B108" s="5" t="n">
        <v>183514</v>
      </c>
      <c r="C108" s="5" t="n">
        <v>218234</v>
      </c>
    </row>
    <row r="109" spans="1:3">
      <c r="A109" s="4" t="s">
        <v>656</v>
      </c>
    </row>
    <row r="110" spans="1:3">
      <c r="A110" s="3" t="s">
        <v>643</v>
      </c>
    </row>
    <row r="111" spans="1:3">
      <c r="A111" s="4" t="s">
        <v>565</v>
      </c>
      <c r="B111" s="5" t="n">
        <v>189433</v>
      </c>
      <c r="C111" s="5" t="n">
        <v>170824</v>
      </c>
    </row>
    <row r="112" spans="1:3">
      <c r="A112" s="4" t="s">
        <v>657</v>
      </c>
    </row>
    <row r="113" spans="1:3">
      <c r="A113" s="3" t="s">
        <v>643</v>
      </c>
    </row>
    <row r="114" spans="1:3">
      <c r="A114" s="4" t="s">
        <v>565</v>
      </c>
      <c r="B114" s="5" t="n">
        <v>159428</v>
      </c>
      <c r="C114" s="5" t="n">
        <v>122076</v>
      </c>
    </row>
    <row r="115" spans="1:3">
      <c r="A115" s="4" t="s">
        <v>658</v>
      </c>
    </row>
    <row r="116" spans="1:3">
      <c r="A116" s="3" t="s">
        <v>643</v>
      </c>
    </row>
    <row r="117" spans="1:3">
      <c r="A117" s="4" t="s">
        <v>565</v>
      </c>
      <c r="B117" s="5" t="n">
        <v>30005</v>
      </c>
      <c r="C117" s="5" t="n">
        <v>48748</v>
      </c>
    </row>
    <row r="118" spans="1:3">
      <c r="A118" s="4" t="s">
        <v>659</v>
      </c>
    </row>
    <row r="119" spans="1:3">
      <c r="A119" s="3" t="s">
        <v>643</v>
      </c>
    </row>
    <row r="120" spans="1:3">
      <c r="A120" s="4" t="s">
        <v>565</v>
      </c>
      <c r="B120" s="5" t="n">
        <v>53623</v>
      </c>
      <c r="C120" s="5" t="n">
        <v>50184</v>
      </c>
    </row>
    <row r="121" spans="1:3">
      <c r="A121" s="4" t="s">
        <v>660</v>
      </c>
    </row>
    <row r="122" spans="1:3">
      <c r="A122" s="3" t="s">
        <v>643</v>
      </c>
    </row>
    <row r="123" spans="1:3">
      <c r="A123" s="4" t="s">
        <v>565</v>
      </c>
      <c r="B123" s="5" t="n">
        <v>42222</v>
      </c>
      <c r="C123" s="5" t="n">
        <v>30540</v>
      </c>
    </row>
    <row r="124" spans="1:3">
      <c r="A124" s="4" t="s">
        <v>661</v>
      </c>
    </row>
    <row r="125" spans="1:3">
      <c r="A125" s="3" t="s">
        <v>643</v>
      </c>
    </row>
    <row r="126" spans="1:3">
      <c r="A126" s="4" t="s">
        <v>565</v>
      </c>
      <c r="B126" s="5" t="n">
        <v>11401</v>
      </c>
      <c r="C126" s="5" t="n">
        <v>19644</v>
      </c>
    </row>
    <row r="127" spans="1:3">
      <c r="A127" s="4" t="s">
        <v>662</v>
      </c>
    </row>
    <row r="128" spans="1:3">
      <c r="A128" s="3" t="s">
        <v>643</v>
      </c>
    </row>
    <row r="129" spans="1:3">
      <c r="A129" s="4" t="s">
        <v>565</v>
      </c>
      <c r="B129" s="5" t="n">
        <v>162044</v>
      </c>
      <c r="C129" s="5" t="n">
        <v>161732</v>
      </c>
    </row>
    <row r="130" spans="1:3">
      <c r="A130" s="4" t="s">
        <v>663</v>
      </c>
    </row>
    <row r="131" spans="1:3">
      <c r="A131" s="3" t="s">
        <v>643</v>
      </c>
    </row>
    <row r="132" spans="1:3">
      <c r="A132" s="4" t="s">
        <v>565</v>
      </c>
      <c r="B132" s="5" t="n">
        <v>126126</v>
      </c>
      <c r="C132" s="5" t="n">
        <v>105097</v>
      </c>
    </row>
    <row r="133" spans="1:3">
      <c r="A133" s="4" t="s">
        <v>664</v>
      </c>
    </row>
    <row r="134" spans="1:3">
      <c r="A134" s="3" t="s">
        <v>643</v>
      </c>
    </row>
    <row r="135" spans="1:3">
      <c r="A135" s="4" t="s">
        <v>565</v>
      </c>
      <c r="B135" s="5" t="n">
        <v>35918</v>
      </c>
      <c r="C135" s="5" t="n">
        <v>56635</v>
      </c>
    </row>
    <row r="136" spans="1:3">
      <c r="A136" s="4" t="s">
        <v>665</v>
      </c>
    </row>
    <row r="137" spans="1:3">
      <c r="A137" s="3" t="s">
        <v>643</v>
      </c>
    </row>
    <row r="138" spans="1:3">
      <c r="A138" s="4" t="s">
        <v>565</v>
      </c>
      <c r="B138" s="5" t="n">
        <v>52833</v>
      </c>
      <c r="C138" s="5" t="n">
        <v>60507</v>
      </c>
    </row>
    <row r="139" spans="1:3">
      <c r="A139" s="4" t="s">
        <v>666</v>
      </c>
    </row>
    <row r="140" spans="1:3">
      <c r="A140" s="3" t="s">
        <v>643</v>
      </c>
    </row>
    <row r="141" spans="1:3">
      <c r="A141" s="4" t="s">
        <v>565</v>
      </c>
      <c r="B141" s="5" t="n">
        <v>37312</v>
      </c>
      <c r="C141" s="5" t="n">
        <v>39335</v>
      </c>
    </row>
    <row r="142" spans="1:3">
      <c r="A142" s="4" t="s">
        <v>667</v>
      </c>
    </row>
    <row r="143" spans="1:3">
      <c r="A143" s="3" t="s">
        <v>643</v>
      </c>
    </row>
    <row r="144" spans="1:3">
      <c r="A144" s="4" t="s">
        <v>565</v>
      </c>
      <c r="B144" s="5" t="n">
        <v>15521</v>
      </c>
      <c r="C144" s="5" t="n">
        <v>21172</v>
      </c>
    </row>
    <row r="145" spans="1:3">
      <c r="A145" s="4" t="s">
        <v>668</v>
      </c>
    </row>
    <row r="146" spans="1:3">
      <c r="A146" s="3" t="s">
        <v>643</v>
      </c>
    </row>
    <row r="147" spans="1:3">
      <c r="A147" s="4" t="s">
        <v>565</v>
      </c>
      <c r="B147" s="5" t="n">
        <v>19297</v>
      </c>
      <c r="C147" s="5" t="n">
        <v>35569</v>
      </c>
    </row>
    <row r="148" spans="1:3">
      <c r="A148" s="4" t="s">
        <v>669</v>
      </c>
    </row>
    <row r="149" spans="1:3">
      <c r="A149" s="3" t="s">
        <v>643</v>
      </c>
    </row>
    <row r="150" spans="1:3">
      <c r="A150" s="4" t="s">
        <v>565</v>
      </c>
      <c r="B150" s="5" t="n">
        <v>8227</v>
      </c>
      <c r="C150" s="5" t="n">
        <v>13156</v>
      </c>
    </row>
    <row r="151" spans="1:3">
      <c r="A151" s="4" t="s">
        <v>670</v>
      </c>
    </row>
    <row r="152" spans="1:3">
      <c r="A152" s="3" t="s">
        <v>643</v>
      </c>
    </row>
    <row r="153" spans="1:3">
      <c r="A153" s="4" t="s">
        <v>565</v>
      </c>
      <c r="B153" s="5" t="n">
        <v>11070</v>
      </c>
      <c r="C153" s="5" t="n">
        <v>22413</v>
      </c>
    </row>
    <row r="154" spans="1:3">
      <c r="A154" s="4" t="s">
        <v>671</v>
      </c>
    </row>
    <row r="155" spans="1:3">
      <c r="A155" s="3" t="s">
        <v>643</v>
      </c>
    </row>
    <row r="156" spans="1:3">
      <c r="A156" s="4" t="s">
        <v>565</v>
      </c>
      <c r="B156" s="5" t="n">
        <v>4326</v>
      </c>
      <c r="C156" s="5" t="n">
        <v>3815</v>
      </c>
    </row>
    <row r="157" spans="1:3">
      <c r="A157" s="4" t="s">
        <v>672</v>
      </c>
    </row>
    <row r="158" spans="1:3">
      <c r="A158" s="3" t="s">
        <v>643</v>
      </c>
    </row>
    <row r="159" spans="1:3">
      <c r="A159" s="4" t="s">
        <v>565</v>
      </c>
      <c r="B159" s="5" t="n">
        <v>1852</v>
      </c>
      <c r="C159" s="5" t="n">
        <v>990</v>
      </c>
    </row>
    <row r="160" spans="1:3">
      <c r="A160" s="4" t="s">
        <v>673</v>
      </c>
    </row>
    <row r="161" spans="1:3">
      <c r="A161" s="3" t="s">
        <v>643</v>
      </c>
    </row>
    <row r="162" spans="1:3">
      <c r="A162" s="4" t="s">
        <v>565</v>
      </c>
      <c r="B162" s="5" t="n">
        <v>2474</v>
      </c>
      <c r="C162" s="5" t="n">
        <v>2825</v>
      </c>
    </row>
    <row r="163" spans="1:3">
      <c r="A163" s="4" t="s">
        <v>674</v>
      </c>
    </row>
    <row r="164" spans="1:3">
      <c r="A164" s="3" t="s">
        <v>643</v>
      </c>
    </row>
    <row r="165" spans="1:3">
      <c r="A165" s="4" t="s">
        <v>565</v>
      </c>
      <c r="B165" s="5" t="n">
        <v>339</v>
      </c>
      <c r="C165" s="5" t="n">
        <v>590</v>
      </c>
    </row>
    <row r="166" spans="1:3">
      <c r="A166" s="4" t="s">
        <v>675</v>
      </c>
    </row>
    <row r="167" spans="1:3">
      <c r="A167" s="3" t="s">
        <v>643</v>
      </c>
    </row>
    <row r="168" spans="1:3">
      <c r="A168" s="4" t="s">
        <v>565</v>
      </c>
      <c r="B168" s="5" t="n">
        <v>69</v>
      </c>
      <c r="C168" s="5" t="n">
        <v>283</v>
      </c>
    </row>
    <row r="169" spans="1:3">
      <c r="A169" s="4" t="s">
        <v>676</v>
      </c>
    </row>
    <row r="170" spans="1:3">
      <c r="A170" s="3" t="s">
        <v>643</v>
      </c>
    </row>
    <row r="171" spans="1:3">
      <c r="A171" s="4" t="s">
        <v>565</v>
      </c>
      <c r="B171" s="5" t="n">
        <v>270</v>
      </c>
      <c r="C171" s="5" t="n">
        <v>307</v>
      </c>
    </row>
    <row r="172" spans="1:3">
      <c r="A172" s="4" t="s">
        <v>677</v>
      </c>
    </row>
    <row r="173" spans="1:3">
      <c r="A173" s="3" t="s">
        <v>643</v>
      </c>
    </row>
    <row r="174" spans="1:3">
      <c r="A174" s="4" t="s">
        <v>565</v>
      </c>
      <c r="B174" s="5" t="n">
        <v>9652</v>
      </c>
      <c r="C174" s="5" t="n">
        <v>17602</v>
      </c>
    </row>
    <row r="175" spans="1:3">
      <c r="A175" s="4" t="s">
        <v>678</v>
      </c>
    </row>
    <row r="176" spans="1:3">
      <c r="A176" s="3" t="s">
        <v>643</v>
      </c>
    </row>
    <row r="177" spans="1:3">
      <c r="A177" s="4" t="s">
        <v>565</v>
      </c>
      <c r="B177" s="5" t="n">
        <v>4463</v>
      </c>
      <c r="C177" s="5" t="n">
        <v>5080</v>
      </c>
    </row>
    <row r="178" spans="1:3">
      <c r="A178" s="4" t="s">
        <v>679</v>
      </c>
    </row>
    <row r="179" spans="1:3">
      <c r="A179" s="3" t="s">
        <v>643</v>
      </c>
    </row>
    <row r="180" spans="1:3">
      <c r="A180" s="4" t="s">
        <v>565</v>
      </c>
      <c r="B180" s="5" t="n">
        <v>5189</v>
      </c>
      <c r="C180" s="5" t="n">
        <v>12522</v>
      </c>
    </row>
    <row r="181" spans="1:3">
      <c r="A181" s="4" t="s">
        <v>680</v>
      </c>
    </row>
    <row r="182" spans="1:3">
      <c r="A182" s="3" t="s">
        <v>643</v>
      </c>
    </row>
    <row r="183" spans="1:3">
      <c r="A183" s="4" t="s">
        <v>565</v>
      </c>
      <c r="B183" s="5" t="n">
        <v>917</v>
      </c>
      <c r="C183" s="5" t="n">
        <v>5099</v>
      </c>
    </row>
    <row r="184" spans="1:3">
      <c r="A184" s="4" t="s">
        <v>681</v>
      </c>
    </row>
    <row r="185" spans="1:3">
      <c r="A185" s="3" t="s">
        <v>643</v>
      </c>
    </row>
    <row r="186" spans="1:3">
      <c r="A186" s="4" t="s">
        <v>565</v>
      </c>
      <c r="C186" s="5" t="n">
        <v>2043</v>
      </c>
    </row>
    <row r="187" spans="1:3">
      <c r="A187" s="4" t="s">
        <v>682</v>
      </c>
    </row>
    <row r="188" spans="1:3">
      <c r="A188" s="3" t="s">
        <v>643</v>
      </c>
    </row>
    <row r="189" spans="1:3">
      <c r="A189" s="4" t="s">
        <v>565</v>
      </c>
      <c r="B189" s="5" t="n">
        <v>917</v>
      </c>
      <c r="C189" s="5" t="n">
        <v>3056</v>
      </c>
    </row>
    <row r="190" spans="1:3">
      <c r="A190" s="4" t="s">
        <v>683</v>
      </c>
    </row>
    <row r="191" spans="1:3">
      <c r="A191" s="3" t="s">
        <v>643</v>
      </c>
    </row>
    <row r="192" spans="1:3">
      <c r="A192" s="4" t="s">
        <v>565</v>
      </c>
      <c r="B192" s="5" t="n">
        <v>582</v>
      </c>
      <c r="C192" s="5" t="n">
        <v>636</v>
      </c>
    </row>
    <row r="193" spans="1:3">
      <c r="A193" s="4" t="s">
        <v>684</v>
      </c>
    </row>
    <row r="194" spans="1:3">
      <c r="A194" s="3" t="s">
        <v>643</v>
      </c>
    </row>
    <row r="195" spans="1:3">
      <c r="A195" s="4" t="s">
        <v>565</v>
      </c>
      <c r="B195" s="5" t="n">
        <v>582</v>
      </c>
      <c r="C195" s="5" t="n">
        <v>636</v>
      </c>
    </row>
    <row r="196" spans="1:3">
      <c r="A196" s="4" t="s">
        <v>685</v>
      </c>
    </row>
    <row r="197" spans="1:3">
      <c r="A197" s="3" t="s">
        <v>643</v>
      </c>
    </row>
    <row r="198" spans="1:3">
      <c r="A198" s="4" t="s">
        <v>565</v>
      </c>
      <c r="B198" s="5" t="n">
        <v>3093</v>
      </c>
      <c r="C198" s="5" t="n">
        <v>7638</v>
      </c>
    </row>
    <row r="199" spans="1:3">
      <c r="A199" s="4" t="s">
        <v>686</v>
      </c>
    </row>
    <row r="200" spans="1:3">
      <c r="A200" s="3" t="s">
        <v>643</v>
      </c>
    </row>
    <row r="201" spans="1:3">
      <c r="A201" s="4" t="s">
        <v>565</v>
      </c>
      <c r="B201" s="5" t="n">
        <v>1717</v>
      </c>
      <c r="C201" s="5" t="n">
        <v>4640</v>
      </c>
    </row>
    <row r="202" spans="1:3">
      <c r="A202" s="4" t="s">
        <v>687</v>
      </c>
    </row>
    <row r="203" spans="1:3">
      <c r="A203" s="3" t="s">
        <v>643</v>
      </c>
    </row>
    <row r="204" spans="1:3">
      <c r="A204" s="4" t="s">
        <v>565</v>
      </c>
      <c r="B204" s="5" t="n">
        <v>1376</v>
      </c>
      <c r="C204" s="5" t="n">
        <v>2998</v>
      </c>
    </row>
    <row r="205" spans="1:3">
      <c r="A205" s="4" t="s">
        <v>688</v>
      </c>
    </row>
    <row r="206" spans="1:3">
      <c r="A206" s="3" t="s">
        <v>643</v>
      </c>
    </row>
    <row r="207" spans="1:3">
      <c r="A207" s="4" t="s">
        <v>565</v>
      </c>
      <c r="B207" s="5" t="n">
        <v>388</v>
      </c>
      <c r="C207" s="5" t="n">
        <v>189</v>
      </c>
    </row>
    <row r="208" spans="1:3">
      <c r="A208" s="4" t="s">
        <v>689</v>
      </c>
    </row>
    <row r="209" spans="1:3">
      <c r="A209" s="3" t="s">
        <v>643</v>
      </c>
    </row>
    <row r="210" spans="1:3">
      <c r="A210" s="4" t="s">
        <v>565</v>
      </c>
      <c r="B210" s="5" t="n">
        <v>126</v>
      </c>
      <c r="C210" s="5" t="n">
        <v>120</v>
      </c>
    </row>
    <row r="211" spans="1:3">
      <c r="A211" s="4" t="s">
        <v>690</v>
      </c>
    </row>
    <row r="212" spans="1:3">
      <c r="A212" s="3" t="s">
        <v>643</v>
      </c>
    </row>
    <row r="213" spans="1:3">
      <c r="A213" s="4" t="s">
        <v>565</v>
      </c>
      <c r="B213" s="5" t="n">
        <v>262</v>
      </c>
      <c r="C213" s="5" t="n">
        <v>69</v>
      </c>
    </row>
    <row r="214" spans="1:3">
      <c r="A214" s="4" t="s">
        <v>691</v>
      </c>
    </row>
    <row r="215" spans="1:3">
      <c r="A215" s="3" t="s">
        <v>643</v>
      </c>
    </row>
    <row r="216" spans="1:3">
      <c r="A216" s="4" t="s">
        <v>565</v>
      </c>
      <c r="B216" s="5" t="n">
        <v>46235</v>
      </c>
      <c r="C216" s="5" t="n">
        <v>47283</v>
      </c>
    </row>
    <row r="217" spans="1:3">
      <c r="A217" s="4" t="s">
        <v>692</v>
      </c>
    </row>
    <row r="218" spans="1:3">
      <c r="A218" s="3" t="s">
        <v>643</v>
      </c>
    </row>
    <row r="219" spans="1:3">
      <c r="A219" s="4" t="s">
        <v>565</v>
      </c>
      <c r="B219" s="5" t="n">
        <v>21720</v>
      </c>
      <c r="C219" s="5" t="n">
        <v>27003</v>
      </c>
    </row>
    <row r="220" spans="1:3">
      <c r="A220" s="4" t="s">
        <v>693</v>
      </c>
    </row>
    <row r="221" spans="1:3">
      <c r="A221" s="3" t="s">
        <v>643</v>
      </c>
    </row>
    <row r="222" spans="1:3">
      <c r="A222" s="4" t="s">
        <v>565</v>
      </c>
      <c r="B222" s="5" t="n">
        <v>24515</v>
      </c>
      <c r="C222" s="5" t="n">
        <v>20280</v>
      </c>
    </row>
    <row r="223" spans="1:3">
      <c r="A223" s="4" t="s">
        <v>694</v>
      </c>
    </row>
    <row r="224" spans="1:3">
      <c r="A224" s="3" t="s">
        <v>643</v>
      </c>
    </row>
    <row r="225" spans="1:3">
      <c r="A225" s="4" t="s">
        <v>565</v>
      </c>
      <c r="B225" s="5" t="n">
        <v>10908</v>
      </c>
      <c r="C225" s="5" t="n">
        <v>8049</v>
      </c>
    </row>
    <row r="226" spans="1:3">
      <c r="A226" s="4" t="s">
        <v>695</v>
      </c>
    </row>
    <row r="227" spans="1:3">
      <c r="A227" s="3" t="s">
        <v>643</v>
      </c>
    </row>
    <row r="228" spans="1:3">
      <c r="A228" s="4" t="s">
        <v>565</v>
      </c>
      <c r="B228" s="5" t="n">
        <v>3820</v>
      </c>
      <c r="C228" s="5" t="n">
        <v>2006</v>
      </c>
    </row>
    <row r="229" spans="1:3">
      <c r="A229" s="4" t="s">
        <v>696</v>
      </c>
    </row>
    <row r="230" spans="1:3">
      <c r="A230" s="3" t="s">
        <v>643</v>
      </c>
    </row>
    <row r="231" spans="1:3">
      <c r="A231" s="4" t="s">
        <v>565</v>
      </c>
      <c r="B231" s="5" t="n">
        <v>7088</v>
      </c>
      <c r="C231" s="5" t="n">
        <v>6043</v>
      </c>
    </row>
    <row r="232" spans="1:3">
      <c r="A232" s="4" t="s">
        <v>697</v>
      </c>
    </row>
    <row r="233" spans="1:3">
      <c r="A233" s="3" t="s">
        <v>643</v>
      </c>
    </row>
    <row r="234" spans="1:3">
      <c r="A234" s="4" t="s">
        <v>565</v>
      </c>
      <c r="B234" s="5" t="n">
        <v>1842</v>
      </c>
      <c r="C234" s="5" t="n">
        <v>1760</v>
      </c>
    </row>
    <row r="235" spans="1:3">
      <c r="A235" s="4" t="s">
        <v>698</v>
      </c>
    </row>
    <row r="236" spans="1:3">
      <c r="A236" s="3" t="s">
        <v>643</v>
      </c>
    </row>
    <row r="237" spans="1:3">
      <c r="A237" s="4" t="s">
        <v>565</v>
      </c>
      <c r="B237" s="5" t="n">
        <v>1502</v>
      </c>
      <c r="C237" s="5" t="n">
        <v>1499</v>
      </c>
    </row>
    <row r="238" spans="1:3">
      <c r="A238" s="4" t="s">
        <v>699</v>
      </c>
    </row>
    <row r="239" spans="1:3">
      <c r="A239" s="3" t="s">
        <v>643</v>
      </c>
    </row>
    <row r="240" spans="1:3">
      <c r="A240" s="4" t="s">
        <v>565</v>
      </c>
      <c r="B240" s="5" t="n">
        <v>340</v>
      </c>
      <c r="C240" s="5" t="n">
        <v>261</v>
      </c>
    </row>
    <row r="241" spans="1:3">
      <c r="A241" s="4" t="s">
        <v>700</v>
      </c>
    </row>
    <row r="242" spans="1:3">
      <c r="A242" s="3" t="s">
        <v>643</v>
      </c>
    </row>
    <row r="243" spans="1:3">
      <c r="A243" s="4" t="s">
        <v>565</v>
      </c>
      <c r="B243" s="5" t="n">
        <v>21558</v>
      </c>
      <c r="C243" s="5" t="n">
        <v>19502</v>
      </c>
    </row>
    <row r="244" spans="1:3">
      <c r="A244" s="4" t="s">
        <v>701</v>
      </c>
    </row>
    <row r="245" spans="1:3">
      <c r="A245" s="3" t="s">
        <v>643</v>
      </c>
    </row>
    <row r="246" spans="1:3">
      <c r="A246" s="4" t="s">
        <v>565</v>
      </c>
      <c r="B246" s="5" t="n">
        <v>8962</v>
      </c>
      <c r="C246" s="5" t="n">
        <v>8662</v>
      </c>
    </row>
    <row r="247" spans="1:3">
      <c r="A247" s="4" t="s">
        <v>702</v>
      </c>
    </row>
    <row r="248" spans="1:3">
      <c r="A248" s="3" t="s">
        <v>643</v>
      </c>
    </row>
    <row r="249" spans="1:3">
      <c r="A249" s="4" t="s">
        <v>565</v>
      </c>
      <c r="B249" s="5" t="n">
        <v>12596</v>
      </c>
      <c r="C249" s="5" t="n">
        <v>10840</v>
      </c>
    </row>
    <row r="250" spans="1:3">
      <c r="A250" s="4" t="s">
        <v>703</v>
      </c>
    </row>
    <row r="251" spans="1:3">
      <c r="A251" s="3" t="s">
        <v>643</v>
      </c>
    </row>
    <row r="252" spans="1:3">
      <c r="A252" s="4" t="s">
        <v>565</v>
      </c>
      <c r="B252" s="5" t="n">
        <v>3247</v>
      </c>
      <c r="C252" s="5" t="n">
        <v>1340</v>
      </c>
    </row>
    <row r="253" spans="1:3">
      <c r="A253" s="4" t="s">
        <v>704</v>
      </c>
    </row>
    <row r="254" spans="1:3">
      <c r="A254" s="3" t="s">
        <v>643</v>
      </c>
    </row>
    <row r="255" spans="1:3">
      <c r="A255" s="4" t="s">
        <v>565</v>
      </c>
      <c r="B255" s="5" t="n">
        <v>1804</v>
      </c>
      <c r="C255" s="5" t="n">
        <v>844</v>
      </c>
    </row>
    <row r="256" spans="1:3">
      <c r="A256" s="4" t="s">
        <v>705</v>
      </c>
    </row>
    <row r="257" spans="1:3">
      <c r="A257" s="3" t="s">
        <v>643</v>
      </c>
    </row>
    <row r="258" spans="1:3">
      <c r="A258" s="4" t="s">
        <v>565</v>
      </c>
      <c r="B258" s="5" t="n">
        <v>1443</v>
      </c>
      <c r="C258" s="5" t="n">
        <v>496</v>
      </c>
    </row>
    <row r="259" spans="1:3">
      <c r="A259" s="4" t="s">
        <v>706</v>
      </c>
    </row>
    <row r="260" spans="1:3">
      <c r="A260" s="3" t="s">
        <v>643</v>
      </c>
    </row>
    <row r="261" spans="1:3">
      <c r="A261" s="4" t="s">
        <v>565</v>
      </c>
      <c r="B261" s="5" t="n">
        <v>250</v>
      </c>
      <c r="C261" s="5" t="n">
        <v>158</v>
      </c>
    </row>
    <row r="262" spans="1:3">
      <c r="A262" s="4" t="s">
        <v>707</v>
      </c>
    </row>
    <row r="263" spans="1:3">
      <c r="A263" s="3" t="s">
        <v>643</v>
      </c>
    </row>
    <row r="264" spans="1:3">
      <c r="A264" s="4" t="s">
        <v>565</v>
      </c>
      <c r="B264" s="5" t="n">
        <v>250</v>
      </c>
      <c r="C264" s="5" t="n">
        <v>158</v>
      </c>
    </row>
    <row r="265" spans="1:3">
      <c r="A265" s="4" t="s">
        <v>708</v>
      </c>
    </row>
    <row r="266" spans="1:3">
      <c r="A266" s="3" t="s">
        <v>643</v>
      </c>
    </row>
    <row r="267" spans="1:3">
      <c r="A267" s="4" t="s">
        <v>565</v>
      </c>
      <c r="B267" s="5" t="n">
        <v>7797</v>
      </c>
      <c r="C267" s="5" t="n">
        <v>15914</v>
      </c>
    </row>
    <row r="268" spans="1:3">
      <c r="A268" s="4" t="s">
        <v>709</v>
      </c>
    </row>
    <row r="269" spans="1:3">
      <c r="A269" s="3" t="s">
        <v>643</v>
      </c>
    </row>
    <row r="270" spans="1:3">
      <c r="A270" s="4" t="s">
        <v>565</v>
      </c>
      <c r="B270" s="5" t="n">
        <v>5359</v>
      </c>
      <c r="C270" s="5" t="n">
        <v>13593</v>
      </c>
    </row>
    <row r="271" spans="1:3">
      <c r="A271" s="4" t="s">
        <v>710</v>
      </c>
    </row>
    <row r="272" spans="1:3">
      <c r="A272" s="3" t="s">
        <v>643</v>
      </c>
    </row>
    <row r="273" spans="1:3">
      <c r="A273" s="4" t="s">
        <v>565</v>
      </c>
      <c r="B273" s="5" t="n">
        <v>2438</v>
      </c>
      <c r="C273" s="5" t="n">
        <v>2321</v>
      </c>
    </row>
    <row r="274" spans="1:3">
      <c r="A274" s="4" t="s">
        <v>711</v>
      </c>
    </row>
    <row r="275" spans="1:3">
      <c r="A275" s="3" t="s">
        <v>643</v>
      </c>
    </row>
    <row r="276" spans="1:3">
      <c r="A276" s="4" t="s">
        <v>565</v>
      </c>
      <c r="B276" s="5" t="n">
        <v>633</v>
      </c>
      <c r="C276" s="5" t="n">
        <v>560</v>
      </c>
    </row>
    <row r="277" spans="1:3">
      <c r="A277" s="4" t="s">
        <v>712</v>
      </c>
    </row>
    <row r="278" spans="1:3">
      <c r="A278" s="3" t="s">
        <v>643</v>
      </c>
    </row>
    <row r="279" spans="1:3">
      <c r="A279" s="4" t="s">
        <v>565</v>
      </c>
      <c r="B279" s="5" t="n">
        <v>273</v>
      </c>
      <c r="C279" s="5" t="n">
        <v>399</v>
      </c>
    </row>
    <row r="280" spans="1:3">
      <c r="A280" s="4" t="s">
        <v>713</v>
      </c>
    </row>
    <row r="281" spans="1:3">
      <c r="A281" s="3" t="s">
        <v>643</v>
      </c>
    </row>
    <row r="282" spans="1:3">
      <c r="A282" s="4" t="s">
        <v>565</v>
      </c>
      <c r="B282" s="7" t="n">
        <v>360</v>
      </c>
      <c r="C282" s="7" t="n">
        <v>1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7</v>
      </c>
    </row>
    <row r="2" spans="1:3">
      <c r="A2" s="3" t="s">
        <v>715</v>
      </c>
    </row>
    <row r="3" spans="1:3">
      <c r="A3" s="4" t="s">
        <v>716</v>
      </c>
      <c r="B3" s="7" t="n">
        <v>32042</v>
      </c>
      <c r="C3" s="7" t="n">
        <v>28805</v>
      </c>
    </row>
    <row r="4" spans="1:3">
      <c r="A4" s="4" t="s">
        <v>717</v>
      </c>
      <c r="B4" s="5" t="n">
        <v>1617712</v>
      </c>
      <c r="C4" s="5" t="n">
        <v>1628990</v>
      </c>
    </row>
    <row r="5" spans="1:3">
      <c r="A5" s="4" t="s">
        <v>565</v>
      </c>
      <c r="B5" s="5" t="n">
        <v>1649754</v>
      </c>
      <c r="C5" s="5" t="n">
        <v>1657795</v>
      </c>
    </row>
    <row r="6" spans="1:3">
      <c r="A6" s="4" t="s">
        <v>718</v>
      </c>
    </row>
    <row r="7" spans="1:3">
      <c r="A7" s="3" t="s">
        <v>715</v>
      </c>
    </row>
    <row r="8" spans="1:3">
      <c r="A8" s="4" t="s">
        <v>716</v>
      </c>
      <c r="B8" s="5" t="n">
        <v>19778</v>
      </c>
      <c r="C8" s="5" t="n">
        <v>16833</v>
      </c>
    </row>
    <row r="9" spans="1:3">
      <c r="A9" s="4" t="s">
        <v>719</v>
      </c>
    </row>
    <row r="10" spans="1:3">
      <c r="A10" s="3" t="s">
        <v>715</v>
      </c>
    </row>
    <row r="11" spans="1:3">
      <c r="A11" s="4" t="s">
        <v>716</v>
      </c>
      <c r="B11" s="5" t="n">
        <v>4378</v>
      </c>
      <c r="C11" s="5" t="n">
        <v>4538</v>
      </c>
    </row>
    <row r="12" spans="1:3">
      <c r="A12" s="4" t="s">
        <v>720</v>
      </c>
    </row>
    <row r="13" spans="1:3">
      <c r="A13" s="3" t="s">
        <v>715</v>
      </c>
    </row>
    <row r="14" spans="1:3">
      <c r="A14" s="4" t="s">
        <v>716</v>
      </c>
      <c r="B14" s="5" t="n">
        <v>7886</v>
      </c>
      <c r="C14" s="5" t="n">
        <v>7434</v>
      </c>
    </row>
    <row r="15" spans="1:3">
      <c r="A15" s="4" t="s">
        <v>603</v>
      </c>
    </row>
    <row r="16" spans="1:3">
      <c r="A16" s="3" t="s">
        <v>715</v>
      </c>
    </row>
    <row r="17" spans="1:3">
      <c r="A17" s="4" t="s">
        <v>716</v>
      </c>
      <c r="B17" s="5" t="n">
        <v>9549</v>
      </c>
      <c r="C17" s="5" t="n">
        <v>7685</v>
      </c>
    </row>
    <row r="18" spans="1:3">
      <c r="A18" s="4" t="s">
        <v>717</v>
      </c>
      <c r="B18" s="5" t="n">
        <v>1085611</v>
      </c>
      <c r="C18" s="5" t="n">
        <v>934237</v>
      </c>
    </row>
    <row r="19" spans="1:3">
      <c r="A19" s="4" t="s">
        <v>565</v>
      </c>
      <c r="B19" s="5" t="n">
        <v>1095160</v>
      </c>
      <c r="C19" s="5" t="n">
        <v>941922</v>
      </c>
    </row>
    <row r="20" spans="1:3">
      <c r="A20" s="4" t="s">
        <v>721</v>
      </c>
    </row>
    <row r="21" spans="1:3">
      <c r="A21" s="3" t="s">
        <v>715</v>
      </c>
    </row>
    <row r="22" spans="1:3">
      <c r="A22" s="4" t="s">
        <v>716</v>
      </c>
      <c r="B22" s="5" t="n">
        <v>6210</v>
      </c>
      <c r="C22" s="5" t="n">
        <v>4531</v>
      </c>
    </row>
    <row r="23" spans="1:3">
      <c r="A23" s="4" t="s">
        <v>722</v>
      </c>
    </row>
    <row r="24" spans="1:3">
      <c r="A24" s="3" t="s">
        <v>715</v>
      </c>
    </row>
    <row r="25" spans="1:3">
      <c r="A25" s="4" t="s">
        <v>716</v>
      </c>
      <c r="B25" s="5" t="n">
        <v>1865</v>
      </c>
      <c r="C25" s="5" t="n">
        <v>965</v>
      </c>
    </row>
    <row r="26" spans="1:3">
      <c r="A26" s="4" t="s">
        <v>723</v>
      </c>
    </row>
    <row r="27" spans="1:3">
      <c r="A27" s="3" t="s">
        <v>715</v>
      </c>
    </row>
    <row r="28" spans="1:3">
      <c r="A28" s="4" t="s">
        <v>716</v>
      </c>
      <c r="B28" s="5" t="n">
        <v>1474</v>
      </c>
      <c r="C28" s="5" t="n">
        <v>2189</v>
      </c>
    </row>
    <row r="29" spans="1:3">
      <c r="A29" s="4" t="s">
        <v>604</v>
      </c>
    </row>
    <row r="30" spans="1:3">
      <c r="A30" s="3" t="s">
        <v>715</v>
      </c>
    </row>
    <row r="31" spans="1:3">
      <c r="A31" s="4" t="s">
        <v>716</v>
      </c>
      <c r="B31" s="5" t="n">
        <v>22493</v>
      </c>
      <c r="C31" s="5" t="n">
        <v>21120</v>
      </c>
    </row>
    <row r="32" spans="1:3">
      <c r="A32" s="4" t="s">
        <v>717</v>
      </c>
      <c r="B32" s="5" t="n">
        <v>532101</v>
      </c>
      <c r="C32" s="5" t="n">
        <v>694753</v>
      </c>
    </row>
    <row r="33" spans="1:3">
      <c r="A33" s="4" t="s">
        <v>565</v>
      </c>
      <c r="B33" s="5" t="n">
        <v>554594</v>
      </c>
      <c r="C33" s="5" t="n">
        <v>715873</v>
      </c>
    </row>
    <row r="34" spans="1:3">
      <c r="A34" s="4" t="s">
        <v>724</v>
      </c>
    </row>
    <row r="35" spans="1:3">
      <c r="A35" s="3" t="s">
        <v>715</v>
      </c>
    </row>
    <row r="36" spans="1:3">
      <c r="A36" s="4" t="s">
        <v>716</v>
      </c>
      <c r="B36" s="5" t="n">
        <v>13568</v>
      </c>
      <c r="C36" s="5" t="n">
        <v>12302</v>
      </c>
    </row>
    <row r="37" spans="1:3">
      <c r="A37" s="4" t="s">
        <v>725</v>
      </c>
    </row>
    <row r="38" spans="1:3">
      <c r="A38" s="3" t="s">
        <v>715</v>
      </c>
    </row>
    <row r="39" spans="1:3">
      <c r="A39" s="4" t="s">
        <v>716</v>
      </c>
      <c r="B39" s="5" t="n">
        <v>2513</v>
      </c>
      <c r="C39" s="5" t="n">
        <v>3573</v>
      </c>
    </row>
    <row r="40" spans="1:3">
      <c r="A40" s="4" t="s">
        <v>726</v>
      </c>
    </row>
    <row r="41" spans="1:3">
      <c r="A41" s="3" t="s">
        <v>715</v>
      </c>
    </row>
    <row r="42" spans="1:3">
      <c r="A42" s="4" t="s">
        <v>716</v>
      </c>
      <c r="B42" s="5" t="n">
        <v>6412</v>
      </c>
      <c r="C42" s="5" t="n">
        <v>5245</v>
      </c>
    </row>
    <row r="43" spans="1:3">
      <c r="A43" s="4" t="s">
        <v>566</v>
      </c>
    </row>
    <row r="44" spans="1:3">
      <c r="A44" s="3" t="s">
        <v>715</v>
      </c>
    </row>
    <row r="45" spans="1:3">
      <c r="A45" s="4" t="s">
        <v>716</v>
      </c>
      <c r="B45" s="5" t="n">
        <v>23751</v>
      </c>
      <c r="C45" s="5" t="n">
        <v>22542</v>
      </c>
    </row>
    <row r="46" spans="1:3">
      <c r="A46" s="4" t="s">
        <v>717</v>
      </c>
      <c r="B46" s="5" t="n">
        <v>1399215</v>
      </c>
      <c r="C46" s="5" t="n">
        <v>1388713</v>
      </c>
    </row>
    <row r="47" spans="1:3">
      <c r="A47" s="4" t="s">
        <v>565</v>
      </c>
      <c r="B47" s="5" t="n">
        <v>1422966</v>
      </c>
      <c r="C47" s="5" t="n">
        <v>1411255</v>
      </c>
    </row>
    <row r="48" spans="1:3">
      <c r="A48" s="4" t="s">
        <v>727</v>
      </c>
    </row>
    <row r="49" spans="1:3">
      <c r="A49" s="3" t="s">
        <v>715</v>
      </c>
    </row>
    <row r="50" spans="1:3">
      <c r="A50" s="4" t="s">
        <v>716</v>
      </c>
      <c r="B50" s="5" t="n">
        <v>14425</v>
      </c>
      <c r="C50" s="5" t="n">
        <v>14433</v>
      </c>
    </row>
    <row r="51" spans="1:3">
      <c r="A51" s="4" t="s">
        <v>728</v>
      </c>
    </row>
    <row r="52" spans="1:3">
      <c r="A52" s="3" t="s">
        <v>715</v>
      </c>
    </row>
    <row r="53" spans="1:3">
      <c r="A53" s="4" t="s">
        <v>716</v>
      </c>
      <c r="B53" s="5" t="n">
        <v>2492</v>
      </c>
      <c r="C53" s="5" t="n">
        <v>2874</v>
      </c>
    </row>
    <row r="54" spans="1:3">
      <c r="A54" s="4" t="s">
        <v>729</v>
      </c>
    </row>
    <row r="55" spans="1:3">
      <c r="A55" s="3" t="s">
        <v>715</v>
      </c>
    </row>
    <row r="56" spans="1:3">
      <c r="A56" s="4" t="s">
        <v>716</v>
      </c>
      <c r="B56" s="5" t="n">
        <v>6834</v>
      </c>
      <c r="C56" s="5" t="n">
        <v>5235</v>
      </c>
    </row>
    <row r="57" spans="1:3">
      <c r="A57" s="4" t="s">
        <v>730</v>
      </c>
    </row>
    <row r="58" spans="1:3">
      <c r="A58" s="3" t="s">
        <v>715</v>
      </c>
    </row>
    <row r="59" spans="1:3">
      <c r="A59" s="4" t="s">
        <v>716</v>
      </c>
      <c r="B59" s="5" t="n">
        <v>6907</v>
      </c>
      <c r="C59" s="5" t="n">
        <v>3670</v>
      </c>
    </row>
    <row r="60" spans="1:3">
      <c r="A60" s="4" t="s">
        <v>717</v>
      </c>
      <c r="B60" s="5" t="n">
        <v>917340</v>
      </c>
      <c r="C60" s="5" t="n">
        <v>775068</v>
      </c>
    </row>
    <row r="61" spans="1:3">
      <c r="A61" s="4" t="s">
        <v>565</v>
      </c>
      <c r="B61" s="5" t="n">
        <v>924247</v>
      </c>
      <c r="C61" s="5" t="n">
        <v>778738</v>
      </c>
    </row>
    <row r="62" spans="1:3">
      <c r="A62" s="4" t="s">
        <v>731</v>
      </c>
    </row>
    <row r="63" spans="1:3">
      <c r="A63" s="3" t="s">
        <v>715</v>
      </c>
    </row>
    <row r="64" spans="1:3">
      <c r="A64" s="4" t="s">
        <v>716</v>
      </c>
      <c r="B64" s="5" t="n">
        <v>5529</v>
      </c>
      <c r="C64" s="5" t="n">
        <v>3269</v>
      </c>
    </row>
    <row r="65" spans="1:3">
      <c r="A65" s="4" t="s">
        <v>732</v>
      </c>
    </row>
    <row r="66" spans="1:3">
      <c r="A66" s="3" t="s">
        <v>715</v>
      </c>
    </row>
    <row r="67" spans="1:3">
      <c r="A67" s="4" t="s">
        <v>716</v>
      </c>
      <c r="B67" s="5" t="n">
        <v>365</v>
      </c>
      <c r="C67" s="5" t="n">
        <v>131</v>
      </c>
    </row>
    <row r="68" spans="1:3">
      <c r="A68" s="4" t="s">
        <v>733</v>
      </c>
    </row>
    <row r="69" spans="1:3">
      <c r="A69" s="3" t="s">
        <v>715</v>
      </c>
    </row>
    <row r="70" spans="1:3">
      <c r="A70" s="4" t="s">
        <v>716</v>
      </c>
      <c r="B70" s="5" t="n">
        <v>1013</v>
      </c>
      <c r="C70" s="5" t="n">
        <v>270</v>
      </c>
    </row>
    <row r="71" spans="1:3">
      <c r="A71" s="4" t="s">
        <v>734</v>
      </c>
    </row>
    <row r="72" spans="1:3">
      <c r="A72" s="3" t="s">
        <v>715</v>
      </c>
    </row>
    <row r="73" spans="1:3">
      <c r="A73" s="4" t="s">
        <v>716</v>
      </c>
      <c r="B73" s="5" t="n">
        <v>16844</v>
      </c>
      <c r="C73" s="5" t="n">
        <v>18872</v>
      </c>
    </row>
    <row r="74" spans="1:3">
      <c r="A74" s="4" t="s">
        <v>717</v>
      </c>
      <c r="B74" s="5" t="n">
        <v>481875</v>
      </c>
      <c r="C74" s="5" t="n">
        <v>613645</v>
      </c>
    </row>
    <row r="75" spans="1:3">
      <c r="A75" s="4" t="s">
        <v>565</v>
      </c>
      <c r="B75" s="5" t="n">
        <v>498719</v>
      </c>
      <c r="C75" s="5" t="n">
        <v>632517</v>
      </c>
    </row>
    <row r="76" spans="1:3">
      <c r="A76" s="4" t="s">
        <v>735</v>
      </c>
    </row>
    <row r="77" spans="1:3">
      <c r="A77" s="3" t="s">
        <v>715</v>
      </c>
    </row>
    <row r="78" spans="1:3">
      <c r="A78" s="4" t="s">
        <v>716</v>
      </c>
      <c r="B78" s="5" t="n">
        <v>8896</v>
      </c>
      <c r="C78" s="5" t="n">
        <v>11164</v>
      </c>
    </row>
    <row r="79" spans="1:3">
      <c r="A79" s="4" t="s">
        <v>736</v>
      </c>
    </row>
    <row r="80" spans="1:3">
      <c r="A80" s="3" t="s">
        <v>715</v>
      </c>
    </row>
    <row r="81" spans="1:3">
      <c r="A81" s="4" t="s">
        <v>716</v>
      </c>
      <c r="B81" s="5" t="n">
        <v>2127</v>
      </c>
      <c r="C81" s="5" t="n">
        <v>2743</v>
      </c>
    </row>
    <row r="82" spans="1:3">
      <c r="A82" s="4" t="s">
        <v>737</v>
      </c>
    </row>
    <row r="83" spans="1:3">
      <c r="A83" s="3" t="s">
        <v>715</v>
      </c>
    </row>
    <row r="84" spans="1:3">
      <c r="A84" s="4" t="s">
        <v>716</v>
      </c>
      <c r="B84" s="5" t="n">
        <v>5821</v>
      </c>
      <c r="C84" s="5" t="n">
        <v>4965</v>
      </c>
    </row>
    <row r="85" spans="1:3">
      <c r="A85" s="4" t="s">
        <v>567</v>
      </c>
    </row>
    <row r="86" spans="1:3">
      <c r="A86" s="3" t="s">
        <v>715</v>
      </c>
    </row>
    <row r="87" spans="1:3">
      <c r="A87" s="4" t="s">
        <v>716</v>
      </c>
      <c r="B87" s="5" t="n">
        <v>8291</v>
      </c>
      <c r="C87" s="5" t="n">
        <v>6263</v>
      </c>
    </row>
    <row r="88" spans="1:3">
      <c r="A88" s="4" t="s">
        <v>717</v>
      </c>
      <c r="B88" s="5" t="n">
        <v>218497</v>
      </c>
      <c r="C88" s="5" t="n">
        <v>240277</v>
      </c>
    </row>
    <row r="89" spans="1:3">
      <c r="A89" s="4" t="s">
        <v>565</v>
      </c>
      <c r="B89" s="5" t="n">
        <v>226788</v>
      </c>
      <c r="C89" s="5" t="n">
        <v>246540</v>
      </c>
    </row>
    <row r="90" spans="1:3">
      <c r="A90" s="4" t="s">
        <v>738</v>
      </c>
    </row>
    <row r="91" spans="1:3">
      <c r="A91" s="3" t="s">
        <v>715</v>
      </c>
    </row>
    <row r="92" spans="1:3">
      <c r="A92" s="4" t="s">
        <v>716</v>
      </c>
      <c r="B92" s="5" t="n">
        <v>5353</v>
      </c>
      <c r="C92" s="5" t="n">
        <v>2400</v>
      </c>
    </row>
    <row r="93" spans="1:3">
      <c r="A93" s="4" t="s">
        <v>739</v>
      </c>
    </row>
    <row r="94" spans="1:3">
      <c r="A94" s="3" t="s">
        <v>715</v>
      </c>
    </row>
    <row r="95" spans="1:3">
      <c r="A95" s="4" t="s">
        <v>716</v>
      </c>
      <c r="B95" s="5" t="n">
        <v>1886</v>
      </c>
      <c r="C95" s="5" t="n">
        <v>1664</v>
      </c>
    </row>
    <row r="96" spans="1:3">
      <c r="A96" s="4" t="s">
        <v>740</v>
      </c>
    </row>
    <row r="97" spans="1:3">
      <c r="A97" s="3" t="s">
        <v>715</v>
      </c>
    </row>
    <row r="98" spans="1:3">
      <c r="A98" s="4" t="s">
        <v>716</v>
      </c>
      <c r="B98" s="5" t="n">
        <v>1052</v>
      </c>
      <c r="C98" s="5" t="n">
        <v>2199</v>
      </c>
    </row>
    <row r="99" spans="1:3">
      <c r="A99" s="4" t="s">
        <v>741</v>
      </c>
    </row>
    <row r="100" spans="1:3">
      <c r="A100" s="3" t="s">
        <v>715</v>
      </c>
    </row>
    <row r="101" spans="1:3">
      <c r="A101" s="4" t="s">
        <v>716</v>
      </c>
      <c r="B101" s="5" t="n">
        <v>2642</v>
      </c>
      <c r="C101" s="5" t="n">
        <v>4015</v>
      </c>
    </row>
    <row r="102" spans="1:3">
      <c r="A102" s="4" t="s">
        <v>717</v>
      </c>
      <c r="B102" s="5" t="n">
        <v>168271</v>
      </c>
      <c r="C102" s="5" t="n">
        <v>159169</v>
      </c>
    </row>
    <row r="103" spans="1:3">
      <c r="A103" s="4" t="s">
        <v>565</v>
      </c>
      <c r="B103" s="5" t="n">
        <v>170913</v>
      </c>
      <c r="C103" s="5" t="n">
        <v>163184</v>
      </c>
    </row>
    <row r="104" spans="1:3">
      <c r="A104" s="4" t="s">
        <v>742</v>
      </c>
    </row>
    <row r="105" spans="1:3">
      <c r="A105" s="3" t="s">
        <v>715</v>
      </c>
    </row>
    <row r="106" spans="1:3">
      <c r="A106" s="4" t="s">
        <v>716</v>
      </c>
      <c r="B106" s="5" t="n">
        <v>681</v>
      </c>
      <c r="C106" s="5" t="n">
        <v>1262</v>
      </c>
    </row>
    <row r="107" spans="1:3">
      <c r="A107" s="4" t="s">
        <v>743</v>
      </c>
    </row>
    <row r="108" spans="1:3">
      <c r="A108" s="3" t="s">
        <v>715</v>
      </c>
    </row>
    <row r="109" spans="1:3">
      <c r="A109" s="4" t="s">
        <v>716</v>
      </c>
      <c r="B109" s="5" t="n">
        <v>1500</v>
      </c>
      <c r="C109" s="5" t="n">
        <v>834</v>
      </c>
    </row>
    <row r="110" spans="1:3">
      <c r="A110" s="4" t="s">
        <v>744</v>
      </c>
    </row>
    <row r="111" spans="1:3">
      <c r="A111" s="3" t="s">
        <v>715</v>
      </c>
    </row>
    <row r="112" spans="1:3">
      <c r="A112" s="4" t="s">
        <v>716</v>
      </c>
      <c r="B112" s="5" t="n">
        <v>461</v>
      </c>
      <c r="C112" s="5" t="n">
        <v>1919</v>
      </c>
    </row>
    <row r="113" spans="1:3">
      <c r="A113" s="4" t="s">
        <v>745</v>
      </c>
    </row>
    <row r="114" spans="1:3">
      <c r="A114" s="3" t="s">
        <v>715</v>
      </c>
    </row>
    <row r="115" spans="1:3">
      <c r="A115" s="4" t="s">
        <v>716</v>
      </c>
      <c r="B115" s="5" t="n">
        <v>5649</v>
      </c>
      <c r="C115" s="5" t="n">
        <v>2248</v>
      </c>
    </row>
    <row r="116" spans="1:3">
      <c r="A116" s="4" t="s">
        <v>717</v>
      </c>
      <c r="B116" s="5" t="n">
        <v>50226</v>
      </c>
      <c r="C116" s="5" t="n">
        <v>81108</v>
      </c>
    </row>
    <row r="117" spans="1:3">
      <c r="A117" s="4" t="s">
        <v>565</v>
      </c>
      <c r="B117" s="5" t="n">
        <v>55875</v>
      </c>
      <c r="C117" s="5" t="n">
        <v>83356</v>
      </c>
    </row>
    <row r="118" spans="1:3">
      <c r="A118" s="4" t="s">
        <v>746</v>
      </c>
    </row>
    <row r="119" spans="1:3">
      <c r="A119" s="3" t="s">
        <v>715</v>
      </c>
    </row>
    <row r="120" spans="1:3">
      <c r="A120" s="4" t="s">
        <v>716</v>
      </c>
      <c r="B120" s="5" t="n">
        <v>4672</v>
      </c>
      <c r="C120" s="5" t="n">
        <v>1138</v>
      </c>
    </row>
    <row r="121" spans="1:3">
      <c r="A121" s="4" t="s">
        <v>747</v>
      </c>
    </row>
    <row r="122" spans="1:3">
      <c r="A122" s="3" t="s">
        <v>715</v>
      </c>
    </row>
    <row r="123" spans="1:3">
      <c r="A123" s="4" t="s">
        <v>716</v>
      </c>
      <c r="B123" s="5" t="n">
        <v>386</v>
      </c>
      <c r="C123" s="5" t="n">
        <v>830</v>
      </c>
    </row>
    <row r="124" spans="1:3">
      <c r="A124" s="4" t="s">
        <v>748</v>
      </c>
    </row>
    <row r="125" spans="1:3">
      <c r="A125" s="3" t="s">
        <v>715</v>
      </c>
    </row>
    <row r="126" spans="1:3">
      <c r="A126" s="4" t="s">
        <v>716</v>
      </c>
      <c r="B126" s="5" t="n">
        <v>591</v>
      </c>
      <c r="C126" s="5" t="n">
        <v>280</v>
      </c>
    </row>
    <row r="127" spans="1:3">
      <c r="A127" s="4" t="s">
        <v>568</v>
      </c>
    </row>
    <row r="128" spans="1:3">
      <c r="A128" s="3" t="s">
        <v>715</v>
      </c>
    </row>
    <row r="129" spans="1:3">
      <c r="A129" s="4" t="s">
        <v>565</v>
      </c>
      <c r="B129" s="5" t="n">
        <v>450363</v>
      </c>
      <c r="C129" s="5" t="n">
        <v>477211</v>
      </c>
    </row>
    <row r="130" spans="1:3">
      <c r="A130" s="4" t="s">
        <v>605</v>
      </c>
    </row>
    <row r="131" spans="1:3">
      <c r="A131" s="3" t="s">
        <v>715</v>
      </c>
    </row>
    <row r="132" spans="1:3">
      <c r="A132" s="4" t="s">
        <v>565</v>
      </c>
      <c r="B132" s="5" t="n">
        <v>227602</v>
      </c>
      <c r="C132" s="5" t="n">
        <v>199199</v>
      </c>
    </row>
    <row r="133" spans="1:3">
      <c r="A133" s="4" t="s">
        <v>606</v>
      </c>
    </row>
    <row r="134" spans="1:3">
      <c r="A134" s="3" t="s">
        <v>715</v>
      </c>
    </row>
    <row r="135" spans="1:3">
      <c r="A135" s="4" t="s">
        <v>565</v>
      </c>
      <c r="B135" s="5" t="n">
        <v>222761</v>
      </c>
      <c r="C135" s="5" t="n">
        <v>278012</v>
      </c>
    </row>
    <row r="136" spans="1:3">
      <c r="A136" s="4" t="s">
        <v>569</v>
      </c>
    </row>
    <row r="137" spans="1:3">
      <c r="A137" s="3" t="s">
        <v>715</v>
      </c>
    </row>
    <row r="138" spans="1:3">
      <c r="A138" s="4" t="s">
        <v>716</v>
      </c>
      <c r="B138" s="5" t="n">
        <v>13403</v>
      </c>
      <c r="C138" s="5" t="n">
        <v>9782</v>
      </c>
    </row>
    <row r="139" spans="1:3">
      <c r="A139" s="4" t="s">
        <v>717</v>
      </c>
      <c r="B139" s="5" t="n">
        <v>436960</v>
      </c>
      <c r="C139" s="5" t="n">
        <v>467429</v>
      </c>
    </row>
    <row r="140" spans="1:3">
      <c r="A140" s="4" t="s">
        <v>565</v>
      </c>
      <c r="B140" s="5" t="n">
        <v>450363</v>
      </c>
      <c r="C140" s="5" t="n">
        <v>477211</v>
      </c>
    </row>
    <row r="141" spans="1:3">
      <c r="A141" s="4" t="s">
        <v>749</v>
      </c>
    </row>
    <row r="142" spans="1:3">
      <c r="A142" s="3" t="s">
        <v>715</v>
      </c>
    </row>
    <row r="143" spans="1:3">
      <c r="A143" s="4" t="s">
        <v>716</v>
      </c>
      <c r="B143" s="5" t="n">
        <v>8109</v>
      </c>
      <c r="C143" s="5" t="n">
        <v>4704</v>
      </c>
    </row>
    <row r="144" spans="1:3">
      <c r="A144" s="4" t="s">
        <v>750</v>
      </c>
    </row>
    <row r="145" spans="1:3">
      <c r="A145" s="3" t="s">
        <v>715</v>
      </c>
    </row>
    <row r="146" spans="1:3">
      <c r="A146" s="4" t="s">
        <v>716</v>
      </c>
      <c r="B146" s="5" t="n">
        <v>1528</v>
      </c>
      <c r="C146" s="5" t="n">
        <v>2218</v>
      </c>
    </row>
    <row r="147" spans="1:3">
      <c r="A147" s="4" t="s">
        <v>751</v>
      </c>
    </row>
    <row r="148" spans="1:3">
      <c r="A148" s="3" t="s">
        <v>715</v>
      </c>
    </row>
    <row r="149" spans="1:3">
      <c r="A149" s="4" t="s">
        <v>716</v>
      </c>
      <c r="B149" s="5" t="n">
        <v>3766</v>
      </c>
      <c r="C149" s="5" t="n">
        <v>2860</v>
      </c>
    </row>
    <row r="150" spans="1:3">
      <c r="A150" s="4" t="s">
        <v>752</v>
      </c>
    </row>
    <row r="151" spans="1:3">
      <c r="A151" s="3" t="s">
        <v>715</v>
      </c>
    </row>
    <row r="152" spans="1:3">
      <c r="A152" s="4" t="s">
        <v>716</v>
      </c>
      <c r="B152" s="5" t="n">
        <v>4247</v>
      </c>
      <c r="C152" s="5" t="n">
        <v>1012</v>
      </c>
    </row>
    <row r="153" spans="1:3">
      <c r="A153" s="4" t="s">
        <v>717</v>
      </c>
      <c r="B153" s="5" t="n">
        <v>223355</v>
      </c>
      <c r="C153" s="5" t="n">
        <v>198187</v>
      </c>
    </row>
    <row r="154" spans="1:3">
      <c r="A154" s="4" t="s">
        <v>565</v>
      </c>
      <c r="B154" s="5" t="n">
        <v>227602</v>
      </c>
      <c r="C154" s="5" t="n">
        <v>199199</v>
      </c>
    </row>
    <row r="155" spans="1:3">
      <c r="A155" s="4" t="s">
        <v>753</v>
      </c>
    </row>
    <row r="156" spans="1:3">
      <c r="A156" s="3" t="s">
        <v>715</v>
      </c>
    </row>
    <row r="157" spans="1:3">
      <c r="A157" s="4" t="s">
        <v>716</v>
      </c>
      <c r="B157" s="5" t="n">
        <v>3913</v>
      </c>
      <c r="C157" s="5" t="n">
        <v>837</v>
      </c>
    </row>
    <row r="158" spans="1:3">
      <c r="A158" s="4" t="s">
        <v>754</v>
      </c>
    </row>
    <row r="159" spans="1:3">
      <c r="A159" s="3" t="s">
        <v>715</v>
      </c>
    </row>
    <row r="160" spans="1:3">
      <c r="A160" s="4" t="s">
        <v>716</v>
      </c>
      <c r="B160" s="5" t="n">
        <v>270</v>
      </c>
      <c r="C160" s="5" t="n">
        <v>131</v>
      </c>
    </row>
    <row r="161" spans="1:3">
      <c r="A161" s="4" t="s">
        <v>755</v>
      </c>
    </row>
    <row r="162" spans="1:3">
      <c r="A162" s="3" t="s">
        <v>715</v>
      </c>
    </row>
    <row r="163" spans="1:3">
      <c r="A163" s="4" t="s">
        <v>716</v>
      </c>
      <c r="B163" s="5" t="n">
        <v>64</v>
      </c>
      <c r="C163" s="5" t="n">
        <v>44</v>
      </c>
    </row>
    <row r="164" spans="1:3">
      <c r="A164" s="4" t="s">
        <v>756</v>
      </c>
    </row>
    <row r="165" spans="1:3">
      <c r="A165" s="3" t="s">
        <v>715</v>
      </c>
    </row>
    <row r="166" spans="1:3">
      <c r="A166" s="4" t="s">
        <v>716</v>
      </c>
      <c r="B166" s="5" t="n">
        <v>9156</v>
      </c>
      <c r="C166" s="5" t="n">
        <v>8770</v>
      </c>
    </row>
    <row r="167" spans="1:3">
      <c r="A167" s="4" t="s">
        <v>717</v>
      </c>
      <c r="B167" s="5" t="n">
        <v>213605</v>
      </c>
      <c r="C167" s="5" t="n">
        <v>269242</v>
      </c>
    </row>
    <row r="168" spans="1:3">
      <c r="A168" s="4" t="s">
        <v>565</v>
      </c>
      <c r="B168" s="5" t="n">
        <v>222761</v>
      </c>
      <c r="C168" s="5" t="n">
        <v>278012</v>
      </c>
    </row>
    <row r="169" spans="1:3">
      <c r="A169" s="4" t="s">
        <v>757</v>
      </c>
    </row>
    <row r="170" spans="1:3">
      <c r="A170" s="3" t="s">
        <v>715</v>
      </c>
    </row>
    <row r="171" spans="1:3">
      <c r="A171" s="4" t="s">
        <v>716</v>
      </c>
      <c r="B171" s="5" t="n">
        <v>4196</v>
      </c>
      <c r="C171" s="5" t="n">
        <v>3867</v>
      </c>
    </row>
    <row r="172" spans="1:3">
      <c r="A172" s="4" t="s">
        <v>758</v>
      </c>
    </row>
    <row r="173" spans="1:3">
      <c r="A173" s="3" t="s">
        <v>715</v>
      </c>
    </row>
    <row r="174" spans="1:3">
      <c r="A174" s="4" t="s">
        <v>716</v>
      </c>
      <c r="B174" s="5" t="n">
        <v>1258</v>
      </c>
      <c r="C174" s="5" t="n">
        <v>2087</v>
      </c>
    </row>
    <row r="175" spans="1:3">
      <c r="A175" s="4" t="s">
        <v>759</v>
      </c>
    </row>
    <row r="176" spans="1:3">
      <c r="A176" s="3" t="s">
        <v>715</v>
      </c>
    </row>
    <row r="177" spans="1:3">
      <c r="A177" s="4" t="s">
        <v>716</v>
      </c>
      <c r="B177" s="5" t="n">
        <v>3702</v>
      </c>
      <c r="C177" s="5" t="n">
        <v>2816</v>
      </c>
    </row>
    <row r="178" spans="1:3">
      <c r="A178" s="4" t="s">
        <v>570</v>
      </c>
    </row>
    <row r="179" spans="1:3">
      <c r="A179" s="3" t="s">
        <v>715</v>
      </c>
    </row>
    <row r="180" spans="1:3">
      <c r="A180" s="4" t="s">
        <v>565</v>
      </c>
      <c r="B180" s="5" t="n">
        <v>83976</v>
      </c>
      <c r="C180" s="5" t="n">
        <v>94445</v>
      </c>
    </row>
    <row r="181" spans="1:3">
      <c r="A181" s="4" t="s">
        <v>607</v>
      </c>
    </row>
    <row r="182" spans="1:3">
      <c r="A182" s="3" t="s">
        <v>715</v>
      </c>
    </row>
    <row r="183" spans="1:3">
      <c r="A183" s="4" t="s">
        <v>565</v>
      </c>
      <c r="B183" s="5" t="n">
        <v>53915</v>
      </c>
      <c r="C183" s="5" t="n">
        <v>54274</v>
      </c>
    </row>
    <row r="184" spans="1:3">
      <c r="A184" s="4" t="s">
        <v>608</v>
      </c>
    </row>
    <row r="185" spans="1:3">
      <c r="A185" s="3" t="s">
        <v>715</v>
      </c>
    </row>
    <row r="186" spans="1:3">
      <c r="A186" s="4" t="s">
        <v>565</v>
      </c>
      <c r="B186" s="5" t="n">
        <v>30061</v>
      </c>
      <c r="C186" s="5" t="n">
        <v>40171</v>
      </c>
    </row>
    <row r="187" spans="1:3">
      <c r="A187" s="4" t="s">
        <v>571</v>
      </c>
    </row>
    <row r="188" spans="1:3">
      <c r="A188" s="3" t="s">
        <v>715</v>
      </c>
    </row>
    <row r="189" spans="1:3">
      <c r="A189" s="4" t="s">
        <v>716</v>
      </c>
      <c r="B189" s="5" t="n">
        <v>1169</v>
      </c>
      <c r="C189" s="5" t="n">
        <v>1288</v>
      </c>
    </row>
    <row r="190" spans="1:3">
      <c r="A190" s="4" t="s">
        <v>717</v>
      </c>
      <c r="B190" s="5" t="n">
        <v>82807</v>
      </c>
      <c r="C190" s="5" t="n">
        <v>93157</v>
      </c>
    </row>
    <row r="191" spans="1:3">
      <c r="A191" s="4" t="s">
        <v>565</v>
      </c>
      <c r="B191" s="5" t="n">
        <v>83976</v>
      </c>
      <c r="C191" s="5" t="n">
        <v>94445</v>
      </c>
    </row>
    <row r="192" spans="1:3">
      <c r="A192" s="4" t="s">
        <v>760</v>
      </c>
    </row>
    <row r="193" spans="1:3">
      <c r="A193" s="3" t="s">
        <v>715</v>
      </c>
    </row>
    <row r="194" spans="1:3">
      <c r="A194" s="4" t="s">
        <v>716</v>
      </c>
      <c r="B194" s="5" t="n">
        <v>788</v>
      </c>
      <c r="C194" s="5" t="n">
        <v>1155</v>
      </c>
    </row>
    <row r="195" spans="1:3">
      <c r="A195" s="4" t="s">
        <v>761</v>
      </c>
    </row>
    <row r="196" spans="1:3">
      <c r="A196" s="3" t="s">
        <v>715</v>
      </c>
    </row>
    <row r="197" spans="1:3">
      <c r="A197" s="4" t="s">
        <v>716</v>
      </c>
      <c r="B197" s="5" t="n">
        <v>177</v>
      </c>
      <c r="C197" s="5" t="n">
        <v>61</v>
      </c>
    </row>
    <row r="198" spans="1:3">
      <c r="A198" s="4" t="s">
        <v>762</v>
      </c>
    </row>
    <row r="199" spans="1:3">
      <c r="A199" s="3" t="s">
        <v>715</v>
      </c>
    </row>
    <row r="200" spans="1:3">
      <c r="A200" s="4" t="s">
        <v>716</v>
      </c>
      <c r="B200" s="5" t="n">
        <v>204</v>
      </c>
      <c r="C200" s="5" t="n">
        <v>72</v>
      </c>
    </row>
    <row r="201" spans="1:3">
      <c r="A201" s="4" t="s">
        <v>763</v>
      </c>
    </row>
    <row r="202" spans="1:3">
      <c r="A202" s="3" t="s">
        <v>715</v>
      </c>
    </row>
    <row r="203" spans="1:3">
      <c r="A203" s="4" t="s">
        <v>716</v>
      </c>
      <c r="B203" s="5" t="n">
        <v>428</v>
      </c>
      <c r="C203" s="5" t="n">
        <v>1044</v>
      </c>
    </row>
    <row r="204" spans="1:3">
      <c r="A204" s="4" t="s">
        <v>717</v>
      </c>
      <c r="B204" s="5" t="n">
        <v>53487</v>
      </c>
      <c r="C204" s="5" t="n">
        <v>53230</v>
      </c>
    </row>
    <row r="205" spans="1:3">
      <c r="A205" s="4" t="s">
        <v>565</v>
      </c>
      <c r="B205" s="5" t="n">
        <v>53915</v>
      </c>
      <c r="C205" s="5" t="n">
        <v>54274</v>
      </c>
    </row>
    <row r="206" spans="1:3">
      <c r="A206" s="4" t="s">
        <v>764</v>
      </c>
    </row>
    <row r="207" spans="1:3">
      <c r="A207" s="3" t="s">
        <v>715</v>
      </c>
    </row>
    <row r="208" spans="1:3">
      <c r="A208" s="4" t="s">
        <v>716</v>
      </c>
      <c r="B208" s="5" t="n">
        <v>326</v>
      </c>
      <c r="C208" s="5" t="n">
        <v>1018</v>
      </c>
    </row>
    <row r="209" spans="1:3">
      <c r="A209" s="4" t="s">
        <v>765</v>
      </c>
    </row>
    <row r="210" spans="1:3">
      <c r="A210" s="3" t="s">
        <v>715</v>
      </c>
    </row>
    <row r="211" spans="1:3">
      <c r="A211" s="4" t="s">
        <v>716</v>
      </c>
      <c r="B211" s="5" t="n">
        <v>61</v>
      </c>
    </row>
    <row r="212" spans="1:3">
      <c r="A212" s="4" t="s">
        <v>766</v>
      </c>
    </row>
    <row r="213" spans="1:3">
      <c r="A213" s="3" t="s">
        <v>715</v>
      </c>
    </row>
    <row r="214" spans="1:3">
      <c r="A214" s="4" t="s">
        <v>716</v>
      </c>
      <c r="B214" s="5" t="n">
        <v>41</v>
      </c>
      <c r="C214" s="5" t="n">
        <v>26</v>
      </c>
    </row>
    <row r="215" spans="1:3">
      <c r="A215" s="4" t="s">
        <v>767</v>
      </c>
    </row>
    <row r="216" spans="1:3">
      <c r="A216" s="3" t="s">
        <v>715</v>
      </c>
    </row>
    <row r="217" spans="1:3">
      <c r="A217" s="4" t="s">
        <v>716</v>
      </c>
      <c r="B217" s="5" t="n">
        <v>741</v>
      </c>
      <c r="C217" s="5" t="n">
        <v>244</v>
      </c>
    </row>
    <row r="218" spans="1:3">
      <c r="A218" s="4" t="s">
        <v>717</v>
      </c>
      <c r="B218" s="5" t="n">
        <v>29320</v>
      </c>
      <c r="C218" s="5" t="n">
        <v>39927</v>
      </c>
    </row>
    <row r="219" spans="1:3">
      <c r="A219" s="4" t="s">
        <v>565</v>
      </c>
      <c r="B219" s="5" t="n">
        <v>30061</v>
      </c>
      <c r="C219" s="5" t="n">
        <v>40171</v>
      </c>
    </row>
    <row r="220" spans="1:3">
      <c r="A220" s="4" t="s">
        <v>768</v>
      </c>
    </row>
    <row r="221" spans="1:3">
      <c r="A221" s="3" t="s">
        <v>715</v>
      </c>
    </row>
    <row r="222" spans="1:3">
      <c r="A222" s="4" t="s">
        <v>716</v>
      </c>
      <c r="B222" s="5" t="n">
        <v>462</v>
      </c>
      <c r="C222" s="5" t="n">
        <v>137</v>
      </c>
    </row>
    <row r="223" spans="1:3">
      <c r="A223" s="4" t="s">
        <v>769</v>
      </c>
    </row>
    <row r="224" spans="1:3">
      <c r="A224" s="3" t="s">
        <v>715</v>
      </c>
    </row>
    <row r="225" spans="1:3">
      <c r="A225" s="4" t="s">
        <v>716</v>
      </c>
      <c r="B225" s="5" t="n">
        <v>116</v>
      </c>
      <c r="C225" s="5" t="n">
        <v>61</v>
      </c>
    </row>
    <row r="226" spans="1:3">
      <c r="A226" s="4" t="s">
        <v>770</v>
      </c>
    </row>
    <row r="227" spans="1:3">
      <c r="A227" s="3" t="s">
        <v>715</v>
      </c>
    </row>
    <row r="228" spans="1:3">
      <c r="A228" s="4" t="s">
        <v>716</v>
      </c>
      <c r="B228" s="5" t="n">
        <v>163</v>
      </c>
      <c r="C228" s="5" t="n">
        <v>46</v>
      </c>
    </row>
    <row r="229" spans="1:3">
      <c r="A229" s="4" t="s">
        <v>572</v>
      </c>
    </row>
    <row r="230" spans="1:3">
      <c r="A230" s="3" t="s">
        <v>715</v>
      </c>
    </row>
    <row r="231" spans="1:3">
      <c r="A231" s="4" t="s">
        <v>565</v>
      </c>
      <c r="B231" s="5" t="n">
        <v>640575</v>
      </c>
      <c r="C231" s="5" t="n">
        <v>611358</v>
      </c>
    </row>
    <row r="232" spans="1:3">
      <c r="A232" s="4" t="s">
        <v>609</v>
      </c>
    </row>
    <row r="233" spans="1:3">
      <c r="A233" s="3" t="s">
        <v>715</v>
      </c>
    </row>
    <row r="234" spans="1:3">
      <c r="A234" s="4" t="s">
        <v>565</v>
      </c>
      <c r="B234" s="5" t="n">
        <v>439276</v>
      </c>
      <c r="C234" s="5" t="n">
        <v>369762</v>
      </c>
    </row>
    <row r="235" spans="1:3">
      <c r="A235" s="4" t="s">
        <v>610</v>
      </c>
    </row>
    <row r="236" spans="1:3">
      <c r="A236" s="3" t="s">
        <v>715</v>
      </c>
    </row>
    <row r="237" spans="1:3">
      <c r="A237" s="4" t="s">
        <v>565</v>
      </c>
      <c r="B237" s="5" t="n">
        <v>201299</v>
      </c>
      <c r="C237" s="5" t="n">
        <v>241596</v>
      </c>
    </row>
    <row r="238" spans="1:3">
      <c r="A238" s="4" t="s">
        <v>573</v>
      </c>
    </row>
    <row r="239" spans="1:3">
      <c r="A239" s="3" t="s">
        <v>715</v>
      </c>
    </row>
    <row r="240" spans="1:3">
      <c r="A240" s="4" t="s">
        <v>716</v>
      </c>
      <c r="B240" s="5" t="n">
        <v>5428</v>
      </c>
      <c r="C240" s="5" t="n">
        <v>8041</v>
      </c>
    </row>
    <row r="241" spans="1:3">
      <c r="A241" s="4" t="s">
        <v>717</v>
      </c>
      <c r="B241" s="5" t="n">
        <v>635147</v>
      </c>
      <c r="C241" s="5" t="n">
        <v>603317</v>
      </c>
    </row>
    <row r="242" spans="1:3">
      <c r="A242" s="4" t="s">
        <v>565</v>
      </c>
      <c r="B242" s="5" t="n">
        <v>640575</v>
      </c>
      <c r="C242" s="5" t="n">
        <v>611358</v>
      </c>
    </row>
    <row r="243" spans="1:3">
      <c r="A243" s="4" t="s">
        <v>771</v>
      </c>
    </row>
    <row r="244" spans="1:3">
      <c r="A244" s="3" t="s">
        <v>715</v>
      </c>
    </row>
    <row r="245" spans="1:3">
      <c r="A245" s="4" t="s">
        <v>716</v>
      </c>
      <c r="B245" s="5" t="n">
        <v>3818</v>
      </c>
      <c r="C245" s="5" t="n">
        <v>5741</v>
      </c>
    </row>
    <row r="246" spans="1:3">
      <c r="A246" s="4" t="s">
        <v>772</v>
      </c>
    </row>
    <row r="247" spans="1:3">
      <c r="A247" s="3" t="s">
        <v>715</v>
      </c>
    </row>
    <row r="248" spans="1:3">
      <c r="A248" s="4" t="s">
        <v>716</v>
      </c>
      <c r="B248" s="5" t="n">
        <v>299</v>
      </c>
      <c r="C248" s="5" t="n">
        <v>436</v>
      </c>
    </row>
    <row r="249" spans="1:3">
      <c r="A249" s="4" t="s">
        <v>773</v>
      </c>
    </row>
    <row r="250" spans="1:3">
      <c r="A250" s="3" t="s">
        <v>715</v>
      </c>
    </row>
    <row r="251" spans="1:3">
      <c r="A251" s="4" t="s">
        <v>716</v>
      </c>
      <c r="B251" s="5" t="n">
        <v>1311</v>
      </c>
      <c r="C251" s="5" t="n">
        <v>1864</v>
      </c>
    </row>
    <row r="252" spans="1:3">
      <c r="A252" s="4" t="s">
        <v>774</v>
      </c>
    </row>
    <row r="253" spans="1:3">
      <c r="A253" s="3" t="s">
        <v>715</v>
      </c>
    </row>
    <row r="254" spans="1:3">
      <c r="A254" s="4" t="s">
        <v>716</v>
      </c>
      <c r="B254" s="5" t="n">
        <v>916</v>
      </c>
      <c r="C254" s="5" t="n">
        <v>670</v>
      </c>
    </row>
    <row r="255" spans="1:3">
      <c r="A255" s="4" t="s">
        <v>717</v>
      </c>
      <c r="B255" s="5" t="n">
        <v>438360</v>
      </c>
      <c r="C255" s="5" t="n">
        <v>369092</v>
      </c>
    </row>
    <row r="256" spans="1:3">
      <c r="A256" s="4" t="s">
        <v>565</v>
      </c>
      <c r="B256" s="5" t="n">
        <v>439276</v>
      </c>
      <c r="C256" s="5" t="n">
        <v>369762</v>
      </c>
    </row>
    <row r="257" spans="1:3">
      <c r="A257" s="4" t="s">
        <v>775</v>
      </c>
    </row>
    <row r="258" spans="1:3">
      <c r="A258" s="3" t="s">
        <v>715</v>
      </c>
    </row>
    <row r="259" spans="1:3">
      <c r="A259" s="4" t="s">
        <v>716</v>
      </c>
      <c r="B259" s="5" t="n">
        <v>714</v>
      </c>
      <c r="C259" s="5" t="n">
        <v>670</v>
      </c>
    </row>
    <row r="260" spans="1:3">
      <c r="A260" s="4" t="s">
        <v>776</v>
      </c>
    </row>
    <row r="261" spans="1:3">
      <c r="A261" s="3" t="s">
        <v>715</v>
      </c>
    </row>
    <row r="262" spans="1:3">
      <c r="A262" s="4" t="s">
        <v>716</v>
      </c>
      <c r="B262" s="5" t="n">
        <v>34</v>
      </c>
    </row>
    <row r="263" spans="1:3">
      <c r="A263" s="4" t="s">
        <v>777</v>
      </c>
    </row>
    <row r="264" spans="1:3">
      <c r="A264" s="3" t="s">
        <v>715</v>
      </c>
    </row>
    <row r="265" spans="1:3">
      <c r="A265" s="4" t="s">
        <v>716</v>
      </c>
      <c r="B265" s="5" t="n">
        <v>168</v>
      </c>
    </row>
    <row r="266" spans="1:3">
      <c r="A266" s="4" t="s">
        <v>778</v>
      </c>
    </row>
    <row r="267" spans="1:3">
      <c r="A267" s="3" t="s">
        <v>715</v>
      </c>
    </row>
    <row r="268" spans="1:3">
      <c r="A268" s="4" t="s">
        <v>716</v>
      </c>
      <c r="B268" s="5" t="n">
        <v>4512</v>
      </c>
      <c r="C268" s="5" t="n">
        <v>7371</v>
      </c>
    </row>
    <row r="269" spans="1:3">
      <c r="A269" s="4" t="s">
        <v>717</v>
      </c>
      <c r="B269" s="5" t="n">
        <v>196787</v>
      </c>
      <c r="C269" s="5" t="n">
        <v>234225</v>
      </c>
    </row>
    <row r="270" spans="1:3">
      <c r="A270" s="4" t="s">
        <v>565</v>
      </c>
      <c r="B270" s="5" t="n">
        <v>201299</v>
      </c>
      <c r="C270" s="5" t="n">
        <v>241596</v>
      </c>
    </row>
    <row r="271" spans="1:3">
      <c r="A271" s="4" t="s">
        <v>779</v>
      </c>
    </row>
    <row r="272" spans="1:3">
      <c r="A272" s="3" t="s">
        <v>715</v>
      </c>
    </row>
    <row r="273" spans="1:3">
      <c r="A273" s="4" t="s">
        <v>716</v>
      </c>
      <c r="B273" s="5" t="n">
        <v>3104</v>
      </c>
      <c r="C273" s="5" t="n">
        <v>5071</v>
      </c>
    </row>
    <row r="274" spans="1:3">
      <c r="A274" s="4" t="s">
        <v>780</v>
      </c>
    </row>
    <row r="275" spans="1:3">
      <c r="A275" s="3" t="s">
        <v>715</v>
      </c>
    </row>
    <row r="276" spans="1:3">
      <c r="A276" s="4" t="s">
        <v>716</v>
      </c>
      <c r="B276" s="5" t="n">
        <v>265</v>
      </c>
      <c r="C276" s="5" t="n">
        <v>436</v>
      </c>
    </row>
    <row r="277" spans="1:3">
      <c r="A277" s="4" t="s">
        <v>781</v>
      </c>
    </row>
    <row r="278" spans="1:3">
      <c r="A278" s="3" t="s">
        <v>715</v>
      </c>
    </row>
    <row r="279" spans="1:3">
      <c r="A279" s="4" t="s">
        <v>716</v>
      </c>
      <c r="B279" s="5" t="n">
        <v>1143</v>
      </c>
      <c r="C279" s="5" t="n">
        <v>1864</v>
      </c>
    </row>
    <row r="280" spans="1:3">
      <c r="A280" s="4" t="s">
        <v>574</v>
      </c>
    </row>
    <row r="281" spans="1:3">
      <c r="A281" s="3" t="s">
        <v>715</v>
      </c>
    </row>
    <row r="282" spans="1:3">
      <c r="A282" s="4" t="s">
        <v>565</v>
      </c>
      <c r="B282" s="5" t="n">
        <v>193597</v>
      </c>
      <c r="C282" s="5" t="n">
        <v>177263</v>
      </c>
    </row>
    <row r="283" spans="1:3">
      <c r="A283" s="4" t="s">
        <v>611</v>
      </c>
    </row>
    <row r="284" spans="1:3">
      <c r="A284" s="3" t="s">
        <v>715</v>
      </c>
    </row>
    <row r="285" spans="1:3">
      <c r="A285" s="4" t="s">
        <v>565</v>
      </c>
      <c r="B285" s="5" t="n">
        <v>161232</v>
      </c>
      <c r="C285" s="5" t="n">
        <v>124963</v>
      </c>
    </row>
    <row r="286" spans="1:3">
      <c r="A286" s="4" t="s">
        <v>612</v>
      </c>
    </row>
    <row r="287" spans="1:3">
      <c r="A287" s="3" t="s">
        <v>715</v>
      </c>
    </row>
    <row r="288" spans="1:3">
      <c r="A288" s="4" t="s">
        <v>565</v>
      </c>
      <c r="B288" s="5" t="n">
        <v>32365</v>
      </c>
      <c r="C288" s="5" t="n">
        <v>52300</v>
      </c>
    </row>
    <row r="289" spans="1:3">
      <c r="A289" s="4" t="s">
        <v>575</v>
      </c>
    </row>
    <row r="290" spans="1:3">
      <c r="A290" s="3" t="s">
        <v>715</v>
      </c>
    </row>
    <row r="291" spans="1:3">
      <c r="A291" s="4" t="s">
        <v>716</v>
      </c>
      <c r="B291" s="5" t="n">
        <v>3667</v>
      </c>
      <c r="C291" s="5" t="n">
        <v>3431</v>
      </c>
    </row>
    <row r="292" spans="1:3">
      <c r="A292" s="4" t="s">
        <v>717</v>
      </c>
      <c r="B292" s="5" t="n">
        <v>189930</v>
      </c>
      <c r="C292" s="5" t="n">
        <v>173832</v>
      </c>
    </row>
    <row r="293" spans="1:3">
      <c r="A293" s="4" t="s">
        <v>565</v>
      </c>
      <c r="B293" s="5" t="n">
        <v>193597</v>
      </c>
      <c r="C293" s="5" t="n">
        <v>177263</v>
      </c>
    </row>
    <row r="294" spans="1:3">
      <c r="A294" s="4" t="s">
        <v>782</v>
      </c>
    </row>
    <row r="295" spans="1:3">
      <c r="A295" s="3" t="s">
        <v>715</v>
      </c>
    </row>
    <row r="296" spans="1:3">
      <c r="A296" s="4" t="s">
        <v>716</v>
      </c>
      <c r="B296" s="5" t="n">
        <v>1626</v>
      </c>
      <c r="C296" s="5" t="n">
        <v>2833</v>
      </c>
    </row>
    <row r="297" spans="1:3">
      <c r="A297" s="4" t="s">
        <v>783</v>
      </c>
    </row>
    <row r="298" spans="1:3">
      <c r="A298" s="3" t="s">
        <v>715</v>
      </c>
    </row>
    <row r="299" spans="1:3">
      <c r="A299" s="4" t="s">
        <v>716</v>
      </c>
      <c r="B299" s="5" t="n">
        <v>488</v>
      </c>
      <c r="C299" s="5" t="n">
        <v>159</v>
      </c>
    </row>
    <row r="300" spans="1:3">
      <c r="A300" s="4" t="s">
        <v>784</v>
      </c>
    </row>
    <row r="301" spans="1:3">
      <c r="A301" s="3" t="s">
        <v>715</v>
      </c>
    </row>
    <row r="302" spans="1:3">
      <c r="A302" s="4" t="s">
        <v>716</v>
      </c>
      <c r="B302" s="5" t="n">
        <v>1553</v>
      </c>
      <c r="C302" s="5" t="n">
        <v>439</v>
      </c>
    </row>
    <row r="303" spans="1:3">
      <c r="A303" s="4" t="s">
        <v>785</v>
      </c>
    </row>
    <row r="304" spans="1:3">
      <c r="A304" s="3" t="s">
        <v>715</v>
      </c>
    </row>
    <row r="305" spans="1:3">
      <c r="A305" s="4" t="s">
        <v>716</v>
      </c>
      <c r="B305" s="5" t="n">
        <v>1316</v>
      </c>
      <c r="C305" s="5" t="n">
        <v>944</v>
      </c>
    </row>
    <row r="306" spans="1:3">
      <c r="A306" s="4" t="s">
        <v>717</v>
      </c>
      <c r="B306" s="5" t="n">
        <v>159916</v>
      </c>
      <c r="C306" s="5" t="n">
        <v>124019</v>
      </c>
    </row>
    <row r="307" spans="1:3">
      <c r="A307" s="4" t="s">
        <v>565</v>
      </c>
      <c r="B307" s="5" t="n">
        <v>161232</v>
      </c>
      <c r="C307" s="5" t="n">
        <v>124963</v>
      </c>
    </row>
    <row r="308" spans="1:3">
      <c r="A308" s="4" t="s">
        <v>786</v>
      </c>
    </row>
    <row r="309" spans="1:3">
      <c r="A309" s="3" t="s">
        <v>715</v>
      </c>
    </row>
    <row r="310" spans="1:3">
      <c r="A310" s="4" t="s">
        <v>716</v>
      </c>
      <c r="B310" s="5" t="n">
        <v>576</v>
      </c>
      <c r="C310" s="5" t="n">
        <v>744</v>
      </c>
    </row>
    <row r="311" spans="1:3">
      <c r="A311" s="4" t="s">
        <v>787</v>
      </c>
    </row>
    <row r="312" spans="1:3">
      <c r="A312" s="3" t="s">
        <v>715</v>
      </c>
    </row>
    <row r="313" spans="1:3">
      <c r="A313" s="4" t="s">
        <v>716</v>
      </c>
      <c r="B313" s="5" t="n">
        <v>740</v>
      </c>
      <c r="C313" s="5" t="n">
        <v>200</v>
      </c>
    </row>
    <row r="314" spans="1:3">
      <c r="A314" s="4" t="s">
        <v>788</v>
      </c>
    </row>
    <row r="315" spans="1:3">
      <c r="A315" s="3" t="s">
        <v>715</v>
      </c>
    </row>
    <row r="316" spans="1:3">
      <c r="A316" s="4" t="s">
        <v>716</v>
      </c>
      <c r="B316" s="5" t="n">
        <v>2351</v>
      </c>
      <c r="C316" s="5" t="n">
        <v>2487</v>
      </c>
    </row>
    <row r="317" spans="1:3">
      <c r="A317" s="4" t="s">
        <v>717</v>
      </c>
      <c r="B317" s="5" t="n">
        <v>30014</v>
      </c>
      <c r="C317" s="5" t="n">
        <v>49813</v>
      </c>
    </row>
    <row r="318" spans="1:3">
      <c r="A318" s="4" t="s">
        <v>565</v>
      </c>
      <c r="B318" s="5" t="n">
        <v>32365</v>
      </c>
      <c r="C318" s="5" t="n">
        <v>52300</v>
      </c>
    </row>
    <row r="319" spans="1:3">
      <c r="A319" s="4" t="s">
        <v>789</v>
      </c>
    </row>
    <row r="320" spans="1:3">
      <c r="A320" s="3" t="s">
        <v>715</v>
      </c>
    </row>
    <row r="321" spans="1:3">
      <c r="A321" s="4" t="s">
        <v>716</v>
      </c>
      <c r="B321" s="5" t="n">
        <v>1050</v>
      </c>
      <c r="C321" s="5" t="n">
        <v>2089</v>
      </c>
    </row>
    <row r="322" spans="1:3">
      <c r="A322" s="4" t="s">
        <v>790</v>
      </c>
    </row>
    <row r="323" spans="1:3">
      <c r="A323" s="3" t="s">
        <v>715</v>
      </c>
    </row>
    <row r="324" spans="1:3">
      <c r="A324" s="4" t="s">
        <v>716</v>
      </c>
      <c r="B324" s="5" t="n">
        <v>488</v>
      </c>
      <c r="C324" s="5" t="n">
        <v>159</v>
      </c>
    </row>
    <row r="325" spans="1:3">
      <c r="A325" s="4" t="s">
        <v>791</v>
      </c>
    </row>
    <row r="326" spans="1:3">
      <c r="A326" s="3" t="s">
        <v>715</v>
      </c>
    </row>
    <row r="327" spans="1:3">
      <c r="A327" s="4" t="s">
        <v>716</v>
      </c>
      <c r="B327" s="5" t="n">
        <v>813</v>
      </c>
      <c r="C327" s="5" t="n">
        <v>239</v>
      </c>
    </row>
    <row r="328" spans="1:3">
      <c r="A328" s="4" t="s">
        <v>576</v>
      </c>
    </row>
    <row r="329" spans="1:3">
      <c r="A329" s="3" t="s">
        <v>715</v>
      </c>
    </row>
    <row r="330" spans="1:3">
      <c r="A330" s="4" t="s">
        <v>565</v>
      </c>
      <c r="B330" s="5" t="n">
        <v>54455</v>
      </c>
      <c r="C330" s="5" t="n">
        <v>50978</v>
      </c>
    </row>
    <row r="331" spans="1:3">
      <c r="A331" s="4" t="s">
        <v>613</v>
      </c>
    </row>
    <row r="332" spans="1:3">
      <c r="A332" s="3" t="s">
        <v>715</v>
      </c>
    </row>
    <row r="333" spans="1:3">
      <c r="A333" s="4" t="s">
        <v>565</v>
      </c>
      <c r="B333" s="5" t="n">
        <v>42222</v>
      </c>
      <c r="C333" s="5" t="n">
        <v>30540</v>
      </c>
    </row>
    <row r="334" spans="1:3">
      <c r="A334" s="4" t="s">
        <v>614</v>
      </c>
    </row>
    <row r="335" spans="1:3">
      <c r="A335" s="3" t="s">
        <v>715</v>
      </c>
    </row>
    <row r="336" spans="1:3">
      <c r="A336" s="4" t="s">
        <v>565</v>
      </c>
      <c r="B336" s="5" t="n">
        <v>12233</v>
      </c>
      <c r="C336" s="5" t="n">
        <v>20438</v>
      </c>
    </row>
    <row r="337" spans="1:3">
      <c r="A337" s="4" t="s">
        <v>577</v>
      </c>
    </row>
    <row r="338" spans="1:3">
      <c r="A338" s="3" t="s">
        <v>715</v>
      </c>
    </row>
    <row r="339" spans="1:3">
      <c r="A339" s="4" t="s">
        <v>716</v>
      </c>
      <c r="B339" s="5" t="n">
        <v>84</v>
      </c>
    </row>
    <row r="340" spans="1:3">
      <c r="A340" s="4" t="s">
        <v>717</v>
      </c>
      <c r="B340" s="5" t="n">
        <v>54371</v>
      </c>
      <c r="C340" s="5" t="n">
        <v>50978</v>
      </c>
    </row>
    <row r="341" spans="1:3">
      <c r="A341" s="4" t="s">
        <v>565</v>
      </c>
      <c r="B341" s="5" t="n">
        <v>54455</v>
      </c>
      <c r="C341" s="5" t="n">
        <v>50978</v>
      </c>
    </row>
    <row r="342" spans="1:3">
      <c r="A342" s="4" t="s">
        <v>792</v>
      </c>
    </row>
    <row r="343" spans="1:3">
      <c r="A343" s="3" t="s">
        <v>715</v>
      </c>
    </row>
    <row r="344" spans="1:3">
      <c r="A344" s="4" t="s">
        <v>716</v>
      </c>
      <c r="B344" s="5" t="n">
        <v>84</v>
      </c>
    </row>
    <row r="345" spans="1:3">
      <c r="A345" s="4" t="s">
        <v>793</v>
      </c>
    </row>
    <row r="346" spans="1:3">
      <c r="A346" s="3" t="s">
        <v>715</v>
      </c>
    </row>
    <row r="347" spans="1:3">
      <c r="A347" s="4" t="s">
        <v>717</v>
      </c>
      <c r="B347" s="5" t="n">
        <v>42222</v>
      </c>
      <c r="C347" s="5" t="n">
        <v>30540</v>
      </c>
    </row>
    <row r="348" spans="1:3">
      <c r="A348" s="4" t="s">
        <v>565</v>
      </c>
      <c r="B348" s="5" t="n">
        <v>42222</v>
      </c>
      <c r="C348" s="5" t="n">
        <v>30540</v>
      </c>
    </row>
    <row r="349" spans="1:3">
      <c r="A349" s="4" t="s">
        <v>794</v>
      </c>
    </row>
    <row r="350" spans="1:3">
      <c r="A350" s="3" t="s">
        <v>715</v>
      </c>
    </row>
    <row r="351" spans="1:3">
      <c r="A351" s="4" t="s">
        <v>716</v>
      </c>
      <c r="B351" s="5" t="n">
        <v>84</v>
      </c>
    </row>
    <row r="352" spans="1:3">
      <c r="A352" s="4" t="s">
        <v>717</v>
      </c>
      <c r="B352" s="5" t="n">
        <v>12149</v>
      </c>
      <c r="C352" s="5" t="n">
        <v>20438</v>
      </c>
    </row>
    <row r="353" spans="1:3">
      <c r="A353" s="4" t="s">
        <v>565</v>
      </c>
      <c r="B353" s="5" t="n">
        <v>12233</v>
      </c>
      <c r="C353" s="5" t="n">
        <v>20438</v>
      </c>
    </row>
    <row r="354" spans="1:3">
      <c r="A354" s="4" t="s">
        <v>795</v>
      </c>
    </row>
    <row r="355" spans="1:3">
      <c r="A355" s="3" t="s">
        <v>715</v>
      </c>
    </row>
    <row r="356" spans="1:3">
      <c r="A356" s="4" t="s">
        <v>716</v>
      </c>
      <c r="B356" s="5" t="n">
        <v>84</v>
      </c>
    </row>
    <row r="357" spans="1:3">
      <c r="A357" s="4" t="s">
        <v>578</v>
      </c>
    </row>
    <row r="358" spans="1:3">
      <c r="A358" s="3" t="s">
        <v>715</v>
      </c>
    </row>
    <row r="359" spans="1:3">
      <c r="A359" s="4" t="s">
        <v>565</v>
      </c>
      <c r="B359" s="5" t="n">
        <v>172934</v>
      </c>
      <c r="C359" s="5" t="n">
        <v>185284</v>
      </c>
    </row>
    <row r="360" spans="1:3">
      <c r="A360" s="4" t="s">
        <v>615</v>
      </c>
    </row>
    <row r="361" spans="1:3">
      <c r="A361" s="3" t="s">
        <v>715</v>
      </c>
    </row>
    <row r="362" spans="1:3">
      <c r="A362" s="4" t="s">
        <v>565</v>
      </c>
      <c r="B362" s="5" t="n">
        <v>133202</v>
      </c>
      <c r="C362" s="5" t="n">
        <v>123330</v>
      </c>
    </row>
    <row r="363" spans="1:3">
      <c r="A363" s="4" t="s">
        <v>616</v>
      </c>
    </row>
    <row r="364" spans="1:3">
      <c r="A364" s="3" t="s">
        <v>715</v>
      </c>
    </row>
    <row r="365" spans="1:3">
      <c r="A365" s="4" t="s">
        <v>565</v>
      </c>
      <c r="B365" s="5" t="n">
        <v>39732</v>
      </c>
      <c r="C365" s="5" t="n">
        <v>61954</v>
      </c>
    </row>
    <row r="366" spans="1:3">
      <c r="A366" s="4" t="s">
        <v>579</v>
      </c>
    </row>
    <row r="367" spans="1:3">
      <c r="A367" s="3" t="s">
        <v>715</v>
      </c>
    </row>
    <row r="368" spans="1:3">
      <c r="A368" s="4" t="s">
        <v>716</v>
      </c>
      <c r="B368" s="5" t="n">
        <v>6749</v>
      </c>
      <c r="C368" s="5" t="n">
        <v>5020</v>
      </c>
    </row>
    <row r="369" spans="1:3">
      <c r="A369" s="4" t="s">
        <v>717</v>
      </c>
      <c r="B369" s="5" t="n">
        <v>166185</v>
      </c>
      <c r="C369" s="5" t="n">
        <v>180264</v>
      </c>
    </row>
    <row r="370" spans="1:3">
      <c r="A370" s="4" t="s">
        <v>565</v>
      </c>
      <c r="B370" s="5" t="n">
        <v>172934</v>
      </c>
      <c r="C370" s="5" t="n">
        <v>185284</v>
      </c>
    </row>
    <row r="371" spans="1:3">
      <c r="A371" s="4" t="s">
        <v>796</v>
      </c>
    </row>
    <row r="372" spans="1:3">
      <c r="A372" s="3" t="s">
        <v>715</v>
      </c>
    </row>
    <row r="373" spans="1:3">
      <c r="A373" s="4" t="s">
        <v>716</v>
      </c>
      <c r="B373" s="5" t="n">
        <v>4677</v>
      </c>
      <c r="C373" s="5" t="n">
        <v>1691</v>
      </c>
    </row>
    <row r="374" spans="1:3">
      <c r="A374" s="4" t="s">
        <v>797</v>
      </c>
    </row>
    <row r="375" spans="1:3">
      <c r="A375" s="3" t="s">
        <v>715</v>
      </c>
    </row>
    <row r="376" spans="1:3">
      <c r="A376" s="4" t="s">
        <v>716</v>
      </c>
      <c r="B376" s="5" t="n">
        <v>1478</v>
      </c>
      <c r="C376" s="5" t="n">
        <v>1503</v>
      </c>
    </row>
    <row r="377" spans="1:3">
      <c r="A377" s="4" t="s">
        <v>798</v>
      </c>
    </row>
    <row r="378" spans="1:3">
      <c r="A378" s="3" t="s">
        <v>715</v>
      </c>
    </row>
    <row r="379" spans="1:3">
      <c r="A379" s="4" t="s">
        <v>716</v>
      </c>
      <c r="B379" s="5" t="n">
        <v>594</v>
      </c>
      <c r="C379" s="5" t="n">
        <v>1826</v>
      </c>
    </row>
    <row r="380" spans="1:3">
      <c r="A380" s="4" t="s">
        <v>799</v>
      </c>
    </row>
    <row r="381" spans="1:3">
      <c r="A381" s="3" t="s">
        <v>715</v>
      </c>
    </row>
    <row r="382" spans="1:3">
      <c r="A382" s="4" t="s">
        <v>716</v>
      </c>
      <c r="B382" s="5" t="n">
        <v>1996</v>
      </c>
      <c r="C382" s="5" t="n">
        <v>3348</v>
      </c>
    </row>
    <row r="383" spans="1:3">
      <c r="A383" s="4" t="s">
        <v>717</v>
      </c>
      <c r="B383" s="5" t="n">
        <v>131206</v>
      </c>
      <c r="C383" s="5" t="n">
        <v>119982</v>
      </c>
    </row>
    <row r="384" spans="1:3">
      <c r="A384" s="4" t="s">
        <v>565</v>
      </c>
      <c r="B384" s="5" t="n">
        <v>133202</v>
      </c>
      <c r="C384" s="5" t="n">
        <v>123330</v>
      </c>
    </row>
    <row r="385" spans="1:3">
      <c r="A385" s="4" t="s">
        <v>800</v>
      </c>
    </row>
    <row r="386" spans="1:3">
      <c r="A386" s="3" t="s">
        <v>715</v>
      </c>
    </row>
    <row r="387" spans="1:3">
      <c r="A387" s="4" t="s">
        <v>716</v>
      </c>
      <c r="B387" s="5" t="n">
        <v>362</v>
      </c>
      <c r="C387" s="5" t="n">
        <v>882</v>
      </c>
    </row>
    <row r="388" spans="1:3">
      <c r="A388" s="4" t="s">
        <v>801</v>
      </c>
    </row>
    <row r="389" spans="1:3">
      <c r="A389" s="3" t="s">
        <v>715</v>
      </c>
    </row>
    <row r="390" spans="1:3">
      <c r="A390" s="4" t="s">
        <v>716</v>
      </c>
      <c r="B390" s="5" t="n">
        <v>1369</v>
      </c>
      <c r="C390" s="5" t="n">
        <v>825</v>
      </c>
    </row>
    <row r="391" spans="1:3">
      <c r="A391" s="4" t="s">
        <v>802</v>
      </c>
    </row>
    <row r="392" spans="1:3">
      <c r="A392" s="3" t="s">
        <v>715</v>
      </c>
    </row>
    <row r="393" spans="1:3">
      <c r="A393" s="4" t="s">
        <v>716</v>
      </c>
      <c r="B393" s="5" t="n">
        <v>265</v>
      </c>
      <c r="C393" s="5" t="n">
        <v>1641</v>
      </c>
    </row>
    <row r="394" spans="1:3">
      <c r="A394" s="4" t="s">
        <v>803</v>
      </c>
    </row>
    <row r="395" spans="1:3">
      <c r="A395" s="3" t="s">
        <v>715</v>
      </c>
    </row>
    <row r="396" spans="1:3">
      <c r="A396" s="4" t="s">
        <v>716</v>
      </c>
      <c r="B396" s="5" t="n">
        <v>4753</v>
      </c>
      <c r="C396" s="5" t="n">
        <v>1672</v>
      </c>
    </row>
    <row r="397" spans="1:3">
      <c r="A397" s="4" t="s">
        <v>717</v>
      </c>
      <c r="B397" s="5" t="n">
        <v>34979</v>
      </c>
      <c r="C397" s="5" t="n">
        <v>60282</v>
      </c>
    </row>
    <row r="398" spans="1:3">
      <c r="A398" s="4" t="s">
        <v>565</v>
      </c>
      <c r="B398" s="5" t="n">
        <v>39732</v>
      </c>
      <c r="C398" s="5" t="n">
        <v>61954</v>
      </c>
    </row>
    <row r="399" spans="1:3">
      <c r="A399" s="4" t="s">
        <v>804</v>
      </c>
    </row>
    <row r="400" spans="1:3">
      <c r="A400" s="3" t="s">
        <v>715</v>
      </c>
    </row>
    <row r="401" spans="1:3">
      <c r="A401" s="4" t="s">
        <v>716</v>
      </c>
      <c r="B401" s="5" t="n">
        <v>4315</v>
      </c>
      <c r="C401" s="5" t="n">
        <v>809</v>
      </c>
    </row>
    <row r="402" spans="1:3">
      <c r="A402" s="4" t="s">
        <v>805</v>
      </c>
    </row>
    <row r="403" spans="1:3">
      <c r="A403" s="3" t="s">
        <v>715</v>
      </c>
    </row>
    <row r="404" spans="1:3">
      <c r="A404" s="4" t="s">
        <v>716</v>
      </c>
      <c r="B404" s="5" t="n">
        <v>109</v>
      </c>
      <c r="C404" s="5" t="n">
        <v>678</v>
      </c>
    </row>
    <row r="405" spans="1:3">
      <c r="A405" s="4" t="s">
        <v>806</v>
      </c>
    </row>
    <row r="406" spans="1:3">
      <c r="A406" s="3" t="s">
        <v>715</v>
      </c>
    </row>
    <row r="407" spans="1:3">
      <c r="A407" s="4" t="s">
        <v>716</v>
      </c>
      <c r="B407" s="5" t="n">
        <v>329</v>
      </c>
      <c r="C407" s="5" t="n">
        <v>185</v>
      </c>
    </row>
    <row r="408" spans="1:3">
      <c r="A408" s="4" t="s">
        <v>580</v>
      </c>
    </row>
    <row r="409" spans="1:3">
      <c r="A409" s="3" t="s">
        <v>715</v>
      </c>
    </row>
    <row r="410" spans="1:3">
      <c r="A410" s="4" t="s">
        <v>565</v>
      </c>
      <c r="B410" s="5" t="n">
        <v>53854</v>
      </c>
      <c r="C410" s="5" t="n">
        <v>61256</v>
      </c>
    </row>
    <row r="411" spans="1:3">
      <c r="A411" s="4" t="s">
        <v>617</v>
      </c>
    </row>
    <row r="412" spans="1:3">
      <c r="A412" s="3" t="s">
        <v>715</v>
      </c>
    </row>
    <row r="413" spans="1:3">
      <c r="A413" s="4" t="s">
        <v>565</v>
      </c>
      <c r="B413" s="5" t="n">
        <v>37711</v>
      </c>
      <c r="C413" s="5" t="n">
        <v>39854</v>
      </c>
    </row>
    <row r="414" spans="1:3">
      <c r="A414" s="4" t="s">
        <v>618</v>
      </c>
    </row>
    <row r="415" spans="1:3">
      <c r="A415" s="3" t="s">
        <v>715</v>
      </c>
    </row>
    <row r="416" spans="1:3">
      <c r="A416" s="4" t="s">
        <v>565</v>
      </c>
      <c r="B416" s="5" t="n">
        <v>16143</v>
      </c>
      <c r="C416" s="5" t="n">
        <v>21402</v>
      </c>
    </row>
    <row r="417" spans="1:3">
      <c r="A417" s="4" t="s">
        <v>581</v>
      </c>
    </row>
    <row r="418" spans="1:3">
      <c r="A418" s="3" t="s">
        <v>715</v>
      </c>
    </row>
    <row r="419" spans="1:3">
      <c r="A419" s="4" t="s">
        <v>716</v>
      </c>
      <c r="B419" s="5" t="n">
        <v>1542</v>
      </c>
      <c r="C419" s="5" t="n">
        <v>1243</v>
      </c>
    </row>
    <row r="420" spans="1:3">
      <c r="A420" s="4" t="s">
        <v>717</v>
      </c>
      <c r="B420" s="5" t="n">
        <v>52312</v>
      </c>
      <c r="C420" s="5" t="n">
        <v>60013</v>
      </c>
    </row>
    <row r="421" spans="1:3">
      <c r="A421" s="4" t="s">
        <v>565</v>
      </c>
      <c r="B421" s="5" t="n">
        <v>53854</v>
      </c>
      <c r="C421" s="5" t="n">
        <v>61256</v>
      </c>
    </row>
    <row r="422" spans="1:3">
      <c r="A422" s="4" t="s">
        <v>807</v>
      </c>
    </row>
    <row r="423" spans="1:3">
      <c r="A423" s="3" t="s">
        <v>715</v>
      </c>
    </row>
    <row r="424" spans="1:3">
      <c r="A424" s="4" t="s">
        <v>716</v>
      </c>
      <c r="B424" s="5" t="n">
        <v>676</v>
      </c>
      <c r="C424" s="5" t="n">
        <v>709</v>
      </c>
    </row>
    <row r="425" spans="1:3">
      <c r="A425" s="4" t="s">
        <v>808</v>
      </c>
    </row>
    <row r="426" spans="1:3">
      <c r="A426" s="3" t="s">
        <v>715</v>
      </c>
    </row>
    <row r="427" spans="1:3">
      <c r="A427" s="4" t="s">
        <v>716</v>
      </c>
      <c r="B427" s="5" t="n">
        <v>408</v>
      </c>
      <c r="C427" s="5" t="n">
        <v>161</v>
      </c>
    </row>
    <row r="428" spans="1:3">
      <c r="A428" s="4" t="s">
        <v>809</v>
      </c>
    </row>
    <row r="429" spans="1:3">
      <c r="A429" s="3" t="s">
        <v>715</v>
      </c>
    </row>
    <row r="430" spans="1:3">
      <c r="A430" s="4" t="s">
        <v>716</v>
      </c>
      <c r="B430" s="5" t="n">
        <v>458</v>
      </c>
      <c r="C430" s="5" t="n">
        <v>373</v>
      </c>
    </row>
    <row r="431" spans="1:3">
      <c r="A431" s="4" t="s">
        <v>810</v>
      </c>
    </row>
    <row r="432" spans="1:3">
      <c r="A432" s="3" t="s">
        <v>715</v>
      </c>
    </row>
    <row r="433" spans="1:3">
      <c r="A433" s="4" t="s">
        <v>716</v>
      </c>
      <c r="B433" s="5" t="n">
        <v>646</v>
      </c>
      <c r="C433" s="5" t="n">
        <v>667</v>
      </c>
    </row>
    <row r="434" spans="1:3">
      <c r="A434" s="4" t="s">
        <v>717</v>
      </c>
      <c r="B434" s="5" t="n">
        <v>37065</v>
      </c>
      <c r="C434" s="5" t="n">
        <v>39187</v>
      </c>
    </row>
    <row r="435" spans="1:3">
      <c r="A435" s="4" t="s">
        <v>565</v>
      </c>
      <c r="B435" s="5" t="n">
        <v>37711</v>
      </c>
      <c r="C435" s="5" t="n">
        <v>39854</v>
      </c>
    </row>
    <row r="436" spans="1:3">
      <c r="A436" s="4" t="s">
        <v>811</v>
      </c>
    </row>
    <row r="437" spans="1:3">
      <c r="A437" s="3" t="s">
        <v>715</v>
      </c>
    </row>
    <row r="438" spans="1:3">
      <c r="A438" s="4" t="s">
        <v>716</v>
      </c>
      <c r="B438" s="5" t="n">
        <v>319</v>
      </c>
      <c r="C438" s="5" t="n">
        <v>380</v>
      </c>
    </row>
    <row r="439" spans="1:3">
      <c r="A439" s="4" t="s">
        <v>812</v>
      </c>
    </row>
    <row r="440" spans="1:3">
      <c r="A440" s="3" t="s">
        <v>715</v>
      </c>
    </row>
    <row r="441" spans="1:3">
      <c r="A441" s="4" t="s">
        <v>716</v>
      </c>
      <c r="B441" s="5" t="n">
        <v>131</v>
      </c>
      <c r="C441" s="5" t="n">
        <v>9</v>
      </c>
    </row>
    <row r="442" spans="1:3">
      <c r="A442" s="4" t="s">
        <v>813</v>
      </c>
    </row>
    <row r="443" spans="1:3">
      <c r="A443" s="3" t="s">
        <v>715</v>
      </c>
    </row>
    <row r="444" spans="1:3">
      <c r="A444" s="4" t="s">
        <v>716</v>
      </c>
      <c r="B444" s="5" t="n">
        <v>196</v>
      </c>
      <c r="C444" s="5" t="n">
        <v>278</v>
      </c>
    </row>
    <row r="445" spans="1:3">
      <c r="A445" s="4" t="s">
        <v>814</v>
      </c>
    </row>
    <row r="446" spans="1:3">
      <c r="A446" s="3" t="s">
        <v>715</v>
      </c>
    </row>
    <row r="447" spans="1:3">
      <c r="A447" s="4" t="s">
        <v>716</v>
      </c>
      <c r="B447" s="5" t="n">
        <v>896</v>
      </c>
      <c r="C447" s="5" t="n">
        <v>576</v>
      </c>
    </row>
    <row r="448" spans="1:3">
      <c r="A448" s="4" t="s">
        <v>717</v>
      </c>
      <c r="B448" s="5" t="n">
        <v>15247</v>
      </c>
      <c r="C448" s="5" t="n">
        <v>20826</v>
      </c>
    </row>
    <row r="449" spans="1:3">
      <c r="A449" s="4" t="s">
        <v>565</v>
      </c>
      <c r="B449" s="5" t="n">
        <v>16143</v>
      </c>
      <c r="C449" s="5" t="n">
        <v>21402</v>
      </c>
    </row>
    <row r="450" spans="1:3">
      <c r="A450" s="4" t="s">
        <v>815</v>
      </c>
    </row>
    <row r="451" spans="1:3">
      <c r="A451" s="3" t="s">
        <v>715</v>
      </c>
    </row>
    <row r="452" spans="1:3">
      <c r="A452" s="4" t="s">
        <v>716</v>
      </c>
      <c r="B452" s="5" t="n">
        <v>357</v>
      </c>
      <c r="C452" s="5" t="n">
        <v>329</v>
      </c>
    </row>
    <row r="453" spans="1:3">
      <c r="A453" s="4" t="s">
        <v>816</v>
      </c>
    </row>
    <row r="454" spans="1:3">
      <c r="A454" s="3" t="s">
        <v>715</v>
      </c>
    </row>
    <row r="455" spans="1:3">
      <c r="A455" s="4" t="s">
        <v>716</v>
      </c>
      <c r="B455" s="5" t="n">
        <v>277</v>
      </c>
      <c r="C455" s="5" t="n">
        <v>152</v>
      </c>
    </row>
    <row r="456" spans="1:3">
      <c r="A456" s="4" t="s">
        <v>817</v>
      </c>
    </row>
    <row r="457" spans="1:3">
      <c r="A457" s="3" t="s">
        <v>715</v>
      </c>
    </row>
    <row r="458" spans="1:3">
      <c r="A458" s="4" t="s">
        <v>716</v>
      </c>
      <c r="B458" s="7" t="n">
        <v>262</v>
      </c>
      <c r="C458" s="7" t="n">
        <v>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7</v>
      </c>
      <c r="D2" s="2" t="s">
        <v>84</v>
      </c>
    </row>
    <row r="3" spans="1:4">
      <c r="A3" s="3" t="s">
        <v>819</v>
      </c>
    </row>
    <row r="4" spans="1:4">
      <c r="A4" s="4" t="s">
        <v>820</v>
      </c>
      <c r="B4" s="7" t="n">
        <v>2130</v>
      </c>
      <c r="C4" s="7" t="n">
        <v>920</v>
      </c>
      <c r="D4" s="7" t="n">
        <v>3144</v>
      </c>
    </row>
    <row r="5" spans="1:4">
      <c r="A5" s="4" t="s">
        <v>821</v>
      </c>
      <c r="B5" s="5" t="n">
        <v>2541</v>
      </c>
      <c r="C5" s="5" t="n">
        <v>942</v>
      </c>
      <c r="D5" s="5" t="n">
        <v>3178</v>
      </c>
    </row>
    <row r="6" spans="1:4">
      <c r="A6" s="4" t="s">
        <v>822</v>
      </c>
      <c r="B6" s="5" t="n">
        <v>924</v>
      </c>
      <c r="C6" s="5" t="n">
        <v>3263</v>
      </c>
      <c r="D6" s="5" t="n">
        <v>262</v>
      </c>
    </row>
    <row r="7" spans="1:4">
      <c r="A7" s="4" t="s">
        <v>823</v>
      </c>
      <c r="B7" s="5" t="n">
        <v>7</v>
      </c>
      <c r="C7" s="5" t="n">
        <v>3</v>
      </c>
      <c r="D7" s="5" t="n">
        <v>166</v>
      </c>
    </row>
    <row r="8" spans="1:4">
      <c r="A8" s="4" t="s">
        <v>824</v>
      </c>
      <c r="B8" s="5" t="n">
        <v>7747</v>
      </c>
      <c r="C8" s="5" t="n">
        <v>2539</v>
      </c>
      <c r="D8" s="5" t="n">
        <v>2414</v>
      </c>
    </row>
    <row r="9" spans="1:4">
      <c r="A9" s="4" t="s">
        <v>825</v>
      </c>
      <c r="B9" s="5" t="n">
        <v>7809</v>
      </c>
      <c r="C9" s="5" t="n">
        <v>2618</v>
      </c>
      <c r="D9" s="5" t="n">
        <v>2480</v>
      </c>
    </row>
    <row r="10" spans="1:4">
      <c r="A10" s="4" t="s">
        <v>826</v>
      </c>
      <c r="B10" s="5" t="n">
        <v>1154</v>
      </c>
      <c r="C10" s="5" t="n">
        <v>1973</v>
      </c>
      <c r="D10" s="5" t="n">
        <v>795</v>
      </c>
    </row>
    <row r="11" spans="1:4">
      <c r="A11" s="4" t="s">
        <v>827</v>
      </c>
      <c r="B11" s="5" t="n">
        <v>3864</v>
      </c>
      <c r="C11" s="5" t="n">
        <v>2706</v>
      </c>
      <c r="D11" s="5" t="n">
        <v>2151</v>
      </c>
    </row>
    <row r="12" spans="1:4">
      <c r="A12" s="4" t="s">
        <v>828</v>
      </c>
      <c r="B12" s="5" t="n">
        <v>39</v>
      </c>
      <c r="C12" s="5" t="n">
        <v>53</v>
      </c>
      <c r="D12" s="5" t="n">
        <v>114</v>
      </c>
    </row>
    <row r="13" spans="1:4">
      <c r="A13" s="4" t="s">
        <v>829</v>
      </c>
      <c r="B13" s="5" t="n">
        <v>9877</v>
      </c>
      <c r="C13" s="5" t="n">
        <v>3459</v>
      </c>
      <c r="D13" s="5" t="n">
        <v>5558</v>
      </c>
    </row>
    <row r="14" spans="1:4">
      <c r="A14" s="4" t="s">
        <v>830</v>
      </c>
      <c r="B14" s="5" t="n">
        <v>10350</v>
      </c>
      <c r="C14" s="5" t="n">
        <v>3560</v>
      </c>
      <c r="D14" s="5" t="n">
        <v>5658</v>
      </c>
    </row>
    <row r="15" spans="1:4">
      <c r="A15" s="4" t="s">
        <v>831</v>
      </c>
      <c r="B15" s="5" t="n">
        <v>1154</v>
      </c>
      <c r="C15" s="5" t="n">
        <v>1973</v>
      </c>
      <c r="D15" s="5" t="n">
        <v>795</v>
      </c>
    </row>
    <row r="16" spans="1:4">
      <c r="A16" s="4" t="s">
        <v>832</v>
      </c>
      <c r="B16" s="5" t="n">
        <v>4788</v>
      </c>
      <c r="C16" s="5" t="n">
        <v>5969</v>
      </c>
      <c r="D16" s="5" t="n">
        <v>2413</v>
      </c>
    </row>
    <row r="17" spans="1:4">
      <c r="A17" s="4" t="s">
        <v>833</v>
      </c>
      <c r="B17" s="5" t="n">
        <v>46</v>
      </c>
      <c r="C17" s="5" t="n">
        <v>56</v>
      </c>
      <c r="D17" s="5" t="n">
        <v>280</v>
      </c>
    </row>
    <row r="18" spans="1:4">
      <c r="A18" s="4" t="s">
        <v>568</v>
      </c>
    </row>
    <row r="19" spans="1:4">
      <c r="A19" s="3" t="s">
        <v>819</v>
      </c>
    </row>
    <row r="20" spans="1:4">
      <c r="A20" s="4" t="s">
        <v>820</v>
      </c>
      <c r="B20" s="5" t="n">
        <v>441</v>
      </c>
      <c r="C20" s="5" t="n">
        <v>470</v>
      </c>
    </row>
    <row r="21" spans="1:4">
      <c r="A21" s="4" t="s">
        <v>821</v>
      </c>
      <c r="B21" s="5" t="n">
        <v>476</v>
      </c>
      <c r="C21" s="5" t="n">
        <v>476</v>
      </c>
    </row>
    <row r="22" spans="1:4">
      <c r="A22" s="4" t="s">
        <v>822</v>
      </c>
      <c r="B22" s="5" t="n">
        <v>454</v>
      </c>
      <c r="C22" s="5" t="n">
        <v>395</v>
      </c>
    </row>
    <row r="23" spans="1:4">
      <c r="A23" s="4" t="s">
        <v>823</v>
      </c>
      <c r="C23" s="5" t="n">
        <v>1</v>
      </c>
    </row>
    <row r="24" spans="1:4">
      <c r="A24" s="4" t="s">
        <v>824</v>
      </c>
      <c r="D24" s="5" t="n">
        <v>252</v>
      </c>
    </row>
    <row r="25" spans="1:4">
      <c r="A25" s="4" t="s">
        <v>825</v>
      </c>
      <c r="D25" s="5" t="n">
        <v>260</v>
      </c>
    </row>
    <row r="26" spans="1:4">
      <c r="A26" s="4" t="s">
        <v>826</v>
      </c>
      <c r="D26" s="5" t="n">
        <v>39</v>
      </c>
    </row>
    <row r="27" spans="1:4">
      <c r="A27" s="4" t="s">
        <v>827</v>
      </c>
      <c r="C27" s="5" t="n">
        <v>42</v>
      </c>
      <c r="D27" s="5" t="n">
        <v>93</v>
      </c>
    </row>
    <row r="28" spans="1:4">
      <c r="A28" s="4" t="s">
        <v>828</v>
      </c>
      <c r="D28" s="5" t="n">
        <v>13</v>
      </c>
    </row>
    <row r="29" spans="1:4">
      <c r="A29" s="4" t="s">
        <v>829</v>
      </c>
      <c r="D29" s="5" t="n">
        <v>252</v>
      </c>
    </row>
    <row r="30" spans="1:4">
      <c r="A30" s="4" t="s">
        <v>830</v>
      </c>
      <c r="D30" s="5" t="n">
        <v>260</v>
      </c>
    </row>
    <row r="31" spans="1:4">
      <c r="A31" s="4" t="s">
        <v>831</v>
      </c>
      <c r="D31" s="5" t="n">
        <v>39</v>
      </c>
    </row>
    <row r="32" spans="1:4">
      <c r="A32" s="4" t="s">
        <v>832</v>
      </c>
      <c r="C32" s="5" t="n">
        <v>42</v>
      </c>
      <c r="D32" s="5" t="n">
        <v>93</v>
      </c>
    </row>
    <row r="33" spans="1:4">
      <c r="A33" s="4" t="s">
        <v>833</v>
      </c>
      <c r="D33" s="5" t="n">
        <v>13</v>
      </c>
    </row>
    <row r="34" spans="1:4">
      <c r="A34" s="4" t="s">
        <v>570</v>
      </c>
    </row>
    <row r="35" spans="1:4">
      <c r="A35" s="3" t="s">
        <v>819</v>
      </c>
    </row>
    <row r="36" spans="1:4">
      <c r="A36" s="4" t="s">
        <v>824</v>
      </c>
      <c r="B36" s="5" t="n">
        <v>425</v>
      </c>
      <c r="C36" s="5" t="n">
        <v>455</v>
      </c>
    </row>
    <row r="37" spans="1:4">
      <c r="A37" s="4" t="s">
        <v>825</v>
      </c>
      <c r="B37" s="5" t="n">
        <v>457</v>
      </c>
      <c r="C37" s="5" t="n">
        <v>461</v>
      </c>
    </row>
    <row r="38" spans="1:4">
      <c r="A38" s="4" t="s">
        <v>826</v>
      </c>
      <c r="B38" s="5" t="n">
        <v>349</v>
      </c>
      <c r="C38" s="5" t="n">
        <v>348</v>
      </c>
    </row>
    <row r="39" spans="1:4">
      <c r="A39" s="4" t="s">
        <v>827</v>
      </c>
      <c r="B39" s="5" t="n">
        <v>440</v>
      </c>
      <c r="C39" s="5" t="n">
        <v>383</v>
      </c>
    </row>
    <row r="40" spans="1:4">
      <c r="A40" s="4" t="s">
        <v>828</v>
      </c>
      <c r="C40" s="5" t="n">
        <v>1</v>
      </c>
    </row>
    <row r="41" spans="1:4">
      <c r="A41" s="4" t="s">
        <v>829</v>
      </c>
      <c r="B41" s="5" t="n">
        <v>866</v>
      </c>
      <c r="C41" s="5" t="n">
        <v>925</v>
      </c>
    </row>
    <row r="42" spans="1:4">
      <c r="A42" s="4" t="s">
        <v>830</v>
      </c>
      <c r="B42" s="5" t="n">
        <v>933</v>
      </c>
      <c r="C42" s="5" t="n">
        <v>937</v>
      </c>
    </row>
    <row r="43" spans="1:4">
      <c r="A43" s="4" t="s">
        <v>831</v>
      </c>
      <c r="B43" s="5" t="n">
        <v>349</v>
      </c>
      <c r="C43" s="5" t="n">
        <v>348</v>
      </c>
    </row>
    <row r="44" spans="1:4">
      <c r="A44" s="4" t="s">
        <v>832</v>
      </c>
      <c r="B44" s="5" t="n">
        <v>894</v>
      </c>
      <c r="C44" s="5" t="n">
        <v>778</v>
      </c>
    </row>
    <row r="45" spans="1:4">
      <c r="A45" s="4" t="s">
        <v>833</v>
      </c>
      <c r="C45" s="5" t="n">
        <v>2</v>
      </c>
    </row>
    <row r="46" spans="1:4">
      <c r="A46" s="4" t="s">
        <v>572</v>
      </c>
    </row>
    <row r="47" spans="1:4">
      <c r="A47" s="3" t="s">
        <v>819</v>
      </c>
    </row>
    <row r="48" spans="1:4">
      <c r="A48" s="4" t="s">
        <v>820</v>
      </c>
      <c r="B48" s="5" t="n">
        <v>149</v>
      </c>
      <c r="C48" s="5" t="n">
        <v>22</v>
      </c>
    </row>
    <row r="49" spans="1:4">
      <c r="A49" s="4" t="s">
        <v>821</v>
      </c>
      <c r="B49" s="5" t="n">
        <v>161</v>
      </c>
      <c r="C49" s="5" t="n">
        <v>32</v>
      </c>
    </row>
    <row r="50" spans="1:4">
      <c r="A50" s="4" t="s">
        <v>822</v>
      </c>
      <c r="B50" s="5" t="n">
        <v>32</v>
      </c>
      <c r="C50" s="5" t="n">
        <v>19</v>
      </c>
    </row>
    <row r="51" spans="1:4">
      <c r="A51" s="4" t="s">
        <v>823</v>
      </c>
      <c r="B51" s="5" t="n">
        <v>7</v>
      </c>
    </row>
    <row r="52" spans="1:4">
      <c r="A52" s="4" t="s">
        <v>824</v>
      </c>
      <c r="B52" s="5" t="n">
        <v>6910</v>
      </c>
      <c r="D52" s="5" t="n">
        <v>462</v>
      </c>
    </row>
    <row r="53" spans="1:4">
      <c r="A53" s="4" t="s">
        <v>825</v>
      </c>
      <c r="B53" s="5" t="n">
        <v>6910</v>
      </c>
      <c r="D53" s="5" t="n">
        <v>483</v>
      </c>
    </row>
    <row r="54" spans="1:4">
      <c r="A54" s="4" t="s">
        <v>826</v>
      </c>
      <c r="B54" s="5" t="n">
        <v>484</v>
      </c>
      <c r="D54" s="5" t="n">
        <v>19</v>
      </c>
    </row>
    <row r="55" spans="1:4">
      <c r="A55" s="4" t="s">
        <v>827</v>
      </c>
      <c r="B55" s="5" t="n">
        <v>2057</v>
      </c>
      <c r="C55" s="5" t="n">
        <v>296</v>
      </c>
      <c r="D55" s="5" t="n">
        <v>423</v>
      </c>
    </row>
    <row r="56" spans="1:4">
      <c r="A56" s="4" t="s">
        <v>828</v>
      </c>
      <c r="B56" s="5" t="n">
        <v>38</v>
      </c>
      <c r="D56" s="5" t="n">
        <v>14</v>
      </c>
    </row>
    <row r="57" spans="1:4">
      <c r="A57" s="4" t="s">
        <v>829</v>
      </c>
      <c r="B57" s="5" t="n">
        <v>7059</v>
      </c>
      <c r="C57" s="5" t="n">
        <v>22</v>
      </c>
      <c r="D57" s="5" t="n">
        <v>462</v>
      </c>
    </row>
    <row r="58" spans="1:4">
      <c r="A58" s="4" t="s">
        <v>830</v>
      </c>
      <c r="B58" s="5" t="n">
        <v>7071</v>
      </c>
      <c r="C58" s="5" t="n">
        <v>32</v>
      </c>
      <c r="D58" s="5" t="n">
        <v>483</v>
      </c>
    </row>
    <row r="59" spans="1:4">
      <c r="A59" s="4" t="s">
        <v>831</v>
      </c>
      <c r="B59" s="5" t="n">
        <v>484</v>
      </c>
      <c r="D59" s="5" t="n">
        <v>19</v>
      </c>
    </row>
    <row r="60" spans="1:4">
      <c r="A60" s="4" t="s">
        <v>832</v>
      </c>
      <c r="B60" s="5" t="n">
        <v>2089</v>
      </c>
      <c r="C60" s="5" t="n">
        <v>315</v>
      </c>
      <c r="D60" s="5" t="n">
        <v>423</v>
      </c>
    </row>
    <row r="61" spans="1:4">
      <c r="A61" s="4" t="s">
        <v>833</v>
      </c>
      <c r="B61" s="5" t="n">
        <v>45</v>
      </c>
      <c r="D61" s="5" t="n">
        <v>14</v>
      </c>
    </row>
    <row r="62" spans="1:4">
      <c r="A62" s="4" t="s">
        <v>578</v>
      </c>
    </row>
    <row r="63" spans="1:4">
      <c r="A63" s="3" t="s">
        <v>819</v>
      </c>
    </row>
    <row r="64" spans="1:4">
      <c r="A64" s="4" t="s">
        <v>820</v>
      </c>
      <c r="B64" s="5" t="n">
        <v>1540</v>
      </c>
      <c r="C64" s="5" t="n">
        <v>428</v>
      </c>
      <c r="D64" s="5" t="n">
        <v>3144</v>
      </c>
    </row>
    <row r="65" spans="1:4">
      <c r="A65" s="4" t="s">
        <v>821</v>
      </c>
      <c r="B65" s="5" t="n">
        <v>1904</v>
      </c>
      <c r="C65" s="5" t="n">
        <v>434</v>
      </c>
      <c r="D65" s="5" t="n">
        <v>3178</v>
      </c>
    </row>
    <row r="66" spans="1:4">
      <c r="A66" s="4" t="s">
        <v>822</v>
      </c>
      <c r="B66" s="5" t="n">
        <v>438</v>
      </c>
      <c r="C66" s="5" t="n">
        <v>2849</v>
      </c>
      <c r="D66" s="5" t="n">
        <v>262</v>
      </c>
    </row>
    <row r="67" spans="1:4">
      <c r="A67" s="4" t="s">
        <v>823</v>
      </c>
      <c r="C67" s="5" t="n">
        <v>2</v>
      </c>
      <c r="D67" s="5" t="n">
        <v>166</v>
      </c>
    </row>
    <row r="68" spans="1:4">
      <c r="A68" s="4" t="s">
        <v>824</v>
      </c>
      <c r="B68" s="5" t="n">
        <v>412</v>
      </c>
      <c r="C68" s="5" t="n">
        <v>2084</v>
      </c>
      <c r="D68" s="5" t="n">
        <v>1700</v>
      </c>
    </row>
    <row r="69" spans="1:4">
      <c r="A69" s="4" t="s">
        <v>825</v>
      </c>
      <c r="B69" s="5" t="n">
        <v>442</v>
      </c>
      <c r="C69" s="5" t="n">
        <v>2157</v>
      </c>
      <c r="D69" s="5" t="n">
        <v>1737</v>
      </c>
    </row>
    <row r="70" spans="1:4">
      <c r="A70" s="4" t="s">
        <v>826</v>
      </c>
      <c r="B70" s="5" t="n">
        <v>321</v>
      </c>
      <c r="C70" s="5" t="n">
        <v>1625</v>
      </c>
      <c r="D70" s="5" t="n">
        <v>737</v>
      </c>
    </row>
    <row r="71" spans="1:4">
      <c r="A71" s="4" t="s">
        <v>827</v>
      </c>
      <c r="B71" s="5" t="n">
        <v>1367</v>
      </c>
      <c r="C71" s="5" t="n">
        <v>1985</v>
      </c>
      <c r="D71" s="5" t="n">
        <v>1635</v>
      </c>
    </row>
    <row r="72" spans="1:4">
      <c r="A72" s="4" t="s">
        <v>828</v>
      </c>
      <c r="B72" s="5" t="n">
        <v>1</v>
      </c>
      <c r="C72" s="5" t="n">
        <v>52</v>
      </c>
      <c r="D72" s="5" t="n">
        <v>87</v>
      </c>
    </row>
    <row r="73" spans="1:4">
      <c r="A73" s="4" t="s">
        <v>829</v>
      </c>
      <c r="B73" s="5" t="n">
        <v>1952</v>
      </c>
      <c r="C73" s="5" t="n">
        <v>2512</v>
      </c>
      <c r="D73" s="5" t="n">
        <v>4844</v>
      </c>
    </row>
    <row r="74" spans="1:4">
      <c r="A74" s="4" t="s">
        <v>830</v>
      </c>
      <c r="B74" s="5" t="n">
        <v>2346</v>
      </c>
      <c r="C74" s="5" t="n">
        <v>2591</v>
      </c>
      <c r="D74" s="5" t="n">
        <v>4915</v>
      </c>
    </row>
    <row r="75" spans="1:4">
      <c r="A75" s="4" t="s">
        <v>831</v>
      </c>
      <c r="B75" s="5" t="n">
        <v>321</v>
      </c>
      <c r="C75" s="5" t="n">
        <v>1625</v>
      </c>
      <c r="D75" s="5" t="n">
        <v>737</v>
      </c>
    </row>
    <row r="76" spans="1:4">
      <c r="A76" s="4" t="s">
        <v>832</v>
      </c>
      <c r="B76" s="5" t="n">
        <v>1805</v>
      </c>
      <c r="C76" s="5" t="n">
        <v>4834</v>
      </c>
      <c r="D76" s="5" t="n">
        <v>1897</v>
      </c>
    </row>
    <row r="77" spans="1:4">
      <c r="A77" s="4" t="s">
        <v>833</v>
      </c>
      <c r="B77" s="7" t="n">
        <v>1</v>
      </c>
      <c r="C77" s="7" t="n">
        <v>54</v>
      </c>
      <c r="D77" s="7" t="n">
        <v>2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3" t="s">
        <v>564</v>
      </c>
    </row>
    <row r="3" spans="1:3">
      <c r="A3" s="4" t="s">
        <v>835</v>
      </c>
      <c r="B3" s="7" t="n">
        <v>24412</v>
      </c>
      <c r="C3" s="7" t="n">
        <v>25033</v>
      </c>
    </row>
    <row r="4" spans="1:3">
      <c r="A4" s="4" t="s">
        <v>568</v>
      </c>
    </row>
    <row r="5" spans="1:3">
      <c r="A5" s="3" t="s">
        <v>564</v>
      </c>
    </row>
    <row r="6" spans="1:3">
      <c r="A6" s="4" t="s">
        <v>835</v>
      </c>
      <c r="B6" s="5" t="n">
        <v>5172</v>
      </c>
      <c r="C6" s="5" t="n">
        <v>3173</v>
      </c>
    </row>
    <row r="7" spans="1:3">
      <c r="A7" s="4" t="s">
        <v>570</v>
      </c>
    </row>
    <row r="8" spans="1:3">
      <c r="A8" s="3" t="s">
        <v>564</v>
      </c>
    </row>
    <row r="9" spans="1:3">
      <c r="A9" s="4" t="s">
        <v>835</v>
      </c>
      <c r="B9" s="5" t="n">
        <v>1699</v>
      </c>
      <c r="C9" s="5" t="n">
        <v>1542</v>
      </c>
    </row>
    <row r="10" spans="1:3">
      <c r="A10" s="4" t="s">
        <v>572</v>
      </c>
    </row>
    <row r="11" spans="1:3">
      <c r="A11" s="3" t="s">
        <v>564</v>
      </c>
    </row>
    <row r="12" spans="1:3">
      <c r="A12" s="4" t="s">
        <v>835</v>
      </c>
      <c r="B12" s="5" t="n">
        <v>11343</v>
      </c>
      <c r="C12" s="5" t="n">
        <v>8757</v>
      </c>
    </row>
    <row r="13" spans="1:3">
      <c r="A13" s="4" t="s">
        <v>574</v>
      </c>
    </row>
    <row r="14" spans="1:3">
      <c r="A14" s="3" t="s">
        <v>564</v>
      </c>
    </row>
    <row r="15" spans="1:3">
      <c r="A15" s="4" t="s">
        <v>835</v>
      </c>
      <c r="B15" s="5" t="n">
        <v>1594</v>
      </c>
      <c r="C15" s="5" t="n">
        <v>449</v>
      </c>
    </row>
    <row r="16" spans="1:3">
      <c r="A16" s="4" t="s">
        <v>578</v>
      </c>
    </row>
    <row r="17" spans="1:3">
      <c r="A17" s="3" t="s">
        <v>564</v>
      </c>
    </row>
    <row r="18" spans="1:3">
      <c r="A18" s="4" t="s">
        <v>835</v>
      </c>
      <c r="B18" s="5" t="n">
        <v>3988</v>
      </c>
      <c r="C18" s="5" t="n">
        <v>10610</v>
      </c>
    </row>
    <row r="19" spans="1:3">
      <c r="A19" s="4" t="s">
        <v>580</v>
      </c>
    </row>
    <row r="20" spans="1:3">
      <c r="A20" s="3" t="s">
        <v>564</v>
      </c>
    </row>
    <row r="21" spans="1:3">
      <c r="A21" s="4" t="s">
        <v>835</v>
      </c>
      <c r="B21" s="5" t="n">
        <v>616</v>
      </c>
      <c r="C21" s="5" t="n">
        <v>502</v>
      </c>
    </row>
    <row r="22" spans="1:3">
      <c r="A22" s="4" t="s">
        <v>603</v>
      </c>
    </row>
    <row r="23" spans="1:3">
      <c r="A23" s="3" t="s">
        <v>564</v>
      </c>
    </row>
    <row r="24" spans="1:3">
      <c r="A24" s="4" t="s">
        <v>835</v>
      </c>
      <c r="B24" s="5" t="n">
        <v>15380</v>
      </c>
      <c r="C24" s="5" t="n">
        <v>22379</v>
      </c>
    </row>
    <row r="25" spans="1:3">
      <c r="A25" s="4" t="s">
        <v>625</v>
      </c>
    </row>
    <row r="26" spans="1:3">
      <c r="A26" s="3" t="s">
        <v>564</v>
      </c>
    </row>
    <row r="27" spans="1:3">
      <c r="A27" s="4" t="s">
        <v>835</v>
      </c>
      <c r="B27" s="5" t="n">
        <v>1984</v>
      </c>
      <c r="C27" s="5" t="n">
        <v>2006</v>
      </c>
    </row>
    <row r="28" spans="1:3">
      <c r="A28" s="4" t="s">
        <v>626</v>
      </c>
    </row>
    <row r="29" spans="1:3">
      <c r="A29" s="3" t="s">
        <v>564</v>
      </c>
    </row>
    <row r="30" spans="1:3">
      <c r="A30" s="4" t="s">
        <v>835</v>
      </c>
      <c r="B30" s="5" t="n">
        <v>1457</v>
      </c>
      <c r="C30" s="5" t="n">
        <v>1434</v>
      </c>
    </row>
    <row r="31" spans="1:3">
      <c r="A31" s="4" t="s">
        <v>627</v>
      </c>
    </row>
    <row r="32" spans="1:3">
      <c r="A32" s="3" t="s">
        <v>564</v>
      </c>
    </row>
    <row r="33" spans="1:3">
      <c r="A33" s="4" t="s">
        <v>835</v>
      </c>
      <c r="B33" s="5" t="n">
        <v>7940</v>
      </c>
      <c r="C33" s="5" t="n">
        <v>8662</v>
      </c>
    </row>
    <row r="34" spans="1:3">
      <c r="A34" s="4" t="s">
        <v>628</v>
      </c>
    </row>
    <row r="35" spans="1:3">
      <c r="A35" s="3" t="s">
        <v>564</v>
      </c>
    </row>
    <row r="36" spans="1:3">
      <c r="A36" s="4" t="s">
        <v>835</v>
      </c>
      <c r="B36" s="5" t="n">
        <v>740</v>
      </c>
      <c r="C36" s="5" t="n">
        <v>200</v>
      </c>
    </row>
    <row r="37" spans="1:3">
      <c r="A37" s="4" t="s">
        <v>630</v>
      </c>
    </row>
    <row r="38" spans="1:3">
      <c r="A38" s="3" t="s">
        <v>564</v>
      </c>
    </row>
    <row r="39" spans="1:3">
      <c r="A39" s="4" t="s">
        <v>835</v>
      </c>
      <c r="B39" s="5" t="n">
        <v>2986</v>
      </c>
      <c r="C39" s="5" t="n">
        <v>9678</v>
      </c>
    </row>
    <row r="40" spans="1:3">
      <c r="A40" s="4" t="s">
        <v>631</v>
      </c>
    </row>
    <row r="41" spans="1:3">
      <c r="A41" s="3" t="s">
        <v>564</v>
      </c>
    </row>
    <row r="42" spans="1:3">
      <c r="A42" s="4" t="s">
        <v>835</v>
      </c>
      <c r="B42" s="5" t="n">
        <v>273</v>
      </c>
      <c r="C42" s="5" t="n">
        <v>399</v>
      </c>
    </row>
    <row r="43" spans="1:3">
      <c r="A43" s="4" t="s">
        <v>604</v>
      </c>
    </row>
    <row r="44" spans="1:3">
      <c r="A44" s="3" t="s">
        <v>564</v>
      </c>
    </row>
    <row r="45" spans="1:3">
      <c r="A45" s="4" t="s">
        <v>835</v>
      </c>
      <c r="B45" s="5" t="n">
        <v>9032</v>
      </c>
      <c r="C45" s="5" t="n">
        <v>2654</v>
      </c>
    </row>
    <row r="46" spans="1:3">
      <c r="A46" s="4" t="s">
        <v>632</v>
      </c>
    </row>
    <row r="47" spans="1:3">
      <c r="A47" s="3" t="s">
        <v>564</v>
      </c>
    </row>
    <row r="48" spans="1:3">
      <c r="A48" s="4" t="s">
        <v>835</v>
      </c>
      <c r="B48" s="5" t="n">
        <v>3188</v>
      </c>
      <c r="C48" s="5" t="n">
        <v>1167</v>
      </c>
    </row>
    <row r="49" spans="1:3">
      <c r="A49" s="4" t="s">
        <v>633</v>
      </c>
    </row>
    <row r="50" spans="1:3">
      <c r="A50" s="3" t="s">
        <v>564</v>
      </c>
    </row>
    <row r="51" spans="1:3">
      <c r="A51" s="4" t="s">
        <v>835</v>
      </c>
      <c r="B51" s="5" t="n">
        <v>242</v>
      </c>
      <c r="C51" s="5" t="n">
        <v>108</v>
      </c>
    </row>
    <row r="52" spans="1:3">
      <c r="A52" s="4" t="s">
        <v>634</v>
      </c>
    </row>
    <row r="53" spans="1:3">
      <c r="A53" s="3" t="s">
        <v>564</v>
      </c>
    </row>
    <row r="54" spans="1:3">
      <c r="A54" s="4" t="s">
        <v>835</v>
      </c>
      <c r="B54" s="5" t="n">
        <v>3403</v>
      </c>
      <c r="C54" s="5" t="n">
        <v>95</v>
      </c>
    </row>
    <row r="55" spans="1:3">
      <c r="A55" s="4" t="s">
        <v>635</v>
      </c>
    </row>
    <row r="56" spans="1:3">
      <c r="A56" s="3" t="s">
        <v>564</v>
      </c>
    </row>
    <row r="57" spans="1:3">
      <c r="A57" s="4" t="s">
        <v>835</v>
      </c>
      <c r="B57" s="5" t="n">
        <v>854</v>
      </c>
      <c r="C57" s="5" t="n">
        <v>249</v>
      </c>
    </row>
    <row r="58" spans="1:3">
      <c r="A58" s="4" t="s">
        <v>637</v>
      </c>
    </row>
    <row r="59" spans="1:3">
      <c r="A59" s="3" t="s">
        <v>564</v>
      </c>
    </row>
    <row r="60" spans="1:3">
      <c r="A60" s="4" t="s">
        <v>835</v>
      </c>
      <c r="B60" s="5" t="n">
        <v>1002</v>
      </c>
      <c r="C60" s="5" t="n">
        <v>932</v>
      </c>
    </row>
    <row r="61" spans="1:3">
      <c r="A61" s="4" t="s">
        <v>638</v>
      </c>
    </row>
    <row r="62" spans="1:3">
      <c r="A62" s="3" t="s">
        <v>564</v>
      </c>
    </row>
    <row r="63" spans="1:3">
      <c r="A63" s="4" t="s">
        <v>835</v>
      </c>
      <c r="B63" s="7" t="n">
        <v>343</v>
      </c>
      <c r="C63" s="7" t="n">
        <v>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7</v>
      </c>
      <c r="D2" s="2" t="s">
        <v>84</v>
      </c>
    </row>
    <row r="3" spans="1:4">
      <c r="A3" s="4" t="s">
        <v>158</v>
      </c>
      <c r="B3" s="5" t="n">
        <v>30887</v>
      </c>
      <c r="C3" s="5" t="n">
        <v>1776</v>
      </c>
      <c r="D3" s="5" t="n">
        <v>12826</v>
      </c>
    </row>
    <row r="4" spans="1:4">
      <c r="A4" s="4" t="s">
        <v>159</v>
      </c>
      <c r="B4" s="8" t="n">
        <v>0.71</v>
      </c>
      <c r="C4" s="8" t="n">
        <v>0.55</v>
      </c>
      <c r="D4" s="8" t="n">
        <v>0.41</v>
      </c>
    </row>
    <row r="5" spans="1:4">
      <c r="A5" s="4" t="s">
        <v>160</v>
      </c>
      <c r="B5" s="5" t="n">
        <v>17691</v>
      </c>
      <c r="C5" s="5" t="n">
        <v>8485</v>
      </c>
      <c r="D5" s="5" t="n">
        <v>3877</v>
      </c>
    </row>
    <row r="6" spans="1:4">
      <c r="A6" s="4" t="s">
        <v>161</v>
      </c>
      <c r="C6" s="5" t="n">
        <v>1936117</v>
      </c>
    </row>
    <row r="7" spans="1:4">
      <c r="A7" s="4" t="s">
        <v>137</v>
      </c>
    </row>
    <row r="8" spans="1:4">
      <c r="A8" s="4" t="s">
        <v>158</v>
      </c>
      <c r="B8" s="5" t="n">
        <v>30887</v>
      </c>
      <c r="C8" s="5" t="n">
        <v>1776</v>
      </c>
      <c r="D8" s="5" t="n">
        <v>12826</v>
      </c>
    </row>
    <row r="9" spans="1:4">
      <c r="A9" s="4" t="s">
        <v>160</v>
      </c>
      <c r="B9" s="5" t="n">
        <v>17691</v>
      </c>
      <c r="C9" s="5" t="n">
        <v>8485</v>
      </c>
      <c r="D9" s="5" t="n">
        <v>3877</v>
      </c>
    </row>
    <row r="10" spans="1:4">
      <c r="A10" s="4" t="s">
        <v>161</v>
      </c>
      <c r="C10" s="5" t="n">
        <v>1936117</v>
      </c>
    </row>
    <row r="11" spans="1:4">
      <c r="A11" s="4" t="s">
        <v>141</v>
      </c>
    </row>
    <row r="12" spans="1:4">
      <c r="A12" s="4" t="s">
        <v>159</v>
      </c>
      <c r="B12" s="8" t="n">
        <v>0.71</v>
      </c>
      <c r="C12" s="8" t="n">
        <v>0.55</v>
      </c>
      <c r="D12" s="8" t="n">
        <v>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7</v>
      </c>
    </row>
    <row r="2" spans="1:3">
      <c r="A2" s="3" t="s">
        <v>564</v>
      </c>
    </row>
    <row r="3" spans="1:3">
      <c r="A3" s="4" t="s">
        <v>835</v>
      </c>
      <c r="B3" s="7" t="n">
        <v>24412</v>
      </c>
      <c r="C3" s="7" t="n">
        <v>25033</v>
      </c>
    </row>
    <row r="4" spans="1:3">
      <c r="A4" s="4" t="s">
        <v>604</v>
      </c>
    </row>
    <row r="5" spans="1:3">
      <c r="A5" s="3" t="s">
        <v>564</v>
      </c>
    </row>
    <row r="6" spans="1:3">
      <c r="A6" s="4" t="s">
        <v>835</v>
      </c>
      <c r="B6" s="5" t="n">
        <v>9032</v>
      </c>
      <c r="C6" s="5" t="n">
        <v>2654</v>
      </c>
    </row>
    <row r="7" spans="1:3">
      <c r="A7" s="4" t="s">
        <v>837</v>
      </c>
    </row>
    <row r="8" spans="1:3">
      <c r="A8" s="3" t="s">
        <v>564</v>
      </c>
    </row>
    <row r="9" spans="1:3">
      <c r="A9" s="4" t="s">
        <v>835</v>
      </c>
      <c r="B9" s="7" t="n">
        <v>1700</v>
      </c>
      <c r="C9" s="7" t="n">
        <v>4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7</v>
      </c>
    </row>
    <row r="2" spans="1:3">
      <c r="A2" s="3" t="s">
        <v>715</v>
      </c>
    </row>
    <row r="3" spans="1:3">
      <c r="A3" s="4" t="s">
        <v>839</v>
      </c>
      <c r="B3" s="7" t="n">
        <v>1362</v>
      </c>
      <c r="C3" s="7" t="n">
        <v>1060</v>
      </c>
    </row>
    <row r="4" spans="1:3">
      <c r="A4" s="4" t="s">
        <v>840</v>
      </c>
      <c r="B4" s="5" t="n">
        <v>44</v>
      </c>
      <c r="C4" s="5" t="n">
        <v>1476</v>
      </c>
    </row>
    <row r="5" spans="1:3">
      <c r="A5" s="4" t="s">
        <v>841</v>
      </c>
      <c r="B5" s="5" t="n">
        <v>14449</v>
      </c>
      <c r="C5" s="5" t="n">
        <v>7843</v>
      </c>
    </row>
    <row r="6" spans="1:3">
      <c r="A6" s="4" t="s">
        <v>842</v>
      </c>
      <c r="B6" s="5" t="n">
        <v>15855</v>
      </c>
      <c r="C6" s="5" t="n">
        <v>10379</v>
      </c>
    </row>
    <row r="7" spans="1:3">
      <c r="A7" s="4" t="s">
        <v>566</v>
      </c>
    </row>
    <row r="8" spans="1:3">
      <c r="A8" s="3" t="s">
        <v>715</v>
      </c>
    </row>
    <row r="9" spans="1:3">
      <c r="A9" s="4" t="s">
        <v>839</v>
      </c>
      <c r="B9" s="5" t="n">
        <v>1287</v>
      </c>
      <c r="C9" s="5" t="n">
        <v>1060</v>
      </c>
    </row>
    <row r="10" spans="1:3">
      <c r="A10" s="4" t="s">
        <v>840</v>
      </c>
      <c r="B10" s="5" t="n">
        <v>44</v>
      </c>
      <c r="C10" s="5" t="n">
        <v>1476</v>
      </c>
    </row>
    <row r="11" spans="1:3">
      <c r="A11" s="4" t="s">
        <v>841</v>
      </c>
      <c r="B11" s="5" t="n">
        <v>13173</v>
      </c>
      <c r="C11" s="5" t="n">
        <v>2881</v>
      </c>
    </row>
    <row r="12" spans="1:3">
      <c r="A12" s="4" t="s">
        <v>842</v>
      </c>
      <c r="B12" s="5" t="n">
        <v>14504</v>
      </c>
      <c r="C12" s="5" t="n">
        <v>5417</v>
      </c>
    </row>
    <row r="13" spans="1:3">
      <c r="A13" s="4" t="s">
        <v>843</v>
      </c>
    </row>
    <row r="14" spans="1:3">
      <c r="A14" s="3" t="s">
        <v>715</v>
      </c>
    </row>
    <row r="15" spans="1:3">
      <c r="A15" s="4" t="s">
        <v>839</v>
      </c>
      <c r="B15" s="5" t="n">
        <v>432</v>
      </c>
      <c r="C15" s="5" t="n">
        <v>520</v>
      </c>
    </row>
    <row r="16" spans="1:3">
      <c r="A16" s="4" t="s">
        <v>840</v>
      </c>
      <c r="C16" s="5" t="n">
        <v>277</v>
      </c>
    </row>
    <row r="17" spans="1:3">
      <c r="A17" s="4" t="s">
        <v>841</v>
      </c>
      <c r="B17" s="5" t="n">
        <v>2567</v>
      </c>
      <c r="C17" s="5" t="n">
        <v>532</v>
      </c>
    </row>
    <row r="18" spans="1:3">
      <c r="A18" s="4" t="s">
        <v>842</v>
      </c>
      <c r="B18" s="5" t="n">
        <v>2999</v>
      </c>
      <c r="C18" s="5" t="n">
        <v>1329</v>
      </c>
    </row>
    <row r="19" spans="1:3">
      <c r="A19" s="4" t="s">
        <v>844</v>
      </c>
    </row>
    <row r="20" spans="1:3">
      <c r="A20" s="3" t="s">
        <v>715</v>
      </c>
    </row>
    <row r="21" spans="1:3">
      <c r="A21" s="4" t="s">
        <v>839</v>
      </c>
      <c r="C21" s="5" t="n">
        <v>275</v>
      </c>
    </row>
    <row r="22" spans="1:3">
      <c r="A22" s="4" t="s">
        <v>840</v>
      </c>
      <c r="B22" s="5" t="n">
        <v>44</v>
      </c>
      <c r="C22" s="5" t="n">
        <v>64</v>
      </c>
    </row>
    <row r="23" spans="1:3">
      <c r="A23" s="4" t="s">
        <v>841</v>
      </c>
      <c r="B23" s="5" t="n">
        <v>631</v>
      </c>
      <c r="C23" s="5" t="n">
        <v>407</v>
      </c>
    </row>
    <row r="24" spans="1:3">
      <c r="A24" s="4" t="s">
        <v>842</v>
      </c>
      <c r="B24" s="5" t="n">
        <v>675</v>
      </c>
      <c r="C24" s="5" t="n">
        <v>746</v>
      </c>
    </row>
    <row r="25" spans="1:3">
      <c r="A25" s="4" t="s">
        <v>845</v>
      </c>
    </row>
    <row r="26" spans="1:3">
      <c r="A26" s="3" t="s">
        <v>715</v>
      </c>
    </row>
    <row r="27" spans="1:3">
      <c r="A27" s="4" t="s">
        <v>839</v>
      </c>
      <c r="B27" s="5" t="n">
        <v>722</v>
      </c>
      <c r="C27" s="5" t="n">
        <v>96</v>
      </c>
    </row>
    <row r="28" spans="1:3">
      <c r="A28" s="4" t="s">
        <v>840</v>
      </c>
      <c r="C28" s="5" t="n">
        <v>1135</v>
      </c>
    </row>
    <row r="29" spans="1:3">
      <c r="A29" s="4" t="s">
        <v>841</v>
      </c>
      <c r="B29" s="5" t="n">
        <v>9975</v>
      </c>
      <c r="C29" s="5" t="n">
        <v>1942</v>
      </c>
    </row>
    <row r="30" spans="1:3">
      <c r="A30" s="4" t="s">
        <v>842</v>
      </c>
      <c r="B30" s="5" t="n">
        <v>10697</v>
      </c>
      <c r="C30" s="5" t="n">
        <v>3173</v>
      </c>
    </row>
    <row r="31" spans="1:3">
      <c r="A31" s="4" t="s">
        <v>846</v>
      </c>
    </row>
    <row r="32" spans="1:3">
      <c r="A32" s="3" t="s">
        <v>715</v>
      </c>
    </row>
    <row r="33" spans="1:3">
      <c r="A33" s="4" t="s">
        <v>839</v>
      </c>
      <c r="B33" s="5" t="n">
        <v>133</v>
      </c>
      <c r="C33" s="5" t="n">
        <v>169</v>
      </c>
    </row>
    <row r="34" spans="1:3">
      <c r="A34" s="4" t="s">
        <v>842</v>
      </c>
      <c r="B34" s="5" t="n">
        <v>133</v>
      </c>
      <c r="C34" s="5" t="n">
        <v>169</v>
      </c>
    </row>
    <row r="35" spans="1:3">
      <c r="A35" s="4" t="s">
        <v>567</v>
      </c>
    </row>
    <row r="36" spans="1:3">
      <c r="A36" s="3" t="s">
        <v>715</v>
      </c>
    </row>
    <row r="37" spans="1:3">
      <c r="A37" s="4" t="s">
        <v>839</v>
      </c>
      <c r="B37" s="5" t="n">
        <v>75</v>
      </c>
    </row>
    <row r="38" spans="1:3">
      <c r="A38" s="4" t="s">
        <v>841</v>
      </c>
      <c r="B38" s="5" t="n">
        <v>1276</v>
      </c>
      <c r="C38" s="5" t="n">
        <v>4962</v>
      </c>
    </row>
    <row r="39" spans="1:3">
      <c r="A39" s="4" t="s">
        <v>842</v>
      </c>
      <c r="B39" s="5" t="n">
        <v>1351</v>
      </c>
      <c r="C39" s="5" t="n">
        <v>4962</v>
      </c>
    </row>
    <row r="40" spans="1:3">
      <c r="A40" s="4" t="s">
        <v>847</v>
      </c>
    </row>
    <row r="41" spans="1:3">
      <c r="A41" s="3" t="s">
        <v>715</v>
      </c>
    </row>
    <row r="42" spans="1:3">
      <c r="A42" s="4" t="s">
        <v>839</v>
      </c>
      <c r="B42" s="5" t="n">
        <v>68</v>
      </c>
    </row>
    <row r="43" spans="1:3">
      <c r="A43" s="4" t="s">
        <v>841</v>
      </c>
      <c r="B43" s="5" t="n">
        <v>1164</v>
      </c>
      <c r="C43" s="5" t="n">
        <v>4784</v>
      </c>
    </row>
    <row r="44" spans="1:3">
      <c r="A44" s="4" t="s">
        <v>842</v>
      </c>
      <c r="B44" s="5" t="n">
        <v>1232</v>
      </c>
      <c r="C44" s="5" t="n">
        <v>4784</v>
      </c>
    </row>
    <row r="45" spans="1:3">
      <c r="A45" s="4" t="s">
        <v>848</v>
      </c>
    </row>
    <row r="46" spans="1:3">
      <c r="A46" s="3" t="s">
        <v>715</v>
      </c>
    </row>
    <row r="47" spans="1:3">
      <c r="A47" s="4" t="s">
        <v>839</v>
      </c>
      <c r="B47" s="5" t="n">
        <v>7</v>
      </c>
    </row>
    <row r="48" spans="1:3">
      <c r="A48" s="4" t="s">
        <v>841</v>
      </c>
      <c r="B48" s="5" t="n">
        <v>112</v>
      </c>
      <c r="C48" s="5" t="n">
        <v>178</v>
      </c>
    </row>
    <row r="49" spans="1:3">
      <c r="A49" s="4" t="s">
        <v>842</v>
      </c>
      <c r="B49" s="5" t="n">
        <v>119</v>
      </c>
      <c r="C49" s="5" t="n">
        <v>178</v>
      </c>
    </row>
    <row r="50" spans="1:3">
      <c r="A50" s="4" t="s">
        <v>603</v>
      </c>
    </row>
    <row r="51" spans="1:3">
      <c r="A51" s="3" t="s">
        <v>715</v>
      </c>
    </row>
    <row r="52" spans="1:3">
      <c r="A52" s="4" t="s">
        <v>839</v>
      </c>
      <c r="B52" s="5" t="n">
        <v>1073</v>
      </c>
      <c r="C52" s="5" t="n">
        <v>846</v>
      </c>
    </row>
    <row r="53" spans="1:3">
      <c r="A53" s="4" t="s">
        <v>840</v>
      </c>
      <c r="B53" s="5" t="n">
        <v>44</v>
      </c>
      <c r="C53" s="5" t="n">
        <v>670</v>
      </c>
    </row>
    <row r="54" spans="1:3">
      <c r="A54" s="4" t="s">
        <v>841</v>
      </c>
      <c r="B54" s="5" t="n">
        <v>10279</v>
      </c>
      <c r="C54" s="5" t="n">
        <v>7490</v>
      </c>
    </row>
    <row r="55" spans="1:3">
      <c r="A55" s="4" t="s">
        <v>842</v>
      </c>
      <c r="B55" s="5" t="n">
        <v>11396</v>
      </c>
      <c r="C55" s="5" t="n">
        <v>9006</v>
      </c>
    </row>
    <row r="56" spans="1:3">
      <c r="A56" s="4" t="s">
        <v>849</v>
      </c>
    </row>
    <row r="57" spans="1:3">
      <c r="A57" s="3" t="s">
        <v>715</v>
      </c>
    </row>
    <row r="58" spans="1:3">
      <c r="A58" s="4" t="s">
        <v>839</v>
      </c>
      <c r="B58" s="5" t="n">
        <v>1073</v>
      </c>
      <c r="C58" s="5" t="n">
        <v>846</v>
      </c>
    </row>
    <row r="59" spans="1:3">
      <c r="A59" s="4" t="s">
        <v>840</v>
      </c>
      <c r="B59" s="5" t="n">
        <v>44</v>
      </c>
      <c r="C59" s="5" t="n">
        <v>670</v>
      </c>
    </row>
    <row r="60" spans="1:3">
      <c r="A60" s="4" t="s">
        <v>841</v>
      </c>
      <c r="B60" s="5" t="n">
        <v>9778</v>
      </c>
      <c r="C60" s="5" t="n">
        <v>2731</v>
      </c>
    </row>
    <row r="61" spans="1:3">
      <c r="A61" s="4" t="s">
        <v>842</v>
      </c>
      <c r="B61" s="5" t="n">
        <v>10895</v>
      </c>
      <c r="C61" s="5" t="n">
        <v>4247</v>
      </c>
    </row>
    <row r="62" spans="1:3">
      <c r="A62" s="4" t="s">
        <v>850</v>
      </c>
    </row>
    <row r="63" spans="1:3">
      <c r="A63" s="3" t="s">
        <v>715</v>
      </c>
    </row>
    <row r="64" spans="1:3">
      <c r="A64" s="4" t="s">
        <v>839</v>
      </c>
      <c r="B64" s="5" t="n">
        <v>218</v>
      </c>
      <c r="C64" s="5" t="n">
        <v>306</v>
      </c>
    </row>
    <row r="65" spans="1:3">
      <c r="A65" s="4" t="s">
        <v>840</v>
      </c>
      <c r="C65" s="5" t="n">
        <v>274</v>
      </c>
    </row>
    <row r="66" spans="1:3">
      <c r="A66" s="4" t="s">
        <v>841</v>
      </c>
      <c r="B66" s="5" t="n">
        <v>1920</v>
      </c>
      <c r="C66" s="5" t="n">
        <v>473</v>
      </c>
    </row>
    <row r="67" spans="1:3">
      <c r="A67" s="4" t="s">
        <v>842</v>
      </c>
      <c r="B67" s="5" t="n">
        <v>2138</v>
      </c>
      <c r="C67" s="5" t="n">
        <v>1053</v>
      </c>
    </row>
    <row r="68" spans="1:3">
      <c r="A68" s="4" t="s">
        <v>851</v>
      </c>
    </row>
    <row r="69" spans="1:3">
      <c r="A69" s="3" t="s">
        <v>715</v>
      </c>
    </row>
    <row r="70" spans="1:3">
      <c r="A70" s="4" t="s">
        <v>839</v>
      </c>
      <c r="C70" s="5" t="n">
        <v>275</v>
      </c>
    </row>
    <row r="71" spans="1:3">
      <c r="A71" s="4" t="s">
        <v>840</v>
      </c>
      <c r="B71" s="5" t="n">
        <v>44</v>
      </c>
      <c r="C71" s="5" t="n">
        <v>64</v>
      </c>
    </row>
    <row r="72" spans="1:3">
      <c r="A72" s="4" t="s">
        <v>841</v>
      </c>
      <c r="B72" s="5" t="n">
        <v>565</v>
      </c>
      <c r="C72" s="5" t="n">
        <v>316</v>
      </c>
    </row>
    <row r="73" spans="1:3">
      <c r="A73" s="4" t="s">
        <v>842</v>
      </c>
      <c r="B73" s="5" t="n">
        <v>609</v>
      </c>
      <c r="C73" s="5" t="n">
        <v>655</v>
      </c>
    </row>
    <row r="74" spans="1:3">
      <c r="A74" s="4" t="s">
        <v>852</v>
      </c>
    </row>
    <row r="75" spans="1:3">
      <c r="A75" s="3" t="s">
        <v>715</v>
      </c>
    </row>
    <row r="76" spans="1:3">
      <c r="A76" s="4" t="s">
        <v>839</v>
      </c>
      <c r="B76" s="5" t="n">
        <v>722</v>
      </c>
      <c r="C76" s="5" t="n">
        <v>96</v>
      </c>
    </row>
    <row r="77" spans="1:3">
      <c r="A77" s="4" t="s">
        <v>840</v>
      </c>
      <c r="C77" s="5" t="n">
        <v>332</v>
      </c>
    </row>
    <row r="78" spans="1:3">
      <c r="A78" s="4" t="s">
        <v>841</v>
      </c>
      <c r="B78" s="5" t="n">
        <v>7293</v>
      </c>
      <c r="C78" s="5" t="n">
        <v>1942</v>
      </c>
    </row>
    <row r="79" spans="1:3">
      <c r="A79" s="4" t="s">
        <v>842</v>
      </c>
      <c r="B79" s="5" t="n">
        <v>8015</v>
      </c>
      <c r="C79" s="5" t="n">
        <v>2370</v>
      </c>
    </row>
    <row r="80" spans="1:3">
      <c r="A80" s="4" t="s">
        <v>853</v>
      </c>
    </row>
    <row r="81" spans="1:3">
      <c r="A81" s="3" t="s">
        <v>715</v>
      </c>
    </row>
    <row r="82" spans="1:3">
      <c r="A82" s="4" t="s">
        <v>839</v>
      </c>
      <c r="B82" s="5" t="n">
        <v>133</v>
      </c>
      <c r="C82" s="5" t="n">
        <v>169</v>
      </c>
    </row>
    <row r="83" spans="1:3">
      <c r="A83" s="4" t="s">
        <v>842</v>
      </c>
      <c r="B83" s="5" t="n">
        <v>133</v>
      </c>
      <c r="C83" s="5" t="n">
        <v>169</v>
      </c>
    </row>
    <row r="84" spans="1:3">
      <c r="A84" s="4" t="s">
        <v>854</v>
      </c>
    </row>
    <row r="85" spans="1:3">
      <c r="A85" s="3" t="s">
        <v>715</v>
      </c>
    </row>
    <row r="86" spans="1:3">
      <c r="A86" s="4" t="s">
        <v>841</v>
      </c>
      <c r="B86" s="5" t="n">
        <v>501</v>
      </c>
      <c r="C86" s="5" t="n">
        <v>4759</v>
      </c>
    </row>
    <row r="87" spans="1:3">
      <c r="A87" s="4" t="s">
        <v>842</v>
      </c>
      <c r="B87" s="5" t="n">
        <v>501</v>
      </c>
      <c r="C87" s="5" t="n">
        <v>4759</v>
      </c>
    </row>
    <row r="88" spans="1:3">
      <c r="A88" s="4" t="s">
        <v>855</v>
      </c>
    </row>
    <row r="89" spans="1:3">
      <c r="A89" s="3" t="s">
        <v>715</v>
      </c>
    </row>
    <row r="90" spans="1:3">
      <c r="A90" s="4" t="s">
        <v>841</v>
      </c>
      <c r="B90" s="5" t="n">
        <v>424</v>
      </c>
      <c r="C90" s="5" t="n">
        <v>4581</v>
      </c>
    </row>
    <row r="91" spans="1:3">
      <c r="A91" s="4" t="s">
        <v>842</v>
      </c>
      <c r="B91" s="5" t="n">
        <v>424</v>
      </c>
      <c r="C91" s="5" t="n">
        <v>4581</v>
      </c>
    </row>
    <row r="92" spans="1:3">
      <c r="A92" s="4" t="s">
        <v>856</v>
      </c>
    </row>
    <row r="93" spans="1:3">
      <c r="A93" s="3" t="s">
        <v>715</v>
      </c>
    </row>
    <row r="94" spans="1:3">
      <c r="A94" s="4" t="s">
        <v>841</v>
      </c>
      <c r="B94" s="5" t="n">
        <v>77</v>
      </c>
      <c r="C94" s="5" t="n">
        <v>178</v>
      </c>
    </row>
    <row r="95" spans="1:3">
      <c r="A95" s="4" t="s">
        <v>842</v>
      </c>
      <c r="B95" s="5" t="n">
        <v>77</v>
      </c>
      <c r="C95" s="5" t="n">
        <v>178</v>
      </c>
    </row>
    <row r="96" spans="1:3">
      <c r="A96" s="4" t="s">
        <v>604</v>
      </c>
    </row>
    <row r="97" spans="1:3">
      <c r="A97" s="3" t="s">
        <v>715</v>
      </c>
    </row>
    <row r="98" spans="1:3">
      <c r="A98" s="4" t="s">
        <v>839</v>
      </c>
      <c r="B98" s="5" t="n">
        <v>289</v>
      </c>
      <c r="C98" s="5" t="n">
        <v>214</v>
      </c>
    </row>
    <row r="99" spans="1:3">
      <c r="A99" s="4" t="s">
        <v>840</v>
      </c>
      <c r="C99" s="5" t="n">
        <v>806</v>
      </c>
    </row>
    <row r="100" spans="1:3">
      <c r="A100" s="4" t="s">
        <v>841</v>
      </c>
      <c r="B100" s="5" t="n">
        <v>4170</v>
      </c>
      <c r="C100" s="5" t="n">
        <v>353</v>
      </c>
    </row>
    <row r="101" spans="1:3">
      <c r="A101" s="4" t="s">
        <v>842</v>
      </c>
      <c r="B101" s="5" t="n">
        <v>4459</v>
      </c>
      <c r="C101" s="5" t="n">
        <v>1373</v>
      </c>
    </row>
    <row r="102" spans="1:3">
      <c r="A102" s="4" t="s">
        <v>857</v>
      </c>
    </row>
    <row r="103" spans="1:3">
      <c r="A103" s="3" t="s">
        <v>715</v>
      </c>
    </row>
    <row r="104" spans="1:3">
      <c r="A104" s="4" t="s">
        <v>839</v>
      </c>
      <c r="B104" s="5" t="n">
        <v>214</v>
      </c>
      <c r="C104" s="5" t="n">
        <v>214</v>
      </c>
    </row>
    <row r="105" spans="1:3">
      <c r="A105" s="4" t="s">
        <v>840</v>
      </c>
      <c r="C105" s="5" t="n">
        <v>806</v>
      </c>
    </row>
    <row r="106" spans="1:3">
      <c r="A106" s="4" t="s">
        <v>841</v>
      </c>
      <c r="B106" s="5" t="n">
        <v>3395</v>
      </c>
      <c r="C106" s="5" t="n">
        <v>150</v>
      </c>
    </row>
    <row r="107" spans="1:3">
      <c r="A107" s="4" t="s">
        <v>842</v>
      </c>
      <c r="B107" s="5" t="n">
        <v>3609</v>
      </c>
      <c r="C107" s="5" t="n">
        <v>1170</v>
      </c>
    </row>
    <row r="108" spans="1:3">
      <c r="A108" s="4" t="s">
        <v>858</v>
      </c>
    </row>
    <row r="109" spans="1:3">
      <c r="A109" s="3" t="s">
        <v>715</v>
      </c>
    </row>
    <row r="110" spans="1:3">
      <c r="A110" s="4" t="s">
        <v>839</v>
      </c>
      <c r="B110" s="5" t="n">
        <v>214</v>
      </c>
      <c r="C110" s="5" t="n">
        <v>214</v>
      </c>
    </row>
    <row r="111" spans="1:3">
      <c r="A111" s="4" t="s">
        <v>840</v>
      </c>
      <c r="C111" s="5" t="n">
        <v>3</v>
      </c>
    </row>
    <row r="112" spans="1:3">
      <c r="A112" s="4" t="s">
        <v>841</v>
      </c>
      <c r="B112" s="5" t="n">
        <v>647</v>
      </c>
      <c r="C112" s="5" t="n">
        <v>59</v>
      </c>
    </row>
    <row r="113" spans="1:3">
      <c r="A113" s="4" t="s">
        <v>842</v>
      </c>
      <c r="B113" s="5" t="n">
        <v>861</v>
      </c>
      <c r="C113" s="5" t="n">
        <v>276</v>
      </c>
    </row>
    <row r="114" spans="1:3">
      <c r="A114" s="4" t="s">
        <v>859</v>
      </c>
    </row>
    <row r="115" spans="1:3">
      <c r="A115" s="3" t="s">
        <v>715</v>
      </c>
    </row>
    <row r="116" spans="1:3">
      <c r="A116" s="4" t="s">
        <v>841</v>
      </c>
      <c r="B116" s="5" t="n">
        <v>66</v>
      </c>
      <c r="C116" s="5" t="n">
        <v>91</v>
      </c>
    </row>
    <row r="117" spans="1:3">
      <c r="A117" s="4" t="s">
        <v>842</v>
      </c>
      <c r="B117" s="5" t="n">
        <v>66</v>
      </c>
      <c r="C117" s="5" t="n">
        <v>91</v>
      </c>
    </row>
    <row r="118" spans="1:3">
      <c r="A118" s="4" t="s">
        <v>860</v>
      </c>
    </row>
    <row r="119" spans="1:3">
      <c r="A119" s="3" t="s">
        <v>715</v>
      </c>
    </row>
    <row r="120" spans="1:3">
      <c r="A120" s="4" t="s">
        <v>840</v>
      </c>
      <c r="C120" s="5" t="n">
        <v>803</v>
      </c>
    </row>
    <row r="121" spans="1:3">
      <c r="A121" s="4" t="s">
        <v>841</v>
      </c>
      <c r="B121" s="5" t="n">
        <v>2682</v>
      </c>
    </row>
    <row r="122" spans="1:3">
      <c r="A122" s="4" t="s">
        <v>842</v>
      </c>
      <c r="B122" s="5" t="n">
        <v>2682</v>
      </c>
      <c r="C122" s="5" t="n">
        <v>803</v>
      </c>
    </row>
    <row r="123" spans="1:3">
      <c r="A123" s="4" t="s">
        <v>861</v>
      </c>
    </row>
    <row r="124" spans="1:3">
      <c r="A124" s="3" t="s">
        <v>715</v>
      </c>
    </row>
    <row r="125" spans="1:3">
      <c r="A125" s="4" t="s">
        <v>839</v>
      </c>
      <c r="B125" s="5" t="n">
        <v>75</v>
      </c>
    </row>
    <row r="126" spans="1:3">
      <c r="A126" s="4" t="s">
        <v>841</v>
      </c>
      <c r="B126" s="5" t="n">
        <v>775</v>
      </c>
      <c r="C126" s="5" t="n">
        <v>203</v>
      </c>
    </row>
    <row r="127" spans="1:3">
      <c r="A127" s="4" t="s">
        <v>842</v>
      </c>
      <c r="B127" s="5" t="n">
        <v>850</v>
      </c>
      <c r="C127" s="5" t="n">
        <v>203</v>
      </c>
    </row>
    <row r="128" spans="1:3">
      <c r="A128" s="4" t="s">
        <v>862</v>
      </c>
    </row>
    <row r="129" spans="1:3">
      <c r="A129" s="3" t="s">
        <v>715</v>
      </c>
    </row>
    <row r="130" spans="1:3">
      <c r="A130" s="4" t="s">
        <v>839</v>
      </c>
      <c r="B130" s="5" t="n">
        <v>68</v>
      </c>
    </row>
    <row r="131" spans="1:3">
      <c r="A131" s="4" t="s">
        <v>841</v>
      </c>
      <c r="B131" s="5" t="n">
        <v>740</v>
      </c>
      <c r="C131" s="5" t="n">
        <v>203</v>
      </c>
    </row>
    <row r="132" spans="1:3">
      <c r="A132" s="4" t="s">
        <v>842</v>
      </c>
      <c r="B132" s="5" t="n">
        <v>808</v>
      </c>
      <c r="C132" s="7" t="n">
        <v>203</v>
      </c>
    </row>
    <row r="133" spans="1:3">
      <c r="A133" s="4" t="s">
        <v>863</v>
      </c>
    </row>
    <row r="134" spans="1:3">
      <c r="A134" s="3" t="s">
        <v>715</v>
      </c>
    </row>
    <row r="135" spans="1:3">
      <c r="A135" s="4" t="s">
        <v>839</v>
      </c>
      <c r="B135" s="5" t="n">
        <v>7</v>
      </c>
    </row>
    <row r="136" spans="1:3">
      <c r="A136" s="4" t="s">
        <v>841</v>
      </c>
      <c r="B136" s="5" t="n">
        <v>35</v>
      </c>
    </row>
    <row r="137" spans="1:3">
      <c r="A137" s="4" t="s">
        <v>842</v>
      </c>
      <c r="B137" s="7" t="n">
        <v>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4</v>
      </c>
      <c r="B1" s="2" t="s">
        <v>1</v>
      </c>
    </row>
    <row r="2" spans="1:3">
      <c r="B2" s="2" t="s">
        <v>865</v>
      </c>
      <c r="C2" s="2" t="s">
        <v>866</v>
      </c>
    </row>
    <row r="3" spans="1:3">
      <c r="A3" s="3" t="s">
        <v>564</v>
      </c>
    </row>
    <row r="4" spans="1:3">
      <c r="A4" s="4" t="s">
        <v>867</v>
      </c>
      <c r="B4" s="5" t="n">
        <v>19</v>
      </c>
      <c r="C4" s="5" t="n">
        <v>16</v>
      </c>
    </row>
    <row r="5" spans="1:3">
      <c r="A5" s="4" t="s">
        <v>868</v>
      </c>
      <c r="B5" s="7" t="n">
        <v>14041</v>
      </c>
      <c r="C5" s="7" t="n">
        <v>3418</v>
      </c>
    </row>
    <row r="6" spans="1:3">
      <c r="A6" s="4" t="s">
        <v>869</v>
      </c>
      <c r="B6" s="7" t="n">
        <v>12254</v>
      </c>
      <c r="C6" s="7" t="n">
        <v>3006</v>
      </c>
    </row>
    <row r="7" spans="1:3">
      <c r="A7" s="4" t="s">
        <v>568</v>
      </c>
    </row>
    <row r="8" spans="1:3">
      <c r="A8" s="3" t="s">
        <v>564</v>
      </c>
    </row>
    <row r="9" spans="1:3">
      <c r="A9" s="4" t="s">
        <v>867</v>
      </c>
      <c r="B9" s="5" t="n">
        <v>8</v>
      </c>
      <c r="C9" s="5" t="n">
        <v>6</v>
      </c>
    </row>
    <row r="10" spans="1:3">
      <c r="A10" s="4" t="s">
        <v>868</v>
      </c>
      <c r="B10" s="7" t="n">
        <v>3195</v>
      </c>
      <c r="C10" s="7" t="n">
        <v>465</v>
      </c>
    </row>
    <row r="11" spans="1:3">
      <c r="A11" s="4" t="s">
        <v>869</v>
      </c>
      <c r="B11" s="7" t="n">
        <v>1974</v>
      </c>
      <c r="C11" s="7" t="n">
        <v>456</v>
      </c>
    </row>
    <row r="12" spans="1:3">
      <c r="A12" s="4" t="s">
        <v>570</v>
      </c>
    </row>
    <row r="13" spans="1:3">
      <c r="A13" s="3" t="s">
        <v>564</v>
      </c>
    </row>
    <row r="14" spans="1:3">
      <c r="A14" s="4" t="s">
        <v>867</v>
      </c>
      <c r="C14" s="5" t="n">
        <v>2</v>
      </c>
    </row>
    <row r="15" spans="1:3">
      <c r="A15" s="4" t="s">
        <v>868</v>
      </c>
      <c r="C15" s="7" t="n">
        <v>38</v>
      </c>
    </row>
    <row r="16" spans="1:3">
      <c r="A16" s="4" t="s">
        <v>869</v>
      </c>
      <c r="C16" s="7" t="n">
        <v>36</v>
      </c>
    </row>
    <row r="17" spans="1:3">
      <c r="A17" s="4" t="s">
        <v>572</v>
      </c>
    </row>
    <row r="18" spans="1:3">
      <c r="A18" s="3" t="s">
        <v>564</v>
      </c>
    </row>
    <row r="19" spans="1:3">
      <c r="A19" s="4" t="s">
        <v>867</v>
      </c>
      <c r="B19" s="5" t="n">
        <v>5</v>
      </c>
      <c r="C19" s="5" t="n">
        <v>5</v>
      </c>
    </row>
    <row r="20" spans="1:3">
      <c r="A20" s="4" t="s">
        <v>868</v>
      </c>
      <c r="B20" s="7" t="n">
        <v>10105</v>
      </c>
      <c r="C20" s="7" t="n">
        <v>1433</v>
      </c>
    </row>
    <row r="21" spans="1:3">
      <c r="A21" s="4" t="s">
        <v>869</v>
      </c>
      <c r="B21" s="7" t="n">
        <v>9603</v>
      </c>
      <c r="C21" s="7" t="n">
        <v>1427</v>
      </c>
    </row>
    <row r="22" spans="1:3">
      <c r="A22" s="4" t="s">
        <v>578</v>
      </c>
    </row>
    <row r="23" spans="1:3">
      <c r="A23" s="3" t="s">
        <v>564</v>
      </c>
    </row>
    <row r="24" spans="1:3">
      <c r="A24" s="4" t="s">
        <v>867</v>
      </c>
      <c r="B24" s="5" t="n">
        <v>2</v>
      </c>
      <c r="C24" s="5" t="n">
        <v>1</v>
      </c>
    </row>
    <row r="25" spans="1:3">
      <c r="A25" s="4" t="s">
        <v>868</v>
      </c>
      <c r="B25" s="7" t="n">
        <v>697</v>
      </c>
      <c r="C25" s="7" t="n">
        <v>1423</v>
      </c>
    </row>
    <row r="26" spans="1:3">
      <c r="A26" s="4" t="s">
        <v>869</v>
      </c>
      <c r="B26" s="7" t="n">
        <v>635</v>
      </c>
      <c r="C26" s="7" t="n">
        <v>1030</v>
      </c>
    </row>
    <row r="27" spans="1:3">
      <c r="A27" s="4" t="s">
        <v>580</v>
      </c>
    </row>
    <row r="28" spans="1:3">
      <c r="A28" s="3" t="s">
        <v>564</v>
      </c>
    </row>
    <row r="29" spans="1:3">
      <c r="A29" s="4" t="s">
        <v>867</v>
      </c>
      <c r="B29" s="5" t="n">
        <v>4</v>
      </c>
      <c r="C29" s="5" t="n">
        <v>2</v>
      </c>
    </row>
    <row r="30" spans="1:3">
      <c r="A30" s="4" t="s">
        <v>868</v>
      </c>
      <c r="B30" s="7" t="n">
        <v>44</v>
      </c>
      <c r="C30" s="7" t="n">
        <v>59</v>
      </c>
    </row>
    <row r="31" spans="1:3">
      <c r="A31" s="4" t="s">
        <v>869</v>
      </c>
      <c r="B31" s="7" t="n">
        <v>42</v>
      </c>
      <c r="C31" s="7" t="n">
        <v>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7</v>
      </c>
    </row>
    <row r="2" spans="1:3">
      <c r="A2" s="3" t="s">
        <v>564</v>
      </c>
    </row>
    <row r="3" spans="1:3">
      <c r="A3" s="4" t="s">
        <v>499</v>
      </c>
      <c r="B3" s="7" t="n">
        <v>139303</v>
      </c>
      <c r="C3" s="7" t="n">
        <v>164322</v>
      </c>
    </row>
    <row r="4" spans="1:3">
      <c r="A4" s="4" t="s">
        <v>871</v>
      </c>
    </row>
    <row r="5" spans="1:3">
      <c r="A5" s="3" t="s">
        <v>564</v>
      </c>
    </row>
    <row r="6" spans="1:3">
      <c r="A6" s="4" t="s">
        <v>499</v>
      </c>
      <c r="B6" s="5" t="n">
        <v>4438</v>
      </c>
      <c r="C6" s="5" t="n">
        <v>5653</v>
      </c>
    </row>
    <row r="7" spans="1:3">
      <c r="A7" s="4" t="s">
        <v>872</v>
      </c>
    </row>
    <row r="8" spans="1:3">
      <c r="A8" s="3" t="s">
        <v>564</v>
      </c>
    </row>
    <row r="9" spans="1:3">
      <c r="A9" s="4" t="s">
        <v>499</v>
      </c>
      <c r="B9" s="5" t="n">
        <v>134550</v>
      </c>
      <c r="C9" s="5" t="n">
        <v>158235</v>
      </c>
    </row>
    <row r="10" spans="1:3">
      <c r="A10" s="4" t="s">
        <v>462</v>
      </c>
    </row>
    <row r="11" spans="1:3">
      <c r="A11" s="3" t="s">
        <v>564</v>
      </c>
    </row>
    <row r="12" spans="1:3">
      <c r="A12" s="4" t="s">
        <v>499</v>
      </c>
      <c r="B12" s="7" t="n">
        <v>315</v>
      </c>
      <c r="C12" s="7" t="n">
        <v>4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7</v>
      </c>
      <c r="D2" s="2" t="s">
        <v>84</v>
      </c>
    </row>
    <row r="3" spans="1:4">
      <c r="A3" s="3" t="s">
        <v>230</v>
      </c>
    </row>
    <row r="4" spans="1:4">
      <c r="A4" s="4" t="s">
        <v>874</v>
      </c>
      <c r="B4" s="7" t="n">
        <v>422</v>
      </c>
      <c r="C4" s="7" t="n">
        <v>622</v>
      </c>
      <c r="D4" s="7" t="n">
        <v>876</v>
      </c>
    </row>
    <row r="5" spans="1:4">
      <c r="A5" s="4" t="s">
        <v>875</v>
      </c>
      <c r="B5" s="5" t="n">
        <v>-150</v>
      </c>
      <c r="C5" s="5" t="n">
        <v>-200</v>
      </c>
      <c r="D5" s="5" t="n">
        <v>-254</v>
      </c>
    </row>
    <row r="6" spans="1:4">
      <c r="A6" s="4" t="s">
        <v>499</v>
      </c>
      <c r="B6" s="5" t="n">
        <v>272</v>
      </c>
      <c r="C6" s="5" t="n">
        <v>422</v>
      </c>
      <c r="D6" s="5" t="n">
        <v>622</v>
      </c>
    </row>
    <row r="7" spans="1:4">
      <c r="A7" s="4" t="s">
        <v>876</v>
      </c>
      <c r="B7" s="7" t="n">
        <v>789</v>
      </c>
      <c r="C7" s="7" t="n">
        <v>1141</v>
      </c>
      <c r="D7" s="7" t="n">
        <v>10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7</v>
      </c>
      <c r="B1" s="2" t="s">
        <v>2</v>
      </c>
      <c r="C1" s="2" t="s">
        <v>37</v>
      </c>
    </row>
    <row r="2" spans="1:3">
      <c r="A2" s="4" t="s">
        <v>878</v>
      </c>
    </row>
    <row r="3" spans="1:3">
      <c r="A3" s="3" t="s">
        <v>564</v>
      </c>
    </row>
    <row r="4" spans="1:3">
      <c r="A4" s="4" t="s">
        <v>879</v>
      </c>
      <c r="B4" s="7" t="n">
        <v>2366000</v>
      </c>
      <c r="C4" s="7" t="n">
        <v>27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7</v>
      </c>
    </row>
    <row r="2" spans="1:3">
      <c r="A2" s="3" t="s">
        <v>881</v>
      </c>
    </row>
    <row r="3" spans="1:3">
      <c r="A3" s="4" t="s">
        <v>882</v>
      </c>
      <c r="B3" s="7" t="n">
        <v>63542</v>
      </c>
      <c r="C3" s="7" t="n">
        <v>60428</v>
      </c>
    </row>
    <row r="4" spans="1:3">
      <c r="A4" s="4" t="s">
        <v>883</v>
      </c>
      <c r="B4" s="5" t="n">
        <v>16418</v>
      </c>
      <c r="C4" s="5" t="n">
        <v>14823</v>
      </c>
    </row>
    <row r="5" spans="1:3">
      <c r="A5" s="4" t="s">
        <v>884</v>
      </c>
      <c r="B5" s="5" t="n">
        <v>47124</v>
      </c>
      <c r="C5" s="5" t="n">
        <v>45605</v>
      </c>
    </row>
    <row r="6" spans="1:3">
      <c r="A6" s="4" t="s">
        <v>885</v>
      </c>
    </row>
    <row r="7" spans="1:3">
      <c r="A7" s="3" t="s">
        <v>881</v>
      </c>
    </row>
    <row r="8" spans="1:3">
      <c r="A8" s="4" t="s">
        <v>882</v>
      </c>
      <c r="B8" s="5" t="n">
        <v>14034</v>
      </c>
      <c r="C8" s="5" t="n">
        <v>14322</v>
      </c>
    </row>
    <row r="9" spans="1:3">
      <c r="A9" s="4" t="s">
        <v>886</v>
      </c>
    </row>
    <row r="10" spans="1:3">
      <c r="A10" s="3" t="s">
        <v>881</v>
      </c>
    </row>
    <row r="11" spans="1:3">
      <c r="A11" s="4" t="s">
        <v>882</v>
      </c>
      <c r="B11" s="5" t="n">
        <v>34311</v>
      </c>
      <c r="C11" s="5" t="n">
        <v>35362</v>
      </c>
    </row>
    <row r="12" spans="1:3">
      <c r="A12" s="4" t="s">
        <v>887</v>
      </c>
    </row>
    <row r="13" spans="1:3">
      <c r="A13" s="3" t="s">
        <v>881</v>
      </c>
    </row>
    <row r="14" spans="1:3">
      <c r="A14" s="4" t="s">
        <v>882</v>
      </c>
      <c r="B14" s="7" t="n">
        <v>15197</v>
      </c>
      <c r="C14" s="7" t="n">
        <v>107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7</v>
      </c>
      <c r="D2" s="2" t="s">
        <v>84</v>
      </c>
    </row>
    <row r="3" spans="1:4">
      <c r="A3" s="3" t="s">
        <v>236</v>
      </c>
    </row>
    <row r="4" spans="1:4">
      <c r="A4" s="4" t="s">
        <v>889</v>
      </c>
      <c r="B4" s="7" t="n">
        <v>2504</v>
      </c>
      <c r="C4" s="7" t="n">
        <v>1959</v>
      </c>
      <c r="D4" s="7" t="n">
        <v>17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7</v>
      </c>
      <c r="D2" s="2" t="s">
        <v>84</v>
      </c>
    </row>
    <row r="3" spans="1:4">
      <c r="A3" s="3" t="s">
        <v>891</v>
      </c>
    </row>
    <row r="4" spans="1:4">
      <c r="A4" s="4" t="s">
        <v>892</v>
      </c>
      <c r="B4" s="7" t="n">
        <v>58621</v>
      </c>
      <c r="C4" s="7" t="n">
        <v>9353</v>
      </c>
      <c r="D4" s="7" t="n">
        <v>11095</v>
      </c>
    </row>
    <row r="5" spans="1:4">
      <c r="A5" s="4" t="s">
        <v>893</v>
      </c>
      <c r="B5" s="5" t="n">
        <v>58488</v>
      </c>
      <c r="C5" s="5" t="n">
        <v>58621</v>
      </c>
      <c r="D5" s="5" t="n">
        <v>9353</v>
      </c>
    </row>
    <row r="6" spans="1:4">
      <c r="A6" s="4" t="s">
        <v>894</v>
      </c>
      <c r="B6" s="5" t="n">
        <v>9412</v>
      </c>
      <c r="C6" s="5" t="n">
        <v>3409</v>
      </c>
      <c r="D6" s="5" t="n">
        <v>4210</v>
      </c>
    </row>
    <row r="7" spans="1:4">
      <c r="A7" s="4" t="s">
        <v>895</v>
      </c>
      <c r="B7" s="5" t="n">
        <v>-1845</v>
      </c>
      <c r="C7" s="5" t="n">
        <v>-763</v>
      </c>
      <c r="D7" s="5" t="n">
        <v>-801</v>
      </c>
    </row>
    <row r="8" spans="1:4">
      <c r="A8" s="4" t="s">
        <v>896</v>
      </c>
      <c r="B8" s="5" t="n">
        <v>7567</v>
      </c>
      <c r="C8" s="5" t="n">
        <v>9412</v>
      </c>
      <c r="D8" s="5" t="n">
        <v>3409</v>
      </c>
    </row>
    <row r="9" spans="1:4">
      <c r="A9" s="4" t="s">
        <v>479</v>
      </c>
    </row>
    <row r="10" spans="1:4">
      <c r="A10" s="3" t="s">
        <v>891</v>
      </c>
    </row>
    <row r="11" spans="1:4">
      <c r="A11" s="4" t="s">
        <v>897</v>
      </c>
      <c r="D11" s="7" t="n">
        <v>-1742</v>
      </c>
    </row>
    <row r="12" spans="1:4">
      <c r="A12" s="4" t="s">
        <v>893</v>
      </c>
      <c r="B12" s="5" t="n">
        <v>8454</v>
      </c>
    </row>
    <row r="13" spans="1:4">
      <c r="A13" s="4" t="s">
        <v>328</v>
      </c>
    </row>
    <row r="14" spans="1:4">
      <c r="A14" s="3" t="s">
        <v>891</v>
      </c>
    </row>
    <row r="15" spans="1:4">
      <c r="A15" s="4" t="s">
        <v>897</v>
      </c>
      <c r="B15" s="5" t="n">
        <v>133</v>
      </c>
      <c r="C15" s="5" t="n">
        <v>49268</v>
      </c>
    </row>
    <row r="16" spans="1:4">
      <c r="A16" s="4" t="s">
        <v>893</v>
      </c>
      <c r="B16" s="7" t="n">
        <v>49135</v>
      </c>
    </row>
    <row r="17" spans="1:4">
      <c r="A17" s="4" t="s">
        <v>898</v>
      </c>
      <c r="C17" s="7" t="n">
        <v>67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7</v>
      </c>
    </row>
    <row r="2" spans="1:3">
      <c r="A2" s="3" t="s">
        <v>241</v>
      </c>
    </row>
    <row r="3" spans="1:3">
      <c r="A3" s="4" t="s">
        <v>900</v>
      </c>
      <c r="B3" s="7" t="n">
        <v>438146</v>
      </c>
      <c r="C3" s="7" t="n">
        <v>461999</v>
      </c>
    </row>
    <row r="4" spans="1:3">
      <c r="A4" s="4" t="s">
        <v>901</v>
      </c>
      <c r="B4" s="5" t="n">
        <v>201393</v>
      </c>
      <c r="C4" s="5" t="n">
        <v>217639</v>
      </c>
    </row>
    <row r="5" spans="1:3">
      <c r="A5" s="4" t="s">
        <v>902</v>
      </c>
      <c r="B5" s="5" t="n">
        <v>295705</v>
      </c>
      <c r="C5" s="5" t="n">
        <v>306509</v>
      </c>
    </row>
    <row r="6" spans="1:3">
      <c r="A6" s="4" t="s">
        <v>903</v>
      </c>
      <c r="B6" s="5" t="n">
        <v>486979</v>
      </c>
      <c r="C6" s="5" t="n">
        <v>490924</v>
      </c>
    </row>
    <row r="7" spans="1:3">
      <c r="A7" s="4" t="s">
        <v>904</v>
      </c>
      <c r="B7" s="5" t="n">
        <v>350994</v>
      </c>
      <c r="C7" s="5" t="n">
        <v>389156</v>
      </c>
    </row>
    <row r="8" spans="1:3">
      <c r="A8" s="4" t="s">
        <v>55</v>
      </c>
      <c r="B8" s="7" t="n">
        <v>1773217</v>
      </c>
      <c r="C8" s="7" t="n">
        <v>18662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84</v>
      </c>
    </row>
    <row r="3" spans="1:4">
      <c r="A3" s="3" t="s">
        <v>163</v>
      </c>
    </row>
    <row r="4" spans="1:4">
      <c r="A4" s="4" t="s">
        <v>164</v>
      </c>
      <c r="B4" s="7" t="n">
        <v>31590</v>
      </c>
      <c r="C4" s="7" t="n">
        <v>16824</v>
      </c>
      <c r="D4" s="7" t="n">
        <v>16008</v>
      </c>
    </row>
    <row r="5" spans="1:4">
      <c r="A5" s="3" t="s">
        <v>165</v>
      </c>
    </row>
    <row r="6" spans="1:4">
      <c r="A6" s="4" t="s">
        <v>97</v>
      </c>
      <c r="B6" s="5" t="n">
        <v>3943</v>
      </c>
      <c r="C6" s="5" t="n">
        <v>2317</v>
      </c>
      <c r="D6" s="5" t="n">
        <v>3200</v>
      </c>
    </row>
    <row r="7" spans="1:4">
      <c r="A7" s="4" t="s">
        <v>166</v>
      </c>
      <c r="B7" s="5" t="n">
        <v>2504</v>
      </c>
      <c r="C7" s="5" t="n">
        <v>1959</v>
      </c>
      <c r="D7" s="5" t="n">
        <v>1795</v>
      </c>
    </row>
    <row r="8" spans="1:4">
      <c r="A8" s="4" t="s">
        <v>167</v>
      </c>
      <c r="B8" s="5" t="n">
        <v>8288</v>
      </c>
      <c r="C8" s="5" t="n">
        <v>6635</v>
      </c>
      <c r="D8" s="5" t="n">
        <v>3256</v>
      </c>
    </row>
    <row r="9" spans="1:4">
      <c r="A9" s="4" t="s">
        <v>168</v>
      </c>
      <c r="B9" s="5" t="n">
        <v>151</v>
      </c>
      <c r="C9" s="5" t="n">
        <v>200</v>
      </c>
      <c r="D9" s="5" t="n">
        <v>254</v>
      </c>
    </row>
    <row r="10" spans="1:4">
      <c r="A10" s="4" t="s">
        <v>169</v>
      </c>
      <c r="B10" s="5" t="n">
        <v>-125</v>
      </c>
      <c r="C10" s="5" t="n">
        <v>-109</v>
      </c>
      <c r="D10" s="5" t="n">
        <v>-87</v>
      </c>
    </row>
    <row r="11" spans="1:4">
      <c r="A11" s="4" t="s">
        <v>170</v>
      </c>
      <c r="B11" s="5" t="n">
        <v>2027</v>
      </c>
      <c r="C11" s="5" t="n">
        <v>1717</v>
      </c>
      <c r="D11" s="5" t="n">
        <v>1653</v>
      </c>
    </row>
    <row r="12" spans="1:4">
      <c r="A12" s="4" t="s">
        <v>171</v>
      </c>
      <c r="B12" s="5" t="n">
        <v>-872</v>
      </c>
      <c r="C12" s="5" t="n">
        <v>-1196</v>
      </c>
      <c r="D12" s="5" t="n">
        <v>-1770</v>
      </c>
    </row>
    <row r="13" spans="1:4">
      <c r="A13" s="4" t="s">
        <v>172</v>
      </c>
      <c r="B13" s="5" t="n">
        <v>98471</v>
      </c>
      <c r="C13" s="5" t="n">
        <v>123321</v>
      </c>
      <c r="D13" s="5" t="n">
        <v>179639</v>
      </c>
    </row>
    <row r="14" spans="1:4">
      <c r="A14" s="4" t="s">
        <v>173</v>
      </c>
      <c r="B14" s="5" t="n">
        <v>-93812</v>
      </c>
      <c r="C14" s="5" t="n">
        <v>-123842</v>
      </c>
      <c r="D14" s="5" t="n">
        <v>-176373</v>
      </c>
    </row>
    <row r="15" spans="1:4">
      <c r="A15" s="4" t="s">
        <v>174</v>
      </c>
      <c r="B15" s="5" t="n">
        <v>2540</v>
      </c>
      <c r="C15" s="5" t="n">
        <v>2135</v>
      </c>
      <c r="D15" s="5" t="n">
        <v>1570</v>
      </c>
    </row>
    <row r="16" spans="1:4">
      <c r="A16" s="4" t="s">
        <v>175</v>
      </c>
      <c r="B16" s="5" t="n">
        <v>2137</v>
      </c>
      <c r="C16" s="5" t="n">
        <v>2512</v>
      </c>
      <c r="D16" s="5" t="n">
        <v>-321</v>
      </c>
    </row>
    <row r="17" spans="1:4">
      <c r="A17" s="4" t="s">
        <v>176</v>
      </c>
      <c r="C17" s="5" t="n">
        <v>2721</v>
      </c>
    </row>
    <row r="18" spans="1:4">
      <c r="A18" s="4" t="s">
        <v>177</v>
      </c>
      <c r="B18" s="5" t="n">
        <v>-8970</v>
      </c>
      <c r="C18" s="5" t="n">
        <v>-3497</v>
      </c>
      <c r="D18" s="5" t="n">
        <v>-589</v>
      </c>
    </row>
    <row r="19" spans="1:4">
      <c r="A19" s="4" t="s">
        <v>178</v>
      </c>
      <c r="B19" s="5" t="n">
        <v>-656</v>
      </c>
      <c r="C19" s="5" t="n">
        <v>-494</v>
      </c>
      <c r="D19" s="5" t="n">
        <v>-483</v>
      </c>
    </row>
    <row r="20" spans="1:4">
      <c r="A20" s="4" t="s">
        <v>179</v>
      </c>
      <c r="B20" s="5" t="n">
        <v>-88</v>
      </c>
      <c r="C20" s="5" t="n">
        <v>-6451</v>
      </c>
      <c r="D20" s="5" t="n">
        <v>-7264</v>
      </c>
    </row>
    <row r="21" spans="1:4">
      <c r="A21" s="4" t="s">
        <v>180</v>
      </c>
      <c r="B21" s="5" t="n">
        <v>47128</v>
      </c>
      <c r="C21" s="5" t="n">
        <v>24752</v>
      </c>
      <c r="D21" s="5" t="n">
        <v>20488</v>
      </c>
    </row>
    <row r="22" spans="1:4">
      <c r="A22" s="3" t="s">
        <v>181</v>
      </c>
    </row>
    <row r="23" spans="1:4">
      <c r="A23" s="4" t="s">
        <v>182</v>
      </c>
      <c r="B23" s="5" t="n">
        <v>-78462</v>
      </c>
      <c r="C23" s="5" t="n">
        <v>-56997</v>
      </c>
      <c r="D23" s="5" t="n">
        <v>-47076</v>
      </c>
    </row>
    <row r="24" spans="1:4">
      <c r="A24" s="4" t="s">
        <v>183</v>
      </c>
      <c r="B24" s="5" t="n">
        <v>50280</v>
      </c>
      <c r="C24" s="5" t="n">
        <v>39606</v>
      </c>
      <c r="D24" s="5" t="n">
        <v>37458</v>
      </c>
    </row>
    <row r="25" spans="1:4">
      <c r="A25" s="4" t="s">
        <v>184</v>
      </c>
      <c r="B25" s="5" t="n">
        <v>1855</v>
      </c>
      <c r="D25" s="5" t="n">
        <v>235</v>
      </c>
    </row>
    <row r="26" spans="1:4">
      <c r="A26" s="4" t="s">
        <v>185</v>
      </c>
      <c r="C26" s="5" t="n">
        <v>17040</v>
      </c>
    </row>
    <row r="27" spans="1:4">
      <c r="A27" s="4" t="s">
        <v>186</v>
      </c>
      <c r="B27" s="5" t="n">
        <v>-2177</v>
      </c>
      <c r="C27" s="5" t="n">
        <v>4040</v>
      </c>
      <c r="D27" s="5" t="n">
        <v>-7062</v>
      </c>
    </row>
    <row r="28" spans="1:4">
      <c r="A28" s="4" t="s">
        <v>187</v>
      </c>
      <c r="B28" s="5" t="n">
        <v>26</v>
      </c>
      <c r="C28" s="5" t="n">
        <v>142</v>
      </c>
      <c r="D28" s="5" t="n">
        <v>51</v>
      </c>
    </row>
    <row r="29" spans="1:4">
      <c r="A29" s="4" t="s">
        <v>188</v>
      </c>
      <c r="B29" s="5" t="n">
        <v>1482</v>
      </c>
      <c r="C29" s="5" t="n">
        <v>693</v>
      </c>
      <c r="D29" s="5" t="n">
        <v>3260</v>
      </c>
    </row>
    <row r="30" spans="1:4">
      <c r="A30" s="4" t="s">
        <v>189</v>
      </c>
      <c r="B30" s="5" t="n">
        <v>731</v>
      </c>
      <c r="C30" s="5" t="n">
        <v>2847</v>
      </c>
      <c r="D30" s="5" t="n">
        <v>1411</v>
      </c>
    </row>
    <row r="31" spans="1:4">
      <c r="A31" s="4" t="s">
        <v>190</v>
      </c>
      <c r="B31" s="5" t="n">
        <v>-5010</v>
      </c>
      <c r="C31" s="5" t="n">
        <v>-1915</v>
      </c>
      <c r="D31" s="5" t="n">
        <v>-4112</v>
      </c>
    </row>
    <row r="32" spans="1:4">
      <c r="A32" s="4" t="s">
        <v>191</v>
      </c>
      <c r="B32" s="5" t="n">
        <v>1051</v>
      </c>
      <c r="C32" s="5" t="n">
        <v>827</v>
      </c>
      <c r="D32" s="5" t="n">
        <v>4335</v>
      </c>
    </row>
    <row r="33" spans="1:4">
      <c r="A33" s="4" t="s">
        <v>192</v>
      </c>
      <c r="C33" s="5" t="n">
        <v>68212</v>
      </c>
    </row>
    <row r="34" spans="1:4">
      <c r="A34" s="4" t="s">
        <v>193</v>
      </c>
      <c r="C34" s="5" t="n">
        <v>4180</v>
      </c>
    </row>
    <row r="35" spans="1:4">
      <c r="A35" s="4" t="s">
        <v>194</v>
      </c>
      <c r="B35" s="5" t="n">
        <v>5539</v>
      </c>
    </row>
    <row r="36" spans="1:4">
      <c r="A36" s="4" t="s">
        <v>195</v>
      </c>
      <c r="B36" s="5" t="n">
        <v>-24685</v>
      </c>
      <c r="C36" s="5" t="n">
        <v>78675</v>
      </c>
      <c r="D36" s="5" t="n">
        <v>-11500</v>
      </c>
    </row>
    <row r="37" spans="1:4">
      <c r="A37" s="3" t="s">
        <v>196</v>
      </c>
    </row>
    <row r="38" spans="1:4">
      <c r="A38" s="4" t="s">
        <v>197</v>
      </c>
      <c r="B38" s="5" t="n">
        <v>-93106</v>
      </c>
      <c r="C38" s="5" t="n">
        <v>84657</v>
      </c>
      <c r="D38" s="5" t="n">
        <v>3943</v>
      </c>
    </row>
    <row r="39" spans="1:4">
      <c r="A39" s="4" t="s">
        <v>198</v>
      </c>
      <c r="B39" s="5" t="n">
        <v>3000</v>
      </c>
      <c r="C39" s="5" t="n">
        <v>130750</v>
      </c>
      <c r="D39" s="5" t="n">
        <v>2642250</v>
      </c>
    </row>
    <row r="40" spans="1:4">
      <c r="A40" s="4" t="s">
        <v>199</v>
      </c>
      <c r="B40" s="5" t="n">
        <v>-16221</v>
      </c>
      <c r="C40" s="5" t="n">
        <v>-194783</v>
      </c>
      <c r="D40" s="5" t="n">
        <v>-2648730</v>
      </c>
    </row>
    <row r="41" spans="1:4">
      <c r="A41" s="4" t="s">
        <v>200</v>
      </c>
      <c r="B41" s="5" t="n">
        <v>914</v>
      </c>
      <c r="C41" s="5" t="n">
        <v>1193</v>
      </c>
      <c r="D41" s="5" t="n">
        <v>1416</v>
      </c>
    </row>
    <row r="42" spans="1:4">
      <c r="A42" s="4" t="s">
        <v>201</v>
      </c>
      <c r="B42" s="5" t="n">
        <v>70</v>
      </c>
      <c r="C42" s="5" t="n">
        <v>-1</v>
      </c>
      <c r="D42" s="5" t="n">
        <v>-5</v>
      </c>
    </row>
    <row r="43" spans="1:4">
      <c r="A43" s="4" t="s">
        <v>202</v>
      </c>
      <c r="B43" s="5" t="n">
        <v>-6706</v>
      </c>
      <c r="C43" s="5" t="n">
        <v>-4070</v>
      </c>
      <c r="D43" s="5" t="n">
        <v>-2988</v>
      </c>
    </row>
    <row r="44" spans="1:4">
      <c r="A44" s="4" t="s">
        <v>203</v>
      </c>
      <c r="B44" s="5" t="n">
        <v>-1194</v>
      </c>
      <c r="C44" s="5" t="n">
        <v>-70</v>
      </c>
      <c r="D44" s="5" t="n">
        <v>-357</v>
      </c>
    </row>
    <row r="45" spans="1:4">
      <c r="A45" s="4" t="s">
        <v>204</v>
      </c>
      <c r="B45" s="5" t="n">
        <v>-113243</v>
      </c>
      <c r="C45" s="5" t="n">
        <v>17676</v>
      </c>
      <c r="D45" s="5" t="n">
        <v>-4471</v>
      </c>
    </row>
    <row r="46" spans="1:4">
      <c r="A46" s="4" t="s">
        <v>205</v>
      </c>
      <c r="B46" s="5" t="n">
        <v>-90800</v>
      </c>
      <c r="C46" s="5" t="n">
        <v>121103</v>
      </c>
      <c r="D46" s="5" t="n">
        <v>4517</v>
      </c>
    </row>
    <row r="47" spans="1:4">
      <c r="A47" s="4" t="s">
        <v>206</v>
      </c>
      <c r="B47" s="5" t="n">
        <v>150418</v>
      </c>
      <c r="C47" s="5" t="n">
        <v>29315</v>
      </c>
      <c r="D47" s="5" t="n">
        <v>24798</v>
      </c>
    </row>
    <row r="48" spans="1:4">
      <c r="A48" s="4" t="s">
        <v>207</v>
      </c>
      <c r="B48" s="5" t="n">
        <v>59618</v>
      </c>
      <c r="C48" s="5" t="n">
        <v>150418</v>
      </c>
      <c r="D48" s="5" t="n">
        <v>29315</v>
      </c>
    </row>
    <row r="49" spans="1:4">
      <c r="A49" s="3" t="s">
        <v>208</v>
      </c>
    </row>
    <row r="50" spans="1:4">
      <c r="A50" s="4" t="s">
        <v>209</v>
      </c>
      <c r="B50" s="5" t="n">
        <v>10391</v>
      </c>
      <c r="C50" s="5" t="n">
        <v>6549</v>
      </c>
      <c r="D50" s="5" t="n">
        <v>5207</v>
      </c>
    </row>
    <row r="51" spans="1:4">
      <c r="A51" s="4" t="s">
        <v>210</v>
      </c>
      <c r="B51" s="5" t="n">
        <v>5075</v>
      </c>
      <c r="C51" s="5" t="n">
        <v>10053</v>
      </c>
      <c r="D51" s="5" t="n">
        <v>7913</v>
      </c>
    </row>
    <row r="52" spans="1:4">
      <c r="A52" s="3" t="s">
        <v>211</v>
      </c>
    </row>
    <row r="53" spans="1:4">
      <c r="A53" s="4" t="s">
        <v>212</v>
      </c>
      <c r="B53" s="7" t="n">
        <v>1816</v>
      </c>
      <c r="C53" s="5" t="n">
        <v>535</v>
      </c>
      <c r="D53" s="7" t="n">
        <v>1885</v>
      </c>
    </row>
    <row r="54" spans="1:4">
      <c r="A54" s="4" t="s">
        <v>213</v>
      </c>
      <c r="C54" s="5" t="n">
        <v>82960</v>
      </c>
    </row>
    <row r="55" spans="1:4">
      <c r="A55" s="3" t="s">
        <v>214</v>
      </c>
    </row>
    <row r="56" spans="1:4">
      <c r="A56" s="4" t="s">
        <v>215</v>
      </c>
      <c r="C56" s="5" t="n">
        <v>592896</v>
      </c>
    </row>
    <row r="57" spans="1:4">
      <c r="A57" s="4" t="s">
        <v>216</v>
      </c>
      <c r="C57" s="7" t="n">
        <v>5592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906</v>
      </c>
    </row>
    <row r="2" spans="1:2">
      <c r="A2" s="3" t="s">
        <v>241</v>
      </c>
    </row>
    <row r="3" spans="1:2">
      <c r="A3" s="4" t="s">
        <v>907</v>
      </c>
      <c r="B3" s="7" t="n">
        <v>203414</v>
      </c>
    </row>
    <row r="4" spans="1:2">
      <c r="A4" s="4" t="s">
        <v>908</v>
      </c>
      <c r="B4" s="5" t="n">
        <v>92237</v>
      </c>
    </row>
    <row r="5" spans="1:2">
      <c r="A5" s="4" t="s">
        <v>909</v>
      </c>
      <c r="B5" s="5" t="n">
        <v>40534</v>
      </c>
    </row>
    <row r="6" spans="1:2">
      <c r="A6" s="4" t="s">
        <v>910</v>
      </c>
      <c r="B6" s="5" t="n">
        <v>10638</v>
      </c>
    </row>
    <row r="7" spans="1:2">
      <c r="A7" s="4" t="s">
        <v>911</v>
      </c>
      <c r="B7" s="5" t="n">
        <v>3449</v>
      </c>
    </row>
    <row r="8" spans="1:2">
      <c r="A8" s="4" t="s">
        <v>912</v>
      </c>
      <c r="B8" s="5" t="n">
        <v>722</v>
      </c>
    </row>
    <row r="9" spans="1:2">
      <c r="A9" s="4" t="s">
        <v>913</v>
      </c>
      <c r="B9" s="7" t="n">
        <v>3509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14</v>
      </c>
      <c r="B1" s="2" t="s">
        <v>2</v>
      </c>
      <c r="C1" s="2" t="s">
        <v>37</v>
      </c>
    </row>
    <row r="2" spans="1:3">
      <c r="A2" s="3" t="s">
        <v>241</v>
      </c>
    </row>
    <row r="3" spans="1:3">
      <c r="A3" s="4" t="s">
        <v>915</v>
      </c>
      <c r="B3" s="7" t="n">
        <v>54924</v>
      </c>
      <c r="C3" s="7" t="n">
        <v>587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16</v>
      </c>
      <c r="B1" s="2" t="s">
        <v>1</v>
      </c>
    </row>
    <row r="2" spans="1:2">
      <c r="B2" s="2" t="s">
        <v>906</v>
      </c>
    </row>
    <row r="3" spans="1:2">
      <c r="A3" s="3" t="s">
        <v>917</v>
      </c>
    </row>
    <row r="4" spans="1:2">
      <c r="A4" s="4" t="s">
        <v>918</v>
      </c>
      <c r="B4" s="7" t="n">
        <v>5539000</v>
      </c>
    </row>
    <row r="5" spans="1:2">
      <c r="A5" s="4" t="s">
        <v>919</v>
      </c>
      <c r="B5" s="4" t="s">
        <v>920</v>
      </c>
    </row>
    <row r="6" spans="1:2">
      <c r="A6" s="4" t="s">
        <v>921</v>
      </c>
      <c r="B6" s="4" t="s">
        <v>922</v>
      </c>
    </row>
    <row r="7" spans="1:2">
      <c r="A7" s="4" t="s">
        <v>923</v>
      </c>
      <c r="B7" s="4" t="s">
        <v>9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5</v>
      </c>
      <c r="B1" s="2" t="s">
        <v>1</v>
      </c>
    </row>
    <row r="2" spans="1:3">
      <c r="B2" s="2" t="s">
        <v>2</v>
      </c>
      <c r="C2" s="2" t="s">
        <v>37</v>
      </c>
    </row>
    <row r="3" spans="1:3">
      <c r="A3" s="3" t="s">
        <v>241</v>
      </c>
    </row>
    <row r="4" spans="1:3">
      <c r="A4" s="4" t="s">
        <v>926</v>
      </c>
      <c r="B4" s="7" t="n">
        <v>0</v>
      </c>
      <c r="C4" s="7" t="n">
        <v>3642000</v>
      </c>
    </row>
    <row r="5" spans="1:3">
      <c r="A5" s="4" t="s">
        <v>927</v>
      </c>
      <c r="B5" s="5" t="n">
        <v>2157000</v>
      </c>
      <c r="C5" s="5" t="n">
        <v>13869000</v>
      </c>
    </row>
    <row r="6" spans="1:3">
      <c r="A6" s="4" t="s">
        <v>928</v>
      </c>
      <c r="B6" s="5" t="n">
        <v>725988000</v>
      </c>
      <c r="C6" s="5" t="n">
        <v>519967000</v>
      </c>
    </row>
    <row r="7" spans="1:3">
      <c r="A7" s="4" t="s">
        <v>929</v>
      </c>
      <c r="B7" s="7" t="n">
        <v>752558000</v>
      </c>
      <c r="C7" s="7" t="n">
        <v>71533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7</v>
      </c>
    </row>
    <row r="2" spans="1:3">
      <c r="A2" s="3" t="s">
        <v>241</v>
      </c>
    </row>
    <row r="3" spans="1:3">
      <c r="A3" s="4" t="s">
        <v>248</v>
      </c>
      <c r="B3" s="7" t="n">
        <v>58698</v>
      </c>
      <c r="C3" s="7" t="n">
        <v>681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906</v>
      </c>
    </row>
    <row r="2" spans="1:2">
      <c r="A2" s="3" t="s">
        <v>241</v>
      </c>
    </row>
    <row r="3" spans="1:2">
      <c r="A3" s="4" t="s">
        <v>907</v>
      </c>
      <c r="B3" s="7" t="n">
        <v>15120</v>
      </c>
    </row>
    <row r="4" spans="1:2">
      <c r="A4" s="4" t="s">
        <v>908</v>
      </c>
      <c r="B4" s="5" t="n">
        <v>30475</v>
      </c>
    </row>
    <row r="5" spans="1:2">
      <c r="A5" s="4" t="s">
        <v>909</v>
      </c>
      <c r="B5" s="5" t="n">
        <v>1617</v>
      </c>
    </row>
    <row r="6" spans="1:2">
      <c r="A6" s="4" t="s">
        <v>910</v>
      </c>
      <c r="B6" s="5" t="n">
        <v>6788</v>
      </c>
    </row>
    <row r="7" spans="1:2">
      <c r="A7" s="4" t="s">
        <v>911</v>
      </c>
      <c r="B7" s="5" t="n">
        <v>156</v>
      </c>
    </row>
    <row r="8" spans="1:2">
      <c r="A8" s="4" t="s">
        <v>912</v>
      </c>
      <c r="B8" s="5" t="n">
        <v>4542</v>
      </c>
    </row>
    <row r="9" spans="1:2">
      <c r="A9" s="4" t="s">
        <v>932</v>
      </c>
      <c r="B9" s="7" t="n">
        <v>58698</v>
      </c>
    </row>
    <row r="10" spans="1:2">
      <c r="A10" s="4" t="s">
        <v>907</v>
      </c>
      <c r="B10" s="4" t="s">
        <v>933</v>
      </c>
    </row>
    <row r="11" spans="1:2">
      <c r="A11" s="4" t="s">
        <v>908</v>
      </c>
      <c r="B11" s="4" t="s">
        <v>934</v>
      </c>
    </row>
    <row r="12" spans="1:2">
      <c r="A12" s="4" t="s">
        <v>909</v>
      </c>
      <c r="B12" s="4" t="s">
        <v>935</v>
      </c>
    </row>
    <row r="13" spans="1:2">
      <c r="A13" s="4" t="s">
        <v>910</v>
      </c>
      <c r="B13" s="4" t="s">
        <v>936</v>
      </c>
    </row>
    <row r="14" spans="1:2">
      <c r="A14" s="4" t="s">
        <v>911</v>
      </c>
      <c r="B14" s="4" t="s">
        <v>937</v>
      </c>
    </row>
    <row r="15" spans="1:2">
      <c r="A15" s="4" t="s">
        <v>912</v>
      </c>
      <c r="B15" s="4" t="s">
        <v>938</v>
      </c>
    </row>
    <row r="16" spans="1:2">
      <c r="A16" s="4" t="s">
        <v>932</v>
      </c>
      <c r="B16" s="4" t="s">
        <v>9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0</v>
      </c>
      <c r="B1" s="2" t="s">
        <v>428</v>
      </c>
      <c r="C1" s="2" t="s">
        <v>1</v>
      </c>
    </row>
    <row r="2" spans="1:5">
      <c r="B2" s="2" t="s">
        <v>37</v>
      </c>
      <c r="C2" s="2" t="s">
        <v>2</v>
      </c>
      <c r="D2" s="2" t="s">
        <v>37</v>
      </c>
      <c r="E2" s="2" t="s">
        <v>84</v>
      </c>
    </row>
    <row r="3" spans="1:5">
      <c r="A3" s="3" t="s">
        <v>941</v>
      </c>
    </row>
    <row r="4" spans="1:5">
      <c r="A4" s="4" t="s">
        <v>942</v>
      </c>
      <c r="C4" s="4" t="s">
        <v>445</v>
      </c>
      <c r="D4" s="4" t="s">
        <v>446</v>
      </c>
      <c r="E4" s="4" t="s">
        <v>446</v>
      </c>
    </row>
    <row r="5" spans="1:5">
      <c r="A5" s="4" t="s">
        <v>943</v>
      </c>
      <c r="B5" s="7" t="n">
        <v>2700000</v>
      </c>
    </row>
    <row r="6" spans="1:5">
      <c r="A6" s="4" t="s">
        <v>69</v>
      </c>
      <c r="B6" s="5" t="n">
        <v>5837000</v>
      </c>
      <c r="C6" s="7" t="n">
        <v>5837000</v>
      </c>
      <c r="D6" s="7" t="n">
        <v>5837000</v>
      </c>
    </row>
    <row r="7" spans="1:5">
      <c r="A7" s="4" t="s">
        <v>944</v>
      </c>
      <c r="B7" s="5" t="n">
        <v>0</v>
      </c>
      <c r="C7" s="5" t="n">
        <v>0</v>
      </c>
      <c r="D7" s="5" t="n">
        <v>0</v>
      </c>
    </row>
    <row r="8" spans="1:5">
      <c r="A8" s="4" t="s">
        <v>945</v>
      </c>
      <c r="B8" s="5" t="n">
        <v>1985000</v>
      </c>
      <c r="C8" s="5" t="n">
        <v>1985000</v>
      </c>
      <c r="D8" s="5" t="n">
        <v>1985000</v>
      </c>
    </row>
    <row r="9" spans="1:5">
      <c r="A9" s="4" t="s">
        <v>946</v>
      </c>
    </row>
    <row r="10" spans="1:5">
      <c r="A10" s="3" t="s">
        <v>941</v>
      </c>
    </row>
    <row r="11" spans="1:5">
      <c r="A11" s="4" t="s">
        <v>947</v>
      </c>
      <c r="B11" s="7" t="n">
        <v>0</v>
      </c>
      <c r="C11" s="7" t="n">
        <v>0</v>
      </c>
      <c r="D11" s="7" t="n">
        <v>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28</v>
      </c>
      <c r="J1" s="2" t="s">
        <v>1</v>
      </c>
    </row>
    <row r="2" spans="1:12">
      <c r="B2" s="2" t="s">
        <v>2</v>
      </c>
      <c r="C2" s="2" t="s">
        <v>593</v>
      </c>
      <c r="D2" s="2" t="s">
        <v>4</v>
      </c>
      <c r="E2" s="2" t="s">
        <v>429</v>
      </c>
      <c r="F2" s="2" t="s">
        <v>37</v>
      </c>
      <c r="G2" s="2" t="s">
        <v>594</v>
      </c>
      <c r="H2" s="2" t="s">
        <v>595</v>
      </c>
      <c r="I2" s="2" t="s">
        <v>596</v>
      </c>
      <c r="J2" s="2" t="s">
        <v>2</v>
      </c>
      <c r="K2" s="2" t="s">
        <v>37</v>
      </c>
      <c r="L2" s="2" t="s">
        <v>84</v>
      </c>
    </row>
    <row r="3" spans="1:12">
      <c r="A3" s="3" t="s">
        <v>251</v>
      </c>
    </row>
    <row r="4" spans="1:12">
      <c r="A4" s="4" t="s">
        <v>839</v>
      </c>
      <c r="J4" s="7" t="n">
        <v>5747</v>
      </c>
      <c r="K4" s="7" t="n">
        <v>7260</v>
      </c>
      <c r="L4" s="7" t="n">
        <v>7889</v>
      </c>
    </row>
    <row r="5" spans="1:12">
      <c r="A5" s="4" t="s">
        <v>949</v>
      </c>
      <c r="J5" s="5" t="n">
        <v>2137</v>
      </c>
      <c r="K5" s="5" t="n">
        <v>2512</v>
      </c>
      <c r="L5" s="5" t="n">
        <v>-321</v>
      </c>
    </row>
    <row r="6" spans="1:12">
      <c r="A6" s="4" t="s">
        <v>950</v>
      </c>
      <c r="J6" s="5" t="n">
        <v>-400</v>
      </c>
    </row>
    <row r="7" spans="1:12">
      <c r="A7" s="4" t="s">
        <v>951</v>
      </c>
      <c r="J7" s="5" t="n">
        <v>-789</v>
      </c>
      <c r="K7" s="5" t="n">
        <v>2721</v>
      </c>
    </row>
    <row r="8" spans="1:12">
      <c r="A8" s="4" t="s">
        <v>119</v>
      </c>
      <c r="B8" s="7" t="n">
        <v>616</v>
      </c>
      <c r="C8" s="7" t="n">
        <v>2107</v>
      </c>
      <c r="D8" s="7" t="n">
        <v>2002</v>
      </c>
      <c r="E8" s="7" t="n">
        <v>1970</v>
      </c>
      <c r="F8" s="7" t="n">
        <v>5508</v>
      </c>
      <c r="G8" s="7" t="n">
        <v>2158</v>
      </c>
      <c r="H8" s="7" t="n">
        <v>2375</v>
      </c>
      <c r="I8" s="7" t="n">
        <v>2452</v>
      </c>
      <c r="J8" s="7" t="n">
        <v>6695</v>
      </c>
      <c r="K8" s="7" t="n">
        <v>12493</v>
      </c>
      <c r="L8" s="7" t="n">
        <v>756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2</v>
      </c>
      <c r="B1" s="2" t="s">
        <v>2</v>
      </c>
      <c r="C1" s="2" t="s">
        <v>37</v>
      </c>
    </row>
    <row r="2" spans="1:3">
      <c r="A2" s="3" t="s">
        <v>953</v>
      </c>
    </row>
    <row r="3" spans="1:3">
      <c r="A3" s="4" t="s">
        <v>97</v>
      </c>
      <c r="B3" s="7" t="n">
        <v>3433</v>
      </c>
      <c r="C3" s="7" t="n">
        <v>3110</v>
      </c>
    </row>
    <row r="4" spans="1:3">
      <c r="A4" s="4" t="s">
        <v>954</v>
      </c>
      <c r="B4" s="5" t="n">
        <v>2916</v>
      </c>
      <c r="C4" s="5" t="n">
        <v>4055</v>
      </c>
    </row>
    <row r="5" spans="1:3">
      <c r="A5" s="4" t="s">
        <v>955</v>
      </c>
      <c r="B5" s="5" t="n">
        <v>656</v>
      </c>
      <c r="C5" s="5" t="n">
        <v>657</v>
      </c>
    </row>
    <row r="6" spans="1:3">
      <c r="A6" s="4" t="s">
        <v>956</v>
      </c>
      <c r="B6" s="5" t="n">
        <v>115</v>
      </c>
      <c r="C6" s="5" t="n">
        <v>132</v>
      </c>
    </row>
    <row r="7" spans="1:3">
      <c r="A7" s="4" t="s">
        <v>957</v>
      </c>
      <c r="B7" s="5" t="n">
        <v>107</v>
      </c>
      <c r="C7" s="5" t="n">
        <v>98</v>
      </c>
    </row>
    <row r="8" spans="1:3">
      <c r="A8" s="4" t="s">
        <v>958</v>
      </c>
      <c r="B8" s="5" t="n">
        <v>340</v>
      </c>
      <c r="C8" s="5" t="n">
        <v>316</v>
      </c>
    </row>
    <row r="9" spans="1:3">
      <c r="A9" s="4" t="s">
        <v>959</v>
      </c>
      <c r="B9" s="5" t="n">
        <v>586</v>
      </c>
      <c r="C9" s="5" t="n">
        <v>308</v>
      </c>
    </row>
    <row r="10" spans="1:3">
      <c r="A10" s="4" t="s">
        <v>960</v>
      </c>
      <c r="B10" s="5" t="n">
        <v>102</v>
      </c>
      <c r="C10" s="5" t="n">
        <v>176</v>
      </c>
    </row>
    <row r="11" spans="1:3">
      <c r="A11" s="4" t="s">
        <v>961</v>
      </c>
      <c r="B11" s="5" t="n">
        <v>8255</v>
      </c>
      <c r="C11" s="5" t="n">
        <v>8852</v>
      </c>
    </row>
    <row r="12" spans="1:3">
      <c r="A12" s="3" t="s">
        <v>962</v>
      </c>
    </row>
    <row r="13" spans="1:3">
      <c r="A13" s="4" t="s">
        <v>963</v>
      </c>
      <c r="B13" s="5" t="n">
        <v>-162</v>
      </c>
      <c r="C13" s="5" t="n">
        <v>-136</v>
      </c>
    </row>
    <row r="14" spans="1:3">
      <c r="A14" s="4" t="s">
        <v>964</v>
      </c>
      <c r="B14" s="5" t="n">
        <v>-3298</v>
      </c>
      <c r="C14" s="5" t="n">
        <v>-1717</v>
      </c>
    </row>
    <row r="15" spans="1:3">
      <c r="A15" s="4" t="s">
        <v>965</v>
      </c>
      <c r="B15" s="5" t="n">
        <v>-1135</v>
      </c>
      <c r="C15" s="5" t="n">
        <v>-1467</v>
      </c>
    </row>
    <row r="16" spans="1:3">
      <c r="A16" s="4" t="s">
        <v>966</v>
      </c>
      <c r="B16" s="5" t="n">
        <v>-88</v>
      </c>
      <c r="C16" s="5" t="n">
        <v>-151</v>
      </c>
    </row>
    <row r="17" spans="1:3">
      <c r="A17" s="4" t="s">
        <v>950</v>
      </c>
      <c r="B17" s="5" t="n">
        <v>-24</v>
      </c>
    </row>
    <row r="18" spans="1:3">
      <c r="A18" s="4" t="s">
        <v>960</v>
      </c>
      <c r="B18" s="5" t="n">
        <v>-161</v>
      </c>
      <c r="C18" s="5" t="n">
        <v>-135</v>
      </c>
    </row>
    <row r="19" spans="1:3">
      <c r="A19" s="4" t="s">
        <v>967</v>
      </c>
      <c r="B19" s="5" t="n">
        <v>-4868</v>
      </c>
      <c r="C19" s="5" t="n">
        <v>-3606</v>
      </c>
    </row>
    <row r="20" spans="1:3">
      <c r="A20" s="4" t="s">
        <v>968</v>
      </c>
      <c r="B20" s="7" t="n">
        <v>3387</v>
      </c>
      <c r="C20" s="7" t="n">
        <v>52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28</v>
      </c>
      <c r="J1" s="2" t="s">
        <v>1</v>
      </c>
    </row>
    <row r="2" spans="1:12">
      <c r="B2" s="2" t="s">
        <v>2</v>
      </c>
      <c r="C2" s="2" t="s">
        <v>593</v>
      </c>
      <c r="D2" s="2" t="s">
        <v>4</v>
      </c>
      <c r="E2" s="2" t="s">
        <v>429</v>
      </c>
      <c r="F2" s="2" t="s">
        <v>37</v>
      </c>
      <c r="G2" s="2" t="s">
        <v>594</v>
      </c>
      <c r="H2" s="2" t="s">
        <v>595</v>
      </c>
      <c r="I2" s="2" t="s">
        <v>596</v>
      </c>
      <c r="J2" s="2" t="s">
        <v>2</v>
      </c>
      <c r="K2" s="2" t="s">
        <v>37</v>
      </c>
      <c r="L2" s="2" t="s">
        <v>84</v>
      </c>
    </row>
    <row r="3" spans="1:12">
      <c r="A3" s="3" t="s">
        <v>251</v>
      </c>
    </row>
    <row r="4" spans="1:12">
      <c r="A4" s="4" t="s">
        <v>970</v>
      </c>
      <c r="J4" s="7" t="n">
        <v>8023</v>
      </c>
      <c r="K4" s="7" t="n">
        <v>10242</v>
      </c>
      <c r="L4" s="7" t="n">
        <v>8232</v>
      </c>
    </row>
    <row r="5" spans="1:12">
      <c r="A5" s="4" t="s">
        <v>971</v>
      </c>
      <c r="J5" s="5" t="n">
        <v>82</v>
      </c>
      <c r="K5" s="5" t="n">
        <v>54</v>
      </c>
      <c r="L5" s="5" t="n">
        <v>55</v>
      </c>
    </row>
    <row r="6" spans="1:12">
      <c r="A6" s="3" t="s">
        <v>972</v>
      </c>
    </row>
    <row r="7" spans="1:12">
      <c r="A7" s="4" t="s">
        <v>950</v>
      </c>
      <c r="J7" s="5" t="n">
        <v>-400</v>
      </c>
    </row>
    <row r="8" spans="1:12">
      <c r="A8" s="4" t="s">
        <v>973</v>
      </c>
      <c r="J8" s="5" t="n">
        <v>-171</v>
      </c>
      <c r="K8" s="5" t="n">
        <v>-234</v>
      </c>
      <c r="L8" s="5" t="n">
        <v>-228</v>
      </c>
    </row>
    <row r="9" spans="1:12">
      <c r="A9" s="4" t="s">
        <v>974</v>
      </c>
      <c r="J9" s="5" t="n">
        <v>-138</v>
      </c>
      <c r="K9" s="5" t="n">
        <v>-173</v>
      </c>
      <c r="L9" s="5" t="n">
        <v>-169</v>
      </c>
    </row>
    <row r="10" spans="1:12">
      <c r="A10" s="4" t="s">
        <v>975</v>
      </c>
      <c r="K10" s="5" t="n">
        <v>129</v>
      </c>
      <c r="L10" s="5" t="n">
        <v>4</v>
      </c>
    </row>
    <row r="11" spans="1:12">
      <c r="A11" s="4" t="s">
        <v>976</v>
      </c>
      <c r="J11" s="5" t="n">
        <v>191</v>
      </c>
      <c r="K11" s="5" t="n">
        <v>374</v>
      </c>
      <c r="L11" s="5" t="n">
        <v>246</v>
      </c>
    </row>
    <row r="12" spans="1:12">
      <c r="A12" s="4" t="s">
        <v>148</v>
      </c>
      <c r="J12" s="5" t="n">
        <v>-131</v>
      </c>
      <c r="K12" s="5" t="n">
        <v>-656</v>
      </c>
      <c r="L12" s="5" t="n">
        <v>-606</v>
      </c>
    </row>
    <row r="13" spans="1:12">
      <c r="A13" s="4" t="s">
        <v>977</v>
      </c>
      <c r="J13" s="5" t="n">
        <v>-789</v>
      </c>
      <c r="K13" s="5" t="n">
        <v>2721</v>
      </c>
    </row>
    <row r="14" spans="1:12">
      <c r="A14" s="4" t="s">
        <v>960</v>
      </c>
      <c r="J14" s="5" t="n">
        <v>28</v>
      </c>
      <c r="K14" s="5" t="n">
        <v>36</v>
      </c>
      <c r="L14" s="5" t="n">
        <v>34</v>
      </c>
    </row>
    <row r="15" spans="1:12">
      <c r="A15" s="4" t="s">
        <v>119</v>
      </c>
      <c r="B15" s="7" t="n">
        <v>616</v>
      </c>
      <c r="C15" s="7" t="n">
        <v>2107</v>
      </c>
      <c r="D15" s="7" t="n">
        <v>2002</v>
      </c>
      <c r="E15" s="7" t="n">
        <v>1970</v>
      </c>
      <c r="F15" s="7" t="n">
        <v>5508</v>
      </c>
      <c r="G15" s="7" t="n">
        <v>2158</v>
      </c>
      <c r="H15" s="7" t="n">
        <v>2375</v>
      </c>
      <c r="I15" s="7" t="n">
        <v>2452</v>
      </c>
      <c r="J15" s="7" t="n">
        <v>6695</v>
      </c>
      <c r="K15" s="7" t="n">
        <v>12493</v>
      </c>
      <c r="L15" s="7" t="n">
        <v>7568</v>
      </c>
    </row>
    <row r="16" spans="1:12">
      <c r="A16" s="4" t="s">
        <v>978</v>
      </c>
      <c r="J16" s="4" t="s">
        <v>979</v>
      </c>
      <c r="K16" s="4" t="s">
        <v>980</v>
      </c>
      <c r="L16" s="4" t="s">
        <v>98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982</v>
      </c>
      <c r="B1" s="2" t="s">
        <v>1</v>
      </c>
    </row>
    <row r="2" spans="1:2">
      <c r="B2" s="2" t="s">
        <v>906</v>
      </c>
    </row>
    <row r="3" spans="1:2">
      <c r="A3" s="3" t="s">
        <v>254</v>
      </c>
    </row>
    <row r="4" spans="1:2">
      <c r="A4" s="4" t="s">
        <v>983</v>
      </c>
      <c r="B4" s="4" t="s">
        <v>984</v>
      </c>
    </row>
    <row r="5" spans="1:2">
      <c r="A5" s="4" t="s">
        <v>985</v>
      </c>
      <c r="B5" s="7" t="n">
        <v>0</v>
      </c>
    </row>
    <row r="6" spans="1:2">
      <c r="A6" s="4" t="s">
        <v>986</v>
      </c>
      <c r="B6"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7</v>
      </c>
    </row>
    <row r="2" spans="1:3">
      <c r="A2" s="4" t="s">
        <v>988</v>
      </c>
    </row>
    <row r="3" spans="1:3">
      <c r="A3" s="3" t="s">
        <v>989</v>
      </c>
    </row>
    <row r="4" spans="1:3">
      <c r="A4" s="4" t="s">
        <v>990</v>
      </c>
      <c r="B4" s="7" t="n">
        <v>4288</v>
      </c>
      <c r="C4" s="7" t="n">
        <v>6620</v>
      </c>
    </row>
    <row r="5" spans="1:3">
      <c r="A5" s="4" t="s">
        <v>991</v>
      </c>
    </row>
    <row r="6" spans="1:3">
      <c r="A6" s="3" t="s">
        <v>989</v>
      </c>
    </row>
    <row r="7" spans="1:3">
      <c r="A7" s="4" t="s">
        <v>990</v>
      </c>
      <c r="B7" s="5" t="n">
        <v>186446</v>
      </c>
      <c r="C7" s="5" t="n">
        <v>203367</v>
      </c>
    </row>
    <row r="8" spans="1:3">
      <c r="A8" s="4" t="s">
        <v>992</v>
      </c>
    </row>
    <row r="9" spans="1:3">
      <c r="A9" s="3" t="s">
        <v>989</v>
      </c>
    </row>
    <row r="10" spans="1:3">
      <c r="A10" s="4" t="s">
        <v>990</v>
      </c>
      <c r="B10" s="5" t="n">
        <v>108307</v>
      </c>
      <c r="C10" s="5" t="n">
        <v>78578</v>
      </c>
    </row>
    <row r="11" spans="1:3">
      <c r="A11" s="4" t="s">
        <v>993</v>
      </c>
    </row>
    <row r="12" spans="1:3">
      <c r="A12" s="3" t="s">
        <v>989</v>
      </c>
    </row>
    <row r="13" spans="1:3">
      <c r="A13" s="4" t="s">
        <v>990</v>
      </c>
      <c r="B13" s="7" t="n">
        <v>92656</v>
      </c>
      <c r="C13" s="7" t="n">
        <v>961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v>
      </c>
    </row>
    <row r="2" spans="1:2">
      <c r="B2" s="2" t="s">
        <v>906</v>
      </c>
    </row>
    <row r="3" spans="1:2">
      <c r="A3" s="3" t="s">
        <v>995</v>
      </c>
    </row>
    <row r="4" spans="1:2">
      <c r="A4" s="4" t="s">
        <v>996</v>
      </c>
      <c r="B4" s="7" t="n">
        <v>1</v>
      </c>
    </row>
    <row r="5" spans="1:2">
      <c r="A5" s="4" t="s">
        <v>997</v>
      </c>
      <c r="B5" s="4" t="s">
        <v>998</v>
      </c>
    </row>
    <row r="6" spans="1:2">
      <c r="A6" s="4" t="s">
        <v>999</v>
      </c>
      <c r="B6" s="4" t="s">
        <v>1000</v>
      </c>
    </row>
    <row r="7" spans="1:2">
      <c r="A7" s="4" t="s">
        <v>1001</v>
      </c>
      <c r="B7" s="4" t="s">
        <v>1000</v>
      </c>
    </row>
    <row r="8" spans="1:2">
      <c r="A8" s="4" t="s">
        <v>1002</v>
      </c>
      <c r="B8" s="4" t="s">
        <v>10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7</v>
      </c>
    </row>
    <row r="2" spans="1:3">
      <c r="A2" s="3" t="s">
        <v>1005</v>
      </c>
    </row>
    <row r="3" spans="1:3">
      <c r="A3" s="4" t="s">
        <v>1006</v>
      </c>
      <c r="B3" s="7" t="n">
        <v>230708000</v>
      </c>
      <c r="C3" s="7" t="n">
        <v>197900000</v>
      </c>
    </row>
    <row r="4" spans="1:3">
      <c r="A4" s="4" t="s">
        <v>1007</v>
      </c>
      <c r="B4" s="5" t="n">
        <v>230708000</v>
      </c>
      <c r="C4" s="5" t="n">
        <v>197900000</v>
      </c>
    </row>
    <row r="5" spans="1:3">
      <c r="A5" s="4" t="s">
        <v>1008</v>
      </c>
      <c r="B5" s="5" t="n">
        <v>247056000</v>
      </c>
      <c r="C5" s="5" t="n">
        <v>212708000</v>
      </c>
    </row>
    <row r="6" spans="1:3">
      <c r="A6" s="4" t="s">
        <v>1009</v>
      </c>
      <c r="B6" s="7" t="n">
        <v>230708000</v>
      </c>
      <c r="C6" s="7" t="n">
        <v>197900000</v>
      </c>
    </row>
    <row r="7" spans="1:3">
      <c r="A7" s="4" t="s">
        <v>1010</v>
      </c>
      <c r="B7" s="4" t="s">
        <v>1011</v>
      </c>
      <c r="C7" s="4" t="s">
        <v>1012</v>
      </c>
    </row>
    <row r="8" spans="1:3">
      <c r="A8" s="4" t="s">
        <v>1013</v>
      </c>
      <c r="B8" s="4" t="s">
        <v>1011</v>
      </c>
      <c r="C8" s="4" t="s">
        <v>1012</v>
      </c>
    </row>
    <row r="9" spans="1:3">
      <c r="A9" s="4" t="s">
        <v>1014</v>
      </c>
      <c r="B9" s="4" t="s">
        <v>1015</v>
      </c>
      <c r="C9" s="4" t="s">
        <v>1016</v>
      </c>
    </row>
    <row r="10" spans="1:3">
      <c r="A10" s="4" t="s">
        <v>1017</v>
      </c>
      <c r="B10" s="4" t="s">
        <v>1018</v>
      </c>
      <c r="C10" s="4" t="s">
        <v>1019</v>
      </c>
    </row>
    <row r="11" spans="1:3">
      <c r="A11" s="4" t="s">
        <v>1020</v>
      </c>
      <c r="B11" s="7" t="n">
        <v>101055000</v>
      </c>
      <c r="C11" s="7" t="n">
        <v>90720000</v>
      </c>
    </row>
    <row r="12" spans="1:3">
      <c r="A12" s="4" t="s">
        <v>1021</v>
      </c>
      <c r="B12" s="5" t="n">
        <v>124832000</v>
      </c>
      <c r="C12" s="5" t="n">
        <v>114386000</v>
      </c>
    </row>
    <row r="13" spans="1:3">
      <c r="A13" s="4" t="s">
        <v>1022</v>
      </c>
      <c r="B13" s="5" t="n">
        <v>156536000</v>
      </c>
      <c r="C13" s="5" t="n">
        <v>145941000</v>
      </c>
    </row>
    <row r="14" spans="1:3">
      <c r="A14" s="4" t="s">
        <v>1023</v>
      </c>
      <c r="B14" s="7" t="n">
        <v>82744000</v>
      </c>
      <c r="C14" s="7" t="n">
        <v>67902000</v>
      </c>
    </row>
    <row r="15" spans="1:3">
      <c r="A15" s="4" t="s">
        <v>1024</v>
      </c>
      <c r="B15" s="4" t="s">
        <v>1025</v>
      </c>
      <c r="C15" s="4" t="s">
        <v>1026</v>
      </c>
    </row>
    <row r="16" spans="1:3">
      <c r="A16" s="4" t="s">
        <v>1027</v>
      </c>
      <c r="B16" s="4" t="s">
        <v>1028</v>
      </c>
      <c r="C16" s="4" t="s">
        <v>1029</v>
      </c>
    </row>
    <row r="17" spans="1:3">
      <c r="A17" s="4" t="s">
        <v>1030</v>
      </c>
      <c r="B17" s="4" t="s">
        <v>1031</v>
      </c>
      <c r="C17" s="4" t="s">
        <v>1032</v>
      </c>
    </row>
    <row r="18" spans="1:3">
      <c r="A18" s="4" t="s">
        <v>1033</v>
      </c>
      <c r="B18" s="4" t="s">
        <v>1034</v>
      </c>
      <c r="C18" s="4" t="s">
        <v>1034</v>
      </c>
    </row>
    <row r="19" spans="1:3">
      <c r="A19" s="4" t="s">
        <v>1035</v>
      </c>
      <c r="B19" s="7" t="n">
        <v>110962000</v>
      </c>
      <c r="C19" s="7" t="n">
        <v>110442000</v>
      </c>
    </row>
    <row r="20" spans="1:3">
      <c r="A20" s="4" t="s">
        <v>1036</v>
      </c>
      <c r="B20" s="5" t="n">
        <v>134740000</v>
      </c>
      <c r="C20" s="5" t="n">
        <v>134108000</v>
      </c>
    </row>
    <row r="21" spans="1:3">
      <c r="A21" s="4" t="s">
        <v>1037</v>
      </c>
      <c r="B21" s="5" t="n">
        <v>166443000</v>
      </c>
      <c r="C21" s="5" t="n">
        <v>166663000</v>
      </c>
    </row>
    <row r="22" spans="1:3">
      <c r="A22" s="4" t="s">
        <v>1038</v>
      </c>
      <c r="B22" s="7" t="n">
        <v>82744000</v>
      </c>
      <c r="C22" s="7" t="n">
        <v>67902000</v>
      </c>
    </row>
    <row r="23" spans="1:3">
      <c r="A23" s="4" t="s">
        <v>1039</v>
      </c>
      <c r="B23" s="4" t="s">
        <v>1040</v>
      </c>
      <c r="C23" s="4" t="s">
        <v>1040</v>
      </c>
    </row>
    <row r="24" spans="1:3">
      <c r="A24" s="4" t="s">
        <v>1041</v>
      </c>
      <c r="B24" s="4" t="s">
        <v>1042</v>
      </c>
      <c r="C24" s="4" t="s">
        <v>1042</v>
      </c>
    </row>
    <row r="25" spans="1:3">
      <c r="A25" s="4" t="s">
        <v>1043</v>
      </c>
      <c r="B25" s="4" t="s">
        <v>1044</v>
      </c>
      <c r="C25" s="4" t="s">
        <v>1044</v>
      </c>
    </row>
    <row r="26" spans="1:3">
      <c r="A26" s="4" t="s">
        <v>1045</v>
      </c>
      <c r="B26" s="4" t="s">
        <v>1034</v>
      </c>
      <c r="C26" s="4" t="s">
        <v>1034</v>
      </c>
    </row>
    <row r="27" spans="1:3">
      <c r="A27" s="4" t="s">
        <v>1046</v>
      </c>
      <c r="B27" s="7" t="n">
        <v>103036000</v>
      </c>
      <c r="C27" s="7" t="n">
        <v>102553000</v>
      </c>
    </row>
    <row r="28" spans="1:3">
      <c r="A28" s="4" t="s">
        <v>1047</v>
      </c>
      <c r="B28" s="5" t="n">
        <v>126814000</v>
      </c>
      <c r="C28" s="5" t="n">
        <v>126219000</v>
      </c>
    </row>
    <row r="29" spans="1:3">
      <c r="A29" s="4" t="s">
        <v>1048</v>
      </c>
      <c r="B29" s="5" t="n">
        <v>158517000</v>
      </c>
      <c r="C29" s="5" t="n">
        <v>157774000</v>
      </c>
    </row>
    <row r="30" spans="1:3">
      <c r="A30" s="4" t="s">
        <v>1049</v>
      </c>
      <c r="B30" s="7" t="n">
        <v>103430000</v>
      </c>
      <c r="C30" s="7" t="n">
        <v>84877000</v>
      </c>
    </row>
    <row r="31" spans="1:3">
      <c r="A31" s="4" t="s">
        <v>1050</v>
      </c>
      <c r="B31" s="4" t="s">
        <v>1051</v>
      </c>
      <c r="C31" s="4" t="s">
        <v>1051</v>
      </c>
    </row>
    <row r="32" spans="1:3">
      <c r="A32" s="4" t="s">
        <v>1052</v>
      </c>
      <c r="B32" s="4" t="s">
        <v>1053</v>
      </c>
      <c r="C32" s="4" t="s">
        <v>1053</v>
      </c>
    </row>
    <row r="33" spans="1:3">
      <c r="A33" s="4" t="s">
        <v>1054</v>
      </c>
      <c r="B33" s="4" t="s">
        <v>1055</v>
      </c>
      <c r="C33" s="4" t="s">
        <v>1055</v>
      </c>
    </row>
    <row r="34" spans="1:3">
      <c r="A34" s="4" t="s">
        <v>1056</v>
      </c>
      <c r="B34" s="4" t="s">
        <v>1057</v>
      </c>
      <c r="C34" s="4" t="s">
        <v>10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14"/>
  </cols>
  <sheetData>
    <row r="1" spans="1:5">
      <c r="A1" s="1" t="s">
        <v>1058</v>
      </c>
      <c r="B1" s="2" t="s">
        <v>1</v>
      </c>
    </row>
    <row r="2" spans="1:5">
      <c r="B2" s="2" t="s">
        <v>1059</v>
      </c>
      <c r="C2" s="2" t="s">
        <v>521</v>
      </c>
      <c r="D2" s="2" t="s">
        <v>1060</v>
      </c>
      <c r="E2" s="2" t="s">
        <v>1061</v>
      </c>
    </row>
    <row r="3" spans="1:5">
      <c r="A3" s="3" t="s">
        <v>1062</v>
      </c>
    </row>
    <row r="4" spans="1:5">
      <c r="A4" s="4" t="s">
        <v>1063</v>
      </c>
      <c r="B4" s="4" t="s">
        <v>1064</v>
      </c>
    </row>
    <row r="5" spans="1:5">
      <c r="A5" s="4" t="s">
        <v>1065</v>
      </c>
      <c r="B5" s="4" t="s">
        <v>1066</v>
      </c>
    </row>
    <row r="6" spans="1:5">
      <c r="A6" s="4" t="s">
        <v>1067</v>
      </c>
      <c r="B6" s="4" t="s">
        <v>920</v>
      </c>
    </row>
    <row r="7" spans="1:5">
      <c r="A7" s="4" t="s">
        <v>1068</v>
      </c>
      <c r="B7" s="7" t="n">
        <v>1345000</v>
      </c>
      <c r="C7" s="7" t="n">
        <v>1262000</v>
      </c>
      <c r="D7" s="7" t="n">
        <v>928000</v>
      </c>
    </row>
    <row r="8" spans="1:5">
      <c r="A8" s="4" t="s">
        <v>1069</v>
      </c>
      <c r="B8" s="5" t="n">
        <v>12324000</v>
      </c>
      <c r="C8" s="5" t="n">
        <v>16590000</v>
      </c>
    </row>
    <row r="9" spans="1:5">
      <c r="A9" s="4" t="s">
        <v>1070</v>
      </c>
    </row>
    <row r="10" spans="1:5">
      <c r="A10" s="3" t="s">
        <v>1062</v>
      </c>
    </row>
    <row r="11" spans="1:5">
      <c r="A11" s="4" t="s">
        <v>1071</v>
      </c>
      <c r="B11" s="5" t="n">
        <v>465000</v>
      </c>
    </row>
    <row r="12" spans="1:5">
      <c r="A12" s="4" t="s">
        <v>479</v>
      </c>
    </row>
    <row r="13" spans="1:5">
      <c r="A13" s="3" t="s">
        <v>1062</v>
      </c>
    </row>
    <row r="14" spans="1:5">
      <c r="A14" s="4" t="s">
        <v>1071</v>
      </c>
      <c r="B14" s="5" t="n">
        <v>1200000</v>
      </c>
    </row>
    <row r="15" spans="1:5">
      <c r="A15" s="4" t="s">
        <v>1072</v>
      </c>
    </row>
    <row r="16" spans="1:5">
      <c r="A16" s="3" t="s">
        <v>1062</v>
      </c>
    </row>
    <row r="17" spans="1:5">
      <c r="A17" s="4" t="s">
        <v>1071</v>
      </c>
      <c r="B17" s="7" t="n">
        <v>358000</v>
      </c>
    </row>
    <row r="18" spans="1:5">
      <c r="A18" s="4" t="s">
        <v>1073</v>
      </c>
    </row>
    <row r="19" spans="1:5">
      <c r="A19" s="3" t="s">
        <v>1062</v>
      </c>
    </row>
    <row r="20" spans="1:5">
      <c r="A20" s="4" t="s">
        <v>1074</v>
      </c>
      <c r="B20" s="4" t="s">
        <v>1075</v>
      </c>
    </row>
    <row r="21" spans="1:5">
      <c r="A21" s="4" t="s">
        <v>1076</v>
      </c>
      <c r="D21" s="4" t="s">
        <v>1034</v>
      </c>
    </row>
    <row r="22" spans="1:5">
      <c r="A22" s="4" t="s">
        <v>1077</v>
      </c>
      <c r="B22" s="7" t="n">
        <v>872000</v>
      </c>
      <c r="C22" s="7" t="n">
        <v>701000</v>
      </c>
      <c r="D22" s="7" t="n">
        <v>657000</v>
      </c>
    </row>
    <row r="23" spans="1:5">
      <c r="A23" s="4" t="s">
        <v>1078</v>
      </c>
    </row>
    <row r="24" spans="1:5">
      <c r="A24" s="3" t="s">
        <v>1062</v>
      </c>
    </row>
    <row r="25" spans="1:5">
      <c r="A25" s="4" t="s">
        <v>1074</v>
      </c>
      <c r="B25" s="4" t="s">
        <v>1079</v>
      </c>
      <c r="C25" s="4" t="s">
        <v>1079</v>
      </c>
    </row>
    <row r="26" spans="1:5">
      <c r="A26" s="4" t="s">
        <v>1080</v>
      </c>
    </row>
    <row r="27" spans="1:5">
      <c r="A27" s="3" t="s">
        <v>1062</v>
      </c>
    </row>
    <row r="28" spans="1:5">
      <c r="A28" s="4" t="s">
        <v>1074</v>
      </c>
      <c r="B28" s="4" t="s">
        <v>439</v>
      </c>
      <c r="C28" s="4" t="s">
        <v>439</v>
      </c>
    </row>
    <row r="29" spans="1:5">
      <c r="A29" s="4" t="s">
        <v>1081</v>
      </c>
    </row>
    <row r="30" spans="1:5">
      <c r="A30" s="3" t="s">
        <v>1062</v>
      </c>
    </row>
    <row r="31" spans="1:5">
      <c r="A31" s="4" t="s">
        <v>1076</v>
      </c>
      <c r="B31" s="4" t="s">
        <v>1082</v>
      </c>
      <c r="C31" s="4" t="s">
        <v>1082</v>
      </c>
    </row>
    <row r="32" spans="1:5">
      <c r="A32" s="4" t="s">
        <v>1083</v>
      </c>
    </row>
    <row r="33" spans="1:5">
      <c r="A33" s="3" t="s">
        <v>1062</v>
      </c>
    </row>
    <row r="34" spans="1:5">
      <c r="A34" s="4" t="s">
        <v>1076</v>
      </c>
      <c r="B34" s="4" t="s">
        <v>1084</v>
      </c>
      <c r="C34" s="4" t="s">
        <v>1084</v>
      </c>
    </row>
    <row r="35" spans="1:5">
      <c r="A35" s="4" t="s">
        <v>1085</v>
      </c>
    </row>
    <row r="36" spans="1:5">
      <c r="A36" s="3" t="s">
        <v>1062</v>
      </c>
    </row>
    <row r="37" spans="1:5">
      <c r="A37" s="4" t="s">
        <v>1076</v>
      </c>
      <c r="B37" s="4" t="s">
        <v>1082</v>
      </c>
      <c r="C37" s="4" t="s">
        <v>1082</v>
      </c>
    </row>
    <row r="38" spans="1:5">
      <c r="A38" s="4" t="s">
        <v>1086</v>
      </c>
    </row>
    <row r="39" spans="1:5">
      <c r="A39" s="3" t="s">
        <v>1062</v>
      </c>
    </row>
    <row r="40" spans="1:5">
      <c r="A40" s="4" t="s">
        <v>1087</v>
      </c>
      <c r="B40" s="5" t="n">
        <v>2</v>
      </c>
    </row>
    <row r="41" spans="1:5">
      <c r="A41" s="4" t="s">
        <v>1088</v>
      </c>
      <c r="B41" s="4" t="s">
        <v>451</v>
      </c>
    </row>
    <row r="42" spans="1:5">
      <c r="A42" s="4" t="s">
        <v>1089</v>
      </c>
      <c r="E42" s="4" t="s">
        <v>439</v>
      </c>
    </row>
    <row r="43" spans="1:5">
      <c r="A43" s="4" t="s">
        <v>1090</v>
      </c>
      <c r="B43" s="4" t="s">
        <v>1091</v>
      </c>
    </row>
    <row r="44" spans="1:5">
      <c r="A44" s="4" t="s">
        <v>1092</v>
      </c>
      <c r="B44" s="5" t="n">
        <v>2</v>
      </c>
    </row>
    <row r="45" spans="1:5">
      <c r="A45" s="4" t="s">
        <v>1093</v>
      </c>
    </row>
    <row r="46" spans="1:5">
      <c r="A46" s="3" t="s">
        <v>1062</v>
      </c>
    </row>
    <row r="47" spans="1:5">
      <c r="A47" s="4" t="s">
        <v>1094</v>
      </c>
      <c r="B47" s="4" t="s">
        <v>461</v>
      </c>
    </row>
    <row r="48" spans="1:5">
      <c r="A48" s="4" t="s">
        <v>1095</v>
      </c>
    </row>
    <row r="49" spans="1:5">
      <c r="A49" s="3" t="s">
        <v>1062</v>
      </c>
    </row>
    <row r="50" spans="1:5">
      <c r="A50" s="4" t="s">
        <v>1094</v>
      </c>
      <c r="B50" s="4" t="s">
        <v>451</v>
      </c>
    </row>
    <row r="51" spans="1:5">
      <c r="A51" s="4" t="s">
        <v>1096</v>
      </c>
    </row>
    <row r="52" spans="1:5">
      <c r="A52" s="3" t="s">
        <v>1062</v>
      </c>
    </row>
    <row r="53" spans="1:5">
      <c r="A53" s="4" t="s">
        <v>1097</v>
      </c>
      <c r="B53" s="4" t="s">
        <v>1098</v>
      </c>
    </row>
    <row r="54" spans="1:5">
      <c r="A54" s="4" t="s">
        <v>1099</v>
      </c>
      <c r="B54" s="4" t="s">
        <v>451</v>
      </c>
    </row>
    <row r="55" spans="1:5">
      <c r="A55" s="4" t="s">
        <v>1100</v>
      </c>
      <c r="B55" s="4" t="s">
        <v>1091</v>
      </c>
    </row>
    <row r="56" spans="1:5">
      <c r="A56" s="4" t="s">
        <v>1101</v>
      </c>
      <c r="B56" s="4" t="s">
        <v>451</v>
      </c>
    </row>
    <row r="57" spans="1:5">
      <c r="A57" s="4" t="s">
        <v>1102</v>
      </c>
      <c r="B57" s="4" t="s">
        <v>1103</v>
      </c>
    </row>
    <row r="58" spans="1:5">
      <c r="A58" s="4" t="s">
        <v>1104</v>
      </c>
      <c r="B58" s="4" t="s">
        <v>1064</v>
      </c>
    </row>
    <row r="59" spans="1:5">
      <c r="A59" s="4" t="s">
        <v>1105</v>
      </c>
    </row>
    <row r="60" spans="1:5">
      <c r="A60" s="3" t="s">
        <v>1062</v>
      </c>
    </row>
    <row r="61" spans="1:5">
      <c r="A61" s="4" t="s">
        <v>1100</v>
      </c>
      <c r="B61" s="4" t="s">
        <v>998</v>
      </c>
    </row>
    <row r="62" spans="1:5">
      <c r="A62" s="4" t="s">
        <v>1106</v>
      </c>
      <c r="B62" s="5" t="n">
        <v>12</v>
      </c>
    </row>
    <row r="63" spans="1:5">
      <c r="A63" s="4" t="s">
        <v>1107</v>
      </c>
    </row>
    <row r="64" spans="1:5">
      <c r="A64" s="3" t="s">
        <v>1062</v>
      </c>
    </row>
    <row r="65" spans="1:5">
      <c r="A65" s="4" t="s">
        <v>1108</v>
      </c>
      <c r="B65" s="7" t="n">
        <v>3124000</v>
      </c>
      <c r="C65" s="7" t="n">
        <v>3129000</v>
      </c>
    </row>
    <row r="66" spans="1:5">
      <c r="A66" s="4" t="s">
        <v>1109</v>
      </c>
    </row>
    <row r="67" spans="1:5">
      <c r="A67" s="3" t="s">
        <v>1062</v>
      </c>
    </row>
    <row r="68" spans="1:5">
      <c r="A68" s="4" t="s">
        <v>1094</v>
      </c>
      <c r="B68" s="4" t="s">
        <v>111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11</v>
      </c>
      <c r="B1" s="2" t="s">
        <v>1</v>
      </c>
    </row>
    <row r="2" spans="1:3">
      <c r="B2" s="2" t="s">
        <v>2</v>
      </c>
      <c r="C2" s="2" t="s">
        <v>37</v>
      </c>
    </row>
    <row r="3" spans="1:3">
      <c r="A3" s="3" t="s">
        <v>1112</v>
      </c>
    </row>
    <row r="4" spans="1:3">
      <c r="A4" s="4" t="s">
        <v>1113</v>
      </c>
      <c r="B4" s="5" t="n">
        <v>259320</v>
      </c>
      <c r="C4" s="5" t="n">
        <v>235060</v>
      </c>
    </row>
    <row r="5" spans="1:3">
      <c r="A5" s="4" t="s">
        <v>1114</v>
      </c>
      <c r="B5" s="5" t="n">
        <v>35708</v>
      </c>
      <c r="C5" s="5" t="n">
        <v>35708</v>
      </c>
    </row>
    <row r="6" spans="1:3">
      <c r="A6" s="4" t="s">
        <v>1115</v>
      </c>
      <c r="B6" s="5" t="n">
        <v>-10738</v>
      </c>
      <c r="C6" s="5" t="n">
        <v>-11448</v>
      </c>
    </row>
    <row r="7" spans="1:3">
      <c r="A7" s="4" t="s">
        <v>1116</v>
      </c>
      <c r="B7" s="5" t="n">
        <v>284290</v>
      </c>
      <c r="C7" s="5" t="n">
        <v>259320</v>
      </c>
    </row>
    <row r="8" spans="1:3">
      <c r="A8" s="4" t="s">
        <v>1117</v>
      </c>
      <c r="B8" s="5" t="n">
        <v>348148</v>
      </c>
      <c r="C8" s="5" t="n">
        <v>383856</v>
      </c>
    </row>
    <row r="9" spans="1:3">
      <c r="A9" s="4" t="s">
        <v>1118</v>
      </c>
      <c r="B9" s="5" t="n">
        <v>632438</v>
      </c>
      <c r="C9" s="5" t="n">
        <v>64317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19</v>
      </c>
      <c r="B1" s="2" t="s">
        <v>1</v>
      </c>
    </row>
    <row r="2" spans="1:5">
      <c r="B2" s="2" t="s">
        <v>2</v>
      </c>
      <c r="C2" s="2" t="s">
        <v>37</v>
      </c>
      <c r="D2" s="2" t="s">
        <v>84</v>
      </c>
      <c r="E2" s="2" t="s">
        <v>1120</v>
      </c>
    </row>
    <row r="3" spans="1:5">
      <c r="A3" s="4" t="s">
        <v>1121</v>
      </c>
    </row>
    <row r="4" spans="1:5">
      <c r="A4" s="3" t="s">
        <v>1122</v>
      </c>
    </row>
    <row r="5" spans="1:5">
      <c r="A5" s="4" t="s">
        <v>1123</v>
      </c>
      <c r="B5" s="5" t="n">
        <v>352370</v>
      </c>
    </row>
    <row r="6" spans="1:5">
      <c r="A6" s="4" t="s">
        <v>1124</v>
      </c>
      <c r="B6" s="4" t="s">
        <v>451</v>
      </c>
    </row>
    <row r="7" spans="1:5">
      <c r="A7" s="4" t="s">
        <v>1125</v>
      </c>
      <c r="B7" s="4" t="s">
        <v>998</v>
      </c>
    </row>
    <row r="8" spans="1:5">
      <c r="A8" s="4" t="s">
        <v>1126</v>
      </c>
      <c r="B8" s="7" t="n">
        <v>532000</v>
      </c>
    </row>
    <row r="9" spans="1:5">
      <c r="A9" s="4" t="s">
        <v>1127</v>
      </c>
      <c r="B9" s="4" t="s">
        <v>1128</v>
      </c>
    </row>
    <row r="10" spans="1:5">
      <c r="A10" s="4" t="s">
        <v>1129</v>
      </c>
      <c r="B10" s="7" t="n">
        <v>168000</v>
      </c>
      <c r="C10" s="7" t="n">
        <v>162000</v>
      </c>
      <c r="D10" s="7" t="n">
        <v>132000</v>
      </c>
    </row>
    <row r="11" spans="1:5">
      <c r="A11" s="4" t="s">
        <v>1130</v>
      </c>
    </row>
    <row r="12" spans="1:5">
      <c r="A12" s="3" t="s">
        <v>1122</v>
      </c>
    </row>
    <row r="13" spans="1:5">
      <c r="A13" s="4" t="s">
        <v>1131</v>
      </c>
      <c r="B13" s="5" t="n">
        <v>892687</v>
      </c>
    </row>
    <row r="14" spans="1:5">
      <c r="A14" s="4" t="s">
        <v>1132</v>
      </c>
    </row>
    <row r="15" spans="1:5">
      <c r="A15" s="3" t="s">
        <v>1122</v>
      </c>
    </row>
    <row r="16" spans="1:5">
      <c r="A16" s="4" t="s">
        <v>1131</v>
      </c>
      <c r="B16" s="5" t="n">
        <v>357075</v>
      </c>
    </row>
    <row r="17" spans="1:5">
      <c r="A17" s="4" t="s">
        <v>1133</v>
      </c>
      <c r="B17" s="4" t="s">
        <v>1034</v>
      </c>
    </row>
    <row r="18" spans="1:5">
      <c r="A18" s="4" t="s">
        <v>1134</v>
      </c>
    </row>
    <row r="19" spans="1:5">
      <c r="A19" s="3" t="s">
        <v>1122</v>
      </c>
    </row>
    <row r="20" spans="1:5">
      <c r="A20" s="4" t="s">
        <v>1123</v>
      </c>
      <c r="B20" s="5" t="n">
        <v>350000</v>
      </c>
    </row>
    <row r="21" spans="1:5">
      <c r="A21" s="4" t="s">
        <v>1135</v>
      </c>
    </row>
    <row r="22" spans="1:5">
      <c r="A22" s="3" t="s">
        <v>1122</v>
      </c>
    </row>
    <row r="23" spans="1:5">
      <c r="A23" s="4" t="s">
        <v>1126</v>
      </c>
      <c r="B23" s="7" t="n">
        <v>1520000</v>
      </c>
    </row>
    <row r="24" spans="1:5">
      <c r="A24" s="4" t="s">
        <v>1127</v>
      </c>
      <c r="B24" s="4" t="s">
        <v>998</v>
      </c>
    </row>
    <row r="25" spans="1:5">
      <c r="A25" s="4" t="s">
        <v>1129</v>
      </c>
      <c r="B25" s="7" t="n">
        <v>573000</v>
      </c>
      <c r="C25" s="7" t="n">
        <v>354000</v>
      </c>
      <c r="D25" s="7" t="n">
        <v>239000</v>
      </c>
    </row>
    <row r="26" spans="1:5">
      <c r="A26" s="4" t="s">
        <v>1136</v>
      </c>
      <c r="E26" s="8" t="n">
        <v>11.81</v>
      </c>
    </row>
    <row r="27" spans="1:5">
      <c r="A27" s="4" t="s">
        <v>1137</v>
      </c>
      <c r="B27" s="7" t="n">
        <v>58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38</v>
      </c>
      <c r="B1" s="2" t="s">
        <v>1</v>
      </c>
    </row>
    <row r="2" spans="1:2">
      <c r="B2" s="2" t="s">
        <v>2</v>
      </c>
    </row>
    <row r="3" spans="1:2">
      <c r="A3" s="3" t="s">
        <v>262</v>
      </c>
    </row>
    <row r="4" spans="1:2">
      <c r="A4" s="4" t="s">
        <v>1139</v>
      </c>
      <c r="B4" s="4" t="s">
        <v>1140</v>
      </c>
    </row>
    <row r="5" spans="1:2">
      <c r="A5" s="4" t="s">
        <v>1141</v>
      </c>
      <c r="B5" s="4" t="s">
        <v>1142</v>
      </c>
    </row>
    <row r="6" spans="1:2">
      <c r="A6" s="4" t="s">
        <v>1143</v>
      </c>
      <c r="B6" s="4" t="s">
        <v>1144</v>
      </c>
    </row>
    <row r="7" spans="1:2">
      <c r="A7" s="4" t="s">
        <v>1145</v>
      </c>
      <c r="B7" s="4" t="s">
        <v>4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1146</v>
      </c>
      <c r="B1" s="2" t="s">
        <v>1</v>
      </c>
    </row>
    <row r="2" spans="1:4">
      <c r="B2" s="2" t="s">
        <v>2</v>
      </c>
      <c r="C2" s="2" t="s">
        <v>37</v>
      </c>
      <c r="D2" s="2" t="s">
        <v>84</v>
      </c>
    </row>
    <row r="3" spans="1:4">
      <c r="A3" s="3" t="s">
        <v>262</v>
      </c>
    </row>
    <row r="4" spans="1:4">
      <c r="A4" s="4" t="s">
        <v>1147</v>
      </c>
      <c r="B4" s="5" t="n">
        <v>408478</v>
      </c>
      <c r="C4" s="5" t="n">
        <v>484688</v>
      </c>
      <c r="D4" s="5" t="n">
        <v>559733</v>
      </c>
    </row>
    <row r="5" spans="1:4">
      <c r="A5" s="4" t="s">
        <v>1148</v>
      </c>
      <c r="B5" s="5" t="n">
        <v>28790</v>
      </c>
      <c r="C5" s="5" t="n">
        <v>28290</v>
      </c>
      <c r="D5" s="5" t="n">
        <v>47725</v>
      </c>
    </row>
    <row r="6" spans="1:4">
      <c r="A6" s="4" t="s">
        <v>1149</v>
      </c>
      <c r="B6" s="5" t="n">
        <v>-83348</v>
      </c>
      <c r="C6" s="5" t="n">
        <v>-103240</v>
      </c>
      <c r="D6" s="5" t="n">
        <v>-119230</v>
      </c>
    </row>
    <row r="7" spans="1:4">
      <c r="A7" s="4" t="s">
        <v>1150</v>
      </c>
      <c r="B7" s="5" t="n">
        <v>-1550</v>
      </c>
      <c r="C7" s="5" t="n">
        <v>-1260</v>
      </c>
      <c r="D7" s="5" t="n">
        <v>-3540</v>
      </c>
    </row>
    <row r="8" spans="1:4">
      <c r="A8" s="4" t="s">
        <v>1151</v>
      </c>
      <c r="B8" s="5" t="n">
        <v>352370</v>
      </c>
      <c r="C8" s="5" t="n">
        <v>408478</v>
      </c>
      <c r="D8" s="5" t="n">
        <v>484688</v>
      </c>
    </row>
    <row r="9" spans="1:4">
      <c r="A9" s="4" t="s">
        <v>1152</v>
      </c>
      <c r="B9" s="8" t="n">
        <v>16.64</v>
      </c>
      <c r="C9" s="8" t="n">
        <v>14.55</v>
      </c>
      <c r="D9" s="8" t="n">
        <v>12.85</v>
      </c>
    </row>
    <row r="10" spans="1:4">
      <c r="A10" s="4" t="s">
        <v>1153</v>
      </c>
      <c r="B10" s="5" t="n">
        <v>258319</v>
      </c>
      <c r="C10" s="5" t="n">
        <v>315912</v>
      </c>
      <c r="D10" s="5" t="n">
        <v>391215</v>
      </c>
    </row>
    <row r="11" spans="1:4">
      <c r="A11" s="4" t="s">
        <v>1154</v>
      </c>
      <c r="B11" s="8" t="n">
        <v>44.88</v>
      </c>
      <c r="C11" s="8" t="n">
        <v>35.25</v>
      </c>
      <c r="D11" s="8" t="n">
        <v>27.96</v>
      </c>
    </row>
    <row r="12" spans="1:4">
      <c r="A12" s="4" t="s">
        <v>1155</v>
      </c>
      <c r="B12" s="9" t="n">
        <v>12.9</v>
      </c>
      <c r="C12" s="9" t="n">
        <v>11.73</v>
      </c>
      <c r="D12" s="9" t="n">
        <v>11.88</v>
      </c>
    </row>
    <row r="13" spans="1:4">
      <c r="A13" s="4" t="s">
        <v>1156</v>
      </c>
      <c r="B13" s="9" t="n">
        <v>28.34</v>
      </c>
      <c r="C13" s="9" t="n">
        <v>30.56</v>
      </c>
      <c r="D13" s="9" t="n">
        <v>16.64</v>
      </c>
    </row>
    <row r="14" spans="1:4">
      <c r="A14" s="4" t="s">
        <v>1157</v>
      </c>
      <c r="B14" s="9" t="n">
        <v>19.78</v>
      </c>
      <c r="C14" s="9" t="n">
        <v>16.64</v>
      </c>
      <c r="D14" s="9" t="n">
        <v>14.55</v>
      </c>
    </row>
    <row r="15" spans="1:4">
      <c r="A15" s="4" t="s">
        <v>1158</v>
      </c>
      <c r="B15" s="9" t="n">
        <v>4.46</v>
      </c>
      <c r="C15" s="9" t="n">
        <v>4.17</v>
      </c>
      <c r="D15" s="9" t="n">
        <v>4.02</v>
      </c>
    </row>
    <row r="16" spans="1:4">
      <c r="A16" s="4" t="s">
        <v>1159</v>
      </c>
      <c r="B16" s="9" t="n">
        <v>14.65</v>
      </c>
      <c r="C16" s="9" t="n">
        <v>13.23</v>
      </c>
      <c r="D16" s="9" t="n">
        <v>12.18</v>
      </c>
    </row>
    <row r="17" spans="1:4">
      <c r="A17" s="4" t="s">
        <v>1160</v>
      </c>
      <c r="B17" s="9" t="n">
        <v>10.35</v>
      </c>
      <c r="C17" s="9" t="n">
        <v>7.14</v>
      </c>
      <c r="D17" s="9" t="n">
        <v>5.33</v>
      </c>
    </row>
    <row r="18" spans="1:4">
      <c r="A18" s="4" t="s">
        <v>1161</v>
      </c>
      <c r="B18" s="9" t="n">
        <v>3.99</v>
      </c>
      <c r="C18" s="9" t="n">
        <v>3.81</v>
      </c>
      <c r="D18" s="9" t="n">
        <v>3.91</v>
      </c>
    </row>
    <row r="19" spans="1:4">
      <c r="A19" s="4" t="s">
        <v>1162</v>
      </c>
      <c r="B19" s="9" t="n">
        <v>5.59</v>
      </c>
      <c r="C19" s="9" t="n">
        <v>5.95</v>
      </c>
      <c r="D19" s="9" t="n">
        <v>4.22</v>
      </c>
    </row>
    <row r="20" spans="1:4">
      <c r="A20" s="4" t="s">
        <v>1163</v>
      </c>
      <c r="B20" s="9" t="n">
        <v>5.05</v>
      </c>
      <c r="C20" s="9" t="n">
        <v>4.46</v>
      </c>
      <c r="D20" s="9" t="n">
        <v>4.17</v>
      </c>
    </row>
    <row r="21" spans="1:4">
      <c r="A21" s="4" t="s">
        <v>1164</v>
      </c>
      <c r="B21" s="8" t="n">
        <v>4.27</v>
      </c>
      <c r="C21" s="8" t="n">
        <v>4.09</v>
      </c>
      <c r="D21" s="8" t="n">
        <v>3.93</v>
      </c>
    </row>
    <row r="22" spans="1:4">
      <c r="A22" s="4" t="s">
        <v>1165</v>
      </c>
      <c r="B22" s="4" t="s">
        <v>1166</v>
      </c>
      <c r="C22" s="4" t="s">
        <v>1167</v>
      </c>
      <c r="D22" s="4" t="s">
        <v>1168</v>
      </c>
    </row>
    <row r="23" spans="1:4">
      <c r="A23" s="4" t="s">
        <v>1169</v>
      </c>
      <c r="B23" s="4" t="s">
        <v>1170</v>
      </c>
      <c r="C23" s="4" t="s">
        <v>1171</v>
      </c>
      <c r="D23" s="4" t="s">
        <v>11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7</v>
      </c>
      <c r="D2" s="2" t="s">
        <v>84</v>
      </c>
    </row>
    <row r="3" spans="1:4">
      <c r="A3" s="3" t="s">
        <v>1122</v>
      </c>
    </row>
    <row r="4" spans="1:4">
      <c r="A4" s="4" t="s">
        <v>1174</v>
      </c>
      <c r="B4" s="5" t="n">
        <v>54635</v>
      </c>
      <c r="C4" s="5" t="n">
        <v>48557</v>
      </c>
      <c r="D4" s="5" t="n">
        <v>30815</v>
      </c>
    </row>
    <row r="5" spans="1:4">
      <c r="A5" s="4" t="s">
        <v>1175</v>
      </c>
      <c r="B5" s="5" t="n">
        <v>16345</v>
      </c>
      <c r="C5" s="5" t="n">
        <v>18660</v>
      </c>
      <c r="D5" s="5" t="n">
        <v>25645</v>
      </c>
    </row>
    <row r="6" spans="1:4">
      <c r="A6" s="4" t="s">
        <v>1176</v>
      </c>
      <c r="B6" s="5" t="n">
        <v>-195</v>
      </c>
      <c r="C6" s="5" t="n">
        <v>-400</v>
      </c>
      <c r="D6" s="5" t="n">
        <v>-200</v>
      </c>
    </row>
    <row r="7" spans="1:4">
      <c r="A7" s="4" t="s">
        <v>1177</v>
      </c>
      <c r="B7" s="5" t="n">
        <v>-15405</v>
      </c>
      <c r="C7" s="5" t="n">
        <v>-12182</v>
      </c>
      <c r="D7" s="5" t="n">
        <v>-7703</v>
      </c>
    </row>
    <row r="8" spans="1:4">
      <c r="A8" s="4" t="s">
        <v>1178</v>
      </c>
      <c r="B8" s="5" t="n">
        <v>55380</v>
      </c>
      <c r="C8" s="5" t="n">
        <v>54635</v>
      </c>
      <c r="D8" s="5" t="n">
        <v>48557</v>
      </c>
    </row>
    <row r="9" spans="1:4">
      <c r="A9" s="4" t="s">
        <v>1179</v>
      </c>
      <c r="B9" s="8" t="n">
        <v>29.26</v>
      </c>
      <c r="C9" s="8" t="n">
        <v>24.89</v>
      </c>
      <c r="D9" s="8" t="n">
        <v>16.25</v>
      </c>
    </row>
    <row r="10" spans="1:4">
      <c r="A10" s="4" t="s">
        <v>1160</v>
      </c>
      <c r="B10" s="9" t="n">
        <v>44.88</v>
      </c>
      <c r="C10" s="9" t="n">
        <v>37.02</v>
      </c>
      <c r="D10" s="9" t="n">
        <v>27.96</v>
      </c>
    </row>
    <row r="11" spans="1:4">
      <c r="A11" s="4" t="s">
        <v>1162</v>
      </c>
      <c r="B11" s="9" t="n">
        <v>30.79</v>
      </c>
      <c r="C11" s="9" t="n">
        <v>28.84</v>
      </c>
      <c r="D11" s="9" t="n">
        <v>22.25</v>
      </c>
    </row>
    <row r="12" spans="1:4">
      <c r="A12" s="4" t="s">
        <v>1180</v>
      </c>
      <c r="B12" s="9" t="n">
        <v>27.46</v>
      </c>
      <c r="C12" s="9" t="n">
        <v>23.76</v>
      </c>
      <c r="D12" s="5" t="n">
        <v>13</v>
      </c>
    </row>
    <row r="13" spans="1:4">
      <c r="A13" s="4" t="s">
        <v>1181</v>
      </c>
      <c r="B13" s="8" t="n">
        <v>34.36</v>
      </c>
      <c r="C13" s="8" t="n">
        <v>29.26</v>
      </c>
      <c r="D13" s="8" t="n">
        <v>24.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4:21:48Z</dcterms:created>
  <dcterms:modified xmlns:dcterms="http://purl.org/dc/terms/" xmlns:xsi="http://www.w3.org/2001/XMLSchema-instance" xsi:type="dcterms:W3CDTF">2019-03-13T14:21:48Z</dcterms:modified>
</cp:coreProperties>
</file>